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ignificant Accounting Policies" sheetId="10" state="visible" r:id="rId10"/>
    <sheet xmlns:r="http://schemas.openxmlformats.org/officeDocument/2006/relationships" name="New Accounting Principles and R" sheetId="11" state="visible" r:id="rId11"/>
    <sheet xmlns:r="http://schemas.openxmlformats.org/officeDocument/2006/relationships" name="Revenue from Contracts with Cus" sheetId="12" state="visible" r:id="rId12"/>
    <sheet xmlns:r="http://schemas.openxmlformats.org/officeDocument/2006/relationships" name="Property, Plant and Equipment" sheetId="13" state="visible" r:id="rId13"/>
    <sheet xmlns:r="http://schemas.openxmlformats.org/officeDocument/2006/relationships" name="Assets Held for Sale and Discon" sheetId="14" state="visible" r:id="rId14"/>
    <sheet xmlns:r="http://schemas.openxmlformats.org/officeDocument/2006/relationships" name="Inventories" sheetId="15" state="visible" r:id="rId15"/>
    <sheet xmlns:r="http://schemas.openxmlformats.org/officeDocument/2006/relationships" name="Financing Arrangements and Deb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Incentive Plans" sheetId="19" state="visible" r:id="rId19"/>
    <sheet xmlns:r="http://schemas.openxmlformats.org/officeDocument/2006/relationships" name="Employee and Retiree Benefit Pl" sheetId="20" state="visible" r:id="rId20"/>
    <sheet xmlns:r="http://schemas.openxmlformats.org/officeDocument/2006/relationships" name="Financial Instruments and Risk " sheetId="21" state="visible" r:id="rId21"/>
    <sheet xmlns:r="http://schemas.openxmlformats.org/officeDocument/2006/relationships" name="Earnings Per Share"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Assets and Liabilities Measured" sheetId="25" state="visible" r:id="rId25"/>
    <sheet xmlns:r="http://schemas.openxmlformats.org/officeDocument/2006/relationships" name="Commitments" sheetId="26" state="visible" r:id="rId26"/>
    <sheet xmlns:r="http://schemas.openxmlformats.org/officeDocument/2006/relationships" name="Environmental and Other Conting" sheetId="27" state="visible" r:id="rId27"/>
    <sheet xmlns:r="http://schemas.openxmlformats.org/officeDocument/2006/relationships" name="Common Stock Issued and Outstan" sheetId="28" state="visible" r:id="rId28"/>
    <sheet xmlns:r="http://schemas.openxmlformats.org/officeDocument/2006/relationships" name="Business Segments" sheetId="29" state="visible" r:id="rId29"/>
    <sheet xmlns:r="http://schemas.openxmlformats.org/officeDocument/2006/relationships" name="Leases" sheetId="30" state="visible" r:id="rId30"/>
    <sheet xmlns:r="http://schemas.openxmlformats.org/officeDocument/2006/relationships" name="Restructuring Charges" sheetId="31" state="visible" r:id="rId31"/>
    <sheet xmlns:r="http://schemas.openxmlformats.org/officeDocument/2006/relationships" name="Supplemental Oil and Gas Inform" sheetId="32" state="visible" r:id="rId32"/>
    <sheet xmlns:r="http://schemas.openxmlformats.org/officeDocument/2006/relationships" name="Supplemental Quarterly Informat" sheetId="33" state="visible" r:id="rId33"/>
    <sheet xmlns:r="http://schemas.openxmlformats.org/officeDocument/2006/relationships" name="Schedule II - Valuation Account" sheetId="34" state="visible" r:id="rId34"/>
    <sheet xmlns:r="http://schemas.openxmlformats.org/officeDocument/2006/relationships" name="Significant Accounting Polici_2" sheetId="35" state="visible" r:id="rId35"/>
    <sheet xmlns:r="http://schemas.openxmlformats.org/officeDocument/2006/relationships" name="Revenue from Contracts with C_2" sheetId="36" state="visible" r:id="rId36"/>
    <sheet xmlns:r="http://schemas.openxmlformats.org/officeDocument/2006/relationships" name="Property, Plant and Equipment (" sheetId="37" state="visible" r:id="rId37"/>
    <sheet xmlns:r="http://schemas.openxmlformats.org/officeDocument/2006/relationships" name="Assets Held for Sale and Disc_2" sheetId="38" state="visible" r:id="rId38"/>
    <sheet xmlns:r="http://schemas.openxmlformats.org/officeDocument/2006/relationships" name="Inventories (Tables)" sheetId="39" state="visible" r:id="rId39"/>
    <sheet xmlns:r="http://schemas.openxmlformats.org/officeDocument/2006/relationships" name="Financing Arrangements and De_2" sheetId="40" state="visible" r:id="rId40"/>
    <sheet xmlns:r="http://schemas.openxmlformats.org/officeDocument/2006/relationships" name="Asset Retirement Obligations (T" sheetId="41" state="visible" r:id="rId41"/>
    <sheet xmlns:r="http://schemas.openxmlformats.org/officeDocument/2006/relationships" name="Income Taxes (Tables)" sheetId="42" state="visible" r:id="rId42"/>
    <sheet xmlns:r="http://schemas.openxmlformats.org/officeDocument/2006/relationships" name="Incentive Plans (Tables)" sheetId="43" state="visible" r:id="rId43"/>
    <sheet xmlns:r="http://schemas.openxmlformats.org/officeDocument/2006/relationships" name="Employee and Retiree Benefit _2" sheetId="44" state="visible" r:id="rId44"/>
    <sheet xmlns:r="http://schemas.openxmlformats.org/officeDocument/2006/relationships" name="Financial Instruments and Ris_2" sheetId="45" state="visible" r:id="rId45"/>
    <sheet xmlns:r="http://schemas.openxmlformats.org/officeDocument/2006/relationships" name="Earnings Per Share (Tables)" sheetId="46" state="visible" r:id="rId46"/>
    <sheet xmlns:r="http://schemas.openxmlformats.org/officeDocument/2006/relationships" name="Other Financial Information (Ta" sheetId="47" state="visible" r:id="rId47"/>
    <sheet xmlns:r="http://schemas.openxmlformats.org/officeDocument/2006/relationships" name="Accumulated Other Comprehensi_2" sheetId="48" state="visible" r:id="rId48"/>
    <sheet xmlns:r="http://schemas.openxmlformats.org/officeDocument/2006/relationships" name="Assets and Liabilities Measur_2" sheetId="49" state="visible" r:id="rId49"/>
    <sheet xmlns:r="http://schemas.openxmlformats.org/officeDocument/2006/relationships" name="Common Stock Issued and Outst_2" sheetId="50" state="visible" r:id="rId50"/>
    <sheet xmlns:r="http://schemas.openxmlformats.org/officeDocument/2006/relationships" name="Business Segments (Tables)" sheetId="51" state="visible" r:id="rId51"/>
    <sheet xmlns:r="http://schemas.openxmlformats.org/officeDocument/2006/relationships" name="Leases (Tables)" sheetId="52" state="visible" r:id="rId52"/>
    <sheet xmlns:r="http://schemas.openxmlformats.org/officeDocument/2006/relationships" name="Restructuring Charges (Tables)" sheetId="53" state="visible" r:id="rId53"/>
    <sheet xmlns:r="http://schemas.openxmlformats.org/officeDocument/2006/relationships" name="Supplemental Oil and Gas Info_2" sheetId="54" state="visible" r:id="rId54"/>
    <sheet xmlns:r="http://schemas.openxmlformats.org/officeDocument/2006/relationships" name="Supplemental Quarterly Inform_2" sheetId="55" state="visible" r:id="rId55"/>
    <sheet xmlns:r="http://schemas.openxmlformats.org/officeDocument/2006/relationships" name="Significant Accounting Polici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Assets Held for Sale and Disc_3" sheetId="65" state="visible" r:id="rId65"/>
    <sheet xmlns:r="http://schemas.openxmlformats.org/officeDocument/2006/relationships" name="Assets Held for Sale and Disc_4" sheetId="66" state="visible" r:id="rId66"/>
    <sheet xmlns:r="http://schemas.openxmlformats.org/officeDocument/2006/relationships" name="Inventories - Schedule of Inven" sheetId="67" state="visible" r:id="rId67"/>
    <sheet xmlns:r="http://schemas.openxmlformats.org/officeDocument/2006/relationships" name="Financing Arrangements and De_3" sheetId="68" state="visible" r:id="rId68"/>
    <sheet xmlns:r="http://schemas.openxmlformats.org/officeDocument/2006/relationships" name="Financing Arrangements and De_4" sheetId="69" state="visible" r:id="rId69"/>
    <sheet xmlns:r="http://schemas.openxmlformats.org/officeDocument/2006/relationships" name="Asset Retirement Obligations - " sheetId="70" state="visible" r:id="rId70"/>
    <sheet xmlns:r="http://schemas.openxmlformats.org/officeDocument/2006/relationships" name="Asset Retirement Obligations _2" sheetId="71" state="visible" r:id="rId71"/>
    <sheet xmlns:r="http://schemas.openxmlformats.org/officeDocument/2006/relationships" name="Income Taxes - Components of In" sheetId="72" state="visible" r:id="rId72"/>
    <sheet xmlns:r="http://schemas.openxmlformats.org/officeDocument/2006/relationships" name="Income Taxes - Effective Income" sheetId="73" state="visible" r:id="rId73"/>
    <sheet xmlns:r="http://schemas.openxmlformats.org/officeDocument/2006/relationships" name="Income Taxes - Analysis of Defe" sheetId="74" state="visible" r:id="rId74"/>
    <sheet xmlns:r="http://schemas.openxmlformats.org/officeDocument/2006/relationships" name="Income Taxes - Narrative (Detai" sheetId="75" state="visible" r:id="rId75"/>
    <sheet xmlns:r="http://schemas.openxmlformats.org/officeDocument/2006/relationships" name="Income Taxes - Reconciliation o" sheetId="76" state="visible" r:id="rId76"/>
    <sheet xmlns:r="http://schemas.openxmlformats.org/officeDocument/2006/relationships" name="Incentive Plans - Narrative (De" sheetId="77" state="visible" r:id="rId77"/>
    <sheet xmlns:r="http://schemas.openxmlformats.org/officeDocument/2006/relationships" name="Incentive Plans - Share-Based P" sheetId="78" state="visible" r:id="rId78"/>
    <sheet xmlns:r="http://schemas.openxmlformats.org/officeDocument/2006/relationships" name="Incentive Plans - Changes in Pe" sheetId="79" state="visible" r:id="rId79"/>
    <sheet xmlns:r="http://schemas.openxmlformats.org/officeDocument/2006/relationships" name="Incentive Plans - Assumptions u" sheetId="80" state="visible" r:id="rId80"/>
    <sheet xmlns:r="http://schemas.openxmlformats.org/officeDocument/2006/relationships" name="Incentive Plans - Changes in Ti" sheetId="81" state="visible" r:id="rId81"/>
    <sheet xmlns:r="http://schemas.openxmlformats.org/officeDocument/2006/relationships" name="Incentive Plans - Changes in St" sheetId="82" state="visible" r:id="rId82"/>
    <sheet xmlns:r="http://schemas.openxmlformats.org/officeDocument/2006/relationships" name="Incentive Plans - Additional In" sheetId="83" state="visible" r:id="rId83"/>
    <sheet xmlns:r="http://schemas.openxmlformats.org/officeDocument/2006/relationships" name="Employee and Retiree Benefit _3" sheetId="84" state="visible" r:id="rId84"/>
    <sheet xmlns:r="http://schemas.openxmlformats.org/officeDocument/2006/relationships" name="Employee and Retiree Benefit _4" sheetId="85" state="visible" r:id="rId85"/>
    <sheet xmlns:r="http://schemas.openxmlformats.org/officeDocument/2006/relationships" name="Employee and Retiree Benefit _5" sheetId="86" state="visible" r:id="rId86"/>
    <sheet xmlns:r="http://schemas.openxmlformats.org/officeDocument/2006/relationships" name="Employee and Retiree Benefit _6" sheetId="87" state="visible" r:id="rId87"/>
    <sheet xmlns:r="http://schemas.openxmlformats.org/officeDocument/2006/relationships" name="Employee and Retiree Benefit _7" sheetId="88" state="visible" r:id="rId88"/>
    <sheet xmlns:r="http://schemas.openxmlformats.org/officeDocument/2006/relationships" name="Employee and Retiree Benefit _8" sheetId="89" state="visible" r:id="rId89"/>
    <sheet xmlns:r="http://schemas.openxmlformats.org/officeDocument/2006/relationships" name="Employee and Retiree Benefit _9" sheetId="90" state="visible" r:id="rId90"/>
    <sheet xmlns:r="http://schemas.openxmlformats.org/officeDocument/2006/relationships" name="Employee and Retiree Benefit_10" sheetId="91" state="visible" r:id="rId91"/>
    <sheet xmlns:r="http://schemas.openxmlformats.org/officeDocument/2006/relationships" name="Employee and Retiree Benefit_11" sheetId="92" state="visible" r:id="rId92"/>
    <sheet xmlns:r="http://schemas.openxmlformats.org/officeDocument/2006/relationships" name="Employee and Retiree Benefit_12" sheetId="93" state="visible" r:id="rId93"/>
    <sheet xmlns:r="http://schemas.openxmlformats.org/officeDocument/2006/relationships" name="Employee and Retiree Benefit_13" sheetId="94" state="visible" r:id="rId94"/>
    <sheet xmlns:r="http://schemas.openxmlformats.org/officeDocument/2006/relationships" name="Financial Instruments and Ris_3" sheetId="95" state="visible" r:id="rId95"/>
    <sheet xmlns:r="http://schemas.openxmlformats.org/officeDocument/2006/relationships" name="Financial Instruments and Ris_4" sheetId="96" state="visible" r:id="rId96"/>
    <sheet xmlns:r="http://schemas.openxmlformats.org/officeDocument/2006/relationships" name="Financial Instruments and Ris_5" sheetId="97" state="visible" r:id="rId97"/>
    <sheet xmlns:r="http://schemas.openxmlformats.org/officeDocument/2006/relationships" name="Earnings Per Share - Weighted-A" sheetId="98" state="visible" r:id="rId98"/>
    <sheet xmlns:r="http://schemas.openxmlformats.org/officeDocument/2006/relationships" name="Earnings Per Share - Anti Dilut" sheetId="99" state="visible" r:id="rId99"/>
    <sheet xmlns:r="http://schemas.openxmlformats.org/officeDocument/2006/relationships" name="Other Financial Information - N" sheetId="100" state="visible" r:id="rId100"/>
    <sheet xmlns:r="http://schemas.openxmlformats.org/officeDocument/2006/relationships" name="Other Financial Information -_2" sheetId="101" state="visible" r:id="rId101"/>
    <sheet xmlns:r="http://schemas.openxmlformats.org/officeDocument/2006/relationships" name="Accumulated Other Comprehensi_3" sheetId="102" state="visible" r:id="rId102"/>
    <sheet xmlns:r="http://schemas.openxmlformats.org/officeDocument/2006/relationships" name="Assets and Liabilities Measur_3" sheetId="103" state="visible" r:id="rId103"/>
    <sheet xmlns:r="http://schemas.openxmlformats.org/officeDocument/2006/relationships" name="Assets and Liabilities Measur_4" sheetId="104" state="visible" r:id="rId104"/>
    <sheet xmlns:r="http://schemas.openxmlformats.org/officeDocument/2006/relationships" name="Assets and Liabilities Measur_5" sheetId="105" state="visible" r:id="rId105"/>
    <sheet xmlns:r="http://schemas.openxmlformats.org/officeDocument/2006/relationships" name="Assets and Liabilities Measur_6" sheetId="106" state="visible" r:id="rId106"/>
    <sheet xmlns:r="http://schemas.openxmlformats.org/officeDocument/2006/relationships" name="Commitments (Details)" sheetId="107" state="visible" r:id="rId107"/>
    <sheet xmlns:r="http://schemas.openxmlformats.org/officeDocument/2006/relationships" name="Environmental and Other Conti_2" sheetId="108" state="visible" r:id="rId108"/>
    <sheet xmlns:r="http://schemas.openxmlformats.org/officeDocument/2006/relationships" name="Common Stock Issued and Outst_3" sheetId="109" state="visible" r:id="rId109"/>
    <sheet xmlns:r="http://schemas.openxmlformats.org/officeDocument/2006/relationships" name="Business Segments - Schedule of" sheetId="110" state="visible" r:id="rId110"/>
    <sheet xmlns:r="http://schemas.openxmlformats.org/officeDocument/2006/relationships" name="Business Segments - Narrative (" sheetId="111" state="visible" r:id="rId111"/>
    <sheet xmlns:r="http://schemas.openxmlformats.org/officeDocument/2006/relationships" name="Business Segments - Segment Inf" sheetId="112" state="visible" r:id="rId112"/>
    <sheet xmlns:r="http://schemas.openxmlformats.org/officeDocument/2006/relationships" name="Business Segments - Geographic " sheetId="113" state="visible" r:id="rId113"/>
    <sheet xmlns:r="http://schemas.openxmlformats.org/officeDocument/2006/relationships" name="Leases - Narrative (Details)" sheetId="114" state="visible" r:id="rId114"/>
    <sheet xmlns:r="http://schemas.openxmlformats.org/officeDocument/2006/relationships" name="Leases - Summary of Lease Relat" sheetId="115" state="visible" r:id="rId115"/>
    <sheet xmlns:r="http://schemas.openxmlformats.org/officeDocument/2006/relationships" name="Leases - Schedule of Maturity o" sheetId="116" state="visible" r:id="rId116"/>
    <sheet xmlns:r="http://schemas.openxmlformats.org/officeDocument/2006/relationships" name="Leases - Summary of Lease Term " sheetId="117" state="visible" r:id="rId117"/>
    <sheet xmlns:r="http://schemas.openxmlformats.org/officeDocument/2006/relationships" name="Leases - Summary of Other Lease" sheetId="118" state="visible" r:id="rId118"/>
    <sheet xmlns:r="http://schemas.openxmlformats.org/officeDocument/2006/relationships" name="Restructuring Charges - Summary" sheetId="119" state="visible" r:id="rId119"/>
    <sheet xmlns:r="http://schemas.openxmlformats.org/officeDocument/2006/relationships" name="Restructuring Charges - Reconci" sheetId="120" state="visible" r:id="rId120"/>
    <sheet xmlns:r="http://schemas.openxmlformats.org/officeDocument/2006/relationships" name="Supplemental Oil and Gas Info_3" sheetId="121" state="visible" r:id="rId121"/>
    <sheet xmlns:r="http://schemas.openxmlformats.org/officeDocument/2006/relationships" name="Supplemental Oil and Gas Info_4" sheetId="122" state="visible" r:id="rId122"/>
    <sheet xmlns:r="http://schemas.openxmlformats.org/officeDocument/2006/relationships" name="Supplemental Oil and Gas Info_5" sheetId="123" state="visible" r:id="rId123"/>
    <sheet xmlns:r="http://schemas.openxmlformats.org/officeDocument/2006/relationships" name="Supplemental Oil and Gas Info_6" sheetId="124" state="visible" r:id="rId124"/>
    <sheet xmlns:r="http://schemas.openxmlformats.org/officeDocument/2006/relationships" name="Supplemental Oil and Gas Info_7" sheetId="125" state="visible" r:id="rId125"/>
    <sheet xmlns:r="http://schemas.openxmlformats.org/officeDocument/2006/relationships" name="Supplemental Oil and Gas Info_8" sheetId="126" state="visible" r:id="rId126"/>
    <sheet xmlns:r="http://schemas.openxmlformats.org/officeDocument/2006/relationships" name="Supplemental Oil and Gas Info_9" sheetId="127" state="visible" r:id="rId127"/>
    <sheet xmlns:r="http://schemas.openxmlformats.org/officeDocument/2006/relationships" name="Supplemental Quarterly Inform_3" sheetId="128" state="visible" r:id="rId128"/>
    <sheet xmlns:r="http://schemas.openxmlformats.org/officeDocument/2006/relationships" name="Schedule II - Valuation Accou_2"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590</t>
        </is>
      </c>
      <c r="C9" s="4" t="inlineStr">
        <is>
          <t xml:space="preserve"> </t>
        </is>
      </c>
      <c r="D9" s="4" t="inlineStr">
        <is>
          <t xml:space="preserve"> </t>
        </is>
      </c>
    </row>
    <row r="10">
      <c r="A10" s="4" t="inlineStr">
        <is>
          <t>Entity Registrant Name</t>
        </is>
      </c>
      <c r="B10" s="4" t="inlineStr">
        <is>
          <t>MURPHY OI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1-0361522</t>
        </is>
      </c>
      <c r="C12" s="4" t="inlineStr">
        <is>
          <t xml:space="preserve"> </t>
        </is>
      </c>
      <c r="D12" s="4" t="inlineStr">
        <is>
          <t xml:space="preserve"> </t>
        </is>
      </c>
    </row>
    <row r="13">
      <c r="A13" s="4" t="inlineStr">
        <is>
          <t>Entity Address, Address Line One</t>
        </is>
      </c>
      <c r="B13" s="4" t="inlineStr">
        <is>
          <t>9805 Katy Fwy, Suite G-200</t>
        </is>
      </c>
      <c r="C13" s="4" t="inlineStr">
        <is>
          <t xml:space="preserve"> </t>
        </is>
      </c>
      <c r="D13" s="4" t="inlineStr">
        <is>
          <t xml:space="preserve"> </t>
        </is>
      </c>
    </row>
    <row r="14">
      <c r="A14" s="4" t="inlineStr">
        <is>
          <t>Entity Address, Postal Zip Code</t>
        </is>
      </c>
      <c r="B14" s="4" t="inlineStr">
        <is>
          <t>77024</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675-90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MU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17884510</v>
      </c>
    </row>
    <row r="32">
      <c r="A32" s="4" t="inlineStr">
        <is>
          <t>Entity Common Stock, Shares Outstanding</t>
        </is>
      </c>
      <c r="B32" s="4" t="inlineStr">
        <is>
          <t xml:space="preserve"> </t>
        </is>
      </c>
      <c r="C32" s="6" t="n">
        <v>155762646</v>
      </c>
      <c r="D32" s="4" t="inlineStr">
        <is>
          <t xml:space="preserve"> </t>
        </is>
      </c>
    </row>
    <row r="33">
      <c r="A33" s="4" t="inlineStr">
        <is>
          <t>Documents Incorporated by Reference</t>
        </is>
      </c>
      <c r="B33" s="4" t="inlineStr">
        <is>
          <t>Portions of the Registrant’s definitive Proxy Statement relating to the Annual Meeting of Stockholders on May 10, 2023 have been incorporated by reference in Part III herein.</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71742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A – Significant Accounting Polices NATURE OF BUSINESS – Murphy Oil Corporation is an international oil and natural gas company that conducts its business through various operating subsidiaries. The Company primarily produces oil and natural gas in the United States and Canada and conducts oil and natural gas exploration activities worldwide. The Company sold its Malaysian assets in 2019 and they are reported as discontinued operations. In connection with the LLOG Exploration Offshore L.L.C. and LLOG Bluewater Holdings, L.L.C., (LLOG) acquisition, we hold a 0.5% interest in two variable interest entities (VIEs), Delta House Oil and Gas Lateral LLC and Delta House Floating Production System (FPS) LLC (collectively Delta House). These VIEs have not been consolidated because we are not considered the primary beneficiary. These non-consolidated VIEs are not material to our financial position or results of operations. As of December 31, 2022, our maximum exposure to loss was $3.2 million (excluding operational impacts), which represents our net investment in Delta House. We have not provided any financial support to Delta House other than amounts previously required by our membership interest. PRINCIPLES OF CONSOLIDATION – 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NCI), of MP GOM in accordance with accounting for noncontrolling interest as prescribed by ASC 810-10-45. Other investments are generally carried at cost. Intercompany accounts and transactions are eliminated. USE OF ESTIMATES – Preparing the financial statements of the Company in accordance with U.S. generally accepted accounting principles (GAAP) requires management to make a number of estimates and assumptions that affect the reporting of amounts of assets, liabilities, revenues and expenses and the disclosure of contingent assets and liabilities. Actual results may differ from the estimates. 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22 and 2021, the liabilities for natural gas balancing were immaterial. Gains and losses on asset disposals or retirements are included in net income/(loss) as a component of revenues. CASH EQUIVALENTS – Short-term investments, which include government securities and other instruments with government securities as collateral, that are highly liquid and have a maturity of three months or less from the date of purchase are classified as cash equivalents. 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 ACCOUNTS RECEIVABLE – At December 31, 2022 and 2021, the Company’s accounts receivable primarily consisted of amounts owed to the Company by customers for sales of crude oil and natural gas and operating costs related to joint venture partners working interest share. Trade accounts receivable are recorded at the invoiced amount and do not bear interest.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joint venture partners and historical write-off experience. Any trade accounts receivable balances written off are charged against the allowance for doubtful accounts. The Company has not experienced any significant credit-related losses in the past three years. 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 See Note F . 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a major capital expenditure to produce and/or evacuate the hydrocarbon(s) found. The determination of whether to make such a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Oil and natural gas properties are evaluated by field for potential impairment. Other properties are evaluated for impairment on a specific asset basis or in groups of similar assets as applicable. An impairment is recognized when there are indications that the estimated undiscounted future net cash flows of an asset are less than its carrying value. If an impairment occurs, the carrying value of the impaired asset is reduced to fair value. There were no impairments recognized in 2022. In 2021, the Company recognized pretax noncash impairment charges of $196.3 million to reduce the carrying values at select properties. In 2021, the Company recorded an impairment charge of $171.3 million for Terra Nova due to the status, including agreements with the partners, of operating and production plans and a $25.0 million impairment charge for assets reported as Assets held for sale in the Consolidated Balance Sheets. See also Note D for further discussion of impairment charges.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natural gas production facilities and site restoration are charged against the related liability. Any difference between costs incurred upon settlement of an ARO and the recorded liability is recognized as a gain or loss in the Company’s earnings. See Note H for further discussion. Depreciation and depletion of producing oil and natural gas properties are recorded based on units of production. Unit rates are computed for unamortized development drilling and completion costs using proved developed reserves and acquisition costs are amortized over proved reserves. Proved reserves are estimated by the Company’s engineers and are subject to future revisions based on the availability of additional information. CAPITALIZED INTEREST–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 LEASES -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related to Brunei) are presented on the Consolidated Balance Sheet within “Property, plant and equipment” with the corresponding liabilities presented in “Current maturities of long-term debt, finance lease” and “Long-term debt, including finance lease obligation”.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OE, Selling and general expenses or capitalized in the Consolidated Financial Statements. Finance leases are depreciated with the relevant expenses recognized in “Depreciation, depletion and amortization” and “Interest expense, net” on the Consolidated Statement of Operations.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 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All commodity price derivatives for the periods provided are not designated as cash flow or fair value hedges and therefore changes in fair value are recognized in earnings. FAIR VALUE MEASUREMENTS–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See Note P . 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a Monte Carlo valuation model to determine the fair value of performance-based restricted stock units (PSUs) that are equity settled and expense is recognized over the three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 Cash-Settled Awards – The Company accounts for stock appreciation rights (SARs), cash-settled restricted stock units (CRSU) and phantom stock units as liability awards. Expense associated with these awards is recognized over the vesting period based on the latest available estimate of the fair value of the awards, which is generally determined using a Black-Scholes method for SAR, a Monte Carlo method for performance-based CRSU, and the period-end price of the Company’s common stock for time-based CRSU and phantom units. When SARs are exercised and when CRSU and phantom units settle, the Company adjusts previously recorded expense to the final amounts paid out in cash for these awards. See Note J . 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 See Note K . 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Financial Information - Narrative (Details) - USD ($) $ in Millions</t>
        </is>
      </c>
      <c r="B1" s="2" t="inlineStr">
        <is>
          <t>12 Months Ended</t>
        </is>
      </c>
    </row>
    <row r="2">
      <c r="B2" s="2" t="inlineStr">
        <is>
          <t>Dec. 31, 2022</t>
        </is>
      </c>
      <c r="C2" s="2" t="inlineStr">
        <is>
          <t>Dec. 31, 2021</t>
        </is>
      </c>
      <c r="D2" s="2" t="inlineStr">
        <is>
          <t>Dec. 31, 2020</t>
        </is>
      </c>
    </row>
    <row r="3">
      <c r="A3" s="3" t="inlineStr">
        <is>
          <t>Other Financial Information [Abstract]</t>
        </is>
      </c>
      <c r="B3" s="4" t="inlineStr">
        <is>
          <t xml:space="preserve"> </t>
        </is>
      </c>
      <c r="C3" s="4" t="inlineStr">
        <is>
          <t xml:space="preserve"> </t>
        </is>
      </c>
      <c r="D3" s="4" t="inlineStr">
        <is>
          <t xml:space="preserve"> </t>
        </is>
      </c>
    </row>
    <row r="4">
      <c r="A4" s="4" t="inlineStr">
        <is>
          <t>Net gains (losses) from foreign currency transactions</t>
        </is>
      </c>
      <c r="B4" s="5" t="n">
        <v>23</v>
      </c>
      <c r="C4" s="5" t="n">
        <v>1</v>
      </c>
      <c r="D4" s="12" t="n">
        <v>-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Noncash Operating Working Capital (Increase) Decrease) (Details) - USD ($) $ in Thousands</t>
        </is>
      </c>
      <c r="B1" s="2" t="inlineStr">
        <is>
          <t>12 Months Ended</t>
        </is>
      </c>
    </row>
    <row r="2">
      <c r="B2" s="2" t="inlineStr">
        <is>
          <t>Dec. 31, 2022</t>
        </is>
      </c>
      <c r="C2" s="2" t="inlineStr">
        <is>
          <t>Dec. 31, 2021</t>
        </is>
      </c>
      <c r="D2" s="2" t="inlineStr">
        <is>
          <t>Dec. 31, 2020</t>
        </is>
      </c>
    </row>
    <row r="3">
      <c r="A3" s="3" t="inlineStr">
        <is>
          <t>Net (increase) decrease in operating working capital, excluding cash and cash equivalents:</t>
        </is>
      </c>
      <c r="B3" s="4" t="inlineStr">
        <is>
          <t xml:space="preserve"> </t>
        </is>
      </c>
      <c r="C3" s="4" t="inlineStr">
        <is>
          <t xml:space="preserve"> </t>
        </is>
      </c>
      <c r="D3" s="4" t="inlineStr">
        <is>
          <t xml:space="preserve"> </t>
        </is>
      </c>
    </row>
    <row r="4">
      <c r="A4" s="4" t="inlineStr">
        <is>
          <t>(Increase) decrease in accounts receivable</t>
        </is>
      </c>
      <c r="B4" s="5" t="n">
        <v>-137228</v>
      </c>
      <c r="C4" s="5" t="n">
        <v>8056</v>
      </c>
      <c r="D4" s="5" t="n">
        <v>164613</v>
      </c>
    </row>
    <row r="5">
      <c r="A5" s="4" t="inlineStr">
        <is>
          <t>(Increase) decrease in inventories</t>
        </is>
      </c>
      <c r="B5" s="6" t="n">
        <v>-1534</v>
      </c>
      <c r="C5" s="6" t="n">
        <v>12809</v>
      </c>
      <c r="D5" s="6" t="n">
        <v>5953</v>
      </c>
    </row>
    <row r="6">
      <c r="A6" s="4" t="inlineStr">
        <is>
          <t>(Increase) decrease in prepaid expenses</t>
        </is>
      </c>
      <c r="B6" s="6" t="n">
        <v>-3413</v>
      </c>
      <c r="C6" s="6" t="n">
        <v>2003</v>
      </c>
      <c r="D6" s="6" t="n">
        <v>7178</v>
      </c>
    </row>
    <row r="7">
      <c r="A7" s="4" t="inlineStr">
        <is>
          <t>Increase (decrease) in accounts payable and accrued liabilities</t>
        </is>
      </c>
      <c r="B7" s="6" t="n">
        <v>69854</v>
      </c>
      <c r="C7" s="6" t="n">
        <v>95166</v>
      </c>
      <c r="D7" s="6" t="n">
        <v>-208740</v>
      </c>
    </row>
    <row r="8">
      <c r="A8" s="4" t="inlineStr">
        <is>
          <t>Increase (decrease) in income taxes payable</t>
        </is>
      </c>
      <c r="B8" s="6" t="n">
        <v>6593</v>
      </c>
      <c r="C8" s="6" t="n">
        <v>423</v>
      </c>
      <c r="D8" s="6" t="n">
        <v>-1031</v>
      </c>
    </row>
    <row r="9">
      <c r="A9" s="4" t="inlineStr">
        <is>
          <t>Net (increase) decrease in noncash operating working capital</t>
        </is>
      </c>
      <c r="B9" s="6" t="n">
        <v>-65728</v>
      </c>
      <c r="C9" s="6" t="n">
        <v>118457</v>
      </c>
      <c r="D9" s="6" t="n">
        <v>-32027</v>
      </c>
    </row>
    <row r="10">
      <c r="A10" s="3" t="inlineStr">
        <is>
          <t>Supplementary disclosures:</t>
        </is>
      </c>
      <c r="B10" s="4" t="inlineStr">
        <is>
          <t xml:space="preserve"> </t>
        </is>
      </c>
      <c r="C10" s="4" t="inlineStr">
        <is>
          <t xml:space="preserve"> </t>
        </is>
      </c>
      <c r="D10" s="4" t="inlineStr">
        <is>
          <t xml:space="preserve"> </t>
        </is>
      </c>
    </row>
    <row r="11">
      <c r="A11" s="4" t="inlineStr">
        <is>
          <t>Cash income taxes paid, net of refunds</t>
        </is>
      </c>
      <c r="B11" s="6" t="n">
        <v>24853</v>
      </c>
      <c r="C11" s="6" t="n">
        <v>2138</v>
      </c>
      <c r="D11" s="6" t="n">
        <v>-44175</v>
      </c>
    </row>
    <row r="12">
      <c r="A12" s="4" t="inlineStr">
        <is>
          <t>Interest paid, net of amounts capitalized of $16.3 million in 2022, $16.1 million in 2021 and $8.0 million in 2020</t>
        </is>
      </c>
      <c r="B12" s="6" t="n">
        <v>149957</v>
      </c>
      <c r="C12" s="6" t="n">
        <v>165699</v>
      </c>
      <c r="D12" s="6" t="n">
        <v>191561</v>
      </c>
    </row>
    <row r="13">
      <c r="A13" s="4" t="inlineStr">
        <is>
          <t>Capitalized interest paid</t>
        </is>
      </c>
      <c r="B13" s="6" t="n">
        <v>16300</v>
      </c>
      <c r="C13" s="6" t="n">
        <v>16100</v>
      </c>
      <c r="D13" s="6" t="n">
        <v>8000</v>
      </c>
    </row>
    <row r="14">
      <c r="A14" s="3" t="inlineStr">
        <is>
          <t>Non-cash investing activities:</t>
        </is>
      </c>
      <c r="B14" s="4" t="inlineStr">
        <is>
          <t xml:space="preserve"> </t>
        </is>
      </c>
      <c r="C14" s="4" t="inlineStr">
        <is>
          <t xml:space="preserve"> </t>
        </is>
      </c>
      <c r="D14" s="4" t="inlineStr">
        <is>
          <t xml:space="preserve"> </t>
        </is>
      </c>
    </row>
    <row r="15">
      <c r="A15" s="4" t="inlineStr">
        <is>
          <t>Asset retirement costs capitalized</t>
        </is>
      </c>
      <c r="B15" s="6" t="n">
        <v>-21147</v>
      </c>
      <c r="C15" s="6" t="n">
        <v>54439</v>
      </c>
      <c r="D15" s="6" t="n">
        <v>14736</v>
      </c>
    </row>
    <row r="16">
      <c r="A16" s="4" t="inlineStr">
        <is>
          <t>(Increase) decrease in capital expenditure accrual</t>
        </is>
      </c>
      <c r="B16" s="5" t="n">
        <v>-31397</v>
      </c>
      <c r="C16" s="5" t="n">
        <v>9788</v>
      </c>
      <c r="D16" s="5" t="n">
        <v>846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Accumulated Other Comprehensive Loss - Components of Accumulated Other Comprehensive Loss (Details) - USD ($)</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year</t>
        </is>
      </c>
      <c r="B4" s="5" t="n">
        <v>4320796000</v>
      </c>
      <c r="C4" s="5" t="n">
        <v>4394147000</v>
      </c>
      <c r="D4" s="4" t="inlineStr">
        <is>
          <t xml:space="preserve"> </t>
        </is>
      </c>
    </row>
    <row r="5">
      <c r="A5" s="4" t="inlineStr">
        <is>
          <t>Other comprehensive (loss) income</t>
        </is>
      </c>
      <c r="B5" s="6" t="n">
        <v>-6975000</v>
      </c>
      <c r="C5" s="6" t="n">
        <v>73622000</v>
      </c>
      <c r="D5" s="5" t="n">
        <v>-27172000</v>
      </c>
    </row>
    <row r="6">
      <c r="A6" s="4" t="inlineStr">
        <is>
          <t>Balance at end of year</t>
        </is>
      </c>
      <c r="B6" s="6" t="n">
        <v>5148893000</v>
      </c>
      <c r="C6" s="6" t="n">
        <v>4320796000</v>
      </c>
      <c r="D6" s="6" t="n">
        <v>4394147000</v>
      </c>
    </row>
    <row r="7">
      <c r="A7" s="4" t="inlineStr">
        <is>
          <t>Foreign Currency Translation Gains (Losse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year</t>
        </is>
      </c>
      <c r="B9" s="6" t="n">
        <v>-311895000</v>
      </c>
      <c r="C9" s="6" t="n">
        <v>-324011000</v>
      </c>
      <c r="D9" s="4" t="inlineStr">
        <is>
          <t xml:space="preserve"> </t>
        </is>
      </c>
    </row>
    <row r="10">
      <c r="A10" s="4" t="inlineStr">
        <is>
          <t>Before reclassifications to income</t>
        </is>
      </c>
      <c r="B10" s="6" t="n">
        <v>-106335000</v>
      </c>
      <c r="C10" s="6" t="n">
        <v>12116000</v>
      </c>
      <c r="D10" s="4" t="inlineStr">
        <is>
          <t xml:space="preserve"> </t>
        </is>
      </c>
    </row>
    <row r="11">
      <c r="A11" s="4" t="inlineStr">
        <is>
          <t>Reclassifications to income</t>
        </is>
      </c>
      <c r="B11" s="6" t="n">
        <v>0</v>
      </c>
      <c r="C11" s="6" t="n">
        <v>0</v>
      </c>
      <c r="D11" s="4" t="inlineStr">
        <is>
          <t xml:space="preserve"> </t>
        </is>
      </c>
    </row>
    <row r="12">
      <c r="A12" s="4" t="inlineStr">
        <is>
          <t>Other comprehensive (loss) income</t>
        </is>
      </c>
      <c r="B12" s="6" t="n">
        <v>-106335000</v>
      </c>
      <c r="C12" s="6" t="n">
        <v>12116000</v>
      </c>
      <c r="D12" s="4" t="inlineStr">
        <is>
          <t xml:space="preserve"> </t>
        </is>
      </c>
    </row>
    <row r="13">
      <c r="A13" s="4" t="inlineStr">
        <is>
          <t>Balance at end of year</t>
        </is>
      </c>
      <c r="B13" s="6" t="n">
        <v>-418230000</v>
      </c>
      <c r="C13" s="6" t="n">
        <v>-311895000</v>
      </c>
      <c r="D13" s="6" t="n">
        <v>-324011000</v>
      </c>
    </row>
    <row r="14">
      <c r="A14" s="4" t="inlineStr">
        <is>
          <t>Retirement and Postretirement Benefit Plan Adju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t beginning of year</t>
        </is>
      </c>
      <c r="B16" s="6" t="n">
        <v>-215816000</v>
      </c>
      <c r="C16" s="6" t="n">
        <v>-275632000</v>
      </c>
      <c r="D16" s="4" t="inlineStr">
        <is>
          <t xml:space="preserve"> </t>
        </is>
      </c>
    </row>
    <row r="17">
      <c r="A17" s="4" t="inlineStr">
        <is>
          <t>Before reclassifications to income</t>
        </is>
      </c>
      <c r="B17" s="6" t="n">
        <v>87362000</v>
      </c>
      <c r="C17" s="6" t="n">
        <v>40095000</v>
      </c>
      <c r="D17" s="4" t="inlineStr">
        <is>
          <t xml:space="preserve"> </t>
        </is>
      </c>
    </row>
    <row r="18">
      <c r="A18" s="4" t="inlineStr">
        <is>
          <t>Reclassifications to income</t>
        </is>
      </c>
      <c r="B18" s="6" t="n">
        <v>11998000</v>
      </c>
      <c r="C18" s="6" t="n">
        <v>19721000</v>
      </c>
      <c r="D18" s="4" t="inlineStr">
        <is>
          <t xml:space="preserve"> </t>
        </is>
      </c>
    </row>
    <row r="19">
      <c r="A19" s="4" t="inlineStr">
        <is>
          <t>Other comprehensive (loss) income</t>
        </is>
      </c>
      <c r="B19" s="6" t="n">
        <v>99360000</v>
      </c>
      <c r="C19" s="6" t="n">
        <v>59816000</v>
      </c>
      <c r="D19" s="4" t="inlineStr">
        <is>
          <t xml:space="preserve"> </t>
        </is>
      </c>
    </row>
    <row r="20">
      <c r="A20" s="4" t="inlineStr">
        <is>
          <t>Balance at end of year</t>
        </is>
      </c>
      <c r="B20" s="6" t="n">
        <v>-116456000</v>
      </c>
      <c r="C20" s="6" t="n">
        <v>-215816000</v>
      </c>
      <c r="D20" s="6" t="n">
        <v>-275632000</v>
      </c>
    </row>
    <row r="21">
      <c r="A21" s="4" t="inlineStr">
        <is>
          <t>Reclassification before tax</t>
        </is>
      </c>
      <c r="B21" s="6" t="n">
        <v>15300000</v>
      </c>
      <c r="C21" s="6" t="n">
        <v>23500000</v>
      </c>
      <c r="D21" s="4" t="inlineStr">
        <is>
          <t xml:space="preserve"> </t>
        </is>
      </c>
    </row>
    <row r="22">
      <c r="A22" s="4" t="inlineStr">
        <is>
          <t>Reclassification tax</t>
        </is>
      </c>
      <c r="B22" s="6" t="n">
        <v>3300000</v>
      </c>
      <c r="C22" s="6" t="n">
        <v>3800000</v>
      </c>
      <c r="D22" s="4" t="inlineStr">
        <is>
          <t xml:space="preserve"> </t>
        </is>
      </c>
    </row>
    <row r="23">
      <c r="A23" s="4" t="inlineStr">
        <is>
          <t>Deferred Loss on Interest Rate Derivative Hedge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 at beginning of year</t>
        </is>
      </c>
      <c r="B25" s="6" t="n">
        <v>0</v>
      </c>
      <c r="C25" s="6" t="n">
        <v>-1690000</v>
      </c>
      <c r="D25" s="4" t="inlineStr">
        <is>
          <t xml:space="preserve"> </t>
        </is>
      </c>
    </row>
    <row r="26">
      <c r="A26" s="4" t="inlineStr">
        <is>
          <t>Before reclassifications to income</t>
        </is>
      </c>
      <c r="B26" s="6" t="n">
        <v>0</v>
      </c>
      <c r="C26" s="6" t="n">
        <v>0</v>
      </c>
      <c r="D26" s="4" t="inlineStr">
        <is>
          <t xml:space="preserve"> </t>
        </is>
      </c>
    </row>
    <row r="27">
      <c r="A27" s="4" t="inlineStr">
        <is>
          <t>Reclassifications to income</t>
        </is>
      </c>
      <c r="B27" s="6" t="n">
        <v>0</v>
      </c>
      <c r="C27" s="6" t="n">
        <v>1690000</v>
      </c>
      <c r="D27" s="4" t="inlineStr">
        <is>
          <t xml:space="preserve"> </t>
        </is>
      </c>
    </row>
    <row r="28">
      <c r="A28" s="4" t="inlineStr">
        <is>
          <t>Other comprehensive (loss) income</t>
        </is>
      </c>
      <c r="B28" s="6" t="n">
        <v>0</v>
      </c>
      <c r="C28" s="6" t="n">
        <v>1690000</v>
      </c>
      <c r="D28" s="4" t="inlineStr">
        <is>
          <t xml:space="preserve"> </t>
        </is>
      </c>
    </row>
    <row r="29">
      <c r="A29" s="4" t="inlineStr">
        <is>
          <t>Balance at end of year</t>
        </is>
      </c>
      <c r="B29" s="6" t="n">
        <v>0</v>
      </c>
      <c r="C29" s="6" t="n">
        <v>0</v>
      </c>
      <c r="D29" s="6" t="n">
        <v>-1690000</v>
      </c>
    </row>
    <row r="30">
      <c r="A30" s="4" t="inlineStr">
        <is>
          <t>Reclassification before tax</t>
        </is>
      </c>
      <c r="B30" s="6" t="n">
        <v>0</v>
      </c>
      <c r="C30" s="6" t="n">
        <v>-2100000</v>
      </c>
      <c r="D30" s="4" t="inlineStr">
        <is>
          <t xml:space="preserve"> </t>
        </is>
      </c>
    </row>
    <row r="31">
      <c r="A31" s="4" t="inlineStr">
        <is>
          <t>Reclassification tax</t>
        </is>
      </c>
      <c r="B31" s="6" t="n">
        <v>0</v>
      </c>
      <c r="C31" s="6" t="n">
        <v>500000</v>
      </c>
      <c r="D31" s="4" t="inlineStr">
        <is>
          <t xml:space="preserve"> </t>
        </is>
      </c>
    </row>
    <row r="32">
      <c r="A32" s="4" t="inlineStr">
        <is>
          <t>Total</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alance at beginning of year</t>
        </is>
      </c>
      <c r="B34" s="6" t="n">
        <v>-527711000</v>
      </c>
      <c r="C34" s="6" t="n">
        <v>-601333000</v>
      </c>
      <c r="D34" s="6" t="n">
        <v>-574161000</v>
      </c>
    </row>
    <row r="35">
      <c r="A35" s="4" t="inlineStr">
        <is>
          <t>Before reclassifications to income</t>
        </is>
      </c>
      <c r="B35" s="6" t="n">
        <v>-18973000</v>
      </c>
      <c r="C35" s="6" t="n">
        <v>52211000</v>
      </c>
      <c r="D35" s="4" t="inlineStr">
        <is>
          <t xml:space="preserve"> </t>
        </is>
      </c>
    </row>
    <row r="36">
      <c r="A36" s="4" t="inlineStr">
        <is>
          <t>Reclassifications to income</t>
        </is>
      </c>
      <c r="B36" s="6" t="n">
        <v>11998000</v>
      </c>
      <c r="C36" s="6" t="n">
        <v>21411000</v>
      </c>
      <c r="D36" s="4" t="inlineStr">
        <is>
          <t xml:space="preserve"> </t>
        </is>
      </c>
    </row>
    <row r="37">
      <c r="A37" s="4" t="inlineStr">
        <is>
          <t>Other comprehensive (loss) income</t>
        </is>
      </c>
      <c r="B37" s="6" t="n">
        <v>-6975000</v>
      </c>
      <c r="C37" s="6" t="n">
        <v>73622000</v>
      </c>
      <c r="D37" s="4" t="inlineStr">
        <is>
          <t xml:space="preserve"> </t>
        </is>
      </c>
    </row>
    <row r="38">
      <c r="A38" s="4" t="inlineStr">
        <is>
          <t>Balance at end of year</t>
        </is>
      </c>
      <c r="B38" s="5" t="n">
        <v>-534686000</v>
      </c>
      <c r="C38" s="5" t="n">
        <v>-527711000</v>
      </c>
      <c r="D38" s="5" t="n">
        <v>-601333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Value of Assets and Liabilities Recorded at Fair Value on Recurring Basi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5" t="n">
        <v>15135</v>
      </c>
      <c r="C3" s="5" t="n">
        <v>47252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6" t="n">
        <v>15135</v>
      </c>
      <c r="C6" s="6" t="n">
        <v>1696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6" t="n">
        <v>0</v>
      </c>
      <c r="C9" s="6" t="n">
        <v>25941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6" t="n">
        <v>0</v>
      </c>
      <c r="C12" s="6" t="n">
        <v>196151</v>
      </c>
    </row>
    <row r="13">
      <c r="A13" s="4" t="inlineStr">
        <is>
          <t>Commodity collar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6" t="n">
        <v>0</v>
      </c>
      <c r="C15" s="6" t="n">
        <v>4280</v>
      </c>
    </row>
    <row r="16">
      <c r="A16" s="4" t="inlineStr">
        <is>
          <t>Liabilities</t>
        </is>
      </c>
      <c r="B16" s="6" t="n">
        <v>0</v>
      </c>
      <c r="C16" s="6" t="n">
        <v>19533</v>
      </c>
    </row>
    <row r="17">
      <c r="A17" s="4" t="inlineStr">
        <is>
          <t>Commodity collar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6" t="n">
        <v>0</v>
      </c>
      <c r="C19" s="6" t="n">
        <v>0</v>
      </c>
    </row>
    <row r="20">
      <c r="A20" s="4" t="inlineStr">
        <is>
          <t>Liabilities</t>
        </is>
      </c>
      <c r="B20" s="6" t="n">
        <v>0</v>
      </c>
      <c r="C20" s="6" t="n">
        <v>0</v>
      </c>
    </row>
    <row r="21">
      <c r="A21" s="4" t="inlineStr">
        <is>
          <t>Commodity collar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6" t="n">
        <v>0</v>
      </c>
      <c r="C23" s="6" t="n">
        <v>4280</v>
      </c>
    </row>
    <row r="24">
      <c r="A24" s="4" t="inlineStr">
        <is>
          <t>Liabilities</t>
        </is>
      </c>
      <c r="B24" s="6" t="n">
        <v>0</v>
      </c>
      <c r="C24" s="6" t="n">
        <v>19533</v>
      </c>
    </row>
    <row r="25">
      <c r="A25" s="4" t="inlineStr">
        <is>
          <t>Commodity collar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6" t="n">
        <v>0</v>
      </c>
      <c r="C27" s="6" t="n">
        <v>0</v>
      </c>
    </row>
    <row r="28">
      <c r="A28" s="4" t="inlineStr">
        <is>
          <t>Liabilities</t>
        </is>
      </c>
      <c r="B28" s="6" t="n">
        <v>0</v>
      </c>
      <c r="C28" s="6" t="n">
        <v>0</v>
      </c>
    </row>
    <row r="29">
      <c r="A29" s="4" t="inlineStr">
        <is>
          <t>Nonqualified employee savings plan</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t>
        </is>
      </c>
      <c r="B31" s="6" t="n">
        <v>15135</v>
      </c>
      <c r="C31" s="6" t="n">
        <v>16962</v>
      </c>
    </row>
    <row r="32">
      <c r="A32" s="4" t="inlineStr">
        <is>
          <t>Nonqualified employee savings plan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t>
        </is>
      </c>
      <c r="B34" s="6" t="n">
        <v>15135</v>
      </c>
      <c r="C34" s="6" t="n">
        <v>16962</v>
      </c>
    </row>
    <row r="35">
      <c r="A35" s="4" t="inlineStr">
        <is>
          <t>Nonqualified employee savings plan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abilities</t>
        </is>
      </c>
      <c r="B37" s="6" t="n">
        <v>0</v>
      </c>
      <c r="C37" s="6" t="n">
        <v>0</v>
      </c>
    </row>
    <row r="38">
      <c r="A38" s="4" t="inlineStr">
        <is>
          <t>Nonqualified employee savings plan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t>
        </is>
      </c>
      <c r="B40" s="6" t="n">
        <v>0</v>
      </c>
      <c r="C40" s="6" t="n">
        <v>0</v>
      </c>
    </row>
    <row r="41">
      <c r="A41" s="4" t="inlineStr">
        <is>
          <t>Contingent consideration</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ies</t>
        </is>
      </c>
      <c r="B43" s="6" t="n">
        <v>0</v>
      </c>
      <c r="C43" s="6" t="n">
        <v>196151</v>
      </c>
    </row>
    <row r="44">
      <c r="A44" s="4" t="inlineStr">
        <is>
          <t>Contingent consideration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t>
        </is>
      </c>
      <c r="B46" s="6" t="n">
        <v>0</v>
      </c>
      <c r="C46" s="6" t="n">
        <v>0</v>
      </c>
    </row>
    <row r="47">
      <c r="A47" s="4" t="inlineStr">
        <is>
          <t>Contingent consideration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t>
        </is>
      </c>
      <c r="B49" s="6" t="n">
        <v>0</v>
      </c>
      <c r="C49" s="6" t="n">
        <v>0</v>
      </c>
    </row>
    <row r="50">
      <c r="A50" s="4" t="inlineStr">
        <is>
          <t>Contingent consideration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iabilities</t>
        </is>
      </c>
      <c r="B52" s="6" t="n">
        <v>0</v>
      </c>
      <c r="C52" s="6" t="n">
        <v>196151</v>
      </c>
    </row>
    <row r="53">
      <c r="A53" s="4" t="inlineStr">
        <is>
          <t>Commodity swap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iabilities</t>
        </is>
      </c>
      <c r="B55" s="6" t="n">
        <v>0</v>
      </c>
      <c r="C55" s="6" t="n">
        <v>239882</v>
      </c>
    </row>
    <row r="56">
      <c r="A56" s="4" t="inlineStr">
        <is>
          <t>Commodity swap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iabilities</t>
        </is>
      </c>
      <c r="B58" s="6" t="n">
        <v>0</v>
      </c>
      <c r="C58" s="6" t="n">
        <v>0</v>
      </c>
    </row>
    <row r="59">
      <c r="A59" s="4" t="inlineStr">
        <is>
          <t>Commodity swap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t>
        </is>
      </c>
      <c r="B61" s="6" t="n">
        <v>0</v>
      </c>
      <c r="C61" s="6" t="n">
        <v>239882</v>
      </c>
    </row>
    <row r="62">
      <c r="A62" s="4" t="inlineStr">
        <is>
          <t>Commodity swap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iabilities</t>
        </is>
      </c>
      <c r="B64" s="5" t="n">
        <v>0</v>
      </c>
      <c r="C6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14" customWidth="1" min="5" max="5"/>
    <col width="22" customWidth="1" min="6" max="6"/>
    <col width="22" customWidth="1" min="7" max="7"/>
  </cols>
  <sheetData>
    <row r="1">
      <c r="A1" s="1" t="inlineStr">
        <is>
          <t>Assets and Liabilities Measured at Fair Value - Narratives (Details) $ in Thousands</t>
        </is>
      </c>
      <c r="B1" s="2" t="inlineStr">
        <is>
          <t>12 Months Ended</t>
        </is>
      </c>
    </row>
    <row r="2">
      <c r="B2" s="2" t="inlineStr">
        <is>
          <t>Dec. 31, 2022 USD ($) OffsettingPosition</t>
        </is>
      </c>
      <c r="C2" s="2" t="inlineStr">
        <is>
          <t>Dec. 31, 2021 USD ($) OffsettingPosition</t>
        </is>
      </c>
      <c r="D2" s="2" t="inlineStr">
        <is>
          <t>Dec. 31, 2020 USD ($)</t>
        </is>
      </c>
      <c r="E2" s="2" t="inlineStr">
        <is>
          <t>Sep. 30, 2021</t>
        </is>
      </c>
      <c r="F2" s="2" t="inlineStr">
        <is>
          <t>Dec. 31, 2019 USD ($)</t>
        </is>
      </c>
      <c r="G2" s="2" t="inlineStr">
        <is>
          <t>Dec. 31, 2018 USD ($)</t>
        </is>
      </c>
    </row>
    <row r="3">
      <c r="A3" s="4" t="inlineStr">
        <is>
          <t>Expected life</t>
        </is>
      </c>
      <c r="B3" s="4" t="inlineStr">
        <is>
          <t xml:space="preserve"> </t>
        </is>
      </c>
      <c r="C3" s="4" t="inlineStr">
        <is>
          <t>1 year</t>
        </is>
      </c>
      <c r="D3" s="4" t="inlineStr">
        <is>
          <t xml:space="preserve"> </t>
        </is>
      </c>
      <c r="E3" s="4" t="inlineStr">
        <is>
          <t xml:space="preserve"> </t>
        </is>
      </c>
      <c r="F3" s="4" t="inlineStr">
        <is>
          <t xml:space="preserve"> </t>
        </is>
      </c>
      <c r="G3" s="4" t="inlineStr">
        <is>
          <t xml:space="preserve"> </t>
        </is>
      </c>
    </row>
    <row r="4">
      <c r="A4" s="4" t="inlineStr">
        <is>
          <t>Number of offsetting positions (in offsetting positions) | OffsettingPosition</t>
        </is>
      </c>
      <c r="B4" s="6" t="n">
        <v>0</v>
      </c>
      <c r="C4" s="6" t="n">
        <v>0</v>
      </c>
      <c r="D4" s="4" t="inlineStr">
        <is>
          <t xml:space="preserve"> </t>
        </is>
      </c>
      <c r="E4" s="4" t="inlineStr">
        <is>
          <t xml:space="preserve"> </t>
        </is>
      </c>
      <c r="F4" s="4" t="inlineStr">
        <is>
          <t xml:space="preserve"> </t>
        </is>
      </c>
      <c r="G4" s="4" t="inlineStr">
        <is>
          <t xml:space="preserve"> </t>
        </is>
      </c>
    </row>
    <row r="5">
      <c r="A5" s="4" t="inlineStr">
        <is>
          <t>Impairment of assets</t>
        </is>
      </c>
      <c r="B5" s="5" t="n">
        <v>0</v>
      </c>
      <c r="C5" s="5" t="n">
        <v>196296</v>
      </c>
      <c r="D5" s="5" t="n">
        <v>1206284</v>
      </c>
      <c r="E5" s="4" t="inlineStr">
        <is>
          <t xml:space="preserve"> </t>
        </is>
      </c>
      <c r="F5" s="4" t="inlineStr">
        <is>
          <t xml:space="preserve"> </t>
        </is>
      </c>
      <c r="G5" s="4" t="inlineStr">
        <is>
          <t xml:space="preserve"> </t>
        </is>
      </c>
    </row>
    <row r="6">
      <c r="A6" s="4" t="inlineStr">
        <is>
          <t>Terra Nov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assets</t>
        </is>
      </c>
      <c r="B7" s="4" t="inlineStr">
        <is>
          <t xml:space="preserve"> </t>
        </is>
      </c>
      <c r="C7" s="6" t="n">
        <v>171300</v>
      </c>
      <c r="D7" s="4" t="inlineStr">
        <is>
          <t xml:space="preserve"> </t>
        </is>
      </c>
      <c r="E7" s="4" t="inlineStr">
        <is>
          <t xml:space="preserve"> </t>
        </is>
      </c>
      <c r="F7" s="4" t="inlineStr">
        <is>
          <t xml:space="preserve"> </t>
        </is>
      </c>
      <c r="G7" s="4" t="inlineStr">
        <is>
          <t xml:space="preserve"> </t>
        </is>
      </c>
    </row>
    <row r="8">
      <c r="A8" s="4" t="inlineStr">
        <is>
          <t>Additional percentage acquired through commercial settlement</t>
        </is>
      </c>
      <c r="B8" s="13" t="n">
        <v>0.07525</v>
      </c>
      <c r="C8" s="4" t="inlineStr">
        <is>
          <t xml:space="preserve"> </t>
        </is>
      </c>
      <c r="D8" s="4" t="inlineStr">
        <is>
          <t xml:space="preserve"> </t>
        </is>
      </c>
      <c r="E8" s="13" t="n">
        <v>0.07525</v>
      </c>
      <c r="F8" s="4" t="inlineStr">
        <is>
          <t xml:space="preserve"> </t>
        </is>
      </c>
      <c r="G8" s="4" t="inlineStr">
        <is>
          <t xml:space="preserve"> </t>
        </is>
      </c>
    </row>
    <row r="9">
      <c r="A9" s="4" t="inlineStr">
        <is>
          <t>Impairment of long-lived assets to be disposed of</t>
        </is>
      </c>
      <c r="B9" s="4" t="inlineStr">
        <is>
          <t xml:space="preserve"> </t>
        </is>
      </c>
      <c r="C9" s="5" t="n">
        <v>25000</v>
      </c>
      <c r="D9" s="4" t="inlineStr">
        <is>
          <t xml:space="preserve"> </t>
        </is>
      </c>
      <c r="E9" s="4" t="inlineStr">
        <is>
          <t xml:space="preserve"> </t>
        </is>
      </c>
      <c r="F9" s="4" t="inlineStr">
        <is>
          <t xml:space="preserve"> </t>
        </is>
      </c>
      <c r="G9" s="4" t="inlineStr">
        <is>
          <t xml:space="preserve"> </t>
        </is>
      </c>
    </row>
    <row r="10">
      <c r="A10" s="4" t="inlineStr">
        <is>
          <t>LLOG Exploration Offshore L.L.C. and LLOG Bluewater Holdings, L.L.C. | Sales thresholds 2019 to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maximum</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row>
    <row r="12">
      <c r="A12" s="4" t="inlineStr">
        <is>
          <t>LLOG Exploration Offshore L.L.C. and LLOG Bluewater Holdings, L.L.C. | Net crude oil and condensat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maximum</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row>
    <row r="14">
      <c r="A14" s="4" t="inlineStr">
        <is>
          <t>Petrobas America Inc | Sales thresholds 2019 to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maximum</t>
        </is>
      </c>
      <c r="B15" s="4" t="inlineStr">
        <is>
          <t xml:space="preserve"> </t>
        </is>
      </c>
      <c r="C15" s="4" t="inlineStr">
        <is>
          <t xml:space="preserve"> </t>
        </is>
      </c>
      <c r="D15" s="4" t="inlineStr">
        <is>
          <t xml:space="preserve"> </t>
        </is>
      </c>
      <c r="E15" s="4" t="inlineStr">
        <is>
          <t xml:space="preserve"> </t>
        </is>
      </c>
      <c r="F15" s="4" t="inlineStr">
        <is>
          <t xml:space="preserve"> </t>
        </is>
      </c>
      <c r="G15" s="5" t="n">
        <v>150000</v>
      </c>
    </row>
    <row r="16">
      <c r="A16" s="4" t="inlineStr">
        <is>
          <t>Petrobas America Inc | Enhanced oil recovery proje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maximum</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row>
    <row r="18">
      <c r="A18" s="4" t="inlineStr">
        <is>
          <t>Commodity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ies</t>
        </is>
      </c>
      <c r="B19" s="5" t="n">
        <v>196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dity c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liabilities</t>
        </is>
      </c>
      <c r="B21" s="6" t="n">
        <v>2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I and LLO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ies</t>
        </is>
      </c>
      <c r="B23" s="5" t="n">
        <v>1927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life</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Fair value, expected volatility rate</t>
        </is>
      </c>
      <c r="B26" s="4" t="inlineStr">
        <is>
          <t xml:space="preserve"> </t>
        </is>
      </c>
      <c r="C26" s="10" t="n">
        <v>0.099</v>
      </c>
      <c r="D26" s="4" t="inlineStr">
        <is>
          <t xml:space="preserve"> </t>
        </is>
      </c>
      <c r="E26" s="4" t="inlineStr">
        <is>
          <t xml:space="preserve"> </t>
        </is>
      </c>
      <c r="F26" s="4" t="inlineStr">
        <is>
          <t xml:space="preserve"> </t>
        </is>
      </c>
      <c r="G26" s="4" t="inlineStr">
        <is>
          <t xml:space="preserve"> </t>
        </is>
      </c>
    </row>
    <row r="27">
      <c r="A27" s="4" t="inlineStr">
        <is>
          <t>Risk-free interest rate</t>
        </is>
      </c>
      <c r="B27" s="4" t="inlineStr">
        <is>
          <t xml:space="preserve"> </t>
        </is>
      </c>
      <c r="C27" s="10" t="n">
        <v>0.0149</v>
      </c>
      <c r="D27" s="4" t="inlineStr">
        <is>
          <t xml:space="preserve"> </t>
        </is>
      </c>
      <c r="E27" s="4" t="inlineStr">
        <is>
          <t xml:space="preserve"> </t>
        </is>
      </c>
      <c r="F27" s="4" t="inlineStr">
        <is>
          <t xml:space="preserve"> </t>
        </is>
      </c>
      <c r="G2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s and Estimated Fair Values of Financial Instruments (Details) - USD ($) $ in Thousands</t>
        </is>
      </c>
      <c r="B1" s="2" t="inlineStr">
        <is>
          <t>Dec. 31, 2022</t>
        </is>
      </c>
      <c r="C1" s="2" t="inlineStr">
        <is>
          <t>Dec. 31, 2021</t>
        </is>
      </c>
    </row>
    <row r="2">
      <c r="A2" s="3" t="inlineStr">
        <is>
          <t>Carrying Amount</t>
        </is>
      </c>
      <c r="B2" s="4" t="inlineStr">
        <is>
          <t xml:space="preserve"> </t>
        </is>
      </c>
      <c r="C2" s="4" t="inlineStr">
        <is>
          <t xml:space="preserve"> </t>
        </is>
      </c>
    </row>
    <row r="3">
      <c r="A3" s="4" t="inlineStr">
        <is>
          <t>Current and long-term debt, carrying amount</t>
        </is>
      </c>
      <c r="B3" s="5" t="n">
        <v>-1823139</v>
      </c>
      <c r="C3" s="5" t="n">
        <v>-2466068</v>
      </c>
    </row>
    <row r="4">
      <c r="A4" s="3" t="inlineStr">
        <is>
          <t>Fair Value</t>
        </is>
      </c>
      <c r="B4" s="4" t="inlineStr">
        <is>
          <t xml:space="preserve"> </t>
        </is>
      </c>
      <c r="C4" s="4" t="inlineStr">
        <is>
          <t xml:space="preserve"> </t>
        </is>
      </c>
    </row>
    <row r="5">
      <c r="A5" s="4" t="inlineStr">
        <is>
          <t>Current and long-term debt, fair value</t>
        </is>
      </c>
      <c r="B5" s="5" t="n">
        <v>-1668216</v>
      </c>
      <c r="C5" s="5" t="n">
        <v>-266677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Nonrecurring Fair Value Measurement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Pretax Impairment</t>
        </is>
      </c>
      <c r="B4" s="5" t="n">
        <v>0</v>
      </c>
      <c r="C4" s="5" t="n">
        <v>196296</v>
      </c>
      <c r="D4" s="5" t="n">
        <v>1206284</v>
      </c>
    </row>
    <row r="5">
      <c r="A5" s="4" t="inlineStr">
        <is>
          <t>Corpo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et Book Value Prior to Impairment</t>
        </is>
      </c>
      <c r="B7" s="4" t="inlineStr">
        <is>
          <t xml:space="preserve"> </t>
        </is>
      </c>
      <c r="C7" s="6" t="n">
        <v>43994</v>
      </c>
      <c r="D7" s="4" t="inlineStr">
        <is>
          <t xml:space="preserve"> </t>
        </is>
      </c>
    </row>
    <row r="8">
      <c r="A8" s="4" t="inlineStr">
        <is>
          <t>Total Pretax Impairment</t>
        </is>
      </c>
      <c r="B8" s="5" t="n">
        <v>0</v>
      </c>
      <c r="C8" s="6" t="n">
        <v>7000</v>
      </c>
      <c r="D8" s="5" t="n">
        <v>14060</v>
      </c>
    </row>
    <row r="9">
      <c r="A9" s="4" t="inlineStr">
        <is>
          <t>CA Offshor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et Book Value Prior to Impairment</t>
        </is>
      </c>
      <c r="B11" s="4" t="inlineStr">
        <is>
          <t xml:space="preserve"> </t>
        </is>
      </c>
      <c r="C11" s="6" t="n">
        <v>327481</v>
      </c>
      <c r="D11" s="4" t="inlineStr">
        <is>
          <t xml:space="preserve"> </t>
        </is>
      </c>
    </row>
    <row r="12">
      <c r="A12" s="4" t="inlineStr">
        <is>
          <t>Total Pretax Impairment</t>
        </is>
      </c>
      <c r="B12" s="4" t="inlineStr">
        <is>
          <t xml:space="preserve"> </t>
        </is>
      </c>
      <c r="C12" s="6" t="n">
        <v>171296</v>
      </c>
      <c r="D12" s="4" t="inlineStr">
        <is>
          <t xml:space="preserve"> </t>
        </is>
      </c>
    </row>
    <row r="13">
      <c r="A13" s="4" t="inlineStr">
        <is>
          <t>Other Foreign</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Net Book Value Prior to Impairment</t>
        </is>
      </c>
      <c r="B15" s="4" t="inlineStr">
        <is>
          <t xml:space="preserve"> </t>
        </is>
      </c>
      <c r="C15" s="6" t="n">
        <v>43739</v>
      </c>
      <c r="D15" s="4" t="inlineStr">
        <is>
          <t xml:space="preserve"> </t>
        </is>
      </c>
    </row>
    <row r="16">
      <c r="A16" s="4" t="inlineStr">
        <is>
          <t>Total Pretax Impairment</t>
        </is>
      </c>
      <c r="B16" s="4" t="inlineStr">
        <is>
          <t xml:space="preserve"> </t>
        </is>
      </c>
      <c r="C16" s="6" t="n">
        <v>18000</v>
      </c>
      <c r="D16" s="4" t="inlineStr">
        <is>
          <t xml:space="preserve"> </t>
        </is>
      </c>
    </row>
    <row r="17">
      <c r="A17" s="4" t="inlineStr">
        <is>
          <t>Level 1 | Corporat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t>
        </is>
      </c>
      <c r="B19" s="4" t="inlineStr">
        <is>
          <t xml:space="preserve"> </t>
        </is>
      </c>
      <c r="C19" s="6" t="n">
        <v>0</v>
      </c>
      <c r="D19" s="4" t="inlineStr">
        <is>
          <t xml:space="preserve"> </t>
        </is>
      </c>
    </row>
    <row r="20">
      <c r="A20" s="4" t="inlineStr">
        <is>
          <t>Level 1 | CA Offshor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t>
        </is>
      </c>
      <c r="B22" s="4" t="inlineStr">
        <is>
          <t xml:space="preserve"> </t>
        </is>
      </c>
      <c r="C22" s="6" t="n">
        <v>0</v>
      </c>
      <c r="D22" s="4" t="inlineStr">
        <is>
          <t xml:space="preserve"> </t>
        </is>
      </c>
    </row>
    <row r="23">
      <c r="A23" s="4" t="inlineStr">
        <is>
          <t>Level 1 | Other Foreign</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t>
        </is>
      </c>
      <c r="B25" s="4" t="inlineStr">
        <is>
          <t xml:space="preserve"> </t>
        </is>
      </c>
      <c r="C25" s="6" t="n">
        <v>0</v>
      </c>
      <c r="D25" s="4" t="inlineStr">
        <is>
          <t xml:space="preserve"> </t>
        </is>
      </c>
    </row>
    <row r="26">
      <c r="A26" s="4" t="inlineStr">
        <is>
          <t>Level 2 | Corporate</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t>
        </is>
      </c>
      <c r="B28" s="4" t="inlineStr">
        <is>
          <t xml:space="preserve"> </t>
        </is>
      </c>
      <c r="C28" s="6" t="n">
        <v>0</v>
      </c>
      <c r="D28" s="4" t="inlineStr">
        <is>
          <t xml:space="preserve"> </t>
        </is>
      </c>
    </row>
    <row r="29">
      <c r="A29" s="4" t="inlineStr">
        <is>
          <t>Level 2 | CA Offshor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t>
        </is>
      </c>
      <c r="B31" s="4" t="inlineStr">
        <is>
          <t xml:space="preserve"> </t>
        </is>
      </c>
      <c r="C31" s="6" t="n">
        <v>0</v>
      </c>
      <c r="D31" s="4" t="inlineStr">
        <is>
          <t xml:space="preserve"> </t>
        </is>
      </c>
    </row>
    <row r="32">
      <c r="A32" s="4" t="inlineStr">
        <is>
          <t>Level 2 | Other Foreign</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ssets</t>
        </is>
      </c>
      <c r="B34" s="4" t="inlineStr">
        <is>
          <t xml:space="preserve"> </t>
        </is>
      </c>
      <c r="C34" s="6" t="n">
        <v>0</v>
      </c>
      <c r="D34" s="4" t="inlineStr">
        <is>
          <t xml:space="preserve"> </t>
        </is>
      </c>
    </row>
    <row r="35">
      <c r="A35" s="4" t="inlineStr">
        <is>
          <t>Level 3 | Corporate</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t>
        </is>
      </c>
      <c r="B37" s="4" t="inlineStr">
        <is>
          <t xml:space="preserve"> </t>
        </is>
      </c>
      <c r="C37" s="6" t="n">
        <v>36994</v>
      </c>
      <c r="D37" s="4" t="inlineStr">
        <is>
          <t xml:space="preserve"> </t>
        </is>
      </c>
    </row>
    <row r="38">
      <c r="A38" s="4" t="inlineStr">
        <is>
          <t>Level 3 | CA Offshore</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s</t>
        </is>
      </c>
      <c r="B40" s="4" t="inlineStr">
        <is>
          <t xml:space="preserve"> </t>
        </is>
      </c>
      <c r="C40" s="6" t="n">
        <v>156185</v>
      </c>
      <c r="D40" s="4" t="inlineStr">
        <is>
          <t xml:space="preserve"> </t>
        </is>
      </c>
    </row>
    <row r="41">
      <c r="A41" s="4" t="inlineStr">
        <is>
          <t>Level 3 | Other Foreign</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ssets</t>
        </is>
      </c>
      <c r="B43" s="4" t="inlineStr">
        <is>
          <t xml:space="preserve"> </t>
        </is>
      </c>
      <c r="C43" s="5" t="n">
        <v>25739</v>
      </c>
      <c r="D4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Future rental payments, due year one</t>
        </is>
      </c>
      <c r="B4" s="5" t="n">
        <v>270868</v>
      </c>
      <c r="C4" s="4" t="inlineStr">
        <is>
          <t xml:space="preserve"> </t>
        </is>
      </c>
      <c r="D4" s="4" t="inlineStr">
        <is>
          <t xml:space="preserve"> </t>
        </is>
      </c>
    </row>
    <row r="5">
      <c r="A5" s="4" t="inlineStr">
        <is>
          <t>Future rental payments, due year two</t>
        </is>
      </c>
      <c r="B5" s="6" t="n">
        <v>241455</v>
      </c>
      <c r="C5" s="4" t="inlineStr">
        <is>
          <t xml:space="preserve"> </t>
        </is>
      </c>
      <c r="D5" s="4" t="inlineStr">
        <is>
          <t xml:space="preserve"> </t>
        </is>
      </c>
    </row>
    <row r="6">
      <c r="A6" s="4" t="inlineStr">
        <is>
          <t>Future rental payments, due year three</t>
        </is>
      </c>
      <c r="B6" s="6" t="n">
        <v>79974</v>
      </c>
      <c r="C6" s="4" t="inlineStr">
        <is>
          <t xml:space="preserve"> </t>
        </is>
      </c>
      <c r="D6" s="4" t="inlineStr">
        <is>
          <t xml:space="preserve"> </t>
        </is>
      </c>
    </row>
    <row r="7">
      <c r="A7" s="4" t="inlineStr">
        <is>
          <t>Future rental payments, due year four</t>
        </is>
      </c>
      <c r="B7" s="6" t="n">
        <v>61534</v>
      </c>
      <c r="C7" s="4" t="inlineStr">
        <is>
          <t xml:space="preserve"> </t>
        </is>
      </c>
      <c r="D7" s="4" t="inlineStr">
        <is>
          <t xml:space="preserve"> </t>
        </is>
      </c>
    </row>
    <row r="8">
      <c r="A8" s="4" t="inlineStr">
        <is>
          <t>Future rental payments, due year five</t>
        </is>
      </c>
      <c r="B8" s="6" t="n">
        <v>59964</v>
      </c>
      <c r="C8" s="4" t="inlineStr">
        <is>
          <t xml:space="preserve"> </t>
        </is>
      </c>
      <c r="D8" s="4" t="inlineStr">
        <is>
          <t xml:space="preserve"> </t>
        </is>
      </c>
    </row>
    <row r="9">
      <c r="A9" s="4" t="inlineStr">
        <is>
          <t>Commitments for capital expenditures</t>
        </is>
      </c>
      <c r="B9" s="6" t="n">
        <v>282400</v>
      </c>
      <c r="C9" s="4" t="inlineStr">
        <is>
          <t xml:space="preserve"> </t>
        </is>
      </c>
      <c r="D9" s="4" t="inlineStr">
        <is>
          <t xml:space="preserve"> </t>
        </is>
      </c>
    </row>
    <row r="10">
      <c r="A10" s="4" t="inlineStr">
        <is>
          <t>Gulf of Mexico</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Commitments for capital expenditures</t>
        </is>
      </c>
      <c r="B12" s="6" t="n">
        <v>200900</v>
      </c>
      <c r="C12" s="4" t="inlineStr">
        <is>
          <t xml:space="preserve"> </t>
        </is>
      </c>
      <c r="D12" s="4" t="inlineStr">
        <is>
          <t xml:space="preserve"> </t>
        </is>
      </c>
    </row>
    <row r="13">
      <c r="A13" s="4" t="inlineStr">
        <is>
          <t>Eagle Ford Shale</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Commitments for capital expenditures</t>
        </is>
      </c>
      <c r="B15" s="6" t="n">
        <v>46600</v>
      </c>
      <c r="C15" s="4" t="inlineStr">
        <is>
          <t xml:space="preserve"> </t>
        </is>
      </c>
      <c r="D15" s="4" t="inlineStr">
        <is>
          <t xml:space="preserve"> </t>
        </is>
      </c>
    </row>
    <row r="16">
      <c r="A16" s="4" t="inlineStr">
        <is>
          <t>Canada</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Commitments for capital expenditures</t>
        </is>
      </c>
      <c r="B18" s="6" t="n">
        <v>33800</v>
      </c>
      <c r="C18" s="4" t="inlineStr">
        <is>
          <t xml:space="preserve"> </t>
        </is>
      </c>
      <c r="D18" s="4" t="inlineStr">
        <is>
          <t xml:space="preserve"> </t>
        </is>
      </c>
    </row>
    <row r="19">
      <c r="A19" s="4" t="inlineStr">
        <is>
          <t>Other foreign</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Commitments for capital expenditures</t>
        </is>
      </c>
      <c r="B21" s="6" t="n">
        <v>1100</v>
      </c>
      <c r="C21" s="4" t="inlineStr">
        <is>
          <t xml:space="preserve"> </t>
        </is>
      </c>
      <c r="D21" s="4" t="inlineStr">
        <is>
          <t xml:space="preserve"> </t>
        </is>
      </c>
    </row>
    <row r="22">
      <c r="A22" s="4" t="inlineStr">
        <is>
          <t>Processing production handling and transportation services</t>
        </is>
      </c>
      <c r="B22" s="4" t="inlineStr">
        <is>
          <t xml:space="preserve"> </t>
        </is>
      </c>
      <c r="C22" s="4" t="inlineStr">
        <is>
          <t xml:space="preserve"> </t>
        </is>
      </c>
      <c r="D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row>
    <row r="24">
      <c r="A24" s="4" t="inlineStr">
        <is>
          <t>Future rental payments, due year one</t>
        </is>
      </c>
      <c r="B24" s="6" t="n">
        <v>295400</v>
      </c>
      <c r="C24" s="4" t="inlineStr">
        <is>
          <t xml:space="preserve"> </t>
        </is>
      </c>
      <c r="D24" s="4" t="inlineStr">
        <is>
          <t xml:space="preserve"> </t>
        </is>
      </c>
    </row>
    <row r="25">
      <c r="A25" s="4" t="inlineStr">
        <is>
          <t>Future rental payments, due year two</t>
        </is>
      </c>
      <c r="B25" s="6" t="n">
        <v>118800</v>
      </c>
      <c r="C25" s="4" t="inlineStr">
        <is>
          <t xml:space="preserve"> </t>
        </is>
      </c>
      <c r="D25" s="4" t="inlineStr">
        <is>
          <t xml:space="preserve"> </t>
        </is>
      </c>
    </row>
    <row r="26">
      <c r="A26" s="4" t="inlineStr">
        <is>
          <t>Future rental payments, due year three</t>
        </is>
      </c>
      <c r="B26" s="6" t="n">
        <v>91200</v>
      </c>
      <c r="C26" s="4" t="inlineStr">
        <is>
          <t xml:space="preserve"> </t>
        </is>
      </c>
      <c r="D26" s="4" t="inlineStr">
        <is>
          <t xml:space="preserve"> </t>
        </is>
      </c>
    </row>
    <row r="27">
      <c r="A27" s="4" t="inlineStr">
        <is>
          <t>Future rental payments, due year four</t>
        </is>
      </c>
      <c r="B27" s="6" t="n">
        <v>82200</v>
      </c>
      <c r="C27" s="4" t="inlineStr">
        <is>
          <t xml:space="preserve"> </t>
        </is>
      </c>
      <c r="D27" s="4" t="inlineStr">
        <is>
          <t xml:space="preserve"> </t>
        </is>
      </c>
    </row>
    <row r="28">
      <c r="A28" s="4" t="inlineStr">
        <is>
          <t>Future rental payments, due year five</t>
        </is>
      </c>
      <c r="B28" s="6" t="n">
        <v>69000</v>
      </c>
      <c r="C28" s="4" t="inlineStr">
        <is>
          <t xml:space="preserve"> </t>
        </is>
      </c>
      <c r="D28" s="4" t="inlineStr">
        <is>
          <t xml:space="preserve"> </t>
        </is>
      </c>
    </row>
    <row r="29">
      <c r="A29" s="4" t="inlineStr">
        <is>
          <t>Processing and transportation charges</t>
        </is>
      </c>
      <c r="B29" s="5" t="n">
        <v>216400</v>
      </c>
      <c r="C29" s="5" t="n">
        <v>151800</v>
      </c>
      <c r="D29" s="5" t="n">
        <v>1076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nvironmental and Other Contingencies - Narrative (Details) $ in Millions</t>
        </is>
      </c>
      <c r="B1" s="2" t="inlineStr">
        <is>
          <t>Dec. 31, 2022 USD ($)</t>
        </is>
      </c>
    </row>
    <row r="2">
      <c r="A2" s="3" t="inlineStr">
        <is>
          <t>Environmental Remediation Obligations [Abstract]</t>
        </is>
      </c>
      <c r="B2" s="4" t="inlineStr">
        <is>
          <t xml:space="preserve"> </t>
        </is>
      </c>
    </row>
    <row r="3">
      <c r="A3" s="4" t="inlineStr">
        <is>
          <t>Threshold for disclosure of monetary sanctions related to environmental proceedings</t>
        </is>
      </c>
      <c r="B3" s="5" t="n">
        <v>1</v>
      </c>
    </row>
    <row r="4">
      <c r="A4" s="4" t="inlineStr">
        <is>
          <t>Threshold for disclosure of monetary sanctions related to aware of legal environmental proceedings</t>
        </is>
      </c>
      <c r="B4"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on Stock Issued and Outstanding (Details)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of year (in shares)</t>
        </is>
      </c>
      <c r="B4" s="6" t="n">
        <v>154463050</v>
      </c>
      <c r="C4" s="6" t="n">
        <v>153598625</v>
      </c>
      <c r="D4" s="6" t="n">
        <v>152935361</v>
      </c>
    </row>
    <row r="5">
      <c r="A5" s="4" t="inlineStr">
        <is>
          <t>Stock options exercised (in shares)</t>
        </is>
      </c>
      <c r="B5" s="6" t="n">
        <v>181655</v>
      </c>
      <c r="C5" s="6" t="n">
        <v>32554</v>
      </c>
      <c r="D5" s="6" t="n">
        <v>11359</v>
      </c>
    </row>
    <row r="6">
      <c r="A6" s="4" t="inlineStr">
        <is>
          <t>Restricted stock awards (in shares)</t>
        </is>
      </c>
      <c r="B6" s="6" t="n">
        <v>822614</v>
      </c>
      <c r="C6" s="6" t="n">
        <v>831871</v>
      </c>
      <c r="D6" s="6" t="n">
        <v>651905</v>
      </c>
    </row>
    <row r="7">
      <c r="A7" s="4" t="inlineStr">
        <is>
          <t>End of year (in shares)</t>
        </is>
      </c>
      <c r="B7" s="6" t="n">
        <v>155467319</v>
      </c>
      <c r="C7" s="6" t="n">
        <v>154463050</v>
      </c>
      <c r="D7" s="6" t="n">
        <v>1535986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inciples and Recent Accounting Pronouncements</t>
        </is>
      </c>
      <c r="B4" s="4" t="inlineStr">
        <is>
          <t>Note B – New Accounting Principles and Recent Accounting Pronouncements Accounting Principles Adopted Compensation-Retirement Benefits-Defined Benefit Plans-General. In August 2018, the Financial Accounting Standards Board (FASB) issued Accounting Standards Update (ASU) 2018-14 which modifies the disclosure requirements for employers that sponsor defined benefit pension or other postretirement plans. For public companies, the amendments in this ASU are effective for fiscal years ending after December 15, 2020, with early adoption permitted and is to be applied on a retrospective basis to all periods presented. The Company adopted the standard in the fourth quarter of 2020 and it did not have a material impact on its consolidated financial statements. Financial Instruments – Credit Losses. In June 2016, the FASB issued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 affecting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Revenue by Major Customers (Details) - Sales Revenue - Customer Concentration Risk</t>
        </is>
      </c>
      <c r="B1" s="2" t="inlineStr">
        <is>
          <t>12 Months Ended</t>
        </is>
      </c>
    </row>
    <row r="2">
      <c r="B2" s="2" t="inlineStr">
        <is>
          <t>Dec. 31, 2022</t>
        </is>
      </c>
      <c r="C2" s="2" t="inlineStr">
        <is>
          <t>Dec. 31, 2021</t>
        </is>
      </c>
      <c r="D2" s="2" t="inlineStr">
        <is>
          <t>Dec. 31, 2020</t>
        </is>
      </c>
    </row>
    <row r="3">
      <c r="A3" s="4" t="inlineStr">
        <is>
          <t>Chevron Corporation</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t>
        </is>
      </c>
      <c r="B5" s="11" t="n">
        <v>0.19</v>
      </c>
      <c r="C5" s="11" t="n">
        <v>0.3</v>
      </c>
      <c r="D5" s="11" t="n">
        <v>0.24</v>
      </c>
    </row>
    <row r="6">
      <c r="A6" s="4" t="inlineStr">
        <is>
          <t>ExxonMobil Corpor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t>
        </is>
      </c>
      <c r="B8" s="11" t="n">
        <v>0.12</v>
      </c>
      <c r="C8" s="4" t="inlineStr">
        <is>
          <t xml:space="preserve"> </t>
        </is>
      </c>
      <c r="D8" s="4" t="inlineStr">
        <is>
          <t xml:space="preserve"> </t>
        </is>
      </c>
    </row>
    <row r="9">
      <c r="A9" s="4" t="inlineStr">
        <is>
          <t>Phillips 66</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11" t="n">
        <v>0.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Dec. 31, 2022 USD ($)</t>
        </is>
      </c>
    </row>
    <row r="2">
      <c r="A2" s="3" t="inlineStr">
        <is>
          <t>Segment Reporting [Abstract]</t>
        </is>
      </c>
      <c r="B2" s="4" t="inlineStr">
        <is>
          <t xml:space="preserve"> </t>
        </is>
      </c>
    </row>
    <row r="3">
      <c r="A3" s="4" t="inlineStr">
        <is>
          <t>Assets held-for-sale</t>
        </is>
      </c>
      <c r="B3"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egment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including noncontrolling interest</t>
        </is>
      </c>
      <c r="B4" s="5" t="n">
        <v>220600</v>
      </c>
      <c r="C4" s="5" t="n">
        <v>574100</v>
      </c>
      <c r="D4" s="5" t="n">
        <v>409500</v>
      </c>
      <c r="E4" s="5" t="n">
        <v>-65500</v>
      </c>
      <c r="F4" s="5" t="n">
        <v>204000</v>
      </c>
      <c r="G4" s="5" t="n">
        <v>137300</v>
      </c>
      <c r="H4" s="5" t="n">
        <v>-27000</v>
      </c>
      <c r="I4" s="5" t="n">
        <v>-266800</v>
      </c>
      <c r="J4" s="5" t="n">
        <v>1138719</v>
      </c>
      <c r="K4" s="5" t="n">
        <v>47528</v>
      </c>
      <c r="L4" s="5" t="n">
        <v>-1262445</v>
      </c>
    </row>
    <row r="5">
      <c r="A5" s="4" t="inlineStr">
        <is>
          <t>Revenues from external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32662</v>
      </c>
      <c r="K5" s="6" t="n">
        <v>2299281</v>
      </c>
      <c r="L5" s="6" t="n">
        <v>1967341</v>
      </c>
    </row>
    <row r="6">
      <c r="A6" s="4"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310</v>
      </c>
      <c r="K6" s="6" t="n">
        <v>-16771</v>
      </c>
      <c r="L6" s="6" t="n">
        <v>-17303</v>
      </c>
    </row>
    <row r="7">
      <c r="A7" s="4" t="inlineStr">
        <is>
          <t>Interest expense, net of capital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759</v>
      </c>
      <c r="K7" s="6" t="n">
        <v>-221773</v>
      </c>
      <c r="L7" s="6" t="n">
        <v>-169423</v>
      </c>
    </row>
    <row r="8">
      <c r="A8" s="4"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9464</v>
      </c>
      <c r="K8" s="6" t="n">
        <v>-5862</v>
      </c>
      <c r="L8" s="6" t="n">
        <v>-293741</v>
      </c>
    </row>
    <row r="9">
      <c r="A9" s="4" t="inlineStr">
        <is>
          <t>Impairment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196296</v>
      </c>
      <c r="L9" s="6" t="n">
        <v>1206284</v>
      </c>
    </row>
    <row r="10">
      <c r="A10" s="4" t="inlineStr">
        <is>
          <t>Depreciation, deple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76817</v>
      </c>
      <c r="K10" s="6" t="n">
        <v>795105</v>
      </c>
      <c r="L10" s="6" t="n">
        <v>987239</v>
      </c>
    </row>
    <row r="11">
      <c r="A11" s="4" t="inlineStr">
        <is>
          <t>Accretion of asset retiremen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6243</v>
      </c>
      <c r="K11" s="6" t="n">
        <v>46613</v>
      </c>
      <c r="L11" s="6" t="n">
        <v>42136</v>
      </c>
    </row>
    <row r="12">
      <c r="A12" s="4" t="inlineStr">
        <is>
          <t>Amortization of undeveloped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300</v>
      </c>
      <c r="K12" s="6" t="n">
        <v>18925</v>
      </c>
      <c r="L12" s="6" t="n">
        <v>26743</v>
      </c>
    </row>
    <row r="13">
      <c r="A13" s="4" t="inlineStr">
        <is>
          <t>Deferred 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6079</v>
      </c>
      <c r="K13" s="6" t="n">
        <v>-4146</v>
      </c>
      <c r="L13" s="6" t="n">
        <v>-278042</v>
      </c>
    </row>
    <row r="14">
      <c r="A14" s="4" t="inlineStr">
        <is>
          <t>Additions to property, plant,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63300</v>
      </c>
      <c r="K14" s="6" t="n">
        <v>585300</v>
      </c>
      <c r="L14" s="6" t="n">
        <v>756600</v>
      </c>
    </row>
    <row r="15">
      <c r="A15" s="4" t="inlineStr">
        <is>
          <t>Total assets at year-end</t>
        </is>
      </c>
      <c r="B15" s="6" t="n">
        <v>10308952</v>
      </c>
      <c r="C15" s="4" t="inlineStr">
        <is>
          <t xml:space="preserve"> </t>
        </is>
      </c>
      <c r="D15" s="4" t="inlineStr">
        <is>
          <t xml:space="preserve"> </t>
        </is>
      </c>
      <c r="E15" s="4" t="inlineStr">
        <is>
          <t xml:space="preserve"> </t>
        </is>
      </c>
      <c r="F15" s="6" t="n">
        <v>10304940</v>
      </c>
      <c r="G15" s="4" t="inlineStr">
        <is>
          <t xml:space="preserve"> </t>
        </is>
      </c>
      <c r="H15" s="4" t="inlineStr">
        <is>
          <t xml:space="preserve"> </t>
        </is>
      </c>
      <c r="I15" s="4" t="inlineStr">
        <is>
          <t xml:space="preserve"> </t>
        </is>
      </c>
      <c r="J15" s="6" t="n">
        <v>10308952</v>
      </c>
      <c r="K15" s="6" t="n">
        <v>10304940</v>
      </c>
      <c r="L15" s="6" t="n">
        <v>10620900</v>
      </c>
    </row>
    <row r="16">
      <c r="A16" s="4"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 including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00</v>
      </c>
      <c r="K18" s="6" t="n">
        <v>-1200</v>
      </c>
      <c r="L18" s="6" t="n">
        <v>-7200</v>
      </c>
    </row>
    <row r="19">
      <c r="A19" s="4" t="inlineStr">
        <is>
          <t>Revenues from external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row>
    <row r="21">
      <c r="A21" s="4" t="inlineStr">
        <is>
          <t>Interest expense, net of capital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row>
    <row r="22">
      <c r="A22" s="4" t="inlineStr">
        <is>
          <t>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0</v>
      </c>
    </row>
    <row r="23">
      <c r="A23" s="4" t="inlineStr">
        <is>
          <t>Impairment of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6" t="n">
        <v>0</v>
      </c>
    </row>
    <row r="24">
      <c r="A24" s="4" t="inlineStr">
        <is>
          <t>Depreciation, deple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0</v>
      </c>
    </row>
    <row r="25">
      <c r="A25" s="4" t="inlineStr">
        <is>
          <t>Accretion of asset retiremen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6" t="n">
        <v>0</v>
      </c>
    </row>
    <row r="26">
      <c r="A26" s="4" t="inlineStr">
        <is>
          <t>Amortization of undeveloped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0</v>
      </c>
    </row>
    <row r="27">
      <c r="A27" s="4" t="inlineStr">
        <is>
          <t>Deferred income tax expense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0</v>
      </c>
    </row>
    <row r="28">
      <c r="A28" s="4" t="inlineStr">
        <is>
          <t>Additions to property, plant,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Total assets at year-end</t>
        </is>
      </c>
      <c r="B29" s="6" t="n">
        <v>800</v>
      </c>
      <c r="C29" s="4" t="inlineStr">
        <is>
          <t xml:space="preserve"> </t>
        </is>
      </c>
      <c r="D29" s="4" t="inlineStr">
        <is>
          <t xml:space="preserve"> </t>
        </is>
      </c>
      <c r="E29" s="4" t="inlineStr">
        <is>
          <t xml:space="preserve"> </t>
        </is>
      </c>
      <c r="F29" s="6" t="n">
        <v>800</v>
      </c>
      <c r="G29" s="4" t="inlineStr">
        <is>
          <t xml:space="preserve"> </t>
        </is>
      </c>
      <c r="H29" s="4" t="inlineStr">
        <is>
          <t xml:space="preserve"> </t>
        </is>
      </c>
      <c r="I29" s="4" t="inlineStr">
        <is>
          <t xml:space="preserve"> </t>
        </is>
      </c>
      <c r="J29" s="6" t="n">
        <v>800</v>
      </c>
      <c r="K29" s="6" t="n">
        <v>800</v>
      </c>
      <c r="L29" s="6" t="n">
        <v>700</v>
      </c>
    </row>
    <row r="30">
      <c r="A30" s="4" t="inlineStr">
        <is>
          <t>Corporate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 (loss) including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38300</v>
      </c>
      <c r="K32" s="6" t="n">
        <v>-668000</v>
      </c>
      <c r="L32" s="6" t="n">
        <v>-120300</v>
      </c>
    </row>
    <row r="33">
      <c r="A33" s="4" t="inlineStr">
        <is>
          <t>Revenues from external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4400</v>
      </c>
      <c r="K33" s="6" t="n">
        <v>-519400</v>
      </c>
      <c r="L33" s="6" t="n">
        <v>207900</v>
      </c>
    </row>
    <row r="34">
      <c r="A34" s="4"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300</v>
      </c>
      <c r="K34" s="6" t="n">
        <v>-6500</v>
      </c>
      <c r="L34" s="6" t="n">
        <v>-9100</v>
      </c>
    </row>
    <row r="35">
      <c r="A35" s="4" t="inlineStr">
        <is>
          <t>Interest expense, net of capital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400</v>
      </c>
      <c r="K35" s="6" t="n">
        <v>-221600</v>
      </c>
      <c r="L35" s="6" t="n">
        <v>-168500</v>
      </c>
    </row>
    <row r="36">
      <c r="A36" s="4" t="inlineStr">
        <is>
          <t>Income tax expense (bene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7800</v>
      </c>
      <c r="K36" s="6" t="n">
        <v>-178600</v>
      </c>
      <c r="L36" s="6" t="n">
        <v>-30200</v>
      </c>
    </row>
    <row r="37">
      <c r="A37" s="4" t="inlineStr">
        <is>
          <t>Impairment of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000</v>
      </c>
      <c r="L37" s="6" t="n">
        <v>14100</v>
      </c>
    </row>
    <row r="38">
      <c r="A38" s="4" t="inlineStr">
        <is>
          <t>Depreciation, deple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900</v>
      </c>
      <c r="K38" s="6" t="n">
        <v>13000</v>
      </c>
      <c r="L38" s="6" t="n">
        <v>22300</v>
      </c>
    </row>
    <row r="39">
      <c r="A39" s="4" t="inlineStr">
        <is>
          <t>Accretion of asset retirement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0</v>
      </c>
    </row>
    <row r="40">
      <c r="A40" s="4" t="inlineStr">
        <is>
          <t>Amortization of undeveloped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6" t="n">
        <v>0</v>
      </c>
    </row>
    <row r="41">
      <c r="A41" s="4" t="inlineStr">
        <is>
          <t>Deferred income tax expense (bene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2000</v>
      </c>
      <c r="K41" s="6" t="n">
        <v>-170500</v>
      </c>
      <c r="L41" s="6" t="n">
        <v>-25100</v>
      </c>
    </row>
    <row r="42">
      <c r="A42" s="4" t="inlineStr">
        <is>
          <t>Additions to property, plant,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900</v>
      </c>
      <c r="K42" s="6" t="n">
        <v>0</v>
      </c>
      <c r="L42" s="6" t="n">
        <v>0</v>
      </c>
    </row>
    <row r="43">
      <c r="A43" s="4" t="inlineStr">
        <is>
          <t>Total assets at year-end</t>
        </is>
      </c>
      <c r="B43" s="6" t="n">
        <v>1034600</v>
      </c>
      <c r="C43" s="4" t="inlineStr">
        <is>
          <t xml:space="preserve"> </t>
        </is>
      </c>
      <c r="D43" s="4" t="inlineStr">
        <is>
          <t xml:space="preserve"> </t>
        </is>
      </c>
      <c r="E43" s="4" t="inlineStr">
        <is>
          <t xml:space="preserve"> </t>
        </is>
      </c>
      <c r="F43" s="6" t="n">
        <v>1220800</v>
      </c>
      <c r="G43" s="4" t="inlineStr">
        <is>
          <t xml:space="preserve"> </t>
        </is>
      </c>
      <c r="H43" s="4" t="inlineStr">
        <is>
          <t xml:space="preserve"> </t>
        </is>
      </c>
      <c r="I43" s="4" t="inlineStr">
        <is>
          <t xml:space="preserve"> </t>
        </is>
      </c>
      <c r="J43" s="6" t="n">
        <v>1034600</v>
      </c>
      <c r="K43" s="6" t="n">
        <v>1220800</v>
      </c>
      <c r="L43" s="6" t="n">
        <v>1032900</v>
      </c>
    </row>
    <row r="44">
      <c r="A44" s="4" t="inlineStr">
        <is>
          <t>Exploration and Production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 (loss) including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79100</v>
      </c>
      <c r="K46" s="6" t="n">
        <v>716700</v>
      </c>
      <c r="L46" s="6" t="n">
        <v>-1134900</v>
      </c>
    </row>
    <row r="47">
      <c r="A47" s="4" t="inlineStr">
        <is>
          <t>Revenues from external custo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247100</v>
      </c>
      <c r="K47" s="6" t="n">
        <v>2818700</v>
      </c>
      <c r="L47" s="6" t="n">
        <v>1759400</v>
      </c>
    </row>
    <row r="48">
      <c r="A48" s="4"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000</v>
      </c>
      <c r="K48" s="6" t="n">
        <v>-10300</v>
      </c>
      <c r="L48" s="6" t="n">
        <v>-8200</v>
      </c>
    </row>
    <row r="49">
      <c r="A49" s="4" t="inlineStr">
        <is>
          <t>Interest expense, net of capital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00</v>
      </c>
      <c r="K49" s="6" t="n">
        <v>-200</v>
      </c>
      <c r="L49" s="6" t="n">
        <v>-900</v>
      </c>
    </row>
    <row r="50">
      <c r="A50" s="4" t="inlineStr">
        <is>
          <t>Income tax expense (benef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17300</v>
      </c>
      <c r="K50" s="6" t="n">
        <v>172700</v>
      </c>
      <c r="L50" s="6" t="n">
        <v>-263500</v>
      </c>
    </row>
    <row r="51">
      <c r="A51" s="4" t="inlineStr">
        <is>
          <t>Impairment of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89300</v>
      </c>
      <c r="L51" s="6" t="n">
        <v>1192200</v>
      </c>
    </row>
    <row r="52">
      <c r="A52" s="4" t="inlineStr">
        <is>
          <t>Depreciation, deple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63900</v>
      </c>
      <c r="K52" s="6" t="n">
        <v>782100</v>
      </c>
      <c r="L52" s="6" t="n">
        <v>964900</v>
      </c>
    </row>
    <row r="53">
      <c r="A53" s="4" t="inlineStr">
        <is>
          <t>Accretion of asset retiremen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6200</v>
      </c>
      <c r="K53" s="6" t="n">
        <v>46600</v>
      </c>
      <c r="L53" s="6" t="n">
        <v>42100</v>
      </c>
    </row>
    <row r="54">
      <c r="A54" s="4" t="inlineStr">
        <is>
          <t>Amortization of undeveloped le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3300</v>
      </c>
      <c r="K54" s="6" t="n">
        <v>18900</v>
      </c>
      <c r="L54" s="6" t="n">
        <v>26700</v>
      </c>
    </row>
    <row r="55">
      <c r="A55" s="4" t="inlineStr">
        <is>
          <t>Deferred income tax expense (benef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98100</v>
      </c>
      <c r="K55" s="6" t="n">
        <v>166400</v>
      </c>
      <c r="L55" s="6" t="n">
        <v>-252900</v>
      </c>
    </row>
    <row r="56">
      <c r="A56" s="4" t="inlineStr">
        <is>
          <t>Additions to property, plant,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41400</v>
      </c>
      <c r="K56" s="6" t="n">
        <v>585300</v>
      </c>
      <c r="L56" s="6" t="n">
        <v>756600</v>
      </c>
    </row>
    <row r="57">
      <c r="A57" s="4" t="inlineStr">
        <is>
          <t>Total assets at year-end</t>
        </is>
      </c>
      <c r="B57" s="6" t="n">
        <v>9273600</v>
      </c>
      <c r="C57" s="4" t="inlineStr">
        <is>
          <t xml:space="preserve"> </t>
        </is>
      </c>
      <c r="D57" s="4" t="inlineStr">
        <is>
          <t xml:space="preserve"> </t>
        </is>
      </c>
      <c r="E57" s="4" t="inlineStr">
        <is>
          <t xml:space="preserve"> </t>
        </is>
      </c>
      <c r="F57" s="6" t="n">
        <v>9083300</v>
      </c>
      <c r="G57" s="4" t="inlineStr">
        <is>
          <t xml:space="preserve"> </t>
        </is>
      </c>
      <c r="H57" s="4" t="inlineStr">
        <is>
          <t xml:space="preserve"> </t>
        </is>
      </c>
      <c r="I57" s="4" t="inlineStr">
        <is>
          <t xml:space="preserve"> </t>
        </is>
      </c>
      <c r="J57" s="6" t="n">
        <v>9273600</v>
      </c>
      <c r="K57" s="6" t="n">
        <v>9083300</v>
      </c>
      <c r="L57" s="6" t="n">
        <v>9587300</v>
      </c>
    </row>
    <row r="58">
      <c r="A58" s="4" t="inlineStr">
        <is>
          <t>Exploration and Production | Operating Segments | United St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income (loss) including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521900</v>
      </c>
      <c r="K60" s="6" t="n">
        <v>766300</v>
      </c>
      <c r="L60" s="6" t="n">
        <v>-1014300</v>
      </c>
    </row>
    <row r="61">
      <c r="A61" s="4" t="inlineStr">
        <is>
          <t>Revenues from external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461200</v>
      </c>
      <c r="K61" s="6" t="n">
        <v>2337500</v>
      </c>
      <c r="L61" s="6" t="n">
        <v>1411800</v>
      </c>
    </row>
    <row r="62">
      <c r="A62" s="4" t="inlineStr">
        <is>
          <t>Other incom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600</v>
      </c>
      <c r="K62" s="6" t="n">
        <v>-11600</v>
      </c>
      <c r="L62" s="6" t="n">
        <v>-9900</v>
      </c>
    </row>
    <row r="63">
      <c r="A63" s="4" t="inlineStr">
        <is>
          <t>Interest expense, net of capital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0</v>
      </c>
      <c r="K63" s="6" t="n">
        <v>0</v>
      </c>
      <c r="L63" s="6" t="n">
        <v>0</v>
      </c>
    </row>
    <row r="64">
      <c r="A64" s="4" t="inlineStr">
        <is>
          <t>Income tax expense (benef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70800</v>
      </c>
      <c r="K64" s="6" t="n">
        <v>183900</v>
      </c>
      <c r="L64" s="6" t="n">
        <v>-244200</v>
      </c>
    </row>
    <row r="65">
      <c r="A65" s="4" t="inlineStr">
        <is>
          <t>Impairment of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6" t="n">
        <v>1152500</v>
      </c>
    </row>
    <row r="66">
      <c r="A66" s="4" t="inlineStr">
        <is>
          <t>Depreciation, depletion and amor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17000</v>
      </c>
      <c r="K66" s="6" t="n">
        <v>616500</v>
      </c>
      <c r="L66" s="6" t="n">
        <v>749400</v>
      </c>
    </row>
    <row r="67">
      <c r="A67" s="4" t="inlineStr">
        <is>
          <t>Accretion of asset retirement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6500</v>
      </c>
      <c r="K67" s="6" t="n">
        <v>36900</v>
      </c>
      <c r="L67" s="6" t="n">
        <v>36600</v>
      </c>
    </row>
    <row r="68">
      <c r="A68" s="4" t="inlineStr">
        <is>
          <t>Amortization of undeveloped lea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700</v>
      </c>
      <c r="K68" s="6" t="n">
        <v>11100</v>
      </c>
      <c r="L68" s="6" t="n">
        <v>17200</v>
      </c>
    </row>
    <row r="69">
      <c r="A69" s="4" t="inlineStr">
        <is>
          <t>Deferred income tax expense (benef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62700</v>
      </c>
      <c r="K69" s="6" t="n">
        <v>176300</v>
      </c>
      <c r="L69" s="6" t="n">
        <v>-244200</v>
      </c>
    </row>
    <row r="70">
      <c r="A70" s="4" t="inlineStr">
        <is>
          <t>Additions to property, plant,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38600</v>
      </c>
      <c r="K70" s="6" t="n">
        <v>519500</v>
      </c>
      <c r="L70" s="6" t="n">
        <v>623100</v>
      </c>
    </row>
    <row r="71">
      <c r="A71" s="4" t="inlineStr">
        <is>
          <t>Total assets at year-end</t>
        </is>
      </c>
      <c r="B71" s="6" t="n">
        <v>6930600</v>
      </c>
      <c r="C71" s="4" t="inlineStr">
        <is>
          <t xml:space="preserve"> </t>
        </is>
      </c>
      <c r="D71" s="4" t="inlineStr">
        <is>
          <t xml:space="preserve"> </t>
        </is>
      </c>
      <c r="E71" s="4" t="inlineStr">
        <is>
          <t xml:space="preserve"> </t>
        </is>
      </c>
      <c r="F71" s="6" t="n">
        <v>6591600</v>
      </c>
      <c r="G71" s="4" t="inlineStr">
        <is>
          <t xml:space="preserve"> </t>
        </is>
      </c>
      <c r="H71" s="4" t="inlineStr">
        <is>
          <t xml:space="preserve"> </t>
        </is>
      </c>
      <c r="I71" s="4" t="inlineStr">
        <is>
          <t xml:space="preserve"> </t>
        </is>
      </c>
      <c r="J71" s="6" t="n">
        <v>6930600</v>
      </c>
      <c r="K71" s="6" t="n">
        <v>6591600</v>
      </c>
      <c r="L71" s="6" t="n">
        <v>6915500</v>
      </c>
    </row>
    <row r="72">
      <c r="A72" s="4" t="inlineStr">
        <is>
          <t>Exploration and Production | Operating Segments | Canad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income (loss) including 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34200</v>
      </c>
      <c r="K74" s="6" t="n">
        <v>-16100</v>
      </c>
      <c r="L74" s="6" t="n">
        <v>-35000</v>
      </c>
    </row>
    <row r="75">
      <c r="A75" s="4" t="inlineStr">
        <is>
          <t>Revenues from external custom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762900</v>
      </c>
      <c r="K75" s="6" t="n">
        <v>476300</v>
      </c>
      <c r="L75" s="6" t="n">
        <v>345800</v>
      </c>
    </row>
    <row r="76">
      <c r="A76" s="4" t="inlineStr">
        <is>
          <t>Other incom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900</v>
      </c>
      <c r="K76" s="6" t="n">
        <v>-1900</v>
      </c>
      <c r="L76" s="6" t="n">
        <v>800</v>
      </c>
    </row>
    <row r="77">
      <c r="A77" s="4" t="inlineStr">
        <is>
          <t>Interest expense, net of capital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6" t="n">
        <v>0</v>
      </c>
      <c r="L77" s="6" t="n">
        <v>-500</v>
      </c>
    </row>
    <row r="78">
      <c r="A78" s="4" t="inlineStr">
        <is>
          <t>Income tax expense (benef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3600</v>
      </c>
      <c r="K78" s="6" t="n">
        <v>-1700</v>
      </c>
      <c r="L78" s="6" t="n">
        <v>-21400</v>
      </c>
    </row>
    <row r="79">
      <c r="A79" s="4" t="inlineStr">
        <is>
          <t>Impairment of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71300</v>
      </c>
      <c r="L79" s="6" t="n">
        <v>0</v>
      </c>
    </row>
    <row r="80">
      <c r="A80" s="4" t="inlineStr">
        <is>
          <t>Depreciation, depletion and amort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41500</v>
      </c>
      <c r="K80" s="6" t="n">
        <v>163800</v>
      </c>
      <c r="L80" s="6" t="n">
        <v>213200</v>
      </c>
    </row>
    <row r="81">
      <c r="A81" s="4" t="inlineStr">
        <is>
          <t>Accretion of asset retirement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9600</v>
      </c>
      <c r="K81" s="6" t="n">
        <v>9700</v>
      </c>
      <c r="L81" s="6" t="n">
        <v>5500</v>
      </c>
    </row>
    <row r="82">
      <c r="A82" s="4" t="inlineStr">
        <is>
          <t>Amortization of undeveloped lea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00</v>
      </c>
      <c r="K82" s="6" t="n">
        <v>200</v>
      </c>
      <c r="L82" s="6" t="n">
        <v>400</v>
      </c>
    </row>
    <row r="83">
      <c r="A83" s="4" t="inlineStr">
        <is>
          <t>Deferred income tax expense (benef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4800</v>
      </c>
      <c r="K83" s="6" t="n">
        <v>-1900</v>
      </c>
      <c r="L83" s="6" t="n">
        <v>-10600</v>
      </c>
    </row>
    <row r="84">
      <c r="A84" s="4" t="inlineStr">
        <is>
          <t>Additions to property, plant,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08500</v>
      </c>
      <c r="K84" s="6" t="n">
        <v>52700</v>
      </c>
      <c r="L84" s="6" t="n">
        <v>118300</v>
      </c>
    </row>
    <row r="85">
      <c r="A85" s="4" t="inlineStr">
        <is>
          <t>Total assets at year-end</t>
        </is>
      </c>
      <c r="B85" s="6" t="n">
        <v>2125600</v>
      </c>
      <c r="C85" s="4" t="inlineStr">
        <is>
          <t xml:space="preserve"> </t>
        </is>
      </c>
      <c r="D85" s="4" t="inlineStr">
        <is>
          <t xml:space="preserve"> </t>
        </is>
      </c>
      <c r="E85" s="4" t="inlineStr">
        <is>
          <t xml:space="preserve"> </t>
        </is>
      </c>
      <c r="F85" s="6" t="n">
        <v>2231900</v>
      </c>
      <c r="G85" s="4" t="inlineStr">
        <is>
          <t xml:space="preserve"> </t>
        </is>
      </c>
      <c r="H85" s="4" t="inlineStr">
        <is>
          <t xml:space="preserve"> </t>
        </is>
      </c>
      <c r="I85" s="4" t="inlineStr">
        <is>
          <t xml:space="preserve"> </t>
        </is>
      </c>
      <c r="J85" s="6" t="n">
        <v>2125600</v>
      </c>
      <c r="K85" s="6" t="n">
        <v>2231900</v>
      </c>
      <c r="L85" s="6" t="n">
        <v>2404100</v>
      </c>
    </row>
    <row r="86">
      <c r="A86" s="4" t="inlineStr">
        <is>
          <t>Exploration and Production | Operating Segments |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income (loss) including noncontrolling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77000</v>
      </c>
      <c r="K88" s="6" t="n">
        <v>-33500</v>
      </c>
      <c r="L88" s="6" t="n">
        <v>-85600</v>
      </c>
    </row>
    <row r="89">
      <c r="A89" s="4" t="inlineStr">
        <is>
          <t>Revenues from external custom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3000</v>
      </c>
      <c r="K89" s="6" t="n">
        <v>4900</v>
      </c>
      <c r="L89" s="6" t="n">
        <v>1800</v>
      </c>
    </row>
    <row r="90">
      <c r="A90" s="4" t="inlineStr">
        <is>
          <t>Other income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00</v>
      </c>
      <c r="K90" s="6" t="n">
        <v>3200</v>
      </c>
      <c r="L90" s="6" t="n">
        <v>800</v>
      </c>
    </row>
    <row r="91">
      <c r="A91" s="4" t="inlineStr">
        <is>
          <t>Interest expense, net of capital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00</v>
      </c>
      <c r="K91" s="6" t="n">
        <v>-200</v>
      </c>
      <c r="L91" s="6" t="n">
        <v>-400</v>
      </c>
    </row>
    <row r="92">
      <c r="A92" s="4" t="inlineStr">
        <is>
          <t>Income tax expense (benef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900</v>
      </c>
      <c r="K92" s="6" t="n">
        <v>-9500</v>
      </c>
      <c r="L92" s="6" t="n">
        <v>2100</v>
      </c>
    </row>
    <row r="93">
      <c r="A93" s="4" t="inlineStr">
        <is>
          <t>Impairment of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8000</v>
      </c>
      <c r="L93" s="6" t="n">
        <v>39700</v>
      </c>
    </row>
    <row r="94">
      <c r="A94" s="4" t="inlineStr">
        <is>
          <t>Depreciation, depletion and amortiz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400</v>
      </c>
      <c r="K94" s="6" t="n">
        <v>1800</v>
      </c>
      <c r="L94" s="6" t="n">
        <v>2300</v>
      </c>
    </row>
    <row r="95">
      <c r="A95" s="4" t="inlineStr">
        <is>
          <t>Accretion of asset retirement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00</v>
      </c>
      <c r="K95" s="6" t="n">
        <v>0</v>
      </c>
      <c r="L95" s="6" t="n">
        <v>0</v>
      </c>
    </row>
    <row r="96">
      <c r="A96" s="4" t="inlineStr">
        <is>
          <t>Amortization of undeveloped lea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4400</v>
      </c>
      <c r="K96" s="6" t="n">
        <v>7600</v>
      </c>
      <c r="L96" s="6" t="n">
        <v>9100</v>
      </c>
    </row>
    <row r="97">
      <c r="A97" s="4" t="inlineStr">
        <is>
          <t>Deferred income tax expense (benef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600</v>
      </c>
      <c r="K97" s="6" t="n">
        <v>-8000</v>
      </c>
      <c r="L97" s="6" t="n">
        <v>1900</v>
      </c>
    </row>
    <row r="98">
      <c r="A98" s="4" t="inlineStr">
        <is>
          <t>Additions to property, plant,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5700</v>
      </c>
      <c r="K98" s="6" t="n">
        <v>13100</v>
      </c>
      <c r="L98" s="6" t="n">
        <v>15200</v>
      </c>
    </row>
    <row r="99">
      <c r="A99" s="4" t="inlineStr">
        <is>
          <t>Total assets at year-end</t>
        </is>
      </c>
      <c r="B99" s="5" t="n">
        <v>217400</v>
      </c>
      <c r="C99" s="4" t="inlineStr">
        <is>
          <t xml:space="preserve"> </t>
        </is>
      </c>
      <c r="D99" s="4" t="inlineStr">
        <is>
          <t xml:space="preserve"> </t>
        </is>
      </c>
      <c r="E99" s="4" t="inlineStr">
        <is>
          <t xml:space="preserve"> </t>
        </is>
      </c>
      <c r="F99" s="5" t="n">
        <v>259800</v>
      </c>
      <c r="G99" s="4" t="inlineStr">
        <is>
          <t xml:space="preserve"> </t>
        </is>
      </c>
      <c r="H99" s="4" t="inlineStr">
        <is>
          <t xml:space="preserve"> </t>
        </is>
      </c>
      <c r="I99" s="4" t="inlineStr">
        <is>
          <t xml:space="preserve"> </t>
        </is>
      </c>
      <c r="J99" s="5" t="n">
        <v>217400</v>
      </c>
      <c r="K99" s="5" t="n">
        <v>259800</v>
      </c>
      <c r="L99" s="5" t="n">
        <v>26770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Geographic Information on Certain Long-Lived Assets (Details) - USD ($) $ in Million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Certain long-lived assets</t>
        </is>
      </c>
      <c r="B3" s="5" t="n">
        <v>8228</v>
      </c>
      <c r="C3" s="12" t="n">
        <v>8127.9</v>
      </c>
      <c r="D3" s="5" t="n">
        <v>8269</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Certain long-lived assets</t>
        </is>
      </c>
      <c r="B6" s="14" t="n">
        <v>6562.8</v>
      </c>
      <c r="C6" s="14" t="n">
        <v>6371.4</v>
      </c>
      <c r="D6" s="14" t="n">
        <v>6395.7</v>
      </c>
    </row>
    <row r="7">
      <c r="A7" s="4" t="inlineStr">
        <is>
          <t>Canad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Certain long-lived assets</t>
        </is>
      </c>
      <c r="B9" s="14" t="n">
        <v>1499.1</v>
      </c>
      <c r="C9" s="14" t="n">
        <v>1566.9</v>
      </c>
      <c r="D9" s="14" t="n">
        <v>1702.5</v>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Certain long-lived assets</t>
        </is>
      </c>
      <c r="B12" s="12" t="n">
        <v>166.1</v>
      </c>
      <c r="C12" s="12" t="n">
        <v>189.6</v>
      </c>
      <c r="D12" s="12" t="n">
        <v>17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2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Related Expense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Amortization of asset</t>
        </is>
      </c>
      <c r="B4" s="5" t="n">
        <v>5481</v>
      </c>
      <c r="C4" s="5" t="n">
        <v>1173</v>
      </c>
    </row>
    <row r="5">
      <c r="A5" s="4" t="inlineStr">
        <is>
          <t>Interest on lease liabilities</t>
        </is>
      </c>
      <c r="B5" s="6" t="n">
        <v>254</v>
      </c>
      <c r="C5" s="6" t="n">
        <v>228</v>
      </c>
    </row>
    <row r="6">
      <c r="A6" s="4" t="inlineStr">
        <is>
          <t>Sublease income</t>
        </is>
      </c>
      <c r="B6" s="6" t="n">
        <v>-1296</v>
      </c>
      <c r="C6" s="6" t="n">
        <v>-2482</v>
      </c>
    </row>
    <row r="7">
      <c r="A7" s="4" t="inlineStr">
        <is>
          <t>Net lease expense</t>
        </is>
      </c>
      <c r="B7" s="6" t="n">
        <v>487697</v>
      </c>
      <c r="C7" s="6" t="n">
        <v>346932</v>
      </c>
    </row>
    <row r="8">
      <c r="A8" s="4" t="inlineStr">
        <is>
          <t>Variable lease expenses primarily related to additional volumes processed at natural gas processing plant</t>
        </is>
      </c>
      <c r="B8" s="6" t="n">
        <v>32200</v>
      </c>
      <c r="C8" s="6" t="n">
        <v>25800</v>
      </c>
    </row>
    <row r="9">
      <c r="A9" s="4" t="inlineStr">
        <is>
          <t>Property, plant and equipmen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6" t="n">
        <v>196829</v>
      </c>
      <c r="C11" s="6" t="n">
        <v>81924</v>
      </c>
    </row>
    <row r="12">
      <c r="A12" s="4" t="inlineStr">
        <is>
          <t>Short-term lease cost</t>
        </is>
      </c>
      <c r="B12" s="6" t="n">
        <v>125400</v>
      </c>
      <c r="C12" s="6" t="n">
        <v>28900</v>
      </c>
    </row>
    <row r="13">
      <c r="A13" s="4" t="inlineStr">
        <is>
          <t>Asset retirement obligation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cost</t>
        </is>
      </c>
      <c r="B15" s="6" t="n">
        <v>11190</v>
      </c>
      <c r="C15" s="6" t="n">
        <v>11103</v>
      </c>
    </row>
    <row r="16">
      <c r="A16" s="4" t="inlineStr">
        <is>
          <t>Short-term lease cost</t>
        </is>
      </c>
      <c r="B16" s="6" t="n">
        <v>11200</v>
      </c>
      <c r="C16" s="6" t="n">
        <v>11100</v>
      </c>
    </row>
    <row r="17">
      <c r="A17" s="4" t="inlineStr">
        <is>
          <t>Lease operating expens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cost</t>
        </is>
      </c>
      <c r="B19" s="6" t="n">
        <v>217038</v>
      </c>
      <c r="C19" s="6" t="n">
        <v>198189</v>
      </c>
    </row>
    <row r="20">
      <c r="A20" s="4" t="inlineStr">
        <is>
          <t>Short-term lease cost</t>
        </is>
      </c>
      <c r="B20" s="6" t="n">
        <v>62800</v>
      </c>
      <c r="C20" s="6" t="n">
        <v>56900</v>
      </c>
    </row>
    <row r="21">
      <c r="A21" s="4" t="inlineStr">
        <is>
          <t>Transportation, gathering and processing</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perating lease cost</t>
        </is>
      </c>
      <c r="B23" s="6" t="n">
        <v>39669</v>
      </c>
      <c r="C23" s="6" t="n">
        <v>39396</v>
      </c>
    </row>
    <row r="24">
      <c r="A24" s="4" t="inlineStr">
        <is>
          <t>Short-term lease cost</t>
        </is>
      </c>
      <c r="B24" s="6" t="n">
        <v>31500</v>
      </c>
      <c r="C24" s="6" t="n">
        <v>30200</v>
      </c>
    </row>
    <row r="25">
      <c r="A25" s="4" t="inlineStr">
        <is>
          <t>Selling and general expense</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 cost</t>
        </is>
      </c>
      <c r="B27" s="6" t="n">
        <v>8003</v>
      </c>
      <c r="C27" s="6" t="n">
        <v>9019</v>
      </c>
    </row>
    <row r="28">
      <c r="A28" s="4" t="inlineStr">
        <is>
          <t>Short-term lease cost</t>
        </is>
      </c>
      <c r="B28" s="6" t="n">
        <v>700</v>
      </c>
      <c r="C28" s="6" t="n">
        <v>2100</v>
      </c>
    </row>
    <row r="29">
      <c r="A29" s="4" t="inlineStr">
        <is>
          <t>Other operating expense</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Operating lease cost</t>
        </is>
      </c>
      <c r="B31" s="6" t="n">
        <v>510</v>
      </c>
      <c r="C31" s="6" t="n">
        <v>7480</v>
      </c>
    </row>
    <row r="32">
      <c r="A32" s="4" t="inlineStr">
        <is>
          <t>Short-term lease cost</t>
        </is>
      </c>
      <c r="B32" s="6" t="n">
        <v>100</v>
      </c>
      <c r="C32" s="6" t="n">
        <v>200</v>
      </c>
    </row>
    <row r="33">
      <c r="A33" s="4" t="inlineStr">
        <is>
          <t>Exploration expenses</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Operating lease cost</t>
        </is>
      </c>
      <c r="B35" s="6" t="n">
        <v>10019</v>
      </c>
      <c r="C35" s="5" t="n">
        <v>902</v>
      </c>
    </row>
    <row r="36">
      <c r="A36" s="4" t="inlineStr">
        <is>
          <t>Short-term lease cost</t>
        </is>
      </c>
      <c r="B36" s="5" t="n">
        <v>8800</v>
      </c>
      <c r="C3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chedule of Maturity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70868</v>
      </c>
      <c r="C3" s="4" t="inlineStr">
        <is>
          <t xml:space="preserve"> </t>
        </is>
      </c>
    </row>
    <row r="4">
      <c r="A4" s="4" t="inlineStr">
        <is>
          <t>2024</t>
        </is>
      </c>
      <c r="B4" s="6" t="n">
        <v>241455</v>
      </c>
      <c r="C4" s="4" t="inlineStr">
        <is>
          <t xml:space="preserve"> </t>
        </is>
      </c>
    </row>
    <row r="5">
      <c r="A5" s="4" t="inlineStr">
        <is>
          <t>2025</t>
        </is>
      </c>
      <c r="B5" s="6" t="n">
        <v>79974</v>
      </c>
      <c r="C5" s="4" t="inlineStr">
        <is>
          <t xml:space="preserve"> </t>
        </is>
      </c>
    </row>
    <row r="6">
      <c r="A6" s="4" t="inlineStr">
        <is>
          <t>2026</t>
        </is>
      </c>
      <c r="B6" s="6" t="n">
        <v>61534</v>
      </c>
      <c r="C6" s="4" t="inlineStr">
        <is>
          <t xml:space="preserve"> </t>
        </is>
      </c>
    </row>
    <row r="7">
      <c r="A7" s="4" t="inlineStr">
        <is>
          <t>2027</t>
        </is>
      </c>
      <c r="B7" s="6" t="n">
        <v>59964</v>
      </c>
      <c r="C7" s="4" t="inlineStr">
        <is>
          <t xml:space="preserve"> </t>
        </is>
      </c>
    </row>
    <row r="8">
      <c r="A8" s="4" t="inlineStr">
        <is>
          <t>Remaining</t>
        </is>
      </c>
      <c r="B8" s="6" t="n">
        <v>548118</v>
      </c>
      <c r="C8" s="4" t="inlineStr">
        <is>
          <t xml:space="preserve"> </t>
        </is>
      </c>
    </row>
    <row r="9">
      <c r="A9" s="4" t="inlineStr">
        <is>
          <t>Total future minimum lease payments</t>
        </is>
      </c>
      <c r="B9" s="6" t="n">
        <v>1261913</v>
      </c>
      <c r="C9" s="4" t="inlineStr">
        <is>
          <t xml:space="preserve"> </t>
        </is>
      </c>
    </row>
    <row r="10">
      <c r="A10" s="4" t="inlineStr">
        <is>
          <t>Less imputed interest</t>
        </is>
      </c>
      <c r="B10" s="6" t="n">
        <v>-298846</v>
      </c>
      <c r="C10" s="4" t="inlineStr">
        <is>
          <t xml:space="preserve"> </t>
        </is>
      </c>
    </row>
    <row r="11">
      <c r="A11" s="4" t="inlineStr">
        <is>
          <t>Lease obligation</t>
        </is>
      </c>
      <c r="B11" s="6" t="n">
        <v>963067</v>
      </c>
      <c r="C11" s="4" t="inlineStr">
        <is>
          <t xml:space="preserve"> </t>
        </is>
      </c>
    </row>
    <row r="12">
      <c r="A12" s="3" t="inlineStr">
        <is>
          <t>Finance Leases</t>
        </is>
      </c>
      <c r="B12" s="4" t="inlineStr">
        <is>
          <t xml:space="preserve"> </t>
        </is>
      </c>
      <c r="C12" s="4" t="inlineStr">
        <is>
          <t xml:space="preserve"> </t>
        </is>
      </c>
    </row>
    <row r="13">
      <c r="A13" s="4" t="inlineStr">
        <is>
          <t>2023</t>
        </is>
      </c>
      <c r="B13" s="6" t="n">
        <v>1068</v>
      </c>
      <c r="C13" s="4" t="inlineStr">
        <is>
          <t xml:space="preserve"> </t>
        </is>
      </c>
    </row>
    <row r="14">
      <c r="A14" s="4" t="inlineStr">
        <is>
          <t>2024</t>
        </is>
      </c>
      <c r="B14" s="6" t="n">
        <v>1069</v>
      </c>
      <c r="C14" s="4" t="inlineStr">
        <is>
          <t xml:space="preserve"> </t>
        </is>
      </c>
    </row>
    <row r="15">
      <c r="A15" s="4" t="inlineStr">
        <is>
          <t>2025</t>
        </is>
      </c>
      <c r="B15" s="6" t="n">
        <v>1068</v>
      </c>
      <c r="C15" s="4" t="inlineStr">
        <is>
          <t xml:space="preserve"> </t>
        </is>
      </c>
    </row>
    <row r="16">
      <c r="A16" s="4" t="inlineStr">
        <is>
          <t>2026</t>
        </is>
      </c>
      <c r="B16" s="6" t="n">
        <v>1069</v>
      </c>
      <c r="C16" s="4" t="inlineStr">
        <is>
          <t xml:space="preserve"> </t>
        </is>
      </c>
    </row>
    <row r="17">
      <c r="A17" s="4" t="inlineStr">
        <is>
          <t>2027</t>
        </is>
      </c>
      <c r="B17" s="6" t="n">
        <v>1069</v>
      </c>
      <c r="C17" s="4" t="inlineStr">
        <is>
          <t xml:space="preserve"> </t>
        </is>
      </c>
    </row>
    <row r="18">
      <c r="A18" s="4" t="inlineStr">
        <is>
          <t>Remaining</t>
        </is>
      </c>
      <c r="B18" s="6" t="n">
        <v>1336</v>
      </c>
      <c r="C18" s="4" t="inlineStr">
        <is>
          <t xml:space="preserve"> </t>
        </is>
      </c>
    </row>
    <row r="19">
      <c r="A19" s="4" t="inlineStr">
        <is>
          <t>Total future minimum lease payments</t>
        </is>
      </c>
      <c r="B19" s="6" t="n">
        <v>6679</v>
      </c>
      <c r="C19" s="4" t="inlineStr">
        <is>
          <t xml:space="preserve"> </t>
        </is>
      </c>
    </row>
    <row r="20">
      <c r="A20" s="4" t="inlineStr">
        <is>
          <t>Less imputed interest</t>
        </is>
      </c>
      <c r="B20" s="6" t="n">
        <v>-1835</v>
      </c>
      <c r="C20" s="4" t="inlineStr">
        <is>
          <t xml:space="preserve"> </t>
        </is>
      </c>
    </row>
    <row r="21">
      <c r="A21" s="4" t="inlineStr">
        <is>
          <t>Present value of lease liabilities</t>
        </is>
      </c>
      <c r="B21" s="5" t="n">
        <v>4844</v>
      </c>
      <c r="C21" s="5" t="n">
        <v>5489</v>
      </c>
    </row>
    <row r="22">
      <c r="A22" s="4" t="inlineStr">
        <is>
          <t>Finance Lease, Liability, Current, Statement of Financial Position [Extensible Enumeration]</t>
        </is>
      </c>
      <c r="B22" s="4" t="inlineStr">
        <is>
          <t>Current maturities of long-term debt, finance lease</t>
        </is>
      </c>
      <c r="C22" s="4" t="inlineStr">
        <is>
          <t xml:space="preserve"> </t>
        </is>
      </c>
    </row>
    <row r="23">
      <c r="A23" s="4" t="inlineStr">
        <is>
          <t>Finance Lease, Liability, Noncurrent, Statement of Financial Position [Extensible Enumeration]</t>
        </is>
      </c>
      <c r="B23" s="4" t="inlineStr">
        <is>
          <t>Long-term debt, including finance lease obligation</t>
        </is>
      </c>
      <c r="C23" s="4" t="inlineStr">
        <is>
          <t xml:space="preserve"> </t>
        </is>
      </c>
    </row>
    <row r="24">
      <c r="A24" s="3" t="inlineStr">
        <is>
          <t>Total</t>
        </is>
      </c>
      <c r="B24" s="4" t="inlineStr">
        <is>
          <t xml:space="preserve"> </t>
        </is>
      </c>
      <c r="C24" s="4" t="inlineStr">
        <is>
          <t xml:space="preserve"> </t>
        </is>
      </c>
    </row>
    <row r="25">
      <c r="A25" s="4" t="inlineStr">
        <is>
          <t>2023</t>
        </is>
      </c>
      <c r="B25" s="5" t="n">
        <v>271936</v>
      </c>
      <c r="C25" s="4" t="inlineStr">
        <is>
          <t xml:space="preserve"> </t>
        </is>
      </c>
    </row>
    <row r="26">
      <c r="A26" s="4" t="inlineStr">
        <is>
          <t>2024</t>
        </is>
      </c>
      <c r="B26" s="6" t="n">
        <v>242524</v>
      </c>
      <c r="C26" s="4" t="inlineStr">
        <is>
          <t xml:space="preserve"> </t>
        </is>
      </c>
    </row>
    <row r="27">
      <c r="A27" s="4" t="inlineStr">
        <is>
          <t>2025</t>
        </is>
      </c>
      <c r="B27" s="6" t="n">
        <v>81042</v>
      </c>
      <c r="C27" s="4" t="inlineStr">
        <is>
          <t xml:space="preserve"> </t>
        </is>
      </c>
    </row>
    <row r="28">
      <c r="A28" s="4" t="inlineStr">
        <is>
          <t>2026</t>
        </is>
      </c>
      <c r="B28" s="6" t="n">
        <v>62603</v>
      </c>
      <c r="C28" s="4" t="inlineStr">
        <is>
          <t xml:space="preserve"> </t>
        </is>
      </c>
    </row>
    <row r="29">
      <c r="A29" s="4" t="inlineStr">
        <is>
          <t>2027</t>
        </is>
      </c>
      <c r="B29" s="6" t="n">
        <v>61033</v>
      </c>
      <c r="C29" s="4" t="inlineStr">
        <is>
          <t xml:space="preserve"> </t>
        </is>
      </c>
    </row>
    <row r="30">
      <c r="A30" s="4" t="inlineStr">
        <is>
          <t>Remaining</t>
        </is>
      </c>
      <c r="B30" s="6" t="n">
        <v>549454</v>
      </c>
      <c r="C30" s="4" t="inlineStr">
        <is>
          <t xml:space="preserve"> </t>
        </is>
      </c>
    </row>
    <row r="31">
      <c r="A31" s="4" t="inlineStr">
        <is>
          <t>Total future minimum lease payments</t>
        </is>
      </c>
      <c r="B31" s="6" t="n">
        <v>1268592</v>
      </c>
      <c r="C31" s="4" t="inlineStr">
        <is>
          <t xml:space="preserve"> </t>
        </is>
      </c>
    </row>
    <row r="32">
      <c r="A32" s="4" t="inlineStr">
        <is>
          <t>Less imputed interest</t>
        </is>
      </c>
      <c r="B32" s="6" t="n">
        <v>-300681</v>
      </c>
      <c r="C32" s="4" t="inlineStr">
        <is>
          <t xml:space="preserve"> </t>
        </is>
      </c>
    </row>
    <row r="33">
      <c r="A33" s="4" t="inlineStr">
        <is>
          <t>Present value of lease liabilities</t>
        </is>
      </c>
      <c r="B33" s="5" t="n">
        <v>967911</v>
      </c>
      <c r="C3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ummary of Lease Term and Discount Rate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9 years</t>
        </is>
      </c>
      <c r="C3" s="4" t="inlineStr">
        <is>
          <t>12 years</t>
        </is>
      </c>
    </row>
    <row r="4">
      <c r="A4" s="4" t="inlineStr">
        <is>
          <t>Finance leases</t>
        </is>
      </c>
      <c r="B4" s="4" t="inlineStr">
        <is>
          <t>6 years</t>
        </is>
      </c>
      <c r="C4" s="4" t="inlineStr">
        <is>
          <t>7 years</t>
        </is>
      </c>
    </row>
    <row r="5">
      <c r="A5" s="3" t="inlineStr">
        <is>
          <t>Weighted average discount rate:</t>
        </is>
      </c>
      <c r="B5" s="4" t="inlineStr">
        <is>
          <t xml:space="preserve"> </t>
        </is>
      </c>
      <c r="C5" s="4" t="inlineStr">
        <is>
          <t xml:space="preserve"> </t>
        </is>
      </c>
    </row>
    <row r="6">
      <c r="A6" s="4" t="inlineStr">
        <is>
          <t>Operating leases</t>
        </is>
      </c>
      <c r="B6" s="10" t="n">
        <v>0.059</v>
      </c>
      <c r="C6" s="10" t="n">
        <v>0.057</v>
      </c>
    </row>
    <row r="7">
      <c r="A7" s="4" t="inlineStr">
        <is>
          <t>Finance leases</t>
        </is>
      </c>
      <c r="B7" s="10" t="n">
        <v>0.047</v>
      </c>
      <c r="C7" s="10" t="n">
        <v>0.0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mmary of Other Lease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12061</v>
      </c>
      <c r="C4" s="5" t="n">
        <v>194412</v>
      </c>
      <c r="D4" s="4" t="inlineStr">
        <is>
          <t xml:space="preserve"> </t>
        </is>
      </c>
    </row>
    <row r="5">
      <c r="A5" s="4" t="inlineStr">
        <is>
          <t>Operating cash flows from finance leases</t>
        </is>
      </c>
      <c r="B5" s="6" t="n">
        <v>254</v>
      </c>
      <c r="C5" s="6" t="n">
        <v>228</v>
      </c>
      <c r="D5" s="4" t="inlineStr">
        <is>
          <t xml:space="preserve"> </t>
        </is>
      </c>
    </row>
    <row r="6">
      <c r="A6" s="4" t="inlineStr">
        <is>
          <t>Financing cash flows from finance leases</t>
        </is>
      </c>
      <c r="B6" s="6" t="n">
        <v>636</v>
      </c>
      <c r="C6" s="6" t="n">
        <v>803</v>
      </c>
      <c r="D6" s="5" t="n">
        <v>695</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262669</v>
      </c>
      <c r="C8" s="6" t="n">
        <v>95500</v>
      </c>
      <c r="D8" s="4" t="inlineStr">
        <is>
          <t xml:space="preserve"> </t>
        </is>
      </c>
    </row>
    <row r="9">
      <c r="A9" s="4" t="inlineStr">
        <is>
          <t>Offshore drilling rig</t>
        </is>
      </c>
      <c r="B9" s="4" t="inlineStr">
        <is>
          <t xml:space="preserve"> </t>
        </is>
      </c>
      <c r="C9" s="4" t="inlineStr">
        <is>
          <t xml:space="preserve"> </t>
        </is>
      </c>
      <c r="D9" s="4" t="inlineStr">
        <is>
          <t xml:space="preserve"> </t>
        </is>
      </c>
    </row>
    <row r="10">
      <c r="A10" s="3" t="inlineStr">
        <is>
          <t>Right-of-use assets obtained in exchange for lease liabilities:</t>
        </is>
      </c>
      <c r="B10" s="4" t="inlineStr">
        <is>
          <t xml:space="preserve"> </t>
        </is>
      </c>
      <c r="C10" s="4" t="inlineStr">
        <is>
          <t xml:space="preserve"> </t>
        </is>
      </c>
      <c r="D10" s="4" t="inlineStr">
        <is>
          <t xml:space="preserve"> </t>
        </is>
      </c>
    </row>
    <row r="11">
      <c r="A11" s="4" t="inlineStr">
        <is>
          <t>Operating leases</t>
        </is>
      </c>
      <c r="B11" s="5" t="n">
        <v>254000</v>
      </c>
      <c r="C11" s="5" t="n">
        <v>90300</v>
      </c>
      <c r="D11" s="4" t="inlineStr">
        <is>
          <t xml:space="preserve"> </t>
        </is>
      </c>
    </row>
    <row r="12">
      <c r="A12" s="4" t="inlineStr">
        <is>
          <t>Lease term</t>
        </is>
      </c>
      <c r="B12" s="4" t="inlineStr">
        <is>
          <t>24 months</t>
        </is>
      </c>
      <c r="C12" s="4" t="inlineStr">
        <is>
          <t>16 months</t>
        </is>
      </c>
      <c r="D1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Charg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0</v>
      </c>
      <c r="C4" s="5" t="n">
        <v>0</v>
      </c>
      <c r="D4" s="5" t="n">
        <v>49994</v>
      </c>
    </row>
    <row r="5">
      <c r="A5" s="4" t="inlineStr">
        <is>
          <t>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4" t="inlineStr">
        <is>
          <t xml:space="preserve"> </t>
        </is>
      </c>
      <c r="D7" s="6" t="n">
        <v>25088</v>
      </c>
    </row>
    <row r="8">
      <c r="A8" s="4" t="inlineStr">
        <is>
          <t>Contract exit costs and 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4" t="inlineStr">
        <is>
          <t xml:space="preserve"> </t>
        </is>
      </c>
      <c r="D10" s="6" t="n">
        <v>13993</v>
      </c>
    </row>
    <row r="11">
      <c r="A11" s="4" t="inlineStr">
        <is>
          <t>Pension and termination benefit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5" t="n">
        <v>109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natural gas) in select basins around the globe. The Company’s revenue from sales of oil and natural gas production activities is primarily subdivided into two key geographic segments: the U.S. and Canada. Additionally, revenue from sales to customers is generated from three primary revenue streams: crude oil and condensate, natural gas liquids and natural gas. For operated oil and natural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U.S. GAAP. U.S. - In the United States, the Company primarily produces oil and natural gas from fields in the Eagle Ford Shale area of South Texas and in the Gulf of Mexico. Revenue is generally recognized when oil and natural gas is transferred to the customer at the delivery point. Revenue recognized is largely index based with price adjustments for floating market differentials. Canada - In Canada, contracts include long-term floating commodity index priced and natural gas physical forward sales fixed-price contracts. For the Offshore business in Canada, contracts are based on index prices and revenue is recognized at the time of vessel load based on the volumes on the bill of lading and point of custody transfer. Disaggregation of Revenue The Company reviews performance based on two key geographical segments and between onshore and offshore sources of revenue within these geographies. For the years ended December 31, 2022, 2021 and 2020 the Company recognized $4,220.1 million, $2,801.2 million and $1,751.7 million, respectively, from contracts with customers for the sales of oil, natural gas liquids and natural gas. Years Ended December 31, (Thousands of dollars) 2022 2021 2020 Net crude oil and condensate revenue United States Onshore $ 856,219 $ 626,136 $ 353,311 Offshore 1 2,229,658 1,478,993 940,265 Canada Onshore 131,400 119,799 93,591 Offshore 117,747 92,741 71,495 Other 22,824 4,924 1,806 Total crude oil and condensate revenue 3,357,848 2,322,593 1,460,468 Net natural gas liquids revenue United States Onshore 64,015 50,189 22,504 Offshore 1 60,424 44,411 19,749 Canada Onshore 18,338 16,375 8,921 Total natural gas liquids revenue 142,777 110,975 51,174 Net natural gas revenue United States Onshore 64,037 39,803 20,132 Offshore 1 161,160 81,944 49,300 Canada Onshore 312,629 245,900 170,635 Total natural gas revenue 537,826 367,647 240,067 Revenue from production 4,038,451 2,801,215 1,751,709 Sales of purchased natural gas United States Offshore 204 — — Canada Onshore 181,485 — — Total sales of purchased natural gas 181,689 — — Total revenue from sales to customers 4,220,140 2,801,215 1,751,709 (Loss) gain on crude contracts (320,410) (525,850) 202,661 Gain on sale of assets and other income 32,932 23,916 12,971 Total revenue and other income $ 3,932,662 $ 2,299,281 $ 1,967,341 1 Includes revenue attributable to noncontrolling interest in MP GOM. In 2022, the Company included additional line items on the face of the Consolidated Statements of Operations to report sales of purchased natural gas and costs of purchased natural gas. Purchases of natural gas are reported on a gross basis when Murphy takes control of the product and has risks and rewards of ownership. Sales of natural gas are reported when the contractual performance obligations are satisfied. This occurs at the time the product is delivered to a third party purchaser at the contractually determinable price. Contract Balances and Asset Recognition As of December 31, 2022 and 2021, receivables from contracts with customers, net of royalties and associated payables, on the balance sheet from continuing operations, were $201.1 million and $169.8 million, respectively. Payment terms for the Company’s sales vary across contracts and geographical regions, with the majority of the cash receipts required within 30 days of billing. Based on a forward-looking expected loss model in accordance with ASU 2016-13, the Company did not recognize any impairment losses on receivables or contract assets arising from customer contracts during the reporting periods. The Company has not entered into any revenue contracts that have financing components as of December 31, 2022, 2021 or 2020.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natural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December 31, 2022, the Company had the following sales contracts in place which are expected to generate revenue from sales to customers for a period of 12 months or more starting at the inception of the contract: Current Long-Term Contracts Outstanding at December 31, 2022 Location Commodity End Date Description Approximate Volumes U.S. Natural Gas and NGL Q1 2023 Deliveries from dedicated acreage in Eagle Ford As produced U.S. Natural Gas and NGL Q2 2023 Deliveries from dedicated acreage in Eagle Ford As produced Canada Natural Gas Q4 2023 Contracts to sell natural gas at USD index pricing 25 MMCFD Canada Natural Gas Q4 2023 Contracts to sell natural gas at CAD fixed prices 38 MMCFD Canada Natural Gas Q4 2024 Contracts to sell natural gas at USD index pricing 31 MMCFD Canada Natural Gas Q4 2024 Contracts to sell natural gas at CAD fixed prices 100 MMCFD Canada Natural Gas Q4 2024 Contracts to sell natural gas at CAD fixed prices 34 MMCFD Canada Natural Gas Q4 2024 Contracts to sell natural gas at USD fixed pricing 15 MMCFD Canada Natural Gas Q4 2026 Contracts to sell natural gas at USD index pricing 49 MMCFD Canada NGL Q3 2023 Contracts to sell natural gas liquids at CAD pricing 952 BOEPD Fixed price contracts are accounted for as normal sales and purchases for accounting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 Reconciliation of Restructuring Liability (Details) - USD ($)</t>
        </is>
      </c>
      <c r="B1" s="2" t="inlineStr">
        <is>
          <t>Dec. 31, 2022</t>
        </is>
      </c>
      <c r="C1" s="2" t="inlineStr">
        <is>
          <t>Dec. 31, 2021</t>
        </is>
      </c>
    </row>
    <row r="2">
      <c r="A2" s="3" t="inlineStr">
        <is>
          <t>Restructuring Reserve [Roll Forward]</t>
        </is>
      </c>
      <c r="B2" s="4" t="inlineStr">
        <is>
          <t xml:space="preserve"> </t>
        </is>
      </c>
      <c r="C2" s="4" t="inlineStr">
        <is>
          <t xml:space="preserve"> </t>
        </is>
      </c>
    </row>
    <row r="3">
      <c r="A3" s="4" t="inlineStr">
        <is>
          <t>Restructuring activities</t>
        </is>
      </c>
      <c r="B3" s="5" t="n">
        <v>0</v>
      </c>
      <c r="C3" s="5" t="n">
        <v>22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s>
  <sheetData>
    <row r="1">
      <c r="A1" s="1" t="inlineStr">
        <is>
          <t>Supplemental Oil and Gas Information (Unaudited) - Narrative (Details)</t>
        </is>
      </c>
      <c r="B1" s="2" t="inlineStr">
        <is>
          <t>12 Months Ended</t>
        </is>
      </c>
    </row>
    <row r="2">
      <c r="B2" s="2" t="inlineStr">
        <is>
          <t>Dec. 31, 2022 $ / bbl ft³</t>
        </is>
      </c>
      <c r="C2" s="2" t="inlineStr">
        <is>
          <t>Dec. 31, 2021 $ / bbl</t>
        </is>
      </c>
      <c r="D2" s="2" t="inlineStr">
        <is>
          <t>Dec. 31, 2020 $ / bbl</t>
        </is>
      </c>
    </row>
    <row r="3">
      <c r="A3" s="3" t="inlineStr">
        <is>
          <t>Reserve Quantities [Line Items]</t>
        </is>
      </c>
      <c r="B3" s="4" t="inlineStr">
        <is>
          <t xml:space="preserve"> </t>
        </is>
      </c>
      <c r="C3" s="4" t="inlineStr">
        <is>
          <t xml:space="preserve"> </t>
        </is>
      </c>
      <c r="D3" s="4" t="inlineStr">
        <is>
          <t xml:space="preserve"> </t>
        </is>
      </c>
    </row>
    <row r="4">
      <c r="A4" s="4" t="inlineStr">
        <is>
          <t>Future net cash flows annual discount factor, percentage</t>
        </is>
      </c>
      <c r="B4" s="11" t="n">
        <v>0.1</v>
      </c>
      <c r="C4" s="4" t="inlineStr">
        <is>
          <t xml:space="preserve"> </t>
        </is>
      </c>
      <c r="D4" s="4" t="inlineStr">
        <is>
          <t xml:space="preserve"> </t>
        </is>
      </c>
    </row>
    <row r="5">
      <c r="A5" s="4" t="inlineStr">
        <is>
          <t>Equity Method Investee</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Reserves attributable to investees accounted for my the equity method | ft³</t>
        </is>
      </c>
      <c r="B7" s="6" t="n">
        <v>0</v>
      </c>
      <c r="C7" s="4" t="inlineStr">
        <is>
          <t xml:space="preserve"> </t>
        </is>
      </c>
      <c r="D7" s="4" t="inlineStr">
        <is>
          <t xml:space="preserve"> </t>
        </is>
      </c>
    </row>
    <row r="8">
      <c r="A8" s="4" t="inlineStr">
        <is>
          <t>Net crude oil and condensate revenue</t>
        </is>
      </c>
      <c r="B8" s="4" t="inlineStr">
        <is>
          <t xml:space="preserve"> </t>
        </is>
      </c>
      <c r="C8" s="4" t="inlineStr">
        <is>
          <t xml:space="preserve"> </t>
        </is>
      </c>
      <c r="D8" s="4" t="inlineStr">
        <is>
          <t xml:space="preserve"> </t>
        </is>
      </c>
    </row>
    <row r="9">
      <c r="A9" s="3" t="inlineStr">
        <is>
          <t>Reserve Quantities [Line Items]</t>
        </is>
      </c>
      <c r="B9" s="4" t="inlineStr">
        <is>
          <t xml:space="preserve"> </t>
        </is>
      </c>
      <c r="C9" s="4" t="inlineStr">
        <is>
          <t xml:space="preserve"> </t>
        </is>
      </c>
      <c r="D9" s="4" t="inlineStr">
        <is>
          <t xml:space="preserve"> </t>
        </is>
      </c>
    </row>
    <row r="10">
      <c r="A10" s="4" t="inlineStr">
        <is>
          <t>Average production costs per barrel of oil (in dollars per barrel)</t>
        </is>
      </c>
      <c r="B10" s="8" t="n">
        <v>93.67</v>
      </c>
      <c r="C10" s="8" t="n">
        <v>66.56</v>
      </c>
      <c r="D10" s="8" t="n">
        <v>39.57</v>
      </c>
    </row>
    <row r="11">
      <c r="A11" s="4" t="inlineStr">
        <is>
          <t>Net natural gas revenue</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Average production costs per volume of natural gas (in dollars per cubic foot)</t>
        </is>
      </c>
      <c r="B13" s="8" t="n">
        <v>6.36</v>
      </c>
      <c r="C13" s="8" t="n">
        <v>3.6</v>
      </c>
      <c r="D13" s="8" t="n">
        <v>1.9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21"/>
  <sheetViews>
    <sheetView workbookViewId="0">
      <selection activeCell="A1" sqref="A1"/>
    </sheetView>
  </sheetViews>
  <sheetFormatPr baseColWidth="8" defaultRowHeight="15"/>
  <cols>
    <col width="80" customWidth="1" min="1" max="1"/>
    <col width="25" customWidth="1" min="2" max="2"/>
    <col width="25" customWidth="1" min="3" max="3"/>
    <col width="30" customWidth="1" min="4" max="4"/>
    <col width="30" customWidth="1" min="5" max="5"/>
    <col width="30" customWidth="1" min="6" max="6"/>
    <col width="25" customWidth="1" min="7" max="7"/>
  </cols>
  <sheetData>
    <row r="1">
      <c r="A1" s="1" t="inlineStr">
        <is>
          <t>Supplemental Oil and Gas Information (Unaudited) - Summary of Proved Reserves Based on Average Prices (Details) MMcf in Millions, MMBbls in Millions, ft³ in Billions</t>
        </is>
      </c>
      <c r="B1" s="2" t="inlineStr">
        <is>
          <t>12 Months Ended</t>
        </is>
      </c>
    </row>
    <row r="2">
      <c r="B2" s="2" t="inlineStr">
        <is>
          <t>Dec. 31, 2022 MMBbls ft³</t>
        </is>
      </c>
      <c r="C2" s="2" t="inlineStr">
        <is>
          <t>Dec. 31, 2022 ft³ MMBbls</t>
        </is>
      </c>
      <c r="D2" s="2" t="inlineStr">
        <is>
          <t>Dec. 31, 2022 ft³ MMBbls MMcf</t>
        </is>
      </c>
      <c r="E2" s="2" t="inlineStr">
        <is>
          <t>Dec. 31, 2021 MMBbls ft³ MMcf</t>
        </is>
      </c>
      <c r="F2" s="2" t="inlineStr">
        <is>
          <t>Dec. 31, 2020 MMBbls ft³ MMcf</t>
        </is>
      </c>
      <c r="G2" s="2" t="inlineStr">
        <is>
          <t>Dec. 31, 2019 MMBbls ft³</t>
        </is>
      </c>
    </row>
    <row r="3">
      <c r="A3" s="3" t="inlineStr">
        <is>
          <t>Proved developed and undeveloped oil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ed developed reserves</t>
        </is>
      </c>
      <c r="B4" s="6" t="n">
        <v>436</v>
      </c>
      <c r="C4" s="6" t="n">
        <v>436</v>
      </c>
      <c r="D4" s="6" t="n">
        <v>436</v>
      </c>
      <c r="E4" s="14" t="n">
        <v>419.2</v>
      </c>
      <c r="F4" s="14" t="n">
        <v>410.8</v>
      </c>
      <c r="G4" s="14" t="n">
        <v>472.3</v>
      </c>
    </row>
    <row r="5">
      <c r="A5" s="4" t="inlineStr">
        <is>
          <t>Proved undeveloped reserves</t>
        </is>
      </c>
      <c r="B5" s="14" t="n">
        <v>279.4</v>
      </c>
      <c r="C5" s="14" t="n">
        <v>279.4</v>
      </c>
      <c r="D5" s="14" t="n">
        <v>279.4</v>
      </c>
      <c r="E5" s="14" t="n">
        <v>297.7</v>
      </c>
      <c r="F5" s="14" t="n">
        <v>304.1</v>
      </c>
      <c r="G5" s="14" t="n">
        <v>352.7</v>
      </c>
    </row>
    <row r="6">
      <c r="A6" s="4" t="inlineStr">
        <is>
          <t>Crude O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ved developed and undeveloped oil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ed developed and undeveloped crude oil/synthetic oil reserves, beginning balance</t>
        </is>
      </c>
      <c r="B8" s="14" t="n">
        <v>716.9</v>
      </c>
      <c r="C8" s="4" t="inlineStr">
        <is>
          <t xml:space="preserve"> </t>
        </is>
      </c>
      <c r="D8" s="4" t="inlineStr">
        <is>
          <t xml:space="preserve"> </t>
        </is>
      </c>
      <c r="E8" s="14" t="n">
        <v>714.9</v>
      </c>
      <c r="F8" s="6" t="n">
        <v>825</v>
      </c>
      <c r="G8" s="4" t="inlineStr">
        <is>
          <t xml:space="preserve"> </t>
        </is>
      </c>
    </row>
    <row r="9">
      <c r="A9" s="4" t="inlineStr">
        <is>
          <t>Revisions of previous estimates</t>
        </is>
      </c>
      <c r="B9" s="14" t="n">
        <v>-23.6</v>
      </c>
      <c r="C9" s="4" t="inlineStr">
        <is>
          <t xml:space="preserve"> </t>
        </is>
      </c>
      <c r="D9" s="4" t="inlineStr">
        <is>
          <t xml:space="preserve"> </t>
        </is>
      </c>
      <c r="E9" s="14" t="n">
        <v>-52.9</v>
      </c>
      <c r="F9" s="14" t="n">
        <v>-194.7</v>
      </c>
      <c r="G9" s="4" t="inlineStr">
        <is>
          <t xml:space="preserve"> </t>
        </is>
      </c>
    </row>
    <row r="10">
      <c r="A10" s="4" t="inlineStr">
        <is>
          <t>Improved recovery</t>
        </is>
      </c>
      <c r="B10" s="14" t="n">
        <v>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tensions and discoveries</t>
        </is>
      </c>
      <c r="B11" s="14" t="n">
        <v>80.09999999999999</v>
      </c>
      <c r="C11" s="4" t="inlineStr">
        <is>
          <t xml:space="preserve"> </t>
        </is>
      </c>
      <c r="D11" s="4" t="inlineStr">
        <is>
          <t xml:space="preserve"> </t>
        </is>
      </c>
      <c r="E11" s="14" t="n">
        <v>109.4</v>
      </c>
      <c r="F11" s="14" t="n">
        <v>150.3</v>
      </c>
      <c r="G11" s="4" t="inlineStr">
        <is>
          <t xml:space="preserve"> </t>
        </is>
      </c>
    </row>
    <row r="12">
      <c r="A12" s="4" t="inlineStr">
        <is>
          <t>Purchases of properties</t>
        </is>
      </c>
      <c r="B12" s="6" t="n">
        <v>5</v>
      </c>
      <c r="C12" s="4" t="inlineStr">
        <is>
          <t xml:space="preserve"> </t>
        </is>
      </c>
      <c r="D12" s="4" t="inlineStr">
        <is>
          <t xml:space="preserve"> </t>
        </is>
      </c>
      <c r="E12" s="14" t="n">
        <v>7.4</v>
      </c>
      <c r="F12" s="4" t="inlineStr">
        <is>
          <t xml:space="preserve"> </t>
        </is>
      </c>
      <c r="G12" s="4" t="inlineStr">
        <is>
          <t xml:space="preserve"> </t>
        </is>
      </c>
    </row>
    <row r="13">
      <c r="A13" s="4" t="inlineStr">
        <is>
          <t>Sales of properties</t>
        </is>
      </c>
      <c r="B13" s="14" t="n">
        <v>-4.4</v>
      </c>
      <c r="C13" s="4" t="inlineStr">
        <is>
          <t xml:space="preserve"> </t>
        </is>
      </c>
      <c r="D13" s="4" t="inlineStr">
        <is>
          <t xml:space="preserve"> </t>
        </is>
      </c>
      <c r="E13" s="14" t="n">
        <v>-0.7</v>
      </c>
      <c r="F13" s="14" t="n">
        <v>-1.7</v>
      </c>
      <c r="G13" s="4" t="inlineStr">
        <is>
          <t xml:space="preserve"> </t>
        </is>
      </c>
    </row>
    <row r="14">
      <c r="A14" s="4" t="inlineStr">
        <is>
          <t>Production</t>
        </is>
      </c>
      <c r="B14" s="14" t="n">
        <v>-63.9</v>
      </c>
      <c r="C14" s="4" t="inlineStr">
        <is>
          <t xml:space="preserve"> </t>
        </is>
      </c>
      <c r="D14" s="4" t="inlineStr">
        <is>
          <t xml:space="preserve"> </t>
        </is>
      </c>
      <c r="E14" s="14" t="n">
        <v>-61.1</v>
      </c>
      <c r="F14" s="14" t="n">
        <v>-63.9</v>
      </c>
      <c r="G14" s="4" t="inlineStr">
        <is>
          <t xml:space="preserve"> </t>
        </is>
      </c>
    </row>
    <row r="15">
      <c r="A15" s="4" t="inlineStr">
        <is>
          <t>Proved developed and undeveloped reserves, ending balance</t>
        </is>
      </c>
      <c r="B15" s="14" t="n">
        <v>715.4</v>
      </c>
      <c r="C15" s="4" t="inlineStr">
        <is>
          <t xml:space="preserve"> </t>
        </is>
      </c>
      <c r="D15" s="4" t="inlineStr">
        <is>
          <t xml:space="preserve"> </t>
        </is>
      </c>
      <c r="E15" s="14" t="n">
        <v>716.9</v>
      </c>
      <c r="F15" s="14" t="n">
        <v>714.9</v>
      </c>
      <c r="G15" s="4" t="inlineStr">
        <is>
          <t xml:space="preserve"> </t>
        </is>
      </c>
    </row>
    <row r="16">
      <c r="A16" s="4" t="inlineStr">
        <is>
          <t>Net crude oil and condensate revenue | Crude O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ved developed and undeveloped oil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ved developed and undeveloped crude oil/synthetic oil reserves, beginning balance</t>
        </is>
      </c>
      <c r="B18" s="14" t="n">
        <v>291.5</v>
      </c>
      <c r="C18" s="4" t="inlineStr">
        <is>
          <t xml:space="preserve"> </t>
        </is>
      </c>
      <c r="D18" s="4" t="inlineStr">
        <is>
          <t xml:space="preserve"> </t>
        </is>
      </c>
      <c r="E18" s="14" t="n">
        <v>266.5</v>
      </c>
      <c r="F18" s="14" t="n">
        <v>423.9</v>
      </c>
      <c r="G18" s="4" t="inlineStr">
        <is>
          <t xml:space="preserve"> </t>
        </is>
      </c>
    </row>
    <row r="19">
      <c r="A19" s="4" t="inlineStr">
        <is>
          <t>Revisions of previous estimates</t>
        </is>
      </c>
      <c r="B19" s="14" t="n">
        <v>23.4</v>
      </c>
      <c r="C19" s="4" t="inlineStr">
        <is>
          <t xml:space="preserve"> </t>
        </is>
      </c>
      <c r="D19" s="4" t="inlineStr">
        <is>
          <t xml:space="preserve"> </t>
        </is>
      </c>
      <c r="E19" s="14" t="n">
        <v>39.3</v>
      </c>
      <c r="F19" s="14" t="n">
        <v>-137.4</v>
      </c>
      <c r="G19" s="4" t="inlineStr">
        <is>
          <t xml:space="preserve"> </t>
        </is>
      </c>
    </row>
    <row r="20">
      <c r="A20" s="4" t="inlineStr">
        <is>
          <t>Improved recovery</t>
        </is>
      </c>
      <c r="B20" s="14" t="n">
        <v>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tensions and discoveries</t>
        </is>
      </c>
      <c r="B21" s="14" t="n">
        <v>18.9</v>
      </c>
      <c r="C21" s="4" t="inlineStr">
        <is>
          <t xml:space="preserve"> </t>
        </is>
      </c>
      <c r="D21" s="4" t="inlineStr">
        <is>
          <t xml:space="preserve"> </t>
        </is>
      </c>
      <c r="E21" s="14" t="n">
        <v>14.1</v>
      </c>
      <c r="F21" s="14" t="n">
        <v>19.6</v>
      </c>
      <c r="G21" s="4" t="inlineStr">
        <is>
          <t xml:space="preserve"> </t>
        </is>
      </c>
    </row>
    <row r="22">
      <c r="A22" s="4" t="inlineStr">
        <is>
          <t>Purchases of properties</t>
        </is>
      </c>
      <c r="B22" s="14" t="n">
        <v>4.2</v>
      </c>
      <c r="C22" s="4" t="inlineStr">
        <is>
          <t xml:space="preserve"> </t>
        </is>
      </c>
      <c r="D22" s="4" t="inlineStr">
        <is>
          <t xml:space="preserve"> </t>
        </is>
      </c>
      <c r="E22" s="14" t="n">
        <v>6.4</v>
      </c>
      <c r="F22" s="4" t="inlineStr">
        <is>
          <t xml:space="preserve"> </t>
        </is>
      </c>
      <c r="G22" s="4" t="inlineStr">
        <is>
          <t xml:space="preserve"> </t>
        </is>
      </c>
    </row>
    <row r="23">
      <c r="A23" s="4" t="inlineStr">
        <is>
          <t>Sales of properties</t>
        </is>
      </c>
      <c r="B23" s="14" t="n">
        <v>-3.6</v>
      </c>
      <c r="C23" s="4" t="inlineStr">
        <is>
          <t xml:space="preserve"> </t>
        </is>
      </c>
      <c r="D23" s="4" t="inlineStr">
        <is>
          <t xml:space="preserve"> </t>
        </is>
      </c>
      <c r="E23" s="4" t="inlineStr">
        <is>
          <t xml:space="preserve"> </t>
        </is>
      </c>
      <c r="F23" s="14" t="n">
        <v>-1.5</v>
      </c>
      <c r="G23" s="4" t="inlineStr">
        <is>
          <t xml:space="preserve"> </t>
        </is>
      </c>
    </row>
    <row r="24">
      <c r="A24" s="4" t="inlineStr">
        <is>
          <t>Production</t>
        </is>
      </c>
      <c r="B24" s="14" t="n">
        <v>-35.5</v>
      </c>
      <c r="C24" s="4" t="inlineStr">
        <is>
          <t xml:space="preserve"> </t>
        </is>
      </c>
      <c r="D24" s="4" t="inlineStr">
        <is>
          <t xml:space="preserve"> </t>
        </is>
      </c>
      <c r="E24" s="14" t="n">
        <v>-34.9</v>
      </c>
      <c r="F24" s="14" t="n">
        <v>-38.1</v>
      </c>
      <c r="G24" s="4" t="inlineStr">
        <is>
          <t xml:space="preserve"> </t>
        </is>
      </c>
    </row>
    <row r="25">
      <c r="A25" s="4" t="inlineStr">
        <is>
          <t>Proved developed and undeveloped reserves, ending balance</t>
        </is>
      </c>
      <c r="B25" s="14" t="n">
        <v>303.6</v>
      </c>
      <c r="C25" s="4" t="inlineStr">
        <is>
          <t xml:space="preserve"> </t>
        </is>
      </c>
      <c r="D25" s="4" t="inlineStr">
        <is>
          <t xml:space="preserve"> </t>
        </is>
      </c>
      <c r="E25" s="14" t="n">
        <v>291.5</v>
      </c>
      <c r="F25" s="14" t="n">
        <v>266.5</v>
      </c>
      <c r="G25" s="4" t="inlineStr">
        <is>
          <t xml:space="preserve"> </t>
        </is>
      </c>
    </row>
    <row r="26">
      <c r="A26" s="4" t="inlineStr">
        <is>
          <t>Proved developed reserves</t>
        </is>
      </c>
      <c r="B26" s="6" t="n">
        <v>209</v>
      </c>
      <c r="C26" s="6" t="n">
        <v>209</v>
      </c>
      <c r="D26" s="6" t="n">
        <v>209</v>
      </c>
      <c r="E26" s="14" t="n">
        <v>191.5</v>
      </c>
      <c r="F26" s="14" t="n">
        <v>179.8</v>
      </c>
      <c r="G26" s="14" t="n">
        <v>230.9</v>
      </c>
    </row>
    <row r="27">
      <c r="A27" s="4" t="inlineStr">
        <is>
          <t>Proved undeveloped reserves</t>
        </is>
      </c>
      <c r="B27" s="14" t="n">
        <v>94.59999999999999</v>
      </c>
      <c r="C27" s="14" t="n">
        <v>94.59999999999999</v>
      </c>
      <c r="D27" s="14" t="n">
        <v>94.59999999999999</v>
      </c>
      <c r="E27" s="14" t="n">
        <v>99.90000000000001</v>
      </c>
      <c r="F27" s="14" t="n">
        <v>86.7</v>
      </c>
      <c r="G27" s="6" t="n">
        <v>193</v>
      </c>
    </row>
    <row r="28">
      <c r="A28" s="4" t="inlineStr">
        <is>
          <t>Net natural gas liquids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ved developed and undeveloped oil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ved developed and undeveloped crude oil/synthetic oil reserves, beginning balance</t>
        </is>
      </c>
      <c r="B30" s="14" t="n">
        <v>38.4</v>
      </c>
      <c r="C30" s="4" t="inlineStr">
        <is>
          <t xml:space="preserve"> </t>
        </is>
      </c>
      <c r="D30" s="4" t="inlineStr">
        <is>
          <t xml:space="preserve"> </t>
        </is>
      </c>
      <c r="E30" s="14" t="n">
        <v>38.2</v>
      </c>
      <c r="F30" s="14" t="n">
        <v>56.1</v>
      </c>
      <c r="G30" s="4" t="inlineStr">
        <is>
          <t xml:space="preserve"> </t>
        </is>
      </c>
    </row>
    <row r="31">
      <c r="A31" s="4" t="inlineStr">
        <is>
          <t>Revisions of previous estimates</t>
        </is>
      </c>
      <c r="B31" s="14" t="n">
        <v>4.4</v>
      </c>
      <c r="C31" s="4" t="inlineStr">
        <is>
          <t xml:space="preserve"> </t>
        </is>
      </c>
      <c r="D31" s="4" t="inlineStr">
        <is>
          <t xml:space="preserve"> </t>
        </is>
      </c>
      <c r="E31" s="14" t="n">
        <v>1.4</v>
      </c>
      <c r="F31" s="14" t="n">
        <v>-16.4</v>
      </c>
      <c r="G31" s="4" t="inlineStr">
        <is>
          <t xml:space="preserve"> </t>
        </is>
      </c>
    </row>
    <row r="32">
      <c r="A32" s="4" t="inlineStr">
        <is>
          <t>Improved recovery | MMcf</t>
        </is>
      </c>
      <c r="B32" s="4" t="inlineStr">
        <is>
          <t xml:space="preserve"> </t>
        </is>
      </c>
      <c r="C32" s="4" t="inlineStr">
        <is>
          <t xml:space="preserve"> </t>
        </is>
      </c>
      <c r="D32" s="14" t="n">
        <v>0.2</v>
      </c>
      <c r="E32" s="4" t="inlineStr">
        <is>
          <t xml:space="preserve"> </t>
        </is>
      </c>
      <c r="F32" s="4" t="inlineStr">
        <is>
          <t xml:space="preserve"> </t>
        </is>
      </c>
      <c r="G32" s="4" t="inlineStr">
        <is>
          <t xml:space="preserve"> </t>
        </is>
      </c>
    </row>
    <row r="33">
      <c r="A33" s="4" t="inlineStr">
        <is>
          <t>Extensions and discoveries</t>
        </is>
      </c>
      <c r="B33" s="14" t="n">
        <v>2.5</v>
      </c>
      <c r="C33" s="4" t="inlineStr">
        <is>
          <t xml:space="preserve"> </t>
        </is>
      </c>
      <c r="D33" s="4" t="inlineStr">
        <is>
          <t xml:space="preserve"> </t>
        </is>
      </c>
      <c r="E33" s="14" t="n">
        <v>2.5</v>
      </c>
      <c r="F33" s="14" t="n">
        <v>2.8</v>
      </c>
      <c r="G33" s="4" t="inlineStr">
        <is>
          <t xml:space="preserve"> </t>
        </is>
      </c>
    </row>
    <row r="34">
      <c r="A34" s="4" t="inlineStr">
        <is>
          <t>Purchases of properties</t>
        </is>
      </c>
      <c r="B34" s="14" t="n">
        <v>0.3</v>
      </c>
      <c r="C34" s="4" t="inlineStr">
        <is>
          <t xml:space="preserve"> </t>
        </is>
      </c>
      <c r="D34" s="4" t="inlineStr">
        <is>
          <t xml:space="preserve"> </t>
        </is>
      </c>
      <c r="E34" s="14" t="n">
        <v>0.1</v>
      </c>
      <c r="F34" s="4" t="inlineStr">
        <is>
          <t xml:space="preserve"> </t>
        </is>
      </c>
      <c r="G34" s="4" t="inlineStr">
        <is>
          <t xml:space="preserve"> </t>
        </is>
      </c>
    </row>
    <row r="35">
      <c r="A35" s="4" t="inlineStr">
        <is>
          <t>Sales of properties</t>
        </is>
      </c>
      <c r="B35" s="14" t="n">
        <v>-0.2</v>
      </c>
      <c r="C35" s="4" t="inlineStr">
        <is>
          <t xml:space="preserve"> </t>
        </is>
      </c>
      <c r="D35" s="4" t="inlineStr">
        <is>
          <t xml:space="preserve"> </t>
        </is>
      </c>
      <c r="E35" s="4" t="inlineStr">
        <is>
          <t xml:space="preserve"> </t>
        </is>
      </c>
      <c r="F35" s="14" t="n">
        <v>-0.1</v>
      </c>
      <c r="G35" s="4" t="inlineStr">
        <is>
          <t xml:space="preserve"> </t>
        </is>
      </c>
    </row>
    <row r="36">
      <c r="A36" s="4" t="inlineStr">
        <is>
          <t>Production</t>
        </is>
      </c>
      <c r="B36" s="14" t="n">
        <v>-3.9</v>
      </c>
      <c r="C36" s="4" t="inlineStr">
        <is>
          <t xml:space="preserve"> </t>
        </is>
      </c>
      <c r="D36" s="4" t="inlineStr">
        <is>
          <t xml:space="preserve"> </t>
        </is>
      </c>
      <c r="E36" s="14" t="n">
        <v>-3.8</v>
      </c>
      <c r="F36" s="14" t="n">
        <v>-4.2</v>
      </c>
      <c r="G36" s="4" t="inlineStr">
        <is>
          <t xml:space="preserve"> </t>
        </is>
      </c>
    </row>
    <row r="37">
      <c r="A37" s="4" t="inlineStr">
        <is>
          <t>Proved developed and undeveloped reserves, ending balance</t>
        </is>
      </c>
      <c r="B37" s="14" t="n">
        <v>41.7</v>
      </c>
      <c r="C37" s="4" t="inlineStr">
        <is>
          <t xml:space="preserve"> </t>
        </is>
      </c>
      <c r="D37" s="4" t="inlineStr">
        <is>
          <t xml:space="preserve"> </t>
        </is>
      </c>
      <c r="E37" s="14" t="n">
        <v>38.4</v>
      </c>
      <c r="F37" s="14" t="n">
        <v>38.2</v>
      </c>
      <c r="G37" s="4" t="inlineStr">
        <is>
          <t xml:space="preserve"> </t>
        </is>
      </c>
    </row>
    <row r="38">
      <c r="A38" s="4" t="inlineStr">
        <is>
          <t>Proved developed reserves</t>
        </is>
      </c>
      <c r="B38" s="14" t="n">
        <v>29.7</v>
      </c>
      <c r="C38" s="14" t="n">
        <v>29.7</v>
      </c>
      <c r="D38" s="14" t="n">
        <v>29.7</v>
      </c>
      <c r="E38" s="14" t="n">
        <v>28.4</v>
      </c>
      <c r="F38" s="14" t="n">
        <v>28.7</v>
      </c>
      <c r="G38" s="14" t="n">
        <v>28.1</v>
      </c>
    </row>
    <row r="39">
      <c r="A39" s="4" t="inlineStr">
        <is>
          <t>Proved undeveloped reserves</t>
        </is>
      </c>
      <c r="B39" s="6" t="n">
        <v>12</v>
      </c>
      <c r="C39" s="6" t="n">
        <v>12</v>
      </c>
      <c r="D39" s="6" t="n">
        <v>12</v>
      </c>
      <c r="E39" s="6" t="n">
        <v>10</v>
      </c>
      <c r="F39" s="14" t="n">
        <v>9.5</v>
      </c>
      <c r="G39" s="6" t="n">
        <v>28</v>
      </c>
    </row>
    <row r="40">
      <c r="A40" s="4" t="inlineStr">
        <is>
          <t>Net natural gas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ved developed and undeveloped oil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ved developed and undeveloped crude oil/synthetic oil reserves, beginning balance | ft³</t>
        </is>
      </c>
      <c r="B42" s="4" t="inlineStr">
        <is>
          <t xml:space="preserve"> </t>
        </is>
      </c>
      <c r="C42" s="14" t="n">
        <v>2322.3</v>
      </c>
      <c r="D42" s="4" t="inlineStr">
        <is>
          <t xml:space="preserve"> </t>
        </is>
      </c>
      <c r="E42" s="6" t="n">
        <v>2461</v>
      </c>
      <c r="F42" s="14" t="n">
        <v>2069.7</v>
      </c>
      <c r="G42" s="4" t="inlineStr">
        <is>
          <t xml:space="preserve"> </t>
        </is>
      </c>
    </row>
    <row r="43">
      <c r="A43" s="4" t="inlineStr">
        <is>
          <t>Revisions of previous estimates | ft³</t>
        </is>
      </c>
      <c r="B43" s="4" t="inlineStr">
        <is>
          <t xml:space="preserve"> </t>
        </is>
      </c>
      <c r="C43" s="14" t="n">
        <v>-309.8</v>
      </c>
      <c r="D43" s="4" t="inlineStr">
        <is>
          <t xml:space="preserve"> </t>
        </is>
      </c>
      <c r="E43" s="14" t="n">
        <v>-562.2</v>
      </c>
      <c r="F43" s="14" t="n">
        <v>-245.4</v>
      </c>
      <c r="G43" s="4" t="inlineStr">
        <is>
          <t xml:space="preserve"> </t>
        </is>
      </c>
    </row>
    <row r="44">
      <c r="A44" s="4" t="inlineStr">
        <is>
          <t>Improved recovery | MMcf</t>
        </is>
      </c>
      <c r="B44" s="4" t="inlineStr">
        <is>
          <t xml:space="preserve"> </t>
        </is>
      </c>
      <c r="C44" s="4" t="inlineStr">
        <is>
          <t xml:space="preserve"> </t>
        </is>
      </c>
      <c r="D44" s="6" t="n">
        <v>2600</v>
      </c>
      <c r="E44" s="4" t="inlineStr">
        <is>
          <t xml:space="preserve"> </t>
        </is>
      </c>
      <c r="F44" s="4" t="inlineStr">
        <is>
          <t xml:space="preserve"> </t>
        </is>
      </c>
      <c r="G44" s="4" t="inlineStr">
        <is>
          <t xml:space="preserve"> </t>
        </is>
      </c>
    </row>
    <row r="45">
      <c r="A45" s="4" t="inlineStr">
        <is>
          <t>Extensions and discoveries | ft³</t>
        </is>
      </c>
      <c r="B45" s="4" t="inlineStr">
        <is>
          <t xml:space="preserve"> </t>
        </is>
      </c>
      <c r="C45" s="14" t="n">
        <v>352.4</v>
      </c>
      <c r="D45" s="4" t="inlineStr">
        <is>
          <t xml:space="preserve"> </t>
        </is>
      </c>
      <c r="E45" s="14" t="n">
        <v>556.7</v>
      </c>
      <c r="F45" s="14" t="n">
        <v>767.2</v>
      </c>
      <c r="G45" s="4" t="inlineStr">
        <is>
          <t xml:space="preserve"> </t>
        </is>
      </c>
    </row>
    <row r="46">
      <c r="A46" s="4" t="inlineStr">
        <is>
          <t>Purchases of properties | ft³</t>
        </is>
      </c>
      <c r="B46" s="4" t="inlineStr">
        <is>
          <t xml:space="preserve"> </t>
        </is>
      </c>
      <c r="C46" s="14" t="n">
        <v>2.9</v>
      </c>
      <c r="D46" s="4" t="inlineStr">
        <is>
          <t xml:space="preserve"> </t>
        </is>
      </c>
      <c r="E46" s="14" t="n">
        <v>5.4</v>
      </c>
      <c r="F46" s="4" t="inlineStr">
        <is>
          <t xml:space="preserve"> </t>
        </is>
      </c>
      <c r="G46" s="4" t="inlineStr">
        <is>
          <t xml:space="preserve"> </t>
        </is>
      </c>
    </row>
    <row r="47">
      <c r="A47" s="4" t="inlineStr">
        <is>
          <t>Sales of properties</t>
        </is>
      </c>
      <c r="B47" s="4" t="inlineStr">
        <is>
          <t xml:space="preserve"> </t>
        </is>
      </c>
      <c r="C47" s="14" t="n">
        <v>-3.6</v>
      </c>
      <c r="D47" s="4" t="inlineStr">
        <is>
          <t xml:space="preserve"> </t>
        </is>
      </c>
      <c r="E47" s="6" t="n">
        <v>-4400</v>
      </c>
      <c r="F47" s="14" t="n">
        <v>-0.7</v>
      </c>
      <c r="G47" s="4" t="inlineStr">
        <is>
          <t xml:space="preserve"> </t>
        </is>
      </c>
    </row>
    <row r="48">
      <c r="A48" s="4" t="inlineStr">
        <is>
          <t>Production | ft³</t>
        </is>
      </c>
      <c r="B48" s="4" t="inlineStr">
        <is>
          <t xml:space="preserve"> </t>
        </is>
      </c>
      <c r="C48" s="14" t="n">
        <v>-146.9</v>
      </c>
      <c r="D48" s="4" t="inlineStr">
        <is>
          <t xml:space="preserve"> </t>
        </is>
      </c>
      <c r="E48" s="14" t="n">
        <v>-134.2</v>
      </c>
      <c r="F48" s="14" t="n">
        <v>-129.8</v>
      </c>
      <c r="G48" s="4" t="inlineStr">
        <is>
          <t xml:space="preserve"> </t>
        </is>
      </c>
    </row>
    <row r="49">
      <c r="A49" s="4" t="inlineStr">
        <is>
          <t>Proved developed and undeveloped reserves, ending balance | ft³</t>
        </is>
      </c>
      <c r="B49" s="4" t="inlineStr">
        <is>
          <t xml:space="preserve"> </t>
        </is>
      </c>
      <c r="C49" s="14" t="n">
        <v>2219.9</v>
      </c>
      <c r="D49" s="4" t="inlineStr">
        <is>
          <t xml:space="preserve"> </t>
        </is>
      </c>
      <c r="E49" s="14" t="n">
        <v>2322.3</v>
      </c>
      <c r="F49" s="6" t="n">
        <v>2461</v>
      </c>
      <c r="G49" s="4" t="inlineStr">
        <is>
          <t xml:space="preserve"> </t>
        </is>
      </c>
    </row>
    <row r="50">
      <c r="A50" s="4" t="inlineStr">
        <is>
          <t>Proved developed reserves | ft³</t>
        </is>
      </c>
      <c r="B50" s="14" t="n">
        <v>1183.1</v>
      </c>
      <c r="C50" s="14" t="n">
        <v>1183.1</v>
      </c>
      <c r="D50" s="14" t="n">
        <v>1183.1</v>
      </c>
      <c r="E50" s="6" t="n">
        <v>1196</v>
      </c>
      <c r="F50" s="14" t="n">
        <v>1213.8</v>
      </c>
      <c r="G50" s="14" t="n">
        <v>1279.8</v>
      </c>
    </row>
    <row r="51">
      <c r="A51" s="4" t="inlineStr">
        <is>
          <t>Proved undeveloped reserves | ft³</t>
        </is>
      </c>
      <c r="B51" s="14" t="n">
        <v>1036.8</v>
      </c>
      <c r="C51" s="14" t="n">
        <v>1036.8</v>
      </c>
      <c r="D51" s="14" t="n">
        <v>1036.8</v>
      </c>
      <c r="E51" s="14" t="n">
        <v>1126.4</v>
      </c>
      <c r="F51" s="14" t="n">
        <v>1247.2</v>
      </c>
      <c r="G51" s="14" t="n">
        <v>789.9</v>
      </c>
    </row>
    <row r="52">
      <c r="A52" s="4" t="inlineStr">
        <is>
          <t>MP Gulf of Mexico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ved developed and undeveloped oil reser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ved developed and undeveloped reserves, ending balance</t>
        </is>
      </c>
      <c r="B54" s="14" t="n">
        <v>18.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ved developed reserves</t>
        </is>
      </c>
      <c r="B55" s="6" t="n">
        <v>15</v>
      </c>
      <c r="C55" s="6" t="n">
        <v>15</v>
      </c>
      <c r="D55" s="6" t="n">
        <v>15</v>
      </c>
      <c r="E55" s="4" t="inlineStr">
        <is>
          <t xml:space="preserve"> </t>
        </is>
      </c>
      <c r="F55" s="4" t="inlineStr">
        <is>
          <t xml:space="preserve"> </t>
        </is>
      </c>
      <c r="G55" s="4" t="inlineStr">
        <is>
          <t xml:space="preserve"> </t>
        </is>
      </c>
    </row>
    <row r="56">
      <c r="A56" s="4" t="inlineStr">
        <is>
          <t>Proved undeveloped reserves</t>
        </is>
      </c>
      <c r="B56" s="14" t="n">
        <v>3.2</v>
      </c>
      <c r="C56" s="14" t="n">
        <v>3.2</v>
      </c>
      <c r="D56" s="14" t="n">
        <v>3.2</v>
      </c>
      <c r="E56" s="4" t="inlineStr">
        <is>
          <t xml:space="preserve"> </t>
        </is>
      </c>
      <c r="F56" s="4" t="inlineStr">
        <is>
          <t xml:space="preserve"> </t>
        </is>
      </c>
      <c r="G56" s="4" t="inlineStr">
        <is>
          <t xml:space="preserve"> </t>
        </is>
      </c>
    </row>
    <row r="57">
      <c r="A57" s="4" t="inlineStr">
        <is>
          <t>MP Gulf of Mexico LLC | Net crude oil and condensate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ved developed and undeveloped oil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ved developed and undeveloped reserves, ending balance</t>
        </is>
      </c>
      <c r="B59" s="14" t="n">
        <v>16.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ved developed reserves</t>
        </is>
      </c>
      <c r="B60" s="14" t="n">
        <v>13.7</v>
      </c>
      <c r="C60" s="14" t="n">
        <v>13.7</v>
      </c>
      <c r="D60" s="14" t="n">
        <v>13.7</v>
      </c>
      <c r="E60" s="4" t="inlineStr">
        <is>
          <t xml:space="preserve"> </t>
        </is>
      </c>
      <c r="F60" s="4" t="inlineStr">
        <is>
          <t xml:space="preserve"> </t>
        </is>
      </c>
      <c r="G60" s="4" t="inlineStr">
        <is>
          <t xml:space="preserve"> </t>
        </is>
      </c>
    </row>
    <row r="61">
      <c r="A61" s="4" t="inlineStr">
        <is>
          <t>Proved undeveloped reserves</t>
        </is>
      </c>
      <c r="B61" s="14" t="n">
        <v>2.8</v>
      </c>
      <c r="C61" s="14" t="n">
        <v>2.8</v>
      </c>
      <c r="D61" s="14" t="n">
        <v>2.8</v>
      </c>
      <c r="E61" s="4" t="inlineStr">
        <is>
          <t xml:space="preserve"> </t>
        </is>
      </c>
      <c r="F61" s="4" t="inlineStr">
        <is>
          <t xml:space="preserve"> </t>
        </is>
      </c>
      <c r="G61" s="4" t="inlineStr">
        <is>
          <t xml:space="preserve"> </t>
        </is>
      </c>
    </row>
    <row r="62">
      <c r="A62" s="4" t="inlineStr">
        <is>
          <t>MP Gulf of Mexico LLC | Net natural gas liquids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ved developed and undeveloped oil reser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ved developed and undeveloped reserves, ending balance</t>
        </is>
      </c>
      <c r="B64" s="14" t="n">
        <v>0.6</v>
      </c>
      <c r="C64" s="14" t="n">
        <v>0.8</v>
      </c>
      <c r="D64" s="4" t="inlineStr">
        <is>
          <t xml:space="preserve"> </t>
        </is>
      </c>
      <c r="E64" s="4" t="inlineStr">
        <is>
          <t xml:space="preserve"> </t>
        </is>
      </c>
      <c r="F64" s="4" t="inlineStr">
        <is>
          <t xml:space="preserve"> </t>
        </is>
      </c>
      <c r="G64" s="4" t="inlineStr">
        <is>
          <t xml:space="preserve"> </t>
        </is>
      </c>
    </row>
    <row r="65">
      <c r="A65" s="4" t="inlineStr">
        <is>
          <t>Proved developed reserves</t>
        </is>
      </c>
      <c r="B65" s="14" t="n">
        <v>0.5</v>
      </c>
      <c r="C65" s="14" t="n">
        <v>0.5</v>
      </c>
      <c r="D65" s="14" t="n">
        <v>0.5</v>
      </c>
      <c r="E65" s="4" t="inlineStr">
        <is>
          <t xml:space="preserve"> </t>
        </is>
      </c>
      <c r="F65" s="4" t="inlineStr">
        <is>
          <t xml:space="preserve"> </t>
        </is>
      </c>
      <c r="G65" s="4" t="inlineStr">
        <is>
          <t xml:space="preserve"> </t>
        </is>
      </c>
    </row>
    <row r="66">
      <c r="A66" s="4" t="inlineStr">
        <is>
          <t>Proved undeveloped reserves</t>
        </is>
      </c>
      <c r="B66" s="14" t="n">
        <v>0.1</v>
      </c>
      <c r="C66" s="14" t="n">
        <v>0.1</v>
      </c>
      <c r="D66" s="14" t="n">
        <v>0.1</v>
      </c>
      <c r="E66" s="4" t="inlineStr">
        <is>
          <t xml:space="preserve"> </t>
        </is>
      </c>
      <c r="F66" s="4" t="inlineStr">
        <is>
          <t xml:space="preserve"> </t>
        </is>
      </c>
      <c r="G66" s="4" t="inlineStr">
        <is>
          <t xml:space="preserve"> </t>
        </is>
      </c>
    </row>
    <row r="67">
      <c r="A67" s="4" t="inlineStr">
        <is>
          <t>MP Gulf of Mexico LLC | Net natural gas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oved developed and undeveloped oil reser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ved developed and undeveloped reserves, ending balance | ft³</t>
        </is>
      </c>
      <c r="B69" s="4" t="inlineStr">
        <is>
          <t xml:space="preserve"> </t>
        </is>
      </c>
      <c r="C69" s="14" t="n">
        <v>5.6</v>
      </c>
      <c r="D69" s="4" t="inlineStr">
        <is>
          <t xml:space="preserve"> </t>
        </is>
      </c>
      <c r="E69" s="4" t="inlineStr">
        <is>
          <t xml:space="preserve"> </t>
        </is>
      </c>
      <c r="F69" s="4" t="inlineStr">
        <is>
          <t xml:space="preserve"> </t>
        </is>
      </c>
      <c r="G69" s="4" t="inlineStr">
        <is>
          <t xml:space="preserve"> </t>
        </is>
      </c>
    </row>
    <row r="70">
      <c r="A70" s="4" t="inlineStr">
        <is>
          <t>Proved developed reserves | ft³</t>
        </is>
      </c>
      <c r="B70" s="14" t="n">
        <v>4.2</v>
      </c>
      <c r="C70" s="14" t="n">
        <v>4.2</v>
      </c>
      <c r="D70" s="14" t="n">
        <v>4.2</v>
      </c>
      <c r="E70" s="4" t="inlineStr">
        <is>
          <t xml:space="preserve"> </t>
        </is>
      </c>
      <c r="F70" s="4" t="inlineStr">
        <is>
          <t xml:space="preserve"> </t>
        </is>
      </c>
      <c r="G70" s="4" t="inlineStr">
        <is>
          <t xml:space="preserve"> </t>
        </is>
      </c>
    </row>
    <row r="71">
      <c r="A71" s="4" t="inlineStr">
        <is>
          <t>Proved undeveloped reserves | ft³</t>
        </is>
      </c>
      <c r="B71" s="14" t="n">
        <v>1.4</v>
      </c>
      <c r="C71" s="14" t="n">
        <v>1.4</v>
      </c>
      <c r="D71" s="14" t="n">
        <v>1.4</v>
      </c>
      <c r="E71" s="4" t="inlineStr">
        <is>
          <t xml:space="preserve"> </t>
        </is>
      </c>
      <c r="F71" s="4" t="inlineStr">
        <is>
          <t xml:space="preserve"> </t>
        </is>
      </c>
      <c r="G71" s="4" t="inlineStr">
        <is>
          <t xml:space="preserve"> </t>
        </is>
      </c>
    </row>
    <row r="72">
      <c r="A72" s="4" t="inlineStr">
        <is>
          <t>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roved developed and undeveloped oil reserv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ved developed reserves</t>
        </is>
      </c>
      <c r="B74" s="14" t="n">
        <v>264.2</v>
      </c>
      <c r="C74" s="14" t="n">
        <v>264.2</v>
      </c>
      <c r="D74" s="14" t="n">
        <v>264.2</v>
      </c>
      <c r="E74" s="14" t="n">
        <v>241.9</v>
      </c>
      <c r="F74" s="14" t="n">
        <v>230.3</v>
      </c>
      <c r="G74" s="14" t="n">
        <v>273.4</v>
      </c>
    </row>
    <row r="75">
      <c r="A75" s="4" t="inlineStr">
        <is>
          <t>Proved undeveloped reserves</t>
        </is>
      </c>
      <c r="B75" s="14" t="n">
        <v>92.8</v>
      </c>
      <c r="C75" s="14" t="n">
        <v>92.8</v>
      </c>
      <c r="D75" s="14" t="n">
        <v>92.8</v>
      </c>
      <c r="E75" s="14" t="n">
        <v>101.6</v>
      </c>
      <c r="F75" s="14" t="n">
        <v>98.2</v>
      </c>
      <c r="G75" s="14" t="n">
        <v>226.7</v>
      </c>
    </row>
    <row r="76">
      <c r="A76" s="4" t="inlineStr">
        <is>
          <t>U.S. | Crude Oi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roved developed and undeveloped oil reser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ved developed and undeveloped crude oil/synthetic oil reserves, beginning balance</t>
        </is>
      </c>
      <c r="B78" s="14" t="n">
        <v>343.4</v>
      </c>
      <c r="C78" s="4" t="inlineStr">
        <is>
          <t xml:space="preserve"> </t>
        </is>
      </c>
      <c r="D78" s="4" t="inlineStr">
        <is>
          <t xml:space="preserve"> </t>
        </is>
      </c>
      <c r="E78" s="14" t="n">
        <v>328.5</v>
      </c>
      <c r="F78" s="14" t="n">
        <v>500.1</v>
      </c>
      <c r="G78" s="4" t="inlineStr">
        <is>
          <t xml:space="preserve"> </t>
        </is>
      </c>
    </row>
    <row r="79">
      <c r="A79" s="4" t="inlineStr">
        <is>
          <t>Revisions of previous estimates</t>
        </is>
      </c>
      <c r="B79" s="6" t="n">
        <v>29</v>
      </c>
      <c r="C79" s="4" t="inlineStr">
        <is>
          <t xml:space="preserve"> </t>
        </is>
      </c>
      <c r="D79" s="4" t="inlineStr">
        <is>
          <t xml:space="preserve"> </t>
        </is>
      </c>
      <c r="E79" s="14" t="n">
        <v>35.6</v>
      </c>
      <c r="F79" s="14" t="n">
        <v>-146.6</v>
      </c>
      <c r="G79" s="4" t="inlineStr">
        <is>
          <t xml:space="preserve"> </t>
        </is>
      </c>
    </row>
    <row r="80">
      <c r="A80" s="4" t="inlineStr">
        <is>
          <t>Improved recovery</t>
        </is>
      </c>
      <c r="B80" s="14" t="n">
        <v>5.3</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xtensions and discoveries</t>
        </is>
      </c>
      <c r="B81" s="14" t="n">
        <v>20.6</v>
      </c>
      <c r="C81" s="4" t="inlineStr">
        <is>
          <t xml:space="preserve"> </t>
        </is>
      </c>
      <c r="D81" s="4" t="inlineStr">
        <is>
          <t xml:space="preserve"> </t>
        </is>
      </c>
      <c r="E81" s="14" t="n">
        <v>18.2</v>
      </c>
      <c r="F81" s="14" t="n">
        <v>19.5</v>
      </c>
      <c r="G81" s="4" t="inlineStr">
        <is>
          <t xml:space="preserve"> </t>
        </is>
      </c>
    </row>
    <row r="82">
      <c r="A82" s="4" t="inlineStr">
        <is>
          <t>Purchases of properties</t>
        </is>
      </c>
      <c r="B82" s="6" t="n">
        <v>5</v>
      </c>
      <c r="C82" s="4" t="inlineStr">
        <is>
          <t xml:space="preserve"> </t>
        </is>
      </c>
      <c r="D82" s="4" t="inlineStr">
        <is>
          <t xml:space="preserve"> </t>
        </is>
      </c>
      <c r="E82" s="14" t="n">
        <v>1.6</v>
      </c>
      <c r="F82" s="4" t="inlineStr">
        <is>
          <t xml:space="preserve"> </t>
        </is>
      </c>
      <c r="G82" s="4" t="inlineStr">
        <is>
          <t xml:space="preserve"> </t>
        </is>
      </c>
    </row>
    <row r="83">
      <c r="A83" s="4" t="inlineStr">
        <is>
          <t>Sales of properties</t>
        </is>
      </c>
      <c r="B83" s="14" t="n">
        <v>-4.4</v>
      </c>
      <c r="C83" s="4" t="inlineStr">
        <is>
          <t xml:space="preserve"> </t>
        </is>
      </c>
      <c r="D83" s="4" t="inlineStr">
        <is>
          <t xml:space="preserve"> </t>
        </is>
      </c>
      <c r="E83" s="6" t="n">
        <v>0</v>
      </c>
      <c r="F83" s="14" t="n">
        <v>-1.7</v>
      </c>
      <c r="G83" s="4" t="inlineStr">
        <is>
          <t xml:space="preserve"> </t>
        </is>
      </c>
    </row>
    <row r="84">
      <c r="A84" s="4" t="inlineStr">
        <is>
          <t>Production</t>
        </is>
      </c>
      <c r="B84" s="14" t="n">
        <v>-41.9</v>
      </c>
      <c r="C84" s="4" t="inlineStr">
        <is>
          <t xml:space="preserve"> </t>
        </is>
      </c>
      <c r="D84" s="4" t="inlineStr">
        <is>
          <t xml:space="preserve"> </t>
        </is>
      </c>
      <c r="E84" s="14" t="n">
        <v>-40.4</v>
      </c>
      <c r="F84" s="14" t="n">
        <v>-42.8</v>
      </c>
      <c r="G84" s="4" t="inlineStr">
        <is>
          <t xml:space="preserve"> </t>
        </is>
      </c>
    </row>
    <row r="85">
      <c r="A85" s="4" t="inlineStr">
        <is>
          <t>Proved developed and undeveloped reserves, ending balance</t>
        </is>
      </c>
      <c r="B85" s="6" t="n">
        <v>357</v>
      </c>
      <c r="C85" s="4" t="inlineStr">
        <is>
          <t xml:space="preserve"> </t>
        </is>
      </c>
      <c r="D85" s="4" t="inlineStr">
        <is>
          <t xml:space="preserve"> </t>
        </is>
      </c>
      <c r="E85" s="14" t="n">
        <v>343.4</v>
      </c>
      <c r="F85" s="14" t="n">
        <v>328.5</v>
      </c>
      <c r="G85" s="4" t="inlineStr">
        <is>
          <t xml:space="preserve"> </t>
        </is>
      </c>
    </row>
    <row r="86">
      <c r="A86" s="4" t="inlineStr">
        <is>
          <t>U.S. | Net crude oil and condensate revenue | Crude Oi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roved developed and undeveloped oil reserv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oved developed and undeveloped crude oil/synthetic oil reserves, beginning balance</t>
        </is>
      </c>
      <c r="B88" s="6" t="n">
        <v>255</v>
      </c>
      <c r="C88" s="4" t="inlineStr">
        <is>
          <t xml:space="preserve"> </t>
        </is>
      </c>
      <c r="D88" s="4" t="inlineStr">
        <is>
          <t xml:space="preserve"> </t>
        </is>
      </c>
      <c r="E88" s="14" t="n">
        <v>240.6</v>
      </c>
      <c r="F88" s="14" t="n">
        <v>377.8</v>
      </c>
      <c r="G88" s="4" t="inlineStr">
        <is>
          <t xml:space="preserve"> </t>
        </is>
      </c>
    </row>
    <row r="89">
      <c r="A89" s="4" t="inlineStr">
        <is>
          <t>Revisions of previous estimates</t>
        </is>
      </c>
      <c r="B89" s="14" t="n">
        <v>19.9</v>
      </c>
      <c r="C89" s="4" t="inlineStr">
        <is>
          <t xml:space="preserve"> </t>
        </is>
      </c>
      <c r="D89" s="4" t="inlineStr">
        <is>
          <t xml:space="preserve"> </t>
        </is>
      </c>
      <c r="E89" s="14" t="n">
        <v>31.1</v>
      </c>
      <c r="F89" s="14" t="n">
        <v>-116.8</v>
      </c>
      <c r="G89" s="4" t="inlineStr">
        <is>
          <t xml:space="preserve"> </t>
        </is>
      </c>
    </row>
    <row r="90">
      <c r="A90" s="4" t="inlineStr">
        <is>
          <t>Improved recovery</t>
        </is>
      </c>
      <c r="B90" s="14" t="n">
        <v>4.7</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xtensions and discoveries</t>
        </is>
      </c>
      <c r="B91" s="14" t="n">
        <v>16.1</v>
      </c>
      <c r="C91" s="4" t="inlineStr">
        <is>
          <t xml:space="preserve"> </t>
        </is>
      </c>
      <c r="D91" s="4" t="inlineStr">
        <is>
          <t xml:space="preserve"> </t>
        </is>
      </c>
      <c r="E91" s="14" t="n">
        <v>13.5</v>
      </c>
      <c r="F91" s="14" t="n">
        <v>14.5</v>
      </c>
      <c r="G91" s="4" t="inlineStr">
        <is>
          <t xml:space="preserve"> </t>
        </is>
      </c>
    </row>
    <row r="92">
      <c r="A92" s="4" t="inlineStr">
        <is>
          <t>Purchases of properties</t>
        </is>
      </c>
      <c r="B92" s="14" t="n">
        <v>4.2</v>
      </c>
      <c r="C92" s="4" t="inlineStr">
        <is>
          <t xml:space="preserve"> </t>
        </is>
      </c>
      <c r="D92" s="4" t="inlineStr">
        <is>
          <t xml:space="preserve"> </t>
        </is>
      </c>
      <c r="E92" s="14" t="n">
        <v>1.3</v>
      </c>
      <c r="F92" s="4" t="inlineStr">
        <is>
          <t xml:space="preserve"> </t>
        </is>
      </c>
      <c r="G92" s="4" t="inlineStr">
        <is>
          <t xml:space="preserve"> </t>
        </is>
      </c>
    </row>
    <row r="93">
      <c r="A93" s="4" t="inlineStr">
        <is>
          <t>Sales of properties</t>
        </is>
      </c>
      <c r="B93" s="14" t="n">
        <v>-3.6</v>
      </c>
      <c r="C93" s="4" t="inlineStr">
        <is>
          <t xml:space="preserve"> </t>
        </is>
      </c>
      <c r="D93" s="4" t="inlineStr">
        <is>
          <t xml:space="preserve"> </t>
        </is>
      </c>
      <c r="E93" s="4" t="inlineStr">
        <is>
          <t xml:space="preserve"> </t>
        </is>
      </c>
      <c r="F93" s="14" t="n">
        <v>-1.5</v>
      </c>
      <c r="G93" s="4" t="inlineStr">
        <is>
          <t xml:space="preserve"> </t>
        </is>
      </c>
    </row>
    <row r="94">
      <c r="A94" s="4" t="inlineStr">
        <is>
          <t>Production</t>
        </is>
      </c>
      <c r="B94" s="14" t="n">
        <v>-32.7</v>
      </c>
      <c r="C94" s="4" t="inlineStr">
        <is>
          <t xml:space="preserve"> </t>
        </is>
      </c>
      <c r="D94" s="4" t="inlineStr">
        <is>
          <t xml:space="preserve"> </t>
        </is>
      </c>
      <c r="E94" s="14" t="n">
        <v>-31.5</v>
      </c>
      <c r="F94" s="14" t="n">
        <v>-33.4</v>
      </c>
      <c r="G94" s="4" t="inlineStr">
        <is>
          <t xml:space="preserve"> </t>
        </is>
      </c>
    </row>
    <row r="95">
      <c r="A95" s="4" t="inlineStr">
        <is>
          <t>Proved developed and undeveloped reserves, ending balance</t>
        </is>
      </c>
      <c r="B95" s="14" t="n">
        <v>263.6</v>
      </c>
      <c r="C95" s="4" t="inlineStr">
        <is>
          <t xml:space="preserve"> </t>
        </is>
      </c>
      <c r="D95" s="4" t="inlineStr">
        <is>
          <t xml:space="preserve"> </t>
        </is>
      </c>
      <c r="E95" s="6" t="n">
        <v>255</v>
      </c>
      <c r="F95" s="14" t="n">
        <v>240.6</v>
      </c>
      <c r="G95" s="4" t="inlineStr">
        <is>
          <t xml:space="preserve"> </t>
        </is>
      </c>
    </row>
    <row r="96">
      <c r="A96" s="4" t="inlineStr">
        <is>
          <t>Proved developed reserves</t>
        </is>
      </c>
      <c r="B96" s="14" t="n">
        <v>194.4</v>
      </c>
      <c r="C96" s="14" t="n">
        <v>194.4</v>
      </c>
      <c r="D96" s="14" t="n">
        <v>194.4</v>
      </c>
      <c r="E96" s="14" t="n">
        <v>174.9</v>
      </c>
      <c r="F96" s="14" t="n">
        <v>161.4</v>
      </c>
      <c r="G96" s="6" t="n">
        <v>205</v>
      </c>
    </row>
    <row r="97">
      <c r="A97" s="4" t="inlineStr">
        <is>
          <t>Proved undeveloped reserves</t>
        </is>
      </c>
      <c r="B97" s="14" t="n">
        <v>69.2</v>
      </c>
      <c r="C97" s="14" t="n">
        <v>69.2</v>
      </c>
      <c r="D97" s="14" t="n">
        <v>69.2</v>
      </c>
      <c r="E97" s="6" t="n">
        <v>80</v>
      </c>
      <c r="F97" s="14" t="n">
        <v>79.2</v>
      </c>
      <c r="G97" s="14" t="n">
        <v>172.8</v>
      </c>
    </row>
    <row r="98">
      <c r="A98" s="4" t="inlineStr">
        <is>
          <t>U.S. | Net natural gas liquids 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roved developed and undeveloped oil reserv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roved developed and undeveloped crude oil/synthetic oil reserves, beginning balance</t>
        </is>
      </c>
      <c r="B100" s="14" t="n">
        <v>35.1</v>
      </c>
      <c r="C100" s="4" t="inlineStr">
        <is>
          <t xml:space="preserve"> </t>
        </is>
      </c>
      <c r="D100" s="4" t="inlineStr">
        <is>
          <t xml:space="preserve"> </t>
        </is>
      </c>
      <c r="E100" s="14" t="n">
        <v>34.6</v>
      </c>
      <c r="F100" s="14" t="n">
        <v>52.8</v>
      </c>
      <c r="G100" s="4" t="inlineStr">
        <is>
          <t xml:space="preserve"> </t>
        </is>
      </c>
    </row>
    <row r="101">
      <c r="A101" s="4" t="inlineStr">
        <is>
          <t>Revisions of previous estimates</t>
        </is>
      </c>
      <c r="B101" s="14" t="n">
        <v>3.9</v>
      </c>
      <c r="C101" s="4" t="inlineStr">
        <is>
          <t xml:space="preserve"> </t>
        </is>
      </c>
      <c r="D101" s="4" t="inlineStr">
        <is>
          <t xml:space="preserve"> </t>
        </is>
      </c>
      <c r="E101" s="14" t="n">
        <v>1.4</v>
      </c>
      <c r="F101" s="14" t="n">
        <v>-17.1</v>
      </c>
      <c r="G101" s="4" t="inlineStr">
        <is>
          <t xml:space="preserve"> </t>
        </is>
      </c>
    </row>
    <row r="102">
      <c r="A102" s="4" t="inlineStr">
        <is>
          <t>Improved recovery | MMcf</t>
        </is>
      </c>
      <c r="B102" s="4" t="inlineStr">
        <is>
          <t xml:space="preserve"> </t>
        </is>
      </c>
      <c r="C102" s="4" t="inlineStr">
        <is>
          <t xml:space="preserve"> </t>
        </is>
      </c>
      <c r="D102" s="14" t="n">
        <v>0.2</v>
      </c>
      <c r="E102" s="4" t="inlineStr">
        <is>
          <t xml:space="preserve"> </t>
        </is>
      </c>
      <c r="F102" s="4" t="inlineStr">
        <is>
          <t xml:space="preserve"> </t>
        </is>
      </c>
      <c r="G102" s="4" t="inlineStr">
        <is>
          <t xml:space="preserve"> </t>
        </is>
      </c>
    </row>
    <row r="103">
      <c r="A103" s="4" t="inlineStr">
        <is>
          <t>Extensions and discoveries</t>
        </is>
      </c>
      <c r="B103" s="14" t="n">
        <v>1.9</v>
      </c>
      <c r="C103" s="4" t="inlineStr">
        <is>
          <t xml:space="preserve"> </t>
        </is>
      </c>
      <c r="D103" s="4" t="inlineStr">
        <is>
          <t xml:space="preserve"> </t>
        </is>
      </c>
      <c r="E103" s="14" t="n">
        <v>2.4</v>
      </c>
      <c r="F103" s="14" t="n">
        <v>2.7</v>
      </c>
      <c r="G103" s="4" t="inlineStr">
        <is>
          <t xml:space="preserve"> </t>
        </is>
      </c>
    </row>
    <row r="104">
      <c r="A104" s="4" t="inlineStr">
        <is>
          <t>Purchases of properties</t>
        </is>
      </c>
      <c r="B104" s="14" t="n">
        <v>0.3</v>
      </c>
      <c r="C104" s="4" t="inlineStr">
        <is>
          <t xml:space="preserve"> </t>
        </is>
      </c>
      <c r="D104" s="4" t="inlineStr">
        <is>
          <t xml:space="preserve"> </t>
        </is>
      </c>
      <c r="E104" s="14" t="n">
        <v>0.1</v>
      </c>
      <c r="F104" s="4" t="inlineStr">
        <is>
          <t xml:space="preserve"> </t>
        </is>
      </c>
      <c r="G104" s="4" t="inlineStr">
        <is>
          <t xml:space="preserve"> </t>
        </is>
      </c>
    </row>
    <row r="105">
      <c r="A105" s="4" t="inlineStr">
        <is>
          <t>Sales of properties</t>
        </is>
      </c>
      <c r="B105" s="14" t="n">
        <v>-0.2</v>
      </c>
      <c r="C105" s="4" t="inlineStr">
        <is>
          <t xml:space="preserve"> </t>
        </is>
      </c>
      <c r="D105" s="4" t="inlineStr">
        <is>
          <t xml:space="preserve"> </t>
        </is>
      </c>
      <c r="E105" s="4" t="inlineStr">
        <is>
          <t xml:space="preserve"> </t>
        </is>
      </c>
      <c r="F105" s="14" t="n">
        <v>-0.1</v>
      </c>
      <c r="G105" s="4" t="inlineStr">
        <is>
          <t xml:space="preserve"> </t>
        </is>
      </c>
    </row>
    <row r="106">
      <c r="A106" s="4" t="inlineStr">
        <is>
          <t>Production</t>
        </is>
      </c>
      <c r="B106" s="14" t="n">
        <v>-3.6</v>
      </c>
      <c r="C106" s="4" t="inlineStr">
        <is>
          <t xml:space="preserve"> </t>
        </is>
      </c>
      <c r="D106" s="4" t="inlineStr">
        <is>
          <t xml:space="preserve"> </t>
        </is>
      </c>
      <c r="E106" s="14" t="n">
        <v>-3.4</v>
      </c>
      <c r="F106" s="14" t="n">
        <v>-3.7</v>
      </c>
      <c r="G106" s="4" t="inlineStr">
        <is>
          <t xml:space="preserve"> </t>
        </is>
      </c>
    </row>
    <row r="107">
      <c r="A107" s="4" t="inlineStr">
        <is>
          <t>Proved developed and undeveloped reserves, ending balance</t>
        </is>
      </c>
      <c r="B107" s="14" t="n">
        <v>37.6</v>
      </c>
      <c r="C107" s="14" t="n">
        <v>74.90000000000001</v>
      </c>
      <c r="D107" s="4" t="inlineStr">
        <is>
          <t xml:space="preserve"> </t>
        </is>
      </c>
      <c r="E107" s="14" t="n">
        <v>35.1</v>
      </c>
      <c r="F107" s="14" t="n">
        <v>34.6</v>
      </c>
      <c r="G107" s="4" t="inlineStr">
        <is>
          <t xml:space="preserve"> </t>
        </is>
      </c>
    </row>
    <row r="108">
      <c r="A108" s="4" t="inlineStr">
        <is>
          <t>Proved developed reserves</t>
        </is>
      </c>
      <c r="B108" s="14" t="n">
        <v>27.4</v>
      </c>
      <c r="C108" s="14" t="n">
        <v>27.4</v>
      </c>
      <c r="D108" s="14" t="n">
        <v>27.4</v>
      </c>
      <c r="E108" s="14" t="n">
        <v>25.6</v>
      </c>
      <c r="F108" s="14" t="n">
        <v>25.5</v>
      </c>
      <c r="G108" s="14" t="n">
        <v>26.2</v>
      </c>
    </row>
    <row r="109">
      <c r="A109" s="4" t="inlineStr">
        <is>
          <t>Proved undeveloped reserves</t>
        </is>
      </c>
      <c r="B109" s="14" t="n">
        <v>10.2</v>
      </c>
      <c r="C109" s="14" t="n">
        <v>10.2</v>
      </c>
      <c r="D109" s="14" t="n">
        <v>10.2</v>
      </c>
      <c r="E109" s="14" t="n">
        <v>9.5</v>
      </c>
      <c r="F109" s="14" t="n">
        <v>9.1</v>
      </c>
      <c r="G109" s="14" t="n">
        <v>26.6</v>
      </c>
    </row>
    <row r="110">
      <c r="A110" s="4" t="inlineStr">
        <is>
          <t>U.S. | Net natural gas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roved developed and undeveloped oil reserv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roved developed and undeveloped crude oil/synthetic oil reserves, beginning balance | ft³</t>
        </is>
      </c>
      <c r="B112" s="4" t="inlineStr">
        <is>
          <t xml:space="preserve"> </t>
        </is>
      </c>
      <c r="C112" s="14" t="n">
        <v>320.3</v>
      </c>
      <c r="D112" s="4" t="inlineStr">
        <is>
          <t xml:space="preserve"> </t>
        </is>
      </c>
      <c r="E112" s="14" t="n">
        <v>319.5</v>
      </c>
      <c r="F112" s="14" t="n">
        <v>416.8</v>
      </c>
      <c r="G112" s="4" t="inlineStr">
        <is>
          <t xml:space="preserve"> </t>
        </is>
      </c>
    </row>
    <row r="113">
      <c r="A113" s="4" t="inlineStr">
        <is>
          <t>Revisions of previous estimates | ft³</t>
        </is>
      </c>
      <c r="B113" s="4" t="inlineStr">
        <is>
          <t xml:space="preserve"> </t>
        </is>
      </c>
      <c r="C113" s="14" t="n">
        <v>30.7</v>
      </c>
      <c r="D113" s="4" t="inlineStr">
        <is>
          <t xml:space="preserve"> </t>
        </is>
      </c>
      <c r="E113" s="14" t="n">
        <v>18.7</v>
      </c>
      <c r="F113" s="14" t="n">
        <v>-76.2</v>
      </c>
      <c r="G113" s="4" t="inlineStr">
        <is>
          <t xml:space="preserve"> </t>
        </is>
      </c>
    </row>
    <row r="114">
      <c r="A114" s="4" t="inlineStr">
        <is>
          <t>Improved recovery | MMcf</t>
        </is>
      </c>
      <c r="B114" s="4" t="inlineStr">
        <is>
          <t xml:space="preserve"> </t>
        </is>
      </c>
      <c r="C114" s="4" t="inlineStr">
        <is>
          <t xml:space="preserve"> </t>
        </is>
      </c>
      <c r="D114" s="6" t="n">
        <v>2600</v>
      </c>
      <c r="E114" s="4" t="inlineStr">
        <is>
          <t xml:space="preserve"> </t>
        </is>
      </c>
      <c r="F114" s="4" t="inlineStr">
        <is>
          <t xml:space="preserve"> </t>
        </is>
      </c>
      <c r="G114" s="4" t="inlineStr">
        <is>
          <t xml:space="preserve"> </t>
        </is>
      </c>
    </row>
    <row r="115">
      <c r="A115" s="4" t="inlineStr">
        <is>
          <t>Extensions and discoveries | ft³</t>
        </is>
      </c>
      <c r="B115" s="4" t="inlineStr">
        <is>
          <t xml:space="preserve"> </t>
        </is>
      </c>
      <c r="C115" s="14" t="n">
        <v>15.7</v>
      </c>
      <c r="D115" s="4" t="inlineStr">
        <is>
          <t xml:space="preserve"> </t>
        </is>
      </c>
      <c r="E115" s="14" t="n">
        <v>13.5</v>
      </c>
      <c r="F115" s="6" t="n">
        <v>14</v>
      </c>
      <c r="G115" s="4" t="inlineStr">
        <is>
          <t xml:space="preserve"> </t>
        </is>
      </c>
    </row>
    <row r="116">
      <c r="A116" s="4" t="inlineStr">
        <is>
          <t>Purchases of properties | ft³</t>
        </is>
      </c>
      <c r="B116" s="4" t="inlineStr">
        <is>
          <t xml:space="preserve"> </t>
        </is>
      </c>
      <c r="C116" s="14" t="n">
        <v>2.9</v>
      </c>
      <c r="D116" s="4" t="inlineStr">
        <is>
          <t xml:space="preserve"> </t>
        </is>
      </c>
      <c r="E116" s="14" t="n">
        <v>1.5</v>
      </c>
      <c r="F116" s="4" t="inlineStr">
        <is>
          <t xml:space="preserve"> </t>
        </is>
      </c>
      <c r="G116" s="4" t="inlineStr">
        <is>
          <t xml:space="preserve"> </t>
        </is>
      </c>
    </row>
    <row r="117">
      <c r="A117" s="4" t="inlineStr">
        <is>
          <t>Sales of properties</t>
        </is>
      </c>
      <c r="B117" s="4" t="inlineStr">
        <is>
          <t xml:space="preserve"> </t>
        </is>
      </c>
      <c r="C117" s="14" t="n">
        <v>-3.6</v>
      </c>
      <c r="D117" s="4" t="inlineStr">
        <is>
          <t xml:space="preserve"> </t>
        </is>
      </c>
      <c r="E117" s="6" t="n">
        <v>0</v>
      </c>
      <c r="F117" s="14" t="n">
        <v>-0.7</v>
      </c>
      <c r="G117" s="4" t="inlineStr">
        <is>
          <t xml:space="preserve"> </t>
        </is>
      </c>
    </row>
    <row r="118">
      <c r="A118" s="4" t="inlineStr">
        <is>
          <t>Production | ft³</t>
        </is>
      </c>
      <c r="B118" s="4" t="inlineStr">
        <is>
          <t xml:space="preserve"> </t>
        </is>
      </c>
      <c r="C118" s="14" t="n">
        <v>-33.7</v>
      </c>
      <c r="D118" s="4" t="inlineStr">
        <is>
          <t xml:space="preserve"> </t>
        </is>
      </c>
      <c r="E118" s="14" t="n">
        <v>-32.8</v>
      </c>
      <c r="F118" s="14" t="n">
        <v>-34.4</v>
      </c>
      <c r="G118" s="4" t="inlineStr">
        <is>
          <t xml:space="preserve"> </t>
        </is>
      </c>
    </row>
    <row r="119">
      <c r="A119" s="4" t="inlineStr">
        <is>
          <t>Proved developed and undeveloped reserves, ending balance | ft³</t>
        </is>
      </c>
      <c r="B119" s="4" t="inlineStr">
        <is>
          <t xml:space="preserve"> </t>
        </is>
      </c>
      <c r="C119" s="14" t="n">
        <v>334.9</v>
      </c>
      <c r="D119" s="4" t="inlineStr">
        <is>
          <t xml:space="preserve"> </t>
        </is>
      </c>
      <c r="E119" s="14" t="n">
        <v>320.3</v>
      </c>
      <c r="F119" s="14" t="n">
        <v>319.5</v>
      </c>
      <c r="G119" s="4" t="inlineStr">
        <is>
          <t xml:space="preserve"> </t>
        </is>
      </c>
    </row>
    <row r="120">
      <c r="A120" s="4" t="inlineStr">
        <is>
          <t>Proved developed reserves | ft³</t>
        </is>
      </c>
      <c r="B120" s="14" t="n">
        <v>254.1</v>
      </c>
      <c r="C120" s="14" t="n">
        <v>254.1</v>
      </c>
      <c r="D120" s="14" t="n">
        <v>254.1</v>
      </c>
      <c r="E120" s="14" t="n">
        <v>248.1</v>
      </c>
      <c r="F120" s="14" t="n">
        <v>260.2</v>
      </c>
      <c r="G120" s="14" t="n">
        <v>253.1</v>
      </c>
    </row>
    <row r="121">
      <c r="A121" s="4" t="inlineStr">
        <is>
          <t>Proved undeveloped reserves | ft³</t>
        </is>
      </c>
      <c r="B121" s="14" t="n">
        <v>80.8</v>
      </c>
      <c r="C121" s="14" t="n">
        <v>80.8</v>
      </c>
      <c r="D121" s="14" t="n">
        <v>80.8</v>
      </c>
      <c r="E121" s="14" t="n">
        <v>72.2</v>
      </c>
      <c r="F121" s="14" t="n">
        <v>59.3</v>
      </c>
      <c r="G121" s="14" t="n">
        <v>163.7</v>
      </c>
    </row>
    <row r="122">
      <c r="A122" s="4" t="inlineStr">
        <is>
          <t>Canad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roved developed and undeveloped oil reserv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roved developed reserves</t>
        </is>
      </c>
      <c r="B124" s="14" t="n">
        <v>171.3</v>
      </c>
      <c r="C124" s="14" t="n">
        <v>171.3</v>
      </c>
      <c r="D124" s="14" t="n">
        <v>171.3</v>
      </c>
      <c r="E124" s="14" t="n">
        <v>176.8</v>
      </c>
      <c r="F124" s="14" t="n">
        <v>180.5</v>
      </c>
      <c r="G124" s="14" t="n">
        <v>198.1</v>
      </c>
    </row>
    <row r="125">
      <c r="A125" s="4" t="inlineStr">
        <is>
          <t>Proved undeveloped reserves</t>
        </is>
      </c>
      <c r="B125" s="14" t="n">
        <v>186.5</v>
      </c>
      <c r="C125" s="14" t="n">
        <v>186.5</v>
      </c>
      <c r="D125" s="14" t="n">
        <v>186.5</v>
      </c>
      <c r="E125" s="6" t="n">
        <v>196</v>
      </c>
      <c r="F125" s="14" t="n">
        <v>205.9</v>
      </c>
      <c r="G125" s="6" t="n">
        <v>126</v>
      </c>
    </row>
    <row r="126">
      <c r="A126" s="4" t="inlineStr">
        <is>
          <t>Canada | Crude Oi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Proved developed and undeveloped oil reserv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Proved developed and undeveloped crude oil/synthetic oil reserves, beginning balance</t>
        </is>
      </c>
      <c r="B128" s="14" t="n">
        <v>372.8</v>
      </c>
      <c r="C128" s="4" t="inlineStr">
        <is>
          <t xml:space="preserve"> </t>
        </is>
      </c>
      <c r="D128" s="4" t="inlineStr">
        <is>
          <t xml:space="preserve"> </t>
        </is>
      </c>
      <c r="E128" s="14" t="n">
        <v>386.4</v>
      </c>
      <c r="F128" s="14" t="n">
        <v>324.1</v>
      </c>
      <c r="G128" s="4" t="inlineStr">
        <is>
          <t xml:space="preserve"> </t>
        </is>
      </c>
    </row>
    <row r="129">
      <c r="A129" s="4" t="inlineStr">
        <is>
          <t>Revisions of previous estimates</t>
        </is>
      </c>
      <c r="B129" s="14" t="n">
        <v>-52.8</v>
      </c>
      <c r="C129" s="4" t="inlineStr">
        <is>
          <t xml:space="preserve"> </t>
        </is>
      </c>
      <c r="D129" s="4" t="inlineStr">
        <is>
          <t xml:space="preserve"> </t>
        </is>
      </c>
      <c r="E129" s="14" t="n">
        <v>-89.3</v>
      </c>
      <c r="F129" s="14" t="n">
        <v>-47.3</v>
      </c>
      <c r="G129" s="4" t="inlineStr">
        <is>
          <t xml:space="preserve"> </t>
        </is>
      </c>
    </row>
    <row r="130">
      <c r="A130" s="4" t="inlineStr">
        <is>
          <t>Improved recovery</t>
        </is>
      </c>
      <c r="B130" s="6" t="n">
        <v>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xtensions and discoveries</t>
        </is>
      </c>
      <c r="B131" s="14" t="n">
        <v>59.5</v>
      </c>
      <c r="C131" s="4" t="inlineStr">
        <is>
          <t xml:space="preserve"> </t>
        </is>
      </c>
      <c r="D131" s="4" t="inlineStr">
        <is>
          <t xml:space="preserve"> </t>
        </is>
      </c>
      <c r="E131" s="14" t="n">
        <v>91.3</v>
      </c>
      <c r="F131" s="14" t="n">
        <v>130.7</v>
      </c>
      <c r="G131" s="4" t="inlineStr">
        <is>
          <t xml:space="preserve"> </t>
        </is>
      </c>
    </row>
    <row r="132">
      <c r="A132" s="4" t="inlineStr">
        <is>
          <t>Purchases of properties</t>
        </is>
      </c>
      <c r="B132" s="6" t="n">
        <v>0</v>
      </c>
      <c r="C132" s="4" t="inlineStr">
        <is>
          <t xml:space="preserve"> </t>
        </is>
      </c>
      <c r="D132" s="4" t="inlineStr">
        <is>
          <t xml:space="preserve"> </t>
        </is>
      </c>
      <c r="E132" s="14" t="n">
        <v>5.8</v>
      </c>
      <c r="F132" s="4" t="inlineStr">
        <is>
          <t xml:space="preserve"> </t>
        </is>
      </c>
      <c r="G132" s="4" t="inlineStr">
        <is>
          <t xml:space="preserve"> </t>
        </is>
      </c>
    </row>
    <row r="133">
      <c r="A133" s="4" t="inlineStr">
        <is>
          <t>Sales of properties</t>
        </is>
      </c>
      <c r="B133" s="6" t="n">
        <v>0</v>
      </c>
      <c r="C133" s="4" t="inlineStr">
        <is>
          <t xml:space="preserve"> </t>
        </is>
      </c>
      <c r="D133" s="4" t="inlineStr">
        <is>
          <t xml:space="preserve"> </t>
        </is>
      </c>
      <c r="E133" s="14" t="n">
        <v>-0.7</v>
      </c>
      <c r="F133" s="6" t="n">
        <v>0</v>
      </c>
      <c r="G133" s="4" t="inlineStr">
        <is>
          <t xml:space="preserve"> </t>
        </is>
      </c>
    </row>
    <row r="134">
      <c r="A134" s="4" t="inlineStr">
        <is>
          <t>Production</t>
        </is>
      </c>
      <c r="B134" s="14" t="n">
        <v>-21.7</v>
      </c>
      <c r="C134" s="4" t="inlineStr">
        <is>
          <t xml:space="preserve"> </t>
        </is>
      </c>
      <c r="D134" s="4" t="inlineStr">
        <is>
          <t xml:space="preserve"> </t>
        </is>
      </c>
      <c r="E134" s="14" t="n">
        <v>-20.6</v>
      </c>
      <c r="F134" s="14" t="n">
        <v>-21.1</v>
      </c>
      <c r="G134" s="4" t="inlineStr">
        <is>
          <t xml:space="preserve"> </t>
        </is>
      </c>
    </row>
    <row r="135">
      <c r="A135" s="4" t="inlineStr">
        <is>
          <t>Proved developed and undeveloped reserves, ending balance</t>
        </is>
      </c>
      <c r="B135" s="14" t="n">
        <v>357.8</v>
      </c>
      <c r="C135" s="4" t="inlineStr">
        <is>
          <t xml:space="preserve"> </t>
        </is>
      </c>
      <c r="D135" s="4" t="inlineStr">
        <is>
          <t xml:space="preserve"> </t>
        </is>
      </c>
      <c r="E135" s="14" t="n">
        <v>372.8</v>
      </c>
      <c r="F135" s="14" t="n">
        <v>386.4</v>
      </c>
      <c r="G135" s="4" t="inlineStr">
        <is>
          <t xml:space="preserve"> </t>
        </is>
      </c>
    </row>
    <row r="136">
      <c r="A136" s="4" t="inlineStr">
        <is>
          <t>Canada | Net crude oil and condensate revenue | Crude Oi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roved developed and undeveloped oil reserv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Proved developed and undeveloped crude oil/synthetic oil reserves, beginning balance</t>
        </is>
      </c>
      <c r="B138" s="14" t="n">
        <v>35.9</v>
      </c>
      <c r="C138" s="4" t="inlineStr">
        <is>
          <t xml:space="preserve"> </t>
        </is>
      </c>
      <c r="D138" s="4" t="inlineStr">
        <is>
          <t xml:space="preserve"> </t>
        </is>
      </c>
      <c r="E138" s="14" t="n">
        <v>25.9</v>
      </c>
      <c r="F138" s="14" t="n">
        <v>45.3</v>
      </c>
      <c r="G138" s="4" t="inlineStr">
        <is>
          <t xml:space="preserve"> </t>
        </is>
      </c>
    </row>
    <row r="139">
      <c r="A139" s="4" t="inlineStr">
        <is>
          <t>Revisions of previous estimates</t>
        </is>
      </c>
      <c r="B139" s="14" t="n">
        <v>3.3</v>
      </c>
      <c r="C139" s="4" t="inlineStr">
        <is>
          <t xml:space="preserve"> </t>
        </is>
      </c>
      <c r="D139" s="4" t="inlineStr">
        <is>
          <t xml:space="preserve"> </t>
        </is>
      </c>
      <c r="E139" s="14" t="n">
        <v>7.5</v>
      </c>
      <c r="F139" s="14" t="n">
        <v>-19.8</v>
      </c>
      <c r="G139" s="4" t="inlineStr">
        <is>
          <t xml:space="preserve"> </t>
        </is>
      </c>
    </row>
    <row r="140">
      <c r="A140" s="4" t="inlineStr">
        <is>
          <t>Improved recovery</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Extensions and discoveries</t>
        </is>
      </c>
      <c r="B141" s="14" t="n">
        <v>2.8</v>
      </c>
      <c r="C141" s="4" t="inlineStr">
        <is>
          <t xml:space="preserve"> </t>
        </is>
      </c>
      <c r="D141" s="4" t="inlineStr">
        <is>
          <t xml:space="preserve"> </t>
        </is>
      </c>
      <c r="E141" s="14" t="n">
        <v>0.6</v>
      </c>
      <c r="F141" s="14" t="n">
        <v>5.1</v>
      </c>
      <c r="G141" s="4" t="inlineStr">
        <is>
          <t xml:space="preserve"> </t>
        </is>
      </c>
    </row>
    <row r="142">
      <c r="A142" s="4" t="inlineStr">
        <is>
          <t>Purchases of properties</t>
        </is>
      </c>
      <c r="B142" s="6" t="n">
        <v>0</v>
      </c>
      <c r="C142" s="4" t="inlineStr">
        <is>
          <t xml:space="preserve"> </t>
        </is>
      </c>
      <c r="D142" s="4" t="inlineStr">
        <is>
          <t xml:space="preserve"> </t>
        </is>
      </c>
      <c r="E142" s="14" t="n">
        <v>5.2</v>
      </c>
      <c r="F142" s="4" t="inlineStr">
        <is>
          <t xml:space="preserve"> </t>
        </is>
      </c>
      <c r="G142" s="4" t="inlineStr">
        <is>
          <t xml:space="preserve"> </t>
        </is>
      </c>
    </row>
    <row r="143">
      <c r="A143" s="4" t="inlineStr">
        <is>
          <t>Sales of properties</t>
        </is>
      </c>
      <c r="B143" s="6" t="n">
        <v>0</v>
      </c>
      <c r="C143" s="4" t="inlineStr">
        <is>
          <t xml:space="preserve"> </t>
        </is>
      </c>
      <c r="D143" s="4" t="inlineStr">
        <is>
          <t xml:space="preserve"> </t>
        </is>
      </c>
      <c r="E143" s="4" t="inlineStr">
        <is>
          <t xml:space="preserve"> </t>
        </is>
      </c>
      <c r="F143" s="6" t="n">
        <v>0</v>
      </c>
      <c r="G143" s="4" t="inlineStr">
        <is>
          <t xml:space="preserve"> </t>
        </is>
      </c>
    </row>
    <row r="144">
      <c r="A144" s="4" t="inlineStr">
        <is>
          <t>Production</t>
        </is>
      </c>
      <c r="B144" s="14" t="n">
        <v>-2.5</v>
      </c>
      <c r="C144" s="4" t="inlineStr">
        <is>
          <t xml:space="preserve"> </t>
        </is>
      </c>
      <c r="D144" s="4" t="inlineStr">
        <is>
          <t xml:space="preserve"> </t>
        </is>
      </c>
      <c r="E144" s="14" t="n">
        <v>-3.3</v>
      </c>
      <c r="F144" s="14" t="n">
        <v>-4.7</v>
      </c>
      <c r="G144" s="4" t="inlineStr">
        <is>
          <t xml:space="preserve"> </t>
        </is>
      </c>
    </row>
    <row r="145">
      <c r="A145" s="4" t="inlineStr">
        <is>
          <t>Proved developed and undeveloped reserves, ending balance</t>
        </is>
      </c>
      <c r="B145" s="14" t="n">
        <v>39.5</v>
      </c>
      <c r="C145" s="4" t="inlineStr">
        <is>
          <t xml:space="preserve"> </t>
        </is>
      </c>
      <c r="D145" s="4" t="inlineStr">
        <is>
          <t xml:space="preserve"> </t>
        </is>
      </c>
      <c r="E145" s="14" t="n">
        <v>35.9</v>
      </c>
      <c r="F145" s="14" t="n">
        <v>25.9</v>
      </c>
      <c r="G145" s="4" t="inlineStr">
        <is>
          <t xml:space="preserve"> </t>
        </is>
      </c>
    </row>
    <row r="146">
      <c r="A146" s="4" t="inlineStr">
        <is>
          <t>Proved developed reserves</t>
        </is>
      </c>
      <c r="B146" s="14" t="n">
        <v>14.2</v>
      </c>
      <c r="C146" s="14" t="n">
        <v>14.2</v>
      </c>
      <c r="D146" s="14" t="n">
        <v>14.2</v>
      </c>
      <c r="E146" s="6" t="n">
        <v>16</v>
      </c>
      <c r="F146" s="14" t="n">
        <v>18.4</v>
      </c>
      <c r="G146" s="14" t="n">
        <v>25.1</v>
      </c>
    </row>
    <row r="147">
      <c r="A147" s="4" t="inlineStr">
        <is>
          <t>Proved undeveloped reserves</t>
        </is>
      </c>
      <c r="B147" s="14" t="n">
        <v>25.3</v>
      </c>
      <c r="C147" s="14" t="n">
        <v>25.3</v>
      </c>
      <c r="D147" s="14" t="n">
        <v>25.3</v>
      </c>
      <c r="E147" s="14" t="n">
        <v>19.8</v>
      </c>
      <c r="F147" s="14" t="n">
        <v>7.5</v>
      </c>
      <c r="G147" s="14" t="n">
        <v>20.2</v>
      </c>
    </row>
    <row r="148">
      <c r="A148" s="4" t="inlineStr">
        <is>
          <t>Canada | Net natural gas liquids reven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Proved developed and undeveloped oil reserv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roved developed and undeveloped crude oil/synthetic oil reserves, beginning balance</t>
        </is>
      </c>
      <c r="B150" s="14" t="n">
        <v>3.3</v>
      </c>
      <c r="C150" s="4" t="inlineStr">
        <is>
          <t xml:space="preserve"> </t>
        </is>
      </c>
      <c r="D150" s="4" t="inlineStr">
        <is>
          <t xml:space="preserve"> </t>
        </is>
      </c>
      <c r="E150" s="14" t="n">
        <v>3.6</v>
      </c>
      <c r="F150" s="14" t="n">
        <v>3.3</v>
      </c>
      <c r="G150" s="4" t="inlineStr">
        <is>
          <t xml:space="preserve"> </t>
        </is>
      </c>
    </row>
    <row r="151">
      <c r="A151" s="4" t="inlineStr">
        <is>
          <t>Revisions of previous estimates</t>
        </is>
      </c>
      <c r="B151" s="14" t="n">
        <v>0.5</v>
      </c>
      <c r="C151" s="4" t="inlineStr">
        <is>
          <t xml:space="preserve"> </t>
        </is>
      </c>
      <c r="D151" s="4" t="inlineStr">
        <is>
          <t xml:space="preserve"> </t>
        </is>
      </c>
      <c r="E151" s="6" t="n">
        <v>0</v>
      </c>
      <c r="F151" s="14" t="n">
        <v>0.7</v>
      </c>
      <c r="G151" s="4" t="inlineStr">
        <is>
          <t xml:space="preserve"> </t>
        </is>
      </c>
    </row>
    <row r="152">
      <c r="A152" s="4" t="inlineStr">
        <is>
          <t>Improved recovery | MMcf</t>
        </is>
      </c>
      <c r="B152" s="4" t="inlineStr">
        <is>
          <t xml:space="preserve"> </t>
        </is>
      </c>
      <c r="C152" s="4" t="inlineStr">
        <is>
          <t xml:space="preserve"> </t>
        </is>
      </c>
      <c r="D152" s="6" t="n">
        <v>0</v>
      </c>
      <c r="E152" s="4" t="inlineStr">
        <is>
          <t xml:space="preserve"> </t>
        </is>
      </c>
      <c r="F152" s="4" t="inlineStr">
        <is>
          <t xml:space="preserve"> </t>
        </is>
      </c>
      <c r="G152" s="4" t="inlineStr">
        <is>
          <t xml:space="preserve"> </t>
        </is>
      </c>
    </row>
    <row r="153">
      <c r="A153" s="4" t="inlineStr">
        <is>
          <t>Extensions and discoveries</t>
        </is>
      </c>
      <c r="B153" s="14" t="n">
        <v>0.6</v>
      </c>
      <c r="C153" s="4" t="inlineStr">
        <is>
          <t xml:space="preserve"> </t>
        </is>
      </c>
      <c r="D153" s="4" t="inlineStr">
        <is>
          <t xml:space="preserve"> </t>
        </is>
      </c>
      <c r="E153" s="14" t="n">
        <v>0.1</v>
      </c>
      <c r="F153" s="14" t="n">
        <v>0.1</v>
      </c>
      <c r="G153" s="4" t="inlineStr">
        <is>
          <t xml:space="preserve"> </t>
        </is>
      </c>
    </row>
    <row r="154">
      <c r="A154" s="4" t="inlineStr">
        <is>
          <t>Purchases of properties</t>
        </is>
      </c>
      <c r="B154" s="6" t="n">
        <v>0</v>
      </c>
      <c r="C154" s="4" t="inlineStr">
        <is>
          <t xml:space="preserve"> </t>
        </is>
      </c>
      <c r="D154" s="4" t="inlineStr">
        <is>
          <t xml:space="preserve"> </t>
        </is>
      </c>
      <c r="E154" s="6" t="n">
        <v>0</v>
      </c>
      <c r="F154" s="4" t="inlineStr">
        <is>
          <t xml:space="preserve"> </t>
        </is>
      </c>
      <c r="G154" s="4" t="inlineStr">
        <is>
          <t xml:space="preserve"> </t>
        </is>
      </c>
    </row>
    <row r="155">
      <c r="A155" s="4" t="inlineStr">
        <is>
          <t>Sales of properties</t>
        </is>
      </c>
      <c r="B155" s="6" t="n">
        <v>0</v>
      </c>
      <c r="C155" s="4" t="inlineStr">
        <is>
          <t xml:space="preserve"> </t>
        </is>
      </c>
      <c r="D155" s="4" t="inlineStr">
        <is>
          <t xml:space="preserve"> </t>
        </is>
      </c>
      <c r="E155" s="4" t="inlineStr">
        <is>
          <t xml:space="preserve"> </t>
        </is>
      </c>
      <c r="F155" s="6" t="n">
        <v>0</v>
      </c>
      <c r="G155" s="4" t="inlineStr">
        <is>
          <t xml:space="preserve"> </t>
        </is>
      </c>
    </row>
    <row r="156">
      <c r="A156" s="4" t="inlineStr">
        <is>
          <t>Production</t>
        </is>
      </c>
      <c r="B156" s="14" t="n">
        <v>-0.3</v>
      </c>
      <c r="C156" s="4" t="inlineStr">
        <is>
          <t xml:space="preserve"> </t>
        </is>
      </c>
      <c r="D156" s="4" t="inlineStr">
        <is>
          <t xml:space="preserve"> </t>
        </is>
      </c>
      <c r="E156" s="14" t="n">
        <v>-0.4</v>
      </c>
      <c r="F156" s="14" t="n">
        <v>-0.5</v>
      </c>
      <c r="G156" s="4" t="inlineStr">
        <is>
          <t xml:space="preserve"> </t>
        </is>
      </c>
    </row>
    <row r="157">
      <c r="A157" s="4" t="inlineStr">
        <is>
          <t>Proved developed and undeveloped reserves, ending balance</t>
        </is>
      </c>
      <c r="B157" s="14" t="n">
        <v>4.1</v>
      </c>
      <c r="C157" s="14" t="n">
        <v>43.5</v>
      </c>
      <c r="D157" s="4" t="inlineStr">
        <is>
          <t xml:space="preserve"> </t>
        </is>
      </c>
      <c r="E157" s="14" t="n">
        <v>3.3</v>
      </c>
      <c r="F157" s="14" t="n">
        <v>3.6</v>
      </c>
      <c r="G157" s="4" t="inlineStr">
        <is>
          <t xml:space="preserve"> </t>
        </is>
      </c>
    </row>
    <row r="158">
      <c r="A158" s="4" t="inlineStr">
        <is>
          <t>Proved developed reserves</t>
        </is>
      </c>
      <c r="B158" s="14" t="n">
        <v>2.3</v>
      </c>
      <c r="C158" s="14" t="n">
        <v>2.3</v>
      </c>
      <c r="D158" s="14" t="n">
        <v>2.3</v>
      </c>
      <c r="E158" s="14" t="n">
        <v>2.8</v>
      </c>
      <c r="F158" s="14" t="n">
        <v>3.2</v>
      </c>
      <c r="G158" s="14" t="n">
        <v>1.9</v>
      </c>
    </row>
    <row r="159">
      <c r="A159" s="4" t="inlineStr">
        <is>
          <t>Proved undeveloped reserves</t>
        </is>
      </c>
      <c r="B159" s="14" t="n">
        <v>1.8</v>
      </c>
      <c r="C159" s="14" t="n">
        <v>1.8</v>
      </c>
      <c r="D159" s="14" t="n">
        <v>1.8</v>
      </c>
      <c r="E159" s="14" t="n">
        <v>0.5</v>
      </c>
      <c r="F159" s="14" t="n">
        <v>0.4</v>
      </c>
      <c r="G159" s="14" t="n">
        <v>1.4</v>
      </c>
    </row>
    <row r="160">
      <c r="A160" s="4" t="inlineStr">
        <is>
          <t>Canada | Net natural gas reven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Proved developed and undeveloped oil reserv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Proved developed and undeveloped crude oil/synthetic oil reserves, beginning balance | ft³</t>
        </is>
      </c>
      <c r="B162" s="4" t="inlineStr">
        <is>
          <t xml:space="preserve"> </t>
        </is>
      </c>
      <c r="C162" s="14" t="n">
        <v>2001.8</v>
      </c>
      <c r="D162" s="4" t="inlineStr">
        <is>
          <t xml:space="preserve"> </t>
        </is>
      </c>
      <c r="E162" s="14" t="n">
        <v>2141.5</v>
      </c>
      <c r="F162" s="14" t="n">
        <v>1652.9</v>
      </c>
      <c r="G162" s="4" t="inlineStr">
        <is>
          <t xml:space="preserve"> </t>
        </is>
      </c>
    </row>
    <row r="163">
      <c r="A163" s="4" t="inlineStr">
        <is>
          <t>Revisions of previous estimates | ft³</t>
        </is>
      </c>
      <c r="B163" s="4" t="inlineStr">
        <is>
          <t xml:space="preserve"> </t>
        </is>
      </c>
      <c r="C163" s="14" t="n">
        <v>-340.5</v>
      </c>
      <c r="D163" s="4" t="inlineStr">
        <is>
          <t xml:space="preserve"> </t>
        </is>
      </c>
      <c r="E163" s="6" t="n">
        <v>-581</v>
      </c>
      <c r="F163" s="14" t="n">
        <v>-169.2</v>
      </c>
      <c r="G163" s="4" t="inlineStr">
        <is>
          <t xml:space="preserve"> </t>
        </is>
      </c>
    </row>
    <row r="164">
      <c r="A164" s="4" t="inlineStr">
        <is>
          <t>Improved recovery | MMcf</t>
        </is>
      </c>
      <c r="B164" s="4" t="inlineStr">
        <is>
          <t xml:space="preserve"> </t>
        </is>
      </c>
      <c r="C164" s="4" t="inlineStr">
        <is>
          <t xml:space="preserve"> </t>
        </is>
      </c>
      <c r="D164" s="6" t="n">
        <v>0</v>
      </c>
      <c r="E164" s="4" t="inlineStr">
        <is>
          <t xml:space="preserve"> </t>
        </is>
      </c>
      <c r="F164" s="4" t="inlineStr">
        <is>
          <t xml:space="preserve"> </t>
        </is>
      </c>
      <c r="G164" s="4" t="inlineStr">
        <is>
          <t xml:space="preserve"> </t>
        </is>
      </c>
    </row>
    <row r="165">
      <c r="A165" s="4" t="inlineStr">
        <is>
          <t>Extensions and discoveries | ft³</t>
        </is>
      </c>
      <c r="B165" s="4" t="inlineStr">
        <is>
          <t xml:space="preserve"> </t>
        </is>
      </c>
      <c r="C165" s="14" t="n">
        <v>336.7</v>
      </c>
      <c r="D165" s="4" t="inlineStr">
        <is>
          <t xml:space="preserve"> </t>
        </is>
      </c>
      <c r="E165" s="14" t="n">
        <v>543.2</v>
      </c>
      <c r="F165" s="14" t="n">
        <v>753.2</v>
      </c>
      <c r="G165" s="4" t="inlineStr">
        <is>
          <t xml:space="preserve"> </t>
        </is>
      </c>
    </row>
    <row r="166">
      <c r="A166" s="4" t="inlineStr">
        <is>
          <t>Purchases of properties | ft³</t>
        </is>
      </c>
      <c r="B166" s="4" t="inlineStr">
        <is>
          <t xml:space="preserve"> </t>
        </is>
      </c>
      <c r="C166" s="6" t="n">
        <v>0</v>
      </c>
      <c r="D166" s="4" t="inlineStr">
        <is>
          <t xml:space="preserve"> </t>
        </is>
      </c>
      <c r="E166" s="14" t="n">
        <v>3.9</v>
      </c>
      <c r="F166" s="4" t="inlineStr">
        <is>
          <t xml:space="preserve"> </t>
        </is>
      </c>
      <c r="G166" s="4" t="inlineStr">
        <is>
          <t xml:space="preserve"> </t>
        </is>
      </c>
    </row>
    <row r="167">
      <c r="A167" s="4" t="inlineStr">
        <is>
          <t>Sales of properties</t>
        </is>
      </c>
      <c r="B167" s="4" t="inlineStr">
        <is>
          <t xml:space="preserve"> </t>
        </is>
      </c>
      <c r="C167" s="6" t="n">
        <v>0</v>
      </c>
      <c r="D167" s="4" t="inlineStr">
        <is>
          <t xml:space="preserve"> </t>
        </is>
      </c>
      <c r="E167" s="6" t="n">
        <v>-4400</v>
      </c>
      <c r="F167" s="6" t="n">
        <v>0</v>
      </c>
      <c r="G167" s="4" t="inlineStr">
        <is>
          <t xml:space="preserve"> </t>
        </is>
      </c>
    </row>
    <row r="168">
      <c r="A168" s="4" t="inlineStr">
        <is>
          <t>Production | ft³</t>
        </is>
      </c>
      <c r="B168" s="4" t="inlineStr">
        <is>
          <t xml:space="preserve"> </t>
        </is>
      </c>
      <c r="C168" s="14" t="n">
        <v>-113.2</v>
      </c>
      <c r="D168" s="4" t="inlineStr">
        <is>
          <t xml:space="preserve"> </t>
        </is>
      </c>
      <c r="E168" s="14" t="n">
        <v>-101.4</v>
      </c>
      <c r="F168" s="14" t="n">
        <v>-95.40000000000001</v>
      </c>
      <c r="G168" s="4" t="inlineStr">
        <is>
          <t xml:space="preserve"> </t>
        </is>
      </c>
    </row>
    <row r="169">
      <c r="A169" s="4" t="inlineStr">
        <is>
          <t>Proved developed and undeveloped reserves, ending balance | ft³</t>
        </is>
      </c>
      <c r="B169" s="4" t="inlineStr">
        <is>
          <t xml:space="preserve"> </t>
        </is>
      </c>
      <c r="C169" s="14" t="n">
        <v>1884.8</v>
      </c>
      <c r="D169" s="4" t="inlineStr">
        <is>
          <t xml:space="preserve"> </t>
        </is>
      </c>
      <c r="E169" s="14" t="n">
        <v>2001.8</v>
      </c>
      <c r="F169" s="14" t="n">
        <v>2141.5</v>
      </c>
      <c r="G169" s="4" t="inlineStr">
        <is>
          <t xml:space="preserve"> </t>
        </is>
      </c>
    </row>
    <row r="170">
      <c r="A170" s="4" t="inlineStr">
        <is>
          <t>Proved developed reserves | ft³</t>
        </is>
      </c>
      <c r="B170" s="14" t="n">
        <v>928.8</v>
      </c>
      <c r="C170" s="14" t="n">
        <v>928.8</v>
      </c>
      <c r="D170" s="14" t="n">
        <v>928.8</v>
      </c>
      <c r="E170" s="14" t="n">
        <v>947.7</v>
      </c>
      <c r="F170" s="14" t="n">
        <v>953.6</v>
      </c>
      <c r="G170" s="14" t="n">
        <v>1026.7</v>
      </c>
    </row>
    <row r="171">
      <c r="A171" s="4" t="inlineStr">
        <is>
          <t>Proved undeveloped reserves | ft³</t>
        </is>
      </c>
      <c r="B171" s="6" t="n">
        <v>956</v>
      </c>
      <c r="C171" s="6" t="n">
        <v>956</v>
      </c>
      <c r="D171" s="6" t="n">
        <v>956</v>
      </c>
      <c r="E171" s="14" t="n">
        <v>1054.1</v>
      </c>
      <c r="F171" s="14" t="n">
        <v>1187.9</v>
      </c>
      <c r="G171" s="14" t="n">
        <v>626.2</v>
      </c>
    </row>
    <row r="172">
      <c r="A172" s="4" t="inlineStr">
        <is>
          <t>Oth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Proved developed and undeveloped oil reserv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Proved developed reserves</t>
        </is>
      </c>
      <c r="B174" s="14" t="n">
        <v>0.5</v>
      </c>
      <c r="C174" s="14" t="n">
        <v>0.5</v>
      </c>
      <c r="D174" s="14" t="n">
        <v>0.5</v>
      </c>
      <c r="E174" s="14" t="n">
        <v>0.6</v>
      </c>
      <c r="F174" s="6" t="n">
        <v>0</v>
      </c>
      <c r="G174" s="14" t="n">
        <v>0.8</v>
      </c>
    </row>
    <row r="175">
      <c r="A175" s="4" t="inlineStr">
        <is>
          <t>Proved undeveloped reserves</t>
        </is>
      </c>
      <c r="B175" s="14" t="n">
        <v>0.1</v>
      </c>
      <c r="C175" s="14" t="n">
        <v>0.1</v>
      </c>
      <c r="D175" s="14" t="n">
        <v>0.1</v>
      </c>
      <c r="E175" s="14" t="n">
        <v>0.1</v>
      </c>
      <c r="F175" s="6" t="n">
        <v>0</v>
      </c>
      <c r="G175" s="6" t="n">
        <v>0</v>
      </c>
    </row>
    <row r="176">
      <c r="A176" s="4" t="inlineStr">
        <is>
          <t>Other | Crude Oi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Proved developed and undeveloped oil reserv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Proved developed and undeveloped crude oil/synthetic oil reserves, beginning balance</t>
        </is>
      </c>
      <c r="B178" s="14" t="n">
        <v>0.7</v>
      </c>
      <c r="C178" s="4" t="inlineStr">
        <is>
          <t xml:space="preserve"> </t>
        </is>
      </c>
      <c r="D178" s="4" t="inlineStr">
        <is>
          <t xml:space="preserve"> </t>
        </is>
      </c>
      <c r="E178" s="6" t="n">
        <v>0</v>
      </c>
      <c r="F178" s="14" t="n">
        <v>0.8</v>
      </c>
      <c r="G178" s="4" t="inlineStr">
        <is>
          <t xml:space="preserve"> </t>
        </is>
      </c>
    </row>
    <row r="179">
      <c r="A179" s="4" t="inlineStr">
        <is>
          <t>Revisions of previous estimates</t>
        </is>
      </c>
      <c r="B179" s="14" t="n">
        <v>0.2</v>
      </c>
      <c r="C179" s="4" t="inlineStr">
        <is>
          <t xml:space="preserve"> </t>
        </is>
      </c>
      <c r="D179" s="4" t="inlineStr">
        <is>
          <t xml:space="preserve"> </t>
        </is>
      </c>
      <c r="E179" s="14" t="n">
        <v>0.8</v>
      </c>
      <c r="F179" s="14" t="n">
        <v>-0.8</v>
      </c>
      <c r="G179" s="4" t="inlineStr">
        <is>
          <t xml:space="preserve"> </t>
        </is>
      </c>
    </row>
    <row r="180">
      <c r="A180" s="4" t="inlineStr">
        <is>
          <t>Improved recovery</t>
        </is>
      </c>
      <c r="B180" s="6" t="n">
        <v>0</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Extensions and discoveries</t>
        </is>
      </c>
      <c r="B181" s="6" t="n">
        <v>0</v>
      </c>
      <c r="C181" s="4" t="inlineStr">
        <is>
          <t xml:space="preserve"> </t>
        </is>
      </c>
      <c r="D181" s="4" t="inlineStr">
        <is>
          <t xml:space="preserve"> </t>
        </is>
      </c>
      <c r="E181" s="6" t="n">
        <v>0</v>
      </c>
      <c r="F181" s="6" t="n">
        <v>0</v>
      </c>
      <c r="G181" s="4" t="inlineStr">
        <is>
          <t xml:space="preserve"> </t>
        </is>
      </c>
    </row>
    <row r="182">
      <c r="A182" s="4" t="inlineStr">
        <is>
          <t>Purchases of properties</t>
        </is>
      </c>
      <c r="B182" s="6" t="n">
        <v>0</v>
      </c>
      <c r="C182" s="4" t="inlineStr">
        <is>
          <t xml:space="preserve"> </t>
        </is>
      </c>
      <c r="D182" s="4" t="inlineStr">
        <is>
          <t xml:space="preserve"> </t>
        </is>
      </c>
      <c r="E182" s="6" t="n">
        <v>0</v>
      </c>
      <c r="F182" s="4" t="inlineStr">
        <is>
          <t xml:space="preserve"> </t>
        </is>
      </c>
      <c r="G182" s="4" t="inlineStr">
        <is>
          <t xml:space="preserve"> </t>
        </is>
      </c>
    </row>
    <row r="183">
      <c r="A183" s="4" t="inlineStr">
        <is>
          <t>Sales of properties</t>
        </is>
      </c>
      <c r="B183" s="6" t="n">
        <v>0</v>
      </c>
      <c r="C183" s="4" t="inlineStr">
        <is>
          <t xml:space="preserve"> </t>
        </is>
      </c>
      <c r="D183" s="4" t="inlineStr">
        <is>
          <t xml:space="preserve"> </t>
        </is>
      </c>
      <c r="E183" s="6" t="n">
        <v>0</v>
      </c>
      <c r="F183" s="6" t="n">
        <v>0</v>
      </c>
      <c r="G183" s="4" t="inlineStr">
        <is>
          <t xml:space="preserve"> </t>
        </is>
      </c>
    </row>
    <row r="184">
      <c r="A184" s="4" t="inlineStr">
        <is>
          <t>Production</t>
        </is>
      </c>
      <c r="B184" s="14" t="n">
        <v>-0.3</v>
      </c>
      <c r="C184" s="4" t="inlineStr">
        <is>
          <t xml:space="preserve"> </t>
        </is>
      </c>
      <c r="D184" s="4" t="inlineStr">
        <is>
          <t xml:space="preserve"> </t>
        </is>
      </c>
      <c r="E184" s="14" t="n">
        <v>-0.1</v>
      </c>
      <c r="F184" s="6" t="n">
        <v>0</v>
      </c>
      <c r="G184" s="4" t="inlineStr">
        <is>
          <t xml:space="preserve"> </t>
        </is>
      </c>
    </row>
    <row r="185">
      <c r="A185" s="4" t="inlineStr">
        <is>
          <t>Proved developed and undeveloped reserves, ending balance</t>
        </is>
      </c>
      <c r="B185" s="14" t="n">
        <v>0.6</v>
      </c>
      <c r="C185" s="4" t="inlineStr">
        <is>
          <t xml:space="preserve"> </t>
        </is>
      </c>
      <c r="D185" s="4" t="inlineStr">
        <is>
          <t xml:space="preserve"> </t>
        </is>
      </c>
      <c r="E185" s="14" t="n">
        <v>0.7</v>
      </c>
      <c r="F185" s="6" t="n">
        <v>0</v>
      </c>
      <c r="G185" s="4" t="inlineStr">
        <is>
          <t xml:space="preserve"> </t>
        </is>
      </c>
    </row>
    <row r="186">
      <c r="A186" s="4" t="inlineStr">
        <is>
          <t>Other | Net crude oil and condensate revenue | Crude Oi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Proved developed and undeveloped oil reserv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Proved developed and undeveloped crude oil/synthetic oil reserves, beginning balance</t>
        </is>
      </c>
      <c r="B188" s="14" t="n">
        <v>0.6</v>
      </c>
      <c r="C188" s="4" t="inlineStr">
        <is>
          <t xml:space="preserve"> </t>
        </is>
      </c>
      <c r="D188" s="4" t="inlineStr">
        <is>
          <t xml:space="preserve"> </t>
        </is>
      </c>
      <c r="E188" s="6" t="n">
        <v>0</v>
      </c>
      <c r="F188" s="14" t="n">
        <v>0.8</v>
      </c>
      <c r="G188" s="4" t="inlineStr">
        <is>
          <t xml:space="preserve"> </t>
        </is>
      </c>
    </row>
    <row r="189">
      <c r="A189" s="4" t="inlineStr">
        <is>
          <t>Revisions of previous estimates</t>
        </is>
      </c>
      <c r="B189" s="14" t="n">
        <v>0.2</v>
      </c>
      <c r="C189" s="4" t="inlineStr">
        <is>
          <t xml:space="preserve"> </t>
        </is>
      </c>
      <c r="D189" s="4" t="inlineStr">
        <is>
          <t xml:space="preserve"> </t>
        </is>
      </c>
      <c r="E189" s="14" t="n">
        <v>0.7</v>
      </c>
      <c r="F189" s="14" t="n">
        <v>-0.8</v>
      </c>
      <c r="G189" s="4" t="inlineStr">
        <is>
          <t xml:space="preserve"> </t>
        </is>
      </c>
    </row>
    <row r="190">
      <c r="A190" s="4" t="inlineStr">
        <is>
          <t>Improved recovery</t>
        </is>
      </c>
      <c r="B190" s="6" t="n">
        <v>0</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Extensions and discoveries</t>
        </is>
      </c>
      <c r="B191" s="6" t="n">
        <v>0</v>
      </c>
      <c r="C191" s="4" t="inlineStr">
        <is>
          <t xml:space="preserve"> </t>
        </is>
      </c>
      <c r="D191" s="4" t="inlineStr">
        <is>
          <t xml:space="preserve"> </t>
        </is>
      </c>
      <c r="E191" s="6" t="n">
        <v>0</v>
      </c>
      <c r="F191" s="6" t="n">
        <v>0</v>
      </c>
      <c r="G191" s="4" t="inlineStr">
        <is>
          <t xml:space="preserve"> </t>
        </is>
      </c>
    </row>
    <row r="192">
      <c r="A192" s="4" t="inlineStr">
        <is>
          <t>Purchases of properties</t>
        </is>
      </c>
      <c r="B192" s="6" t="n">
        <v>0</v>
      </c>
      <c r="C192" s="4" t="inlineStr">
        <is>
          <t xml:space="preserve"> </t>
        </is>
      </c>
      <c r="D192" s="4" t="inlineStr">
        <is>
          <t xml:space="preserve"> </t>
        </is>
      </c>
      <c r="E192" s="6" t="n">
        <v>0</v>
      </c>
      <c r="F192" s="4" t="inlineStr">
        <is>
          <t xml:space="preserve"> </t>
        </is>
      </c>
      <c r="G192" s="4" t="inlineStr">
        <is>
          <t xml:space="preserve"> </t>
        </is>
      </c>
    </row>
    <row r="193">
      <c r="A193" s="4" t="inlineStr">
        <is>
          <t>Sales of properties</t>
        </is>
      </c>
      <c r="B193" s="6" t="n">
        <v>0</v>
      </c>
      <c r="C193" s="4" t="inlineStr">
        <is>
          <t xml:space="preserve"> </t>
        </is>
      </c>
      <c r="D193" s="4" t="inlineStr">
        <is>
          <t xml:space="preserve"> </t>
        </is>
      </c>
      <c r="E193" s="4" t="inlineStr">
        <is>
          <t xml:space="preserve"> </t>
        </is>
      </c>
      <c r="F193" s="6" t="n">
        <v>0</v>
      </c>
      <c r="G193" s="4" t="inlineStr">
        <is>
          <t xml:space="preserve"> </t>
        </is>
      </c>
    </row>
    <row r="194">
      <c r="A194" s="4" t="inlineStr">
        <is>
          <t>Production</t>
        </is>
      </c>
      <c r="B194" s="14" t="n">
        <v>-0.3</v>
      </c>
      <c r="C194" s="4" t="inlineStr">
        <is>
          <t xml:space="preserve"> </t>
        </is>
      </c>
      <c r="D194" s="4" t="inlineStr">
        <is>
          <t xml:space="preserve"> </t>
        </is>
      </c>
      <c r="E194" s="14" t="n">
        <v>-0.1</v>
      </c>
      <c r="F194" s="6" t="n">
        <v>0</v>
      </c>
      <c r="G194" s="4" t="inlineStr">
        <is>
          <t xml:space="preserve"> </t>
        </is>
      </c>
    </row>
    <row r="195">
      <c r="A195" s="4" t="inlineStr">
        <is>
          <t>Proved developed and undeveloped reserves, ending balance</t>
        </is>
      </c>
      <c r="B195" s="14" t="n">
        <v>0.5</v>
      </c>
      <c r="C195" s="4" t="inlineStr">
        <is>
          <t xml:space="preserve"> </t>
        </is>
      </c>
      <c r="D195" s="4" t="inlineStr">
        <is>
          <t xml:space="preserve"> </t>
        </is>
      </c>
      <c r="E195" s="14" t="n">
        <v>0.6</v>
      </c>
      <c r="F195" s="6" t="n">
        <v>0</v>
      </c>
      <c r="G195" s="4" t="inlineStr">
        <is>
          <t xml:space="preserve"> </t>
        </is>
      </c>
    </row>
    <row r="196">
      <c r="A196" s="4" t="inlineStr">
        <is>
          <t>Proved developed reserves</t>
        </is>
      </c>
      <c r="B196" s="14" t="n">
        <v>0.4</v>
      </c>
      <c r="C196" s="14" t="n">
        <v>0.4</v>
      </c>
      <c r="D196" s="14" t="n">
        <v>0.4</v>
      </c>
      <c r="E196" s="14" t="n">
        <v>0.5</v>
      </c>
      <c r="F196" s="6" t="n">
        <v>0</v>
      </c>
      <c r="G196" s="14" t="n">
        <v>0.8</v>
      </c>
    </row>
    <row r="197">
      <c r="A197" s="4" t="inlineStr">
        <is>
          <t>Proved undeveloped reserves</t>
        </is>
      </c>
      <c r="B197" s="14" t="n">
        <v>0.1</v>
      </c>
      <c r="C197" s="14" t="n">
        <v>0.1</v>
      </c>
      <c r="D197" s="14" t="n">
        <v>0.1</v>
      </c>
      <c r="E197" s="14" t="n">
        <v>0.1</v>
      </c>
      <c r="F197" s="6" t="n">
        <v>0</v>
      </c>
      <c r="G197" s="6" t="n">
        <v>0</v>
      </c>
    </row>
    <row r="198">
      <c r="A198" s="4" t="inlineStr">
        <is>
          <t>Other | Net natural gas liquids reven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Proved developed and undeveloped oil reserv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Proved developed and undeveloped crude oil/synthetic oil reserves, beginning balance</t>
        </is>
      </c>
      <c r="B200" s="6" t="n">
        <v>0</v>
      </c>
      <c r="C200" s="4" t="inlineStr">
        <is>
          <t xml:space="preserve"> </t>
        </is>
      </c>
      <c r="D200" s="4" t="inlineStr">
        <is>
          <t xml:space="preserve"> </t>
        </is>
      </c>
      <c r="E200" s="6" t="n">
        <v>0</v>
      </c>
      <c r="F200" s="6" t="n">
        <v>0</v>
      </c>
      <c r="G200" s="4" t="inlineStr">
        <is>
          <t xml:space="preserve"> </t>
        </is>
      </c>
    </row>
    <row r="201">
      <c r="A201" s="4" t="inlineStr">
        <is>
          <t>Revisions of previous estimates</t>
        </is>
      </c>
      <c r="B201" s="6" t="n">
        <v>0</v>
      </c>
      <c r="C201" s="4" t="inlineStr">
        <is>
          <t xml:space="preserve"> </t>
        </is>
      </c>
      <c r="D201" s="4" t="inlineStr">
        <is>
          <t xml:space="preserve"> </t>
        </is>
      </c>
      <c r="E201" s="6" t="n">
        <v>0</v>
      </c>
      <c r="F201" s="6" t="n">
        <v>0</v>
      </c>
      <c r="G201" s="4" t="inlineStr">
        <is>
          <t xml:space="preserve"> </t>
        </is>
      </c>
    </row>
    <row r="202">
      <c r="A202" s="4" t="inlineStr">
        <is>
          <t>Improved recovery | MMcf</t>
        </is>
      </c>
      <c r="B202" s="4" t="inlineStr">
        <is>
          <t xml:space="preserve"> </t>
        </is>
      </c>
      <c r="C202" s="4" t="inlineStr">
        <is>
          <t xml:space="preserve"> </t>
        </is>
      </c>
      <c r="D202" s="6" t="n">
        <v>0</v>
      </c>
      <c r="E202" s="4" t="inlineStr">
        <is>
          <t xml:space="preserve"> </t>
        </is>
      </c>
      <c r="F202" s="4" t="inlineStr">
        <is>
          <t xml:space="preserve"> </t>
        </is>
      </c>
      <c r="G202" s="4" t="inlineStr">
        <is>
          <t xml:space="preserve"> </t>
        </is>
      </c>
    </row>
    <row r="203">
      <c r="A203" s="4" t="inlineStr">
        <is>
          <t>Extensions and discoveries</t>
        </is>
      </c>
      <c r="B203" s="6" t="n">
        <v>0</v>
      </c>
      <c r="C203" s="4" t="inlineStr">
        <is>
          <t xml:space="preserve"> </t>
        </is>
      </c>
      <c r="D203" s="4" t="inlineStr">
        <is>
          <t xml:space="preserve"> </t>
        </is>
      </c>
      <c r="E203" s="6" t="n">
        <v>0</v>
      </c>
      <c r="F203" s="6" t="n">
        <v>0</v>
      </c>
      <c r="G203" s="4" t="inlineStr">
        <is>
          <t xml:space="preserve"> </t>
        </is>
      </c>
    </row>
    <row r="204">
      <c r="A204" s="4" t="inlineStr">
        <is>
          <t>Purchases of properties</t>
        </is>
      </c>
      <c r="B204" s="6" t="n">
        <v>0</v>
      </c>
      <c r="C204" s="4" t="inlineStr">
        <is>
          <t xml:space="preserve"> </t>
        </is>
      </c>
      <c r="D204" s="4" t="inlineStr">
        <is>
          <t xml:space="preserve"> </t>
        </is>
      </c>
      <c r="E204" s="6" t="n">
        <v>0</v>
      </c>
      <c r="F204" s="4" t="inlineStr">
        <is>
          <t xml:space="preserve"> </t>
        </is>
      </c>
      <c r="G204" s="4" t="inlineStr">
        <is>
          <t xml:space="preserve"> </t>
        </is>
      </c>
    </row>
    <row r="205">
      <c r="A205" s="4" t="inlineStr">
        <is>
          <t>Sales of properties</t>
        </is>
      </c>
      <c r="B205" s="6" t="n">
        <v>0</v>
      </c>
      <c r="C205" s="4" t="inlineStr">
        <is>
          <t xml:space="preserve"> </t>
        </is>
      </c>
      <c r="D205" s="4" t="inlineStr">
        <is>
          <t xml:space="preserve"> </t>
        </is>
      </c>
      <c r="E205" s="4" t="inlineStr">
        <is>
          <t xml:space="preserve"> </t>
        </is>
      </c>
      <c r="F205" s="6" t="n">
        <v>0</v>
      </c>
      <c r="G205" s="4" t="inlineStr">
        <is>
          <t xml:space="preserve"> </t>
        </is>
      </c>
    </row>
    <row r="206">
      <c r="A206" s="4" t="inlineStr">
        <is>
          <t>Production</t>
        </is>
      </c>
      <c r="B206" s="6" t="n">
        <v>0</v>
      </c>
      <c r="C206" s="4" t="inlineStr">
        <is>
          <t xml:space="preserve"> </t>
        </is>
      </c>
      <c r="D206" s="4" t="inlineStr">
        <is>
          <t xml:space="preserve"> </t>
        </is>
      </c>
      <c r="E206" s="6" t="n">
        <v>0</v>
      </c>
      <c r="F206" s="6" t="n">
        <v>0</v>
      </c>
      <c r="G206" s="4" t="inlineStr">
        <is>
          <t xml:space="preserve"> </t>
        </is>
      </c>
    </row>
    <row r="207">
      <c r="A207" s="4" t="inlineStr">
        <is>
          <t>Proved developed and undeveloped reserves, ending balance</t>
        </is>
      </c>
      <c r="B207" s="6" t="n">
        <v>0</v>
      </c>
      <c r="C207" s="4" t="inlineStr">
        <is>
          <t xml:space="preserve"> </t>
        </is>
      </c>
      <c r="D207" s="4" t="inlineStr">
        <is>
          <t xml:space="preserve"> </t>
        </is>
      </c>
      <c r="E207" s="6" t="n">
        <v>0</v>
      </c>
      <c r="F207" s="6" t="n">
        <v>0</v>
      </c>
      <c r="G207" s="4" t="inlineStr">
        <is>
          <t xml:space="preserve"> </t>
        </is>
      </c>
    </row>
    <row r="208">
      <c r="A208" s="4" t="inlineStr">
        <is>
          <t>Proved developed reserves</t>
        </is>
      </c>
      <c r="B208" s="6" t="n">
        <v>0</v>
      </c>
      <c r="C208" s="6" t="n">
        <v>0</v>
      </c>
      <c r="D208" s="6" t="n">
        <v>0</v>
      </c>
      <c r="E208" s="6" t="n">
        <v>0</v>
      </c>
      <c r="F208" s="6" t="n">
        <v>0</v>
      </c>
      <c r="G208" s="6" t="n">
        <v>0</v>
      </c>
    </row>
    <row r="209">
      <c r="A209" s="4" t="inlineStr">
        <is>
          <t>Proved undeveloped reserves</t>
        </is>
      </c>
      <c r="B209" s="6" t="n">
        <v>0</v>
      </c>
      <c r="C209" s="6" t="n">
        <v>0</v>
      </c>
      <c r="D209" s="6" t="n">
        <v>0</v>
      </c>
      <c r="E209" s="6" t="n">
        <v>0</v>
      </c>
      <c r="F209" s="6" t="n">
        <v>0</v>
      </c>
      <c r="G209" s="6" t="n">
        <v>0</v>
      </c>
    </row>
    <row r="210">
      <c r="A210" s="4" t="inlineStr">
        <is>
          <t>Other | Net natural gas reven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Proved developed and undeveloped oil reserv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Proved developed and undeveloped crude oil/synthetic oil reserves, beginning balance | ft³</t>
        </is>
      </c>
      <c r="B212" s="4" t="inlineStr">
        <is>
          <t xml:space="preserve"> </t>
        </is>
      </c>
      <c r="C212" s="14" t="n">
        <v>0.2</v>
      </c>
      <c r="D212" s="4" t="inlineStr">
        <is>
          <t xml:space="preserve"> </t>
        </is>
      </c>
      <c r="E212" s="6" t="n">
        <v>0</v>
      </c>
      <c r="F212" s="6" t="n">
        <v>0</v>
      </c>
      <c r="G212" s="4" t="inlineStr">
        <is>
          <t xml:space="preserve"> </t>
        </is>
      </c>
    </row>
    <row r="213">
      <c r="A213" s="4" t="inlineStr">
        <is>
          <t>Revisions of previous estimates | ft³</t>
        </is>
      </c>
      <c r="B213" s="4" t="inlineStr">
        <is>
          <t xml:space="preserve"> </t>
        </is>
      </c>
      <c r="C213" s="6" t="n">
        <v>0</v>
      </c>
      <c r="D213" s="4" t="inlineStr">
        <is>
          <t xml:space="preserve"> </t>
        </is>
      </c>
      <c r="E213" s="14" t="n">
        <v>0.2</v>
      </c>
      <c r="F213" s="6" t="n">
        <v>0</v>
      </c>
      <c r="G213" s="4" t="inlineStr">
        <is>
          <t xml:space="preserve"> </t>
        </is>
      </c>
    </row>
    <row r="214">
      <c r="A214" s="4" t="inlineStr">
        <is>
          <t>Improved recovery | MMcf</t>
        </is>
      </c>
      <c r="B214" s="4" t="inlineStr">
        <is>
          <t xml:space="preserve"> </t>
        </is>
      </c>
      <c r="C214" s="4" t="inlineStr">
        <is>
          <t xml:space="preserve"> </t>
        </is>
      </c>
      <c r="D214" s="6" t="n">
        <v>0</v>
      </c>
      <c r="E214" s="4" t="inlineStr">
        <is>
          <t xml:space="preserve"> </t>
        </is>
      </c>
      <c r="F214" s="4" t="inlineStr">
        <is>
          <t xml:space="preserve"> </t>
        </is>
      </c>
      <c r="G214" s="4" t="inlineStr">
        <is>
          <t xml:space="preserve"> </t>
        </is>
      </c>
    </row>
    <row r="215">
      <c r="A215" s="4" t="inlineStr">
        <is>
          <t>Extensions and discoveries | ft³</t>
        </is>
      </c>
      <c r="B215" s="4" t="inlineStr">
        <is>
          <t xml:space="preserve"> </t>
        </is>
      </c>
      <c r="C215" s="6" t="n">
        <v>0</v>
      </c>
      <c r="D215" s="4" t="inlineStr">
        <is>
          <t xml:space="preserve"> </t>
        </is>
      </c>
      <c r="E215" s="6" t="n">
        <v>0</v>
      </c>
      <c r="F215" s="6" t="n">
        <v>0</v>
      </c>
      <c r="G215" s="4" t="inlineStr">
        <is>
          <t xml:space="preserve"> </t>
        </is>
      </c>
    </row>
    <row r="216">
      <c r="A216" s="4" t="inlineStr">
        <is>
          <t>Purchases of properties | ft³</t>
        </is>
      </c>
      <c r="B216" s="4" t="inlineStr">
        <is>
          <t xml:space="preserve"> </t>
        </is>
      </c>
      <c r="C216" s="6" t="n">
        <v>0</v>
      </c>
      <c r="D216" s="4" t="inlineStr">
        <is>
          <t xml:space="preserve"> </t>
        </is>
      </c>
      <c r="E216" s="6" t="n">
        <v>0</v>
      </c>
      <c r="F216" s="4" t="inlineStr">
        <is>
          <t xml:space="preserve"> </t>
        </is>
      </c>
      <c r="G216" s="4" t="inlineStr">
        <is>
          <t xml:space="preserve"> </t>
        </is>
      </c>
    </row>
    <row r="217">
      <c r="A217" s="4" t="inlineStr">
        <is>
          <t>Sales of properties</t>
        </is>
      </c>
      <c r="B217" s="4" t="inlineStr">
        <is>
          <t xml:space="preserve"> </t>
        </is>
      </c>
      <c r="C217" s="6" t="n">
        <v>0</v>
      </c>
      <c r="D217" s="4" t="inlineStr">
        <is>
          <t xml:space="preserve"> </t>
        </is>
      </c>
      <c r="E217" s="6" t="n">
        <v>0</v>
      </c>
      <c r="F217" s="6" t="n">
        <v>0</v>
      </c>
      <c r="G217" s="4" t="inlineStr">
        <is>
          <t xml:space="preserve"> </t>
        </is>
      </c>
    </row>
    <row r="218">
      <c r="A218" s="4" t="inlineStr">
        <is>
          <t>Production | ft³</t>
        </is>
      </c>
      <c r="B218" s="4" t="inlineStr">
        <is>
          <t xml:space="preserve"> </t>
        </is>
      </c>
      <c r="C218" s="6" t="n">
        <v>0</v>
      </c>
      <c r="D218" s="4" t="inlineStr">
        <is>
          <t xml:space="preserve"> </t>
        </is>
      </c>
      <c r="E218" s="6" t="n">
        <v>0</v>
      </c>
      <c r="F218" s="6" t="n">
        <v>0</v>
      </c>
      <c r="G218" s="4" t="inlineStr">
        <is>
          <t xml:space="preserve"> </t>
        </is>
      </c>
    </row>
    <row r="219">
      <c r="A219" s="4" t="inlineStr">
        <is>
          <t>Proved developed and undeveloped reserves, ending balance | ft³</t>
        </is>
      </c>
      <c r="B219" s="4" t="inlineStr">
        <is>
          <t xml:space="preserve"> </t>
        </is>
      </c>
      <c r="C219" s="14" t="n">
        <v>0.2</v>
      </c>
      <c r="D219" s="4" t="inlineStr">
        <is>
          <t xml:space="preserve"> </t>
        </is>
      </c>
      <c r="E219" s="14" t="n">
        <v>0.2</v>
      </c>
      <c r="F219" s="6" t="n">
        <v>0</v>
      </c>
      <c r="G219" s="4" t="inlineStr">
        <is>
          <t xml:space="preserve"> </t>
        </is>
      </c>
    </row>
    <row r="220">
      <c r="A220" s="4" t="inlineStr">
        <is>
          <t>Proved developed reserves | ft³</t>
        </is>
      </c>
      <c r="B220" s="14" t="n">
        <v>0.2</v>
      </c>
      <c r="C220" s="14" t="n">
        <v>0.2</v>
      </c>
      <c r="D220" s="14" t="n">
        <v>0.2</v>
      </c>
      <c r="E220" s="14" t="n">
        <v>0.2</v>
      </c>
      <c r="F220" s="6" t="n">
        <v>0</v>
      </c>
      <c r="G220" s="6" t="n">
        <v>0</v>
      </c>
    </row>
    <row r="221">
      <c r="A221" s="4" t="inlineStr">
        <is>
          <t>Proved undeveloped reserves | ft³</t>
        </is>
      </c>
      <c r="B221" s="6" t="n">
        <v>0</v>
      </c>
      <c r="C221" s="6" t="n">
        <v>0</v>
      </c>
      <c r="D221" s="6" t="n">
        <v>0</v>
      </c>
      <c r="E221" s="6" t="n">
        <v>0</v>
      </c>
      <c r="F221" s="6" t="n">
        <v>0</v>
      </c>
      <c r="G221" s="6" t="n">
        <v>0</v>
      </c>
    </row>
  </sheetData>
  <mergeCells count="2">
    <mergeCell ref="A1:A2"/>
    <mergeCell ref="B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and Gas Information (Unaudited) - Costs Incurred in Oil and Gas Property Acquisition, Exploration and Development Activities (Details) - USD ($) $ in Millions</t>
        </is>
      </c>
      <c r="B1" s="2" t="inlineStr">
        <is>
          <t>12 Months Ended</t>
        </is>
      </c>
    </row>
    <row r="2">
      <c r="B2" s="2" t="inlineStr">
        <is>
          <t>Dec. 31, 2022</t>
        </is>
      </c>
      <c r="C2" s="2" t="inlineStr">
        <is>
          <t>Dec. 31, 2021</t>
        </is>
      </c>
      <c r="D2" s="2" t="inlineStr">
        <is>
          <t>Dec. 31, 2020</t>
        </is>
      </c>
      <c r="E2" s="2" t="inlineStr">
        <is>
          <t>Sep. 30, 2021</t>
        </is>
      </c>
    </row>
    <row r="3">
      <c r="A3" s="3" t="inlineStr">
        <is>
          <t>Property acquisition costs</t>
        </is>
      </c>
      <c r="B3" s="4" t="inlineStr">
        <is>
          <t xml:space="preserve"> </t>
        </is>
      </c>
      <c r="C3" s="4" t="inlineStr">
        <is>
          <t xml:space="preserve"> </t>
        </is>
      </c>
      <c r="D3" s="4" t="inlineStr">
        <is>
          <t xml:space="preserve"> </t>
        </is>
      </c>
      <c r="E3" s="4" t="inlineStr">
        <is>
          <t xml:space="preserve"> </t>
        </is>
      </c>
    </row>
    <row r="4">
      <c r="A4" s="4" t="inlineStr">
        <is>
          <t>Unproved</t>
        </is>
      </c>
      <c r="B4" s="12" t="n">
        <v>1.8</v>
      </c>
      <c r="C4" s="12" t="n">
        <v>8.800000000000001</v>
      </c>
      <c r="D4" s="12" t="n">
        <v>14.3</v>
      </c>
      <c r="E4" s="4" t="inlineStr">
        <is>
          <t xml:space="preserve"> </t>
        </is>
      </c>
    </row>
    <row r="5">
      <c r="A5" s="4" t="inlineStr">
        <is>
          <t>Proved</t>
        </is>
      </c>
      <c r="B5" s="14" t="n">
        <v>128.5</v>
      </c>
      <c r="C5" s="14" t="n">
        <v>-0.5</v>
      </c>
      <c r="D5" s="14" t="n">
        <v>0.2</v>
      </c>
      <c r="E5" s="4" t="inlineStr">
        <is>
          <t xml:space="preserve"> </t>
        </is>
      </c>
    </row>
    <row r="6">
      <c r="A6" s="4" t="inlineStr">
        <is>
          <t>Total acquisition costs</t>
        </is>
      </c>
      <c r="B6" s="14" t="n">
        <v>130.3</v>
      </c>
      <c r="C6" s="14" t="n">
        <v>8.300000000000001</v>
      </c>
      <c r="D6" s="14" t="n">
        <v>14.5</v>
      </c>
      <c r="E6" s="4" t="inlineStr">
        <is>
          <t xml:space="preserve"> </t>
        </is>
      </c>
    </row>
    <row r="7">
      <c r="A7" s="4" t="inlineStr">
        <is>
          <t>Refunded exploration costs</t>
        </is>
      </c>
      <c r="B7" s="4" t="inlineStr">
        <is>
          <t xml:space="preserve"> </t>
        </is>
      </c>
      <c r="C7" s="4" t="inlineStr">
        <is>
          <t xml:space="preserve"> </t>
        </is>
      </c>
      <c r="D7" s="14" t="n">
        <v>58.6</v>
      </c>
      <c r="E7" s="4" t="inlineStr">
        <is>
          <t xml:space="preserve"> </t>
        </is>
      </c>
    </row>
    <row r="8">
      <c r="A8" s="4" t="inlineStr">
        <is>
          <t>Exploration costs</t>
        </is>
      </c>
      <c r="B8" s="14" t="n">
        <v>113.3</v>
      </c>
      <c r="C8" s="14" t="n">
        <v>62.2</v>
      </c>
      <c r="D8" s="4" t="inlineStr">
        <is>
          <t xml:space="preserve"> </t>
        </is>
      </c>
      <c r="E8" s="4" t="inlineStr">
        <is>
          <t xml:space="preserve"> </t>
        </is>
      </c>
    </row>
    <row r="9">
      <c r="A9" s="4" t="inlineStr">
        <is>
          <t>Development costs</t>
        </is>
      </c>
      <c r="B9" s="14" t="n">
        <v>917.7</v>
      </c>
      <c r="C9" s="14" t="n">
        <v>619.3</v>
      </c>
      <c r="D9" s="14" t="n">
        <v>736.8</v>
      </c>
      <c r="E9" s="4" t="inlineStr">
        <is>
          <t xml:space="preserve"> </t>
        </is>
      </c>
    </row>
    <row r="10">
      <c r="A10" s="4" t="inlineStr">
        <is>
          <t>Total costs incurred</t>
        </is>
      </c>
      <c r="B10" s="14" t="n">
        <v>1161.3</v>
      </c>
      <c r="C10" s="14" t="n">
        <v>689.8</v>
      </c>
      <c r="D10" s="14" t="n">
        <v>809.9</v>
      </c>
      <c r="E10" s="4" t="inlineStr">
        <is>
          <t xml:space="preserve"> </t>
        </is>
      </c>
    </row>
    <row r="11">
      <c r="A11" s="3" t="inlineStr">
        <is>
          <t>Charged to expense</t>
        </is>
      </c>
      <c r="B11" s="4" t="inlineStr">
        <is>
          <t xml:space="preserve"> </t>
        </is>
      </c>
      <c r="C11" s="4" t="inlineStr">
        <is>
          <t xml:space="preserve"> </t>
        </is>
      </c>
      <c r="D11" s="4" t="inlineStr">
        <is>
          <t xml:space="preserve"> </t>
        </is>
      </c>
      <c r="E11" s="4" t="inlineStr">
        <is>
          <t xml:space="preserve"> </t>
        </is>
      </c>
    </row>
    <row r="12">
      <c r="A12" s="4" t="inlineStr">
        <is>
          <t>Dry hole expense</t>
        </is>
      </c>
      <c r="B12" s="14" t="n">
        <v>82.09999999999999</v>
      </c>
      <c r="C12" s="14" t="n">
        <v>17.3</v>
      </c>
      <c r="D12" s="4" t="inlineStr">
        <is>
          <t xml:space="preserve"> </t>
        </is>
      </c>
      <c r="E12" s="4" t="inlineStr">
        <is>
          <t xml:space="preserve"> </t>
        </is>
      </c>
    </row>
    <row r="13">
      <c r="A13" s="4" t="inlineStr">
        <is>
          <t>Geophysical and other costs</t>
        </is>
      </c>
      <c r="B13" s="14" t="n">
        <v>37.7</v>
      </c>
      <c r="C13" s="14" t="n">
        <v>32.8</v>
      </c>
      <c r="D13" s="14" t="n">
        <v>38.6</v>
      </c>
      <c r="E13" s="4" t="inlineStr">
        <is>
          <t xml:space="preserve"> </t>
        </is>
      </c>
    </row>
    <row r="14">
      <c r="A14" s="4" t="inlineStr">
        <is>
          <t>Total charged to expense</t>
        </is>
      </c>
      <c r="B14" s="14" t="n">
        <v>119.8</v>
      </c>
      <c r="C14" s="14" t="n">
        <v>50.1</v>
      </c>
      <c r="D14" s="14" t="n">
        <v>38.6</v>
      </c>
      <c r="E14" s="4" t="inlineStr">
        <is>
          <t xml:space="preserve"> </t>
        </is>
      </c>
    </row>
    <row r="15">
      <c r="A15" s="4" t="inlineStr">
        <is>
          <t>Property additions</t>
        </is>
      </c>
      <c r="B15" s="12" t="n">
        <v>1041.4</v>
      </c>
      <c r="C15" s="14" t="n">
        <v>639.7</v>
      </c>
      <c r="D15" s="14" t="n">
        <v>771.3</v>
      </c>
      <c r="E15" s="4" t="inlineStr">
        <is>
          <t xml:space="preserve"> </t>
        </is>
      </c>
    </row>
    <row r="16">
      <c r="A16" s="4" t="inlineStr">
        <is>
          <t>Terra Nova</t>
        </is>
      </c>
      <c r="B16" s="4" t="inlineStr">
        <is>
          <t xml:space="preserve"> </t>
        </is>
      </c>
      <c r="C16" s="4" t="inlineStr">
        <is>
          <t xml:space="preserve"> </t>
        </is>
      </c>
      <c r="D16" s="4" t="inlineStr">
        <is>
          <t xml:space="preserve"> </t>
        </is>
      </c>
      <c r="E16" s="4" t="inlineStr">
        <is>
          <t xml:space="preserve"> </t>
        </is>
      </c>
    </row>
    <row r="17">
      <c r="A17" s="3" t="inlineStr">
        <is>
          <t>Charged to expense</t>
        </is>
      </c>
      <c r="B17" s="4" t="inlineStr">
        <is>
          <t xml:space="preserve"> </t>
        </is>
      </c>
      <c r="C17" s="4" t="inlineStr">
        <is>
          <t xml:space="preserve"> </t>
        </is>
      </c>
      <c r="D17" s="4" t="inlineStr">
        <is>
          <t xml:space="preserve"> </t>
        </is>
      </c>
      <c r="E17" s="4" t="inlineStr">
        <is>
          <t xml:space="preserve"> </t>
        </is>
      </c>
    </row>
    <row r="18">
      <c r="A18" s="4" t="inlineStr">
        <is>
          <t>Additional percentage acquired through commercial settlement</t>
        </is>
      </c>
      <c r="B18" s="13" t="n">
        <v>0.07525</v>
      </c>
      <c r="C18" s="4" t="inlineStr">
        <is>
          <t xml:space="preserve"> </t>
        </is>
      </c>
      <c r="D18" s="4" t="inlineStr">
        <is>
          <t xml:space="preserve"> </t>
        </is>
      </c>
      <c r="E18" s="13" t="n">
        <v>0.07525</v>
      </c>
    </row>
    <row r="19">
      <c r="A19" s="4" t="inlineStr">
        <is>
          <t>U.S.</t>
        </is>
      </c>
      <c r="B19" s="4" t="inlineStr">
        <is>
          <t xml:space="preserve"> </t>
        </is>
      </c>
      <c r="C19" s="4" t="inlineStr">
        <is>
          <t xml:space="preserve"> </t>
        </is>
      </c>
      <c r="D19" s="4" t="inlineStr">
        <is>
          <t xml:space="preserve"> </t>
        </is>
      </c>
      <c r="E19" s="4" t="inlineStr">
        <is>
          <t xml:space="preserve"> </t>
        </is>
      </c>
    </row>
    <row r="20">
      <c r="A20" s="3" t="inlineStr">
        <is>
          <t>Property acquisition costs</t>
        </is>
      </c>
      <c r="B20" s="4" t="inlineStr">
        <is>
          <t xml:space="preserve"> </t>
        </is>
      </c>
      <c r="C20" s="4" t="inlineStr">
        <is>
          <t xml:space="preserve"> </t>
        </is>
      </c>
      <c r="D20" s="4" t="inlineStr">
        <is>
          <t xml:space="preserve"> </t>
        </is>
      </c>
      <c r="E20" s="4" t="inlineStr">
        <is>
          <t xml:space="preserve"> </t>
        </is>
      </c>
    </row>
    <row r="21">
      <c r="A21" s="4" t="inlineStr">
        <is>
          <t>Unproved</t>
        </is>
      </c>
      <c r="B21" s="12" t="n">
        <v>1.8</v>
      </c>
      <c r="C21" s="14" t="n">
        <v>8.800000000000001</v>
      </c>
      <c r="D21" s="14" t="n">
        <v>6.5</v>
      </c>
      <c r="E21" s="4" t="inlineStr">
        <is>
          <t xml:space="preserve"> </t>
        </is>
      </c>
    </row>
    <row r="22">
      <c r="A22" s="4" t="inlineStr">
        <is>
          <t>Proved</t>
        </is>
      </c>
      <c r="B22" s="14" t="n">
        <v>128.5</v>
      </c>
      <c r="C22" s="14" t="n">
        <v>19.9</v>
      </c>
      <c r="D22" s="14" t="n">
        <v>0.2</v>
      </c>
      <c r="E22" s="4" t="inlineStr">
        <is>
          <t xml:space="preserve"> </t>
        </is>
      </c>
    </row>
    <row r="23">
      <c r="A23" s="4" t="inlineStr">
        <is>
          <t>Total acquisition costs</t>
        </is>
      </c>
      <c r="B23" s="14" t="n">
        <v>130.3</v>
      </c>
      <c r="C23" s="14" t="n">
        <v>28.7</v>
      </c>
      <c r="D23" s="14" t="n">
        <v>6.7</v>
      </c>
      <c r="E23" s="4" t="inlineStr">
        <is>
          <t xml:space="preserve"> </t>
        </is>
      </c>
    </row>
    <row r="24">
      <c r="A24" s="4" t="inlineStr">
        <is>
          <t>Refunded exploration costs</t>
        </is>
      </c>
      <c r="B24" s="4" t="inlineStr">
        <is>
          <t xml:space="preserve"> </t>
        </is>
      </c>
      <c r="C24" s="4" t="inlineStr">
        <is>
          <t xml:space="preserve"> </t>
        </is>
      </c>
      <c r="D24" s="14" t="n">
        <v>34.3</v>
      </c>
      <c r="E24" s="4" t="inlineStr">
        <is>
          <t xml:space="preserve"> </t>
        </is>
      </c>
    </row>
    <row r="25">
      <c r="A25" s="4" t="inlineStr">
        <is>
          <t>Exploration costs</t>
        </is>
      </c>
      <c r="B25" s="14" t="n">
        <v>42.2</v>
      </c>
      <c r="C25" s="14" t="n">
        <v>31.7</v>
      </c>
      <c r="D25" s="4" t="inlineStr">
        <is>
          <t xml:space="preserve"> </t>
        </is>
      </c>
      <c r="E25" s="4" t="inlineStr">
        <is>
          <t xml:space="preserve"> </t>
        </is>
      </c>
    </row>
    <row r="26">
      <c r="A26" s="4" t="inlineStr">
        <is>
          <t>Development costs</t>
        </is>
      </c>
      <c r="B26" s="14" t="n">
        <v>704.9</v>
      </c>
      <c r="C26" s="14" t="n">
        <v>513.2</v>
      </c>
      <c r="D26" s="14" t="n">
        <v>609.2</v>
      </c>
      <c r="E26" s="4" t="inlineStr">
        <is>
          <t xml:space="preserve"> </t>
        </is>
      </c>
    </row>
    <row r="27">
      <c r="A27" s="4" t="inlineStr">
        <is>
          <t>Total costs incurred</t>
        </is>
      </c>
      <c r="B27" s="14" t="n">
        <v>877.4</v>
      </c>
      <c r="C27" s="14" t="n">
        <v>573.6</v>
      </c>
      <c r="D27" s="14" t="n">
        <v>650.2</v>
      </c>
      <c r="E27" s="4" t="inlineStr">
        <is>
          <t xml:space="preserve"> </t>
        </is>
      </c>
    </row>
    <row r="28">
      <c r="A28" s="3" t="inlineStr">
        <is>
          <t>Charged to expense</t>
        </is>
      </c>
      <c r="B28" s="4" t="inlineStr">
        <is>
          <t xml:space="preserve"> </t>
        </is>
      </c>
      <c r="C28" s="4" t="inlineStr">
        <is>
          <t xml:space="preserve"> </t>
        </is>
      </c>
      <c r="D28" s="4" t="inlineStr">
        <is>
          <t xml:space="preserve"> </t>
        </is>
      </c>
      <c r="E28" s="4" t="inlineStr">
        <is>
          <t xml:space="preserve"> </t>
        </is>
      </c>
    </row>
    <row r="29">
      <c r="A29" s="4" t="inlineStr">
        <is>
          <t>Dry hole expense</t>
        </is>
      </c>
      <c r="B29" s="6" t="n">
        <v>23</v>
      </c>
      <c r="C29" s="14" t="n">
        <v>17.3</v>
      </c>
      <c r="D29" s="4" t="inlineStr">
        <is>
          <t xml:space="preserve"> </t>
        </is>
      </c>
      <c r="E29" s="4" t="inlineStr">
        <is>
          <t xml:space="preserve"> </t>
        </is>
      </c>
    </row>
    <row r="30">
      <c r="A30" s="4" t="inlineStr">
        <is>
          <t>Geophysical and other costs</t>
        </is>
      </c>
      <c r="B30" s="14" t="n">
        <v>15.8</v>
      </c>
      <c r="C30" s="14" t="n">
        <v>13.1</v>
      </c>
      <c r="D30" s="14" t="n">
        <v>14.3</v>
      </c>
      <c r="E30" s="4" t="inlineStr">
        <is>
          <t xml:space="preserve"> </t>
        </is>
      </c>
    </row>
    <row r="31">
      <c r="A31" s="4" t="inlineStr">
        <is>
          <t>Total charged to expense</t>
        </is>
      </c>
      <c r="B31" s="14" t="n">
        <v>38.8</v>
      </c>
      <c r="C31" s="14" t="n">
        <v>30.4</v>
      </c>
      <c r="D31" s="14" t="n">
        <v>14.3</v>
      </c>
      <c r="E31" s="4" t="inlineStr">
        <is>
          <t xml:space="preserve"> </t>
        </is>
      </c>
    </row>
    <row r="32">
      <c r="A32" s="4" t="inlineStr">
        <is>
          <t>Property additions</t>
        </is>
      </c>
      <c r="B32" s="14" t="n">
        <v>838.6</v>
      </c>
      <c r="C32" s="14" t="n">
        <v>543.2</v>
      </c>
      <c r="D32" s="14" t="n">
        <v>635.9</v>
      </c>
      <c r="E32" s="4" t="inlineStr">
        <is>
          <t xml:space="preserve"> </t>
        </is>
      </c>
    </row>
    <row r="33">
      <c r="A33" s="4" t="inlineStr">
        <is>
          <t>Canada</t>
        </is>
      </c>
      <c r="B33" s="4" t="inlineStr">
        <is>
          <t xml:space="preserve"> </t>
        </is>
      </c>
      <c r="C33" s="4" t="inlineStr">
        <is>
          <t xml:space="preserve"> </t>
        </is>
      </c>
      <c r="D33" s="4" t="inlineStr">
        <is>
          <t xml:space="preserve"> </t>
        </is>
      </c>
      <c r="E33" s="4" t="inlineStr">
        <is>
          <t xml:space="preserve"> </t>
        </is>
      </c>
    </row>
    <row r="34">
      <c r="A34" s="3" t="inlineStr">
        <is>
          <t>Property acquisition costs</t>
        </is>
      </c>
      <c r="B34" s="4" t="inlineStr">
        <is>
          <t xml:space="preserve"> </t>
        </is>
      </c>
      <c r="C34" s="4" t="inlineStr">
        <is>
          <t xml:space="preserve"> </t>
        </is>
      </c>
      <c r="D34" s="4" t="inlineStr">
        <is>
          <t xml:space="preserve"> </t>
        </is>
      </c>
      <c r="E34" s="4" t="inlineStr">
        <is>
          <t xml:space="preserve"> </t>
        </is>
      </c>
    </row>
    <row r="35">
      <c r="A35" s="4" t="inlineStr">
        <is>
          <t>Unproved</t>
        </is>
      </c>
      <c r="B35" s="6" t="n">
        <v>0</v>
      </c>
      <c r="C35" s="6" t="n">
        <v>0</v>
      </c>
      <c r="D35" s="14" t="n">
        <v>0.5</v>
      </c>
      <c r="E35" s="4" t="inlineStr">
        <is>
          <t xml:space="preserve"> </t>
        </is>
      </c>
    </row>
    <row r="36">
      <c r="A36" s="4" t="inlineStr">
        <is>
          <t>Proved</t>
        </is>
      </c>
      <c r="B36" s="6" t="n">
        <v>0</v>
      </c>
      <c r="C36" s="14" t="n">
        <v>-20.4</v>
      </c>
      <c r="D36" s="6" t="n">
        <v>0</v>
      </c>
      <c r="E36" s="4" t="inlineStr">
        <is>
          <t xml:space="preserve"> </t>
        </is>
      </c>
    </row>
    <row r="37">
      <c r="A37" s="4" t="inlineStr">
        <is>
          <t>Total acquisition costs</t>
        </is>
      </c>
      <c r="B37" s="6" t="n">
        <v>0</v>
      </c>
      <c r="C37" s="14" t="n">
        <v>-20.4</v>
      </c>
      <c r="D37" s="14" t="n">
        <v>0.5</v>
      </c>
      <c r="E37" s="4" t="inlineStr">
        <is>
          <t xml:space="preserve"> </t>
        </is>
      </c>
    </row>
    <row r="38">
      <c r="A38" s="4" t="inlineStr">
        <is>
          <t>Refunded exploration costs</t>
        </is>
      </c>
      <c r="B38" s="4" t="inlineStr">
        <is>
          <t xml:space="preserve"> </t>
        </is>
      </c>
      <c r="C38" s="4" t="inlineStr">
        <is>
          <t xml:space="preserve"> </t>
        </is>
      </c>
      <c r="D38" s="14" t="n">
        <v>-0.4</v>
      </c>
      <c r="E38" s="4" t="inlineStr">
        <is>
          <t xml:space="preserve"> </t>
        </is>
      </c>
    </row>
    <row r="39">
      <c r="A39" s="4" t="inlineStr">
        <is>
          <t>Exploration costs</t>
        </is>
      </c>
      <c r="B39" s="14" t="n">
        <v>0.8</v>
      </c>
      <c r="C39" s="14" t="n">
        <v>0.4</v>
      </c>
      <c r="D39" s="4" t="inlineStr">
        <is>
          <t xml:space="preserve"> </t>
        </is>
      </c>
      <c r="E39" s="4" t="inlineStr">
        <is>
          <t xml:space="preserve"> </t>
        </is>
      </c>
    </row>
    <row r="40">
      <c r="A40" s="4" t="inlineStr">
        <is>
          <t>Development costs</t>
        </is>
      </c>
      <c r="B40" s="14" t="n">
        <v>208.5</v>
      </c>
      <c r="C40" s="14" t="n">
        <v>102.4</v>
      </c>
      <c r="D40" s="14" t="n">
        <v>120.8</v>
      </c>
      <c r="E40" s="4" t="inlineStr">
        <is>
          <t xml:space="preserve"> </t>
        </is>
      </c>
    </row>
    <row r="41">
      <c r="A41" s="4" t="inlineStr">
        <is>
          <t>Total costs incurred</t>
        </is>
      </c>
      <c r="B41" s="14" t="n">
        <v>209.3</v>
      </c>
      <c r="C41" s="14" t="n">
        <v>82.40000000000001</v>
      </c>
      <c r="D41" s="14" t="n">
        <v>120.9</v>
      </c>
      <c r="E41" s="4" t="inlineStr">
        <is>
          <t xml:space="preserve"> </t>
        </is>
      </c>
    </row>
    <row r="42">
      <c r="A42" s="3" t="inlineStr">
        <is>
          <t>Charged to expense</t>
        </is>
      </c>
      <c r="B42" s="4" t="inlineStr">
        <is>
          <t xml:space="preserve"> </t>
        </is>
      </c>
      <c r="C42" s="4" t="inlineStr">
        <is>
          <t xml:space="preserve"> </t>
        </is>
      </c>
      <c r="D42" s="4" t="inlineStr">
        <is>
          <t xml:space="preserve"> </t>
        </is>
      </c>
      <c r="E42" s="4" t="inlineStr">
        <is>
          <t xml:space="preserve"> </t>
        </is>
      </c>
    </row>
    <row r="43">
      <c r="A43" s="4" t="inlineStr">
        <is>
          <t>Dry hole expense</t>
        </is>
      </c>
      <c r="B43" s="6" t="n">
        <v>0</v>
      </c>
      <c r="C43" s="6" t="n">
        <v>0</v>
      </c>
      <c r="D43" s="4" t="inlineStr">
        <is>
          <t xml:space="preserve"> </t>
        </is>
      </c>
      <c r="E43" s="4" t="inlineStr">
        <is>
          <t xml:space="preserve"> </t>
        </is>
      </c>
    </row>
    <row r="44">
      <c r="A44" s="4" t="inlineStr">
        <is>
          <t>Geophysical and other costs</t>
        </is>
      </c>
      <c r="B44" s="14" t="n">
        <v>0.8</v>
      </c>
      <c r="C44" s="14" t="n">
        <v>0.4</v>
      </c>
      <c r="D44" s="14" t="n">
        <v>0.7</v>
      </c>
      <c r="E44" s="4" t="inlineStr">
        <is>
          <t xml:space="preserve"> </t>
        </is>
      </c>
    </row>
    <row r="45">
      <c r="A45" s="4" t="inlineStr">
        <is>
          <t>Total charged to expense</t>
        </is>
      </c>
      <c r="B45" s="14" t="n">
        <v>0.8</v>
      </c>
      <c r="C45" s="14" t="n">
        <v>0.4</v>
      </c>
      <c r="D45" s="14" t="n">
        <v>0.7</v>
      </c>
      <c r="E45" s="4" t="inlineStr">
        <is>
          <t xml:space="preserve"> </t>
        </is>
      </c>
    </row>
    <row r="46">
      <c r="A46" s="4" t="inlineStr">
        <is>
          <t>Property additions</t>
        </is>
      </c>
      <c r="B46" s="14" t="n">
        <v>208.5</v>
      </c>
      <c r="C46" s="6" t="n">
        <v>82</v>
      </c>
      <c r="D46" s="14" t="n">
        <v>120.2</v>
      </c>
      <c r="E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Property acquisition costs</t>
        </is>
      </c>
      <c r="B48" s="4" t="inlineStr">
        <is>
          <t xml:space="preserve"> </t>
        </is>
      </c>
      <c r="C48" s="4" t="inlineStr">
        <is>
          <t xml:space="preserve"> </t>
        </is>
      </c>
      <c r="D48" s="4" t="inlineStr">
        <is>
          <t xml:space="preserve"> </t>
        </is>
      </c>
      <c r="E48" s="4" t="inlineStr">
        <is>
          <t xml:space="preserve"> </t>
        </is>
      </c>
    </row>
    <row r="49">
      <c r="A49" s="4" t="inlineStr">
        <is>
          <t>Unproved</t>
        </is>
      </c>
      <c r="B49" s="6" t="n">
        <v>0</v>
      </c>
      <c r="C49" s="6" t="n">
        <v>0</v>
      </c>
      <c r="D49" s="14" t="n">
        <v>7.3</v>
      </c>
      <c r="E49" s="4" t="inlineStr">
        <is>
          <t xml:space="preserve"> </t>
        </is>
      </c>
    </row>
    <row r="50">
      <c r="A50" s="4" t="inlineStr">
        <is>
          <t>Proved</t>
        </is>
      </c>
      <c r="B50" s="6" t="n">
        <v>0</v>
      </c>
      <c r="C50" s="6" t="n">
        <v>0</v>
      </c>
      <c r="D50" s="6" t="n">
        <v>0</v>
      </c>
      <c r="E50" s="4" t="inlineStr">
        <is>
          <t xml:space="preserve"> </t>
        </is>
      </c>
    </row>
    <row r="51">
      <c r="A51" s="4" t="inlineStr">
        <is>
          <t>Total acquisition costs</t>
        </is>
      </c>
      <c r="B51" s="6" t="n">
        <v>0</v>
      </c>
      <c r="C51" s="6" t="n">
        <v>0</v>
      </c>
      <c r="D51" s="14" t="n">
        <v>7.3</v>
      </c>
      <c r="E51" s="4" t="inlineStr">
        <is>
          <t xml:space="preserve"> </t>
        </is>
      </c>
    </row>
    <row r="52">
      <c r="A52" s="4" t="inlineStr">
        <is>
          <t>Refunded exploration costs</t>
        </is>
      </c>
      <c r="B52" s="4" t="inlineStr">
        <is>
          <t xml:space="preserve"> </t>
        </is>
      </c>
      <c r="C52" s="4" t="inlineStr">
        <is>
          <t xml:space="preserve"> </t>
        </is>
      </c>
      <c r="D52" s="14" t="n">
        <v>24.7</v>
      </c>
      <c r="E52" s="4" t="inlineStr">
        <is>
          <t xml:space="preserve"> </t>
        </is>
      </c>
    </row>
    <row r="53">
      <c r="A53" s="4" t="inlineStr">
        <is>
          <t>Exploration costs</t>
        </is>
      </c>
      <c r="B53" s="14" t="n">
        <v>70.3</v>
      </c>
      <c r="C53" s="14" t="n">
        <v>30.1</v>
      </c>
      <c r="D53" s="4" t="inlineStr">
        <is>
          <t xml:space="preserve"> </t>
        </is>
      </c>
      <c r="E53" s="4" t="inlineStr">
        <is>
          <t xml:space="preserve"> </t>
        </is>
      </c>
    </row>
    <row r="54">
      <c r="A54" s="4" t="inlineStr">
        <is>
          <t>Development costs</t>
        </is>
      </c>
      <c r="B54" s="14" t="n">
        <v>4.3</v>
      </c>
      <c r="C54" s="14" t="n">
        <v>3.7</v>
      </c>
      <c r="D54" s="14" t="n">
        <v>6.8</v>
      </c>
      <c r="E54" s="4" t="inlineStr">
        <is>
          <t xml:space="preserve"> </t>
        </is>
      </c>
    </row>
    <row r="55">
      <c r="A55" s="4" t="inlineStr">
        <is>
          <t>Total costs incurred</t>
        </is>
      </c>
      <c r="B55" s="14" t="n">
        <v>74.59999999999999</v>
      </c>
      <c r="C55" s="14" t="n">
        <v>33.8</v>
      </c>
      <c r="D55" s="14" t="n">
        <v>38.8</v>
      </c>
      <c r="E55" s="4" t="inlineStr">
        <is>
          <t xml:space="preserve"> </t>
        </is>
      </c>
    </row>
    <row r="56">
      <c r="A56" s="3" t="inlineStr">
        <is>
          <t>Charged to expense</t>
        </is>
      </c>
      <c r="B56" s="4" t="inlineStr">
        <is>
          <t xml:space="preserve"> </t>
        </is>
      </c>
      <c r="C56" s="4" t="inlineStr">
        <is>
          <t xml:space="preserve"> </t>
        </is>
      </c>
      <c r="D56" s="4" t="inlineStr">
        <is>
          <t xml:space="preserve"> </t>
        </is>
      </c>
      <c r="E56" s="4" t="inlineStr">
        <is>
          <t xml:space="preserve"> </t>
        </is>
      </c>
    </row>
    <row r="57">
      <c r="A57" s="4" t="inlineStr">
        <is>
          <t>Dry hole expense</t>
        </is>
      </c>
      <c r="B57" s="14" t="n">
        <v>59.1</v>
      </c>
      <c r="C57" s="6" t="n">
        <v>0</v>
      </c>
      <c r="D57" s="4" t="inlineStr">
        <is>
          <t xml:space="preserve"> </t>
        </is>
      </c>
      <c r="E57" s="4" t="inlineStr">
        <is>
          <t xml:space="preserve"> </t>
        </is>
      </c>
    </row>
    <row r="58">
      <c r="A58" s="4" t="inlineStr">
        <is>
          <t>Geophysical and other costs</t>
        </is>
      </c>
      <c r="B58" s="14" t="n">
        <v>21.1</v>
      </c>
      <c r="C58" s="14" t="n">
        <v>19.3</v>
      </c>
      <c r="D58" s="14" t="n">
        <v>23.6</v>
      </c>
      <c r="E58" s="4" t="inlineStr">
        <is>
          <t xml:space="preserve"> </t>
        </is>
      </c>
    </row>
    <row r="59">
      <c r="A59" s="4" t="inlineStr">
        <is>
          <t>Total charged to expense</t>
        </is>
      </c>
      <c r="B59" s="14" t="n">
        <v>80.2</v>
      </c>
      <c r="C59" s="14" t="n">
        <v>19.3</v>
      </c>
      <c r="D59" s="14" t="n">
        <v>23.6</v>
      </c>
      <c r="E59" s="4" t="inlineStr">
        <is>
          <t xml:space="preserve"> </t>
        </is>
      </c>
    </row>
    <row r="60">
      <c r="A60" s="4" t="inlineStr">
        <is>
          <t>Property additions</t>
        </is>
      </c>
      <c r="B60" s="12" t="n">
        <v>-5.7</v>
      </c>
      <c r="C60" s="12" t="n">
        <v>14.5</v>
      </c>
      <c r="D60" s="12" t="n">
        <v>15.2</v>
      </c>
      <c r="E6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Results of Operations for Oil and Gas Producing Activitie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4220200</v>
      </c>
      <c r="C4" s="5" t="n">
        <v>2801200</v>
      </c>
      <c r="D4" s="5" t="n">
        <v>1751700</v>
      </c>
    </row>
    <row r="5">
      <c r="A5" s="4" t="inlineStr">
        <is>
          <t>Other operating revenues</t>
        </is>
      </c>
      <c r="B5" s="6" t="n">
        <v>26700</v>
      </c>
      <c r="C5" s="6" t="n">
        <v>17500</v>
      </c>
      <c r="D5" s="6" t="n">
        <v>7700</v>
      </c>
    </row>
    <row r="6">
      <c r="A6" s="4" t="inlineStr">
        <is>
          <t>Total revenues</t>
        </is>
      </c>
      <c r="B6" s="6" t="n">
        <v>4246900</v>
      </c>
      <c r="C6" s="6" t="n">
        <v>2818700</v>
      </c>
      <c r="D6" s="6" t="n">
        <v>1759400</v>
      </c>
    </row>
    <row r="7">
      <c r="A7" s="3" t="inlineStr">
        <is>
          <t>Costs and expenses</t>
        </is>
      </c>
      <c r="B7" s="4" t="inlineStr">
        <is>
          <t xml:space="preserve"> </t>
        </is>
      </c>
      <c r="C7" s="4" t="inlineStr">
        <is>
          <t xml:space="preserve"> </t>
        </is>
      </c>
      <c r="D7" s="4" t="inlineStr">
        <is>
          <t xml:space="preserve"> </t>
        </is>
      </c>
    </row>
    <row r="8">
      <c r="A8" s="4" t="inlineStr">
        <is>
          <t>Lease operating expenses</t>
        </is>
      </c>
      <c r="B8" s="6" t="n">
        <v>679300</v>
      </c>
      <c r="C8" s="6" t="n">
        <v>539500</v>
      </c>
      <c r="D8" s="6" t="n">
        <v>600100</v>
      </c>
    </row>
    <row r="9">
      <c r="A9" s="4" t="inlineStr">
        <is>
          <t>Severance and ad valorem taxes</t>
        </is>
      </c>
      <c r="B9" s="6" t="n">
        <v>57000</v>
      </c>
      <c r="C9" s="6" t="n">
        <v>41200</v>
      </c>
      <c r="D9" s="6" t="n">
        <v>28500</v>
      </c>
    </row>
    <row r="10">
      <c r="A10" s="4" t="inlineStr">
        <is>
          <t>Transportation, gathering and processing</t>
        </is>
      </c>
      <c r="B10" s="6" t="n">
        <v>212711</v>
      </c>
      <c r="C10" s="6" t="n">
        <v>187028</v>
      </c>
      <c r="D10" s="6" t="n">
        <v>172399</v>
      </c>
    </row>
    <row r="11">
      <c r="A11" s="4" t="inlineStr">
        <is>
          <t>Costs of purchased natural gas</t>
        </is>
      </c>
      <c r="B11" s="6" t="n">
        <v>171991</v>
      </c>
      <c r="C11" s="6" t="n">
        <v>0</v>
      </c>
      <c r="D11" s="6" t="n">
        <v>0</v>
      </c>
    </row>
    <row r="12">
      <c r="A12" s="4" t="inlineStr">
        <is>
          <t>Restructuring expenses</t>
        </is>
      </c>
      <c r="B12" s="6" t="n">
        <v>0</v>
      </c>
      <c r="C12" s="6" t="n">
        <v>0</v>
      </c>
      <c r="D12" s="6" t="n">
        <v>49994</v>
      </c>
    </row>
    <row r="13">
      <c r="A13" s="4" t="inlineStr">
        <is>
          <t>Restructuring expenses</t>
        </is>
      </c>
      <c r="B13" s="4" t="inlineStr">
        <is>
          <t xml:space="preserve"> </t>
        </is>
      </c>
      <c r="C13" s="4" t="inlineStr">
        <is>
          <t xml:space="preserve"> </t>
        </is>
      </c>
      <c r="D13" s="6" t="n">
        <v>1200</v>
      </c>
    </row>
    <row r="14">
      <c r="A14" s="4" t="inlineStr">
        <is>
          <t>Exploration costs charged to expense</t>
        </is>
      </c>
      <c r="B14" s="6" t="n">
        <v>119800</v>
      </c>
      <c r="C14" s="6" t="n">
        <v>50100</v>
      </c>
      <c r="D14" s="6" t="n">
        <v>59700</v>
      </c>
    </row>
    <row r="15">
      <c r="A15" s="4" t="inlineStr">
        <is>
          <t>Undeveloped lease amortization</t>
        </is>
      </c>
      <c r="B15" s="6" t="n">
        <v>13300</v>
      </c>
      <c r="C15" s="6" t="n">
        <v>18900</v>
      </c>
      <c r="D15" s="6" t="n">
        <v>26800</v>
      </c>
    </row>
    <row r="16">
      <c r="A16" s="4" t="inlineStr">
        <is>
          <t>Depreciation, depletion and amortization</t>
        </is>
      </c>
      <c r="B16" s="6" t="n">
        <v>763900</v>
      </c>
      <c r="C16" s="6" t="n">
        <v>782100</v>
      </c>
      <c r="D16" s="6" t="n">
        <v>964900</v>
      </c>
    </row>
    <row r="17">
      <c r="A17" s="4" t="inlineStr">
        <is>
          <t>Accretion of asset retirement obligations</t>
        </is>
      </c>
      <c r="B17" s="6" t="n">
        <v>46200</v>
      </c>
      <c r="C17" s="6" t="n">
        <v>46600</v>
      </c>
      <c r="D17" s="6" t="n">
        <v>42200</v>
      </c>
    </row>
    <row r="18">
      <c r="A18" s="4" t="inlineStr">
        <is>
          <t>Impairment of assets</t>
        </is>
      </c>
      <c r="B18" s="4" t="inlineStr">
        <is>
          <t xml:space="preserve"> </t>
        </is>
      </c>
      <c r="C18" s="6" t="n">
        <v>189300</v>
      </c>
      <c r="D18" s="4" t="inlineStr">
        <is>
          <t xml:space="preserve"> </t>
        </is>
      </c>
    </row>
    <row r="19">
      <c r="A19" s="4" t="inlineStr">
        <is>
          <t>Impairment of assets</t>
        </is>
      </c>
      <c r="B19" s="4" t="inlineStr">
        <is>
          <t xml:space="preserve"> </t>
        </is>
      </c>
      <c r="C19" s="4" t="inlineStr">
        <is>
          <t xml:space="preserve"> </t>
        </is>
      </c>
      <c r="D19" s="6" t="n">
        <v>1192200</v>
      </c>
    </row>
    <row r="20">
      <c r="A20" s="4" t="inlineStr">
        <is>
          <t>Selling and general expenses</t>
        </is>
      </c>
      <c r="B20" s="6" t="n">
        <v>44500</v>
      </c>
      <c r="C20" s="6" t="n">
        <v>43600</v>
      </c>
      <c r="D20" s="6" t="n">
        <v>48800</v>
      </c>
    </row>
    <row r="21">
      <c r="A21" s="4" t="inlineStr">
        <is>
          <t>Other expenses (benefits)</t>
        </is>
      </c>
      <c r="B21" s="6" t="n">
        <v>141800</v>
      </c>
      <c r="C21" s="6" t="n">
        <v>31000</v>
      </c>
      <c r="D21" s="6" t="n">
        <v>21000</v>
      </c>
    </row>
    <row r="22">
      <c r="A22" s="4" t="inlineStr">
        <is>
          <t>Total costs and expenses</t>
        </is>
      </c>
      <c r="B22" s="6" t="n">
        <v>2250500</v>
      </c>
      <c r="C22" s="6" t="n">
        <v>1929300</v>
      </c>
      <c r="D22" s="6" t="n">
        <v>3157800</v>
      </c>
    </row>
    <row r="23">
      <c r="A23" s="4" t="inlineStr">
        <is>
          <t>Results of operations before taxes</t>
        </is>
      </c>
      <c r="B23" s="6" t="n">
        <v>1996400</v>
      </c>
      <c r="C23" s="6" t="n">
        <v>889400</v>
      </c>
      <c r="D23" s="6" t="n">
        <v>-1398400</v>
      </c>
    </row>
    <row r="24">
      <c r="A24" s="4" t="inlineStr">
        <is>
          <t>Income tax expense (benefit)</t>
        </is>
      </c>
      <c r="B24" s="6" t="n">
        <v>417300</v>
      </c>
      <c r="C24" s="6" t="n">
        <v>172700</v>
      </c>
      <c r="D24" s="6" t="n">
        <v>-263500</v>
      </c>
    </row>
    <row r="25">
      <c r="A25" s="4" t="inlineStr">
        <is>
          <t>Results of operations</t>
        </is>
      </c>
      <c r="B25" s="6" t="n">
        <v>1579100</v>
      </c>
      <c r="C25" s="6" t="n">
        <v>716700</v>
      </c>
      <c r="D25" s="6" t="n">
        <v>-1134900</v>
      </c>
    </row>
    <row r="26">
      <c r="A26" s="4" t="inlineStr">
        <is>
          <t>Crude Oil and Natural Gas Liquid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3500600</v>
      </c>
      <c r="C28" s="6" t="n">
        <v>2433500</v>
      </c>
      <c r="D28" s="6" t="n">
        <v>1511600</v>
      </c>
    </row>
    <row r="29">
      <c r="A29" s="4" t="inlineStr">
        <is>
          <t>Natural Ga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537900</v>
      </c>
      <c r="C31" s="6" t="n">
        <v>367700</v>
      </c>
      <c r="D31" s="6" t="n">
        <v>240100</v>
      </c>
    </row>
    <row r="32">
      <c r="A32" s="4" t="inlineStr">
        <is>
          <t>Sales of purchased natural ga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81700</v>
      </c>
      <c r="C34" s="4" t="inlineStr">
        <is>
          <t xml:space="preserve"> </t>
        </is>
      </c>
      <c r="D34" s="4" t="inlineStr">
        <is>
          <t xml:space="preserve"> </t>
        </is>
      </c>
    </row>
    <row r="35">
      <c r="A35" s="4" t="inlineStr">
        <is>
          <t>U.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3435800</v>
      </c>
      <c r="C37" s="6" t="n">
        <v>2321500</v>
      </c>
      <c r="D37" s="6" t="n">
        <v>1405300</v>
      </c>
    </row>
    <row r="38">
      <c r="A38" s="4" t="inlineStr">
        <is>
          <t>Other operating revenues</t>
        </is>
      </c>
      <c r="B38" s="6" t="n">
        <v>25400</v>
      </c>
      <c r="C38" s="6" t="n">
        <v>16000</v>
      </c>
      <c r="D38" s="6" t="n">
        <v>6500</v>
      </c>
    </row>
    <row r="39">
      <c r="A39" s="4" t="inlineStr">
        <is>
          <t>Total revenues</t>
        </is>
      </c>
      <c r="B39" s="6" t="n">
        <v>3461200</v>
      </c>
      <c r="C39" s="6" t="n">
        <v>2337500</v>
      </c>
      <c r="D39" s="6" t="n">
        <v>1411800</v>
      </c>
    </row>
    <row r="40">
      <c r="A40" s="3" t="inlineStr">
        <is>
          <t>Costs and expenses</t>
        </is>
      </c>
      <c r="B40" s="4" t="inlineStr">
        <is>
          <t xml:space="preserve"> </t>
        </is>
      </c>
      <c r="C40" s="4" t="inlineStr">
        <is>
          <t xml:space="preserve"> </t>
        </is>
      </c>
      <c r="D40" s="4" t="inlineStr">
        <is>
          <t xml:space="preserve"> </t>
        </is>
      </c>
    </row>
    <row r="41">
      <c r="A41" s="4" t="inlineStr">
        <is>
          <t>Lease operating expenses</t>
        </is>
      </c>
      <c r="B41" s="6" t="n">
        <v>522700</v>
      </c>
      <c r="C41" s="6" t="n">
        <v>406400</v>
      </c>
      <c r="D41" s="6" t="n">
        <v>476900</v>
      </c>
    </row>
    <row r="42">
      <c r="A42" s="4" t="inlineStr">
        <is>
          <t>Severance and ad valorem taxes</t>
        </is>
      </c>
      <c r="B42" s="6" t="n">
        <v>55700</v>
      </c>
      <c r="C42" s="6" t="n">
        <v>39600</v>
      </c>
      <c r="D42" s="6" t="n">
        <v>27200</v>
      </c>
    </row>
    <row r="43">
      <c r="A43" s="4" t="inlineStr">
        <is>
          <t>Transportation, gathering and processing</t>
        </is>
      </c>
      <c r="B43" s="6" t="n">
        <v>142200</v>
      </c>
      <c r="C43" s="6" t="n">
        <v>126500</v>
      </c>
      <c r="D43" s="6" t="n">
        <v>127700</v>
      </c>
    </row>
    <row r="44">
      <c r="A44" s="4" t="inlineStr">
        <is>
          <t>Costs of purchased natural gas</t>
        </is>
      </c>
      <c r="B44" s="6" t="n">
        <v>200</v>
      </c>
      <c r="C44" s="4" t="inlineStr">
        <is>
          <t xml:space="preserve"> </t>
        </is>
      </c>
      <c r="D44" s="4" t="inlineStr">
        <is>
          <t xml:space="preserve"> </t>
        </is>
      </c>
    </row>
    <row r="45">
      <c r="A45" s="4" t="inlineStr">
        <is>
          <t>Restructuring expenses</t>
        </is>
      </c>
      <c r="B45" s="4" t="inlineStr">
        <is>
          <t xml:space="preserve"> </t>
        </is>
      </c>
      <c r="C45" s="4" t="inlineStr">
        <is>
          <t xml:space="preserve"> </t>
        </is>
      </c>
      <c r="D45" s="6" t="n">
        <v>1200</v>
      </c>
    </row>
    <row r="46">
      <c r="A46" s="4" t="inlineStr">
        <is>
          <t>Exploration costs charged to expense</t>
        </is>
      </c>
      <c r="B46" s="6" t="n">
        <v>38800</v>
      </c>
      <c r="C46" s="6" t="n">
        <v>30400</v>
      </c>
      <c r="D46" s="6" t="n">
        <v>35500</v>
      </c>
    </row>
    <row r="47">
      <c r="A47" s="4" t="inlineStr">
        <is>
          <t>Undeveloped lease amortization</t>
        </is>
      </c>
      <c r="B47" s="6" t="n">
        <v>8700</v>
      </c>
      <c r="C47" s="6" t="n">
        <v>11100</v>
      </c>
      <c r="D47" s="6" t="n">
        <v>17200</v>
      </c>
    </row>
    <row r="48">
      <c r="A48" s="4" t="inlineStr">
        <is>
          <t>Depreciation, depletion and amortization</t>
        </is>
      </c>
      <c r="B48" s="6" t="n">
        <v>617000</v>
      </c>
      <c r="C48" s="6" t="n">
        <v>616500</v>
      </c>
      <c r="D48" s="6" t="n">
        <v>749400</v>
      </c>
    </row>
    <row r="49">
      <c r="A49" s="4" t="inlineStr">
        <is>
          <t>Accretion of asset retirement obligations</t>
        </is>
      </c>
      <c r="B49" s="6" t="n">
        <v>36500</v>
      </c>
      <c r="C49" s="6" t="n">
        <v>36900</v>
      </c>
      <c r="D49" s="6" t="n">
        <v>36600</v>
      </c>
    </row>
    <row r="50">
      <c r="A50" s="4" t="inlineStr">
        <is>
          <t>Impairment of assets</t>
        </is>
      </c>
      <c r="B50" s="4" t="inlineStr">
        <is>
          <t xml:space="preserve"> </t>
        </is>
      </c>
      <c r="C50" s="6" t="n">
        <v>0</v>
      </c>
      <c r="D50" s="4" t="inlineStr">
        <is>
          <t xml:space="preserve"> </t>
        </is>
      </c>
    </row>
    <row r="51">
      <c r="A51" s="4" t="inlineStr">
        <is>
          <t>Impairment of assets</t>
        </is>
      </c>
      <c r="B51" s="4" t="inlineStr">
        <is>
          <t xml:space="preserve"> </t>
        </is>
      </c>
      <c r="C51" s="4" t="inlineStr">
        <is>
          <t xml:space="preserve"> </t>
        </is>
      </c>
      <c r="D51" s="6" t="n">
        <v>1152500</v>
      </c>
    </row>
    <row r="52">
      <c r="A52" s="4" t="inlineStr">
        <is>
          <t>Selling and general expenses</t>
        </is>
      </c>
      <c r="B52" s="6" t="n">
        <v>20400</v>
      </c>
      <c r="C52" s="6" t="n">
        <v>20500</v>
      </c>
      <c r="D52" s="6" t="n">
        <v>24600</v>
      </c>
    </row>
    <row r="53">
      <c r="A53" s="4" t="inlineStr">
        <is>
          <t>Other expenses (benefits)</t>
        </is>
      </c>
      <c r="B53" s="6" t="n">
        <v>126300</v>
      </c>
      <c r="C53" s="6" t="n">
        <v>99400</v>
      </c>
      <c r="D53" s="6" t="n">
        <v>21500</v>
      </c>
    </row>
    <row r="54">
      <c r="A54" s="4" t="inlineStr">
        <is>
          <t>Total costs and expenses</t>
        </is>
      </c>
      <c r="B54" s="6" t="n">
        <v>1568500</v>
      </c>
      <c r="C54" s="6" t="n">
        <v>1387300</v>
      </c>
      <c r="D54" s="6" t="n">
        <v>2670300</v>
      </c>
    </row>
    <row r="55">
      <c r="A55" s="4" t="inlineStr">
        <is>
          <t>Results of operations before taxes</t>
        </is>
      </c>
      <c r="B55" s="6" t="n">
        <v>1892700</v>
      </c>
      <c r="C55" s="6" t="n">
        <v>950200</v>
      </c>
      <c r="D55" s="6" t="n">
        <v>-1258500</v>
      </c>
    </row>
    <row r="56">
      <c r="A56" s="4" t="inlineStr">
        <is>
          <t>Income tax expense (benefit)</t>
        </is>
      </c>
      <c r="B56" s="6" t="n">
        <v>370800</v>
      </c>
      <c r="C56" s="6" t="n">
        <v>183900</v>
      </c>
      <c r="D56" s="6" t="n">
        <v>-244200</v>
      </c>
    </row>
    <row r="57">
      <c r="A57" s="4" t="inlineStr">
        <is>
          <t>Results of operations</t>
        </is>
      </c>
      <c r="B57" s="6" t="n">
        <v>1521900</v>
      </c>
      <c r="C57" s="6" t="n">
        <v>766300</v>
      </c>
      <c r="D57" s="6" t="n">
        <v>-1014300</v>
      </c>
    </row>
    <row r="58">
      <c r="A58" s="4" t="inlineStr">
        <is>
          <t>U.S. | Crude Oil and Natural Gas Liquid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Revenues</t>
        </is>
      </c>
      <c r="B60" s="6" t="n">
        <v>3210300</v>
      </c>
      <c r="C60" s="6" t="n">
        <v>2199700</v>
      </c>
      <c r="D60" s="6" t="n">
        <v>1335800</v>
      </c>
    </row>
    <row r="61">
      <c r="A61" s="4" t="inlineStr">
        <is>
          <t>U.S. | Natural Gas</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Revenues</t>
        </is>
      </c>
      <c r="B63" s="6" t="n">
        <v>225300</v>
      </c>
      <c r="C63" s="6" t="n">
        <v>121800</v>
      </c>
      <c r="D63" s="6" t="n">
        <v>69400</v>
      </c>
    </row>
    <row r="64">
      <c r="A64" s="4" t="inlineStr">
        <is>
          <t>U.S. | Sales of purchased natural gas</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Revenues</t>
        </is>
      </c>
      <c r="B66" s="6" t="n">
        <v>200</v>
      </c>
      <c r="C66" s="4" t="inlineStr">
        <is>
          <t xml:space="preserve"> </t>
        </is>
      </c>
      <c r="D66" s="4" t="inlineStr">
        <is>
          <t xml:space="preserve"> </t>
        </is>
      </c>
    </row>
    <row r="67">
      <c r="A67" s="4" t="inlineStr">
        <is>
          <t>Canada | Conventional ga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Revenues</t>
        </is>
      </c>
      <c r="B69" s="6" t="n">
        <v>761600</v>
      </c>
      <c r="C69" s="6" t="n">
        <v>474800</v>
      </c>
      <c r="D69" s="6" t="n">
        <v>344600</v>
      </c>
    </row>
    <row r="70">
      <c r="A70" s="4" t="inlineStr">
        <is>
          <t>Other operating revenues</t>
        </is>
      </c>
      <c r="B70" s="6" t="n">
        <v>1300</v>
      </c>
      <c r="C70" s="6" t="n">
        <v>1500</v>
      </c>
      <c r="D70" s="6" t="n">
        <v>1200</v>
      </c>
    </row>
    <row r="71">
      <c r="A71" s="4" t="inlineStr">
        <is>
          <t>Total revenues</t>
        </is>
      </c>
      <c r="B71" s="6" t="n">
        <v>762900</v>
      </c>
      <c r="C71" s="6" t="n">
        <v>476300</v>
      </c>
      <c r="D71" s="6" t="n">
        <v>345800</v>
      </c>
    </row>
    <row r="72">
      <c r="A72" s="3" t="inlineStr">
        <is>
          <t>Costs and expenses</t>
        </is>
      </c>
      <c r="B72" s="4" t="inlineStr">
        <is>
          <t xml:space="preserve"> </t>
        </is>
      </c>
      <c r="C72" s="4" t="inlineStr">
        <is>
          <t xml:space="preserve"> </t>
        </is>
      </c>
      <c r="D72" s="4" t="inlineStr">
        <is>
          <t xml:space="preserve"> </t>
        </is>
      </c>
    </row>
    <row r="73">
      <c r="A73" s="4" t="inlineStr">
        <is>
          <t>Lease operating expenses</t>
        </is>
      </c>
      <c r="B73" s="6" t="n">
        <v>155100</v>
      </c>
      <c r="C73" s="6" t="n">
        <v>136300</v>
      </c>
      <c r="D73" s="6" t="n">
        <v>121600</v>
      </c>
    </row>
    <row r="74">
      <c r="A74" s="4" t="inlineStr">
        <is>
          <t>Severance and ad valorem taxes</t>
        </is>
      </c>
      <c r="B74" s="6" t="n">
        <v>1300</v>
      </c>
      <c r="C74" s="6" t="n">
        <v>1600</v>
      </c>
      <c r="D74" s="6" t="n">
        <v>1300</v>
      </c>
    </row>
    <row r="75">
      <c r="A75" s="4" t="inlineStr">
        <is>
          <t>Transportation, gathering and processing</t>
        </is>
      </c>
      <c r="B75" s="6" t="n">
        <v>70500</v>
      </c>
      <c r="C75" s="6" t="n">
        <v>60500</v>
      </c>
      <c r="D75" s="6" t="n">
        <v>44700</v>
      </c>
    </row>
    <row r="76">
      <c r="A76" s="4" t="inlineStr">
        <is>
          <t>Costs of purchased natural gas</t>
        </is>
      </c>
      <c r="B76" s="6" t="n">
        <v>171800</v>
      </c>
      <c r="C76" s="4" t="inlineStr">
        <is>
          <t xml:space="preserve"> </t>
        </is>
      </c>
      <c r="D76" s="4" t="inlineStr">
        <is>
          <t xml:space="preserve"> </t>
        </is>
      </c>
    </row>
    <row r="77">
      <c r="A77" s="4" t="inlineStr">
        <is>
          <t>Restructuring expenses</t>
        </is>
      </c>
      <c r="B77" s="4" t="inlineStr">
        <is>
          <t xml:space="preserve"> </t>
        </is>
      </c>
      <c r="C77" s="4" t="inlineStr">
        <is>
          <t xml:space="preserve"> </t>
        </is>
      </c>
      <c r="D77" s="6" t="n">
        <v>0</v>
      </c>
    </row>
    <row r="78">
      <c r="A78" s="4" t="inlineStr">
        <is>
          <t>Exploration costs charged to expense</t>
        </is>
      </c>
      <c r="B78" s="6" t="n">
        <v>800</v>
      </c>
      <c r="C78" s="6" t="n">
        <v>400</v>
      </c>
      <c r="D78" s="6" t="n">
        <v>600</v>
      </c>
    </row>
    <row r="79">
      <c r="A79" s="4" t="inlineStr">
        <is>
          <t>Undeveloped lease amortization</t>
        </is>
      </c>
      <c r="B79" s="6" t="n">
        <v>200</v>
      </c>
      <c r="C79" s="6" t="n">
        <v>200</v>
      </c>
      <c r="D79" s="6" t="n">
        <v>400</v>
      </c>
    </row>
    <row r="80">
      <c r="A80" s="4" t="inlineStr">
        <is>
          <t>Depreciation, depletion and amortization</t>
        </is>
      </c>
      <c r="B80" s="6" t="n">
        <v>141500</v>
      </c>
      <c r="C80" s="6" t="n">
        <v>163800</v>
      </c>
      <c r="D80" s="6" t="n">
        <v>213200</v>
      </c>
    </row>
    <row r="81">
      <c r="A81" s="4" t="inlineStr">
        <is>
          <t>Accretion of asset retirement obligations</t>
        </is>
      </c>
      <c r="B81" s="6" t="n">
        <v>9600</v>
      </c>
      <c r="C81" s="6" t="n">
        <v>9700</v>
      </c>
      <c r="D81" s="6" t="n">
        <v>5600</v>
      </c>
    </row>
    <row r="82">
      <c r="A82" s="4" t="inlineStr">
        <is>
          <t>Impairment of assets</t>
        </is>
      </c>
      <c r="B82" s="4" t="inlineStr">
        <is>
          <t xml:space="preserve"> </t>
        </is>
      </c>
      <c r="C82" s="6" t="n">
        <v>171300</v>
      </c>
      <c r="D82" s="4" t="inlineStr">
        <is>
          <t xml:space="preserve"> </t>
        </is>
      </c>
    </row>
    <row r="83">
      <c r="A83" s="4" t="inlineStr">
        <is>
          <t>Impairment of assets</t>
        </is>
      </c>
      <c r="B83" s="4" t="inlineStr">
        <is>
          <t xml:space="preserve"> </t>
        </is>
      </c>
      <c r="C83" s="4" t="inlineStr">
        <is>
          <t xml:space="preserve"> </t>
        </is>
      </c>
      <c r="D83" s="6" t="n">
        <v>0</v>
      </c>
    </row>
    <row r="84">
      <c r="A84" s="4" t="inlineStr">
        <is>
          <t>Selling and general expenses</t>
        </is>
      </c>
      <c r="B84" s="6" t="n">
        <v>21900</v>
      </c>
      <c r="C84" s="6" t="n">
        <v>16500</v>
      </c>
      <c r="D84" s="6" t="n">
        <v>17100</v>
      </c>
    </row>
    <row r="85">
      <c r="A85" s="4" t="inlineStr">
        <is>
          <t>Other expenses (benefits)</t>
        </is>
      </c>
      <c r="B85" s="6" t="n">
        <v>12400</v>
      </c>
      <c r="C85" s="6" t="n">
        <v>-66200</v>
      </c>
      <c r="D85" s="6" t="n">
        <v>-2300</v>
      </c>
    </row>
    <row r="86">
      <c r="A86" s="4" t="inlineStr">
        <is>
          <t>Total costs and expenses</t>
        </is>
      </c>
      <c r="B86" s="6" t="n">
        <v>585100</v>
      </c>
      <c r="C86" s="6" t="n">
        <v>494100</v>
      </c>
      <c r="D86" s="6" t="n">
        <v>402200</v>
      </c>
    </row>
    <row r="87">
      <c r="A87" s="4" t="inlineStr">
        <is>
          <t>Results of operations before taxes</t>
        </is>
      </c>
      <c r="B87" s="6" t="n">
        <v>177800</v>
      </c>
      <c r="C87" s="6" t="n">
        <v>-17800</v>
      </c>
      <c r="D87" s="6" t="n">
        <v>-56400</v>
      </c>
    </row>
    <row r="88">
      <c r="A88" s="4" t="inlineStr">
        <is>
          <t>Income tax expense (benefit)</t>
        </is>
      </c>
      <c r="B88" s="6" t="n">
        <v>43600</v>
      </c>
      <c r="C88" s="6" t="n">
        <v>-1700</v>
      </c>
      <c r="D88" s="6" t="n">
        <v>-21400</v>
      </c>
    </row>
    <row r="89">
      <c r="A89" s="4" t="inlineStr">
        <is>
          <t>Results of operations</t>
        </is>
      </c>
      <c r="B89" s="6" t="n">
        <v>134200</v>
      </c>
      <c r="C89" s="6" t="n">
        <v>-16100</v>
      </c>
      <c r="D89" s="6" t="n">
        <v>-35000</v>
      </c>
    </row>
    <row r="90">
      <c r="A90" s="4" t="inlineStr">
        <is>
          <t>Canada | Crude Oil and Natural Gas Liquids | Conventional gas</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Revenues</t>
        </is>
      </c>
      <c r="B92" s="6" t="n">
        <v>267500</v>
      </c>
      <c r="C92" s="6" t="n">
        <v>228900</v>
      </c>
      <c r="D92" s="6" t="n">
        <v>174000</v>
      </c>
    </row>
    <row r="93">
      <c r="A93" s="4" t="inlineStr">
        <is>
          <t>Canada | Natural Gas | Conventional gas</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Revenues</t>
        </is>
      </c>
      <c r="B95" s="6" t="n">
        <v>312600</v>
      </c>
      <c r="C95" s="6" t="n">
        <v>245900</v>
      </c>
      <c r="D95" s="6" t="n">
        <v>170600</v>
      </c>
    </row>
    <row r="96">
      <c r="A96" s="4" t="inlineStr">
        <is>
          <t>Canada | Sales of purchased natural gas | Conventional gas</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Revenues</t>
        </is>
      </c>
      <c r="B98" s="6" t="n">
        <v>181500</v>
      </c>
      <c r="C98" s="4" t="inlineStr">
        <is>
          <t xml:space="preserve"> </t>
        </is>
      </c>
      <c r="D98" s="4" t="inlineStr">
        <is>
          <t xml:space="preserve"> </t>
        </is>
      </c>
    </row>
    <row r="99">
      <c r="A99" s="4" t="inlineStr">
        <is>
          <t>Other</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Revenues</t>
        </is>
      </c>
      <c r="B101" s="6" t="n">
        <v>22800</v>
      </c>
      <c r="C101" s="6" t="n">
        <v>4900</v>
      </c>
      <c r="D101" s="6" t="n">
        <v>1800</v>
      </c>
    </row>
    <row r="102">
      <c r="A102" s="4" t="inlineStr">
        <is>
          <t>Other operating revenues</t>
        </is>
      </c>
      <c r="B102" s="6" t="n">
        <v>0</v>
      </c>
      <c r="C102" s="6" t="n">
        <v>0</v>
      </c>
      <c r="D102" s="6" t="n">
        <v>0</v>
      </c>
    </row>
    <row r="103">
      <c r="A103" s="4" t="inlineStr">
        <is>
          <t>Total revenues</t>
        </is>
      </c>
      <c r="B103" s="6" t="n">
        <v>22800</v>
      </c>
      <c r="C103" s="6" t="n">
        <v>4900</v>
      </c>
      <c r="D103" s="6" t="n">
        <v>1800</v>
      </c>
    </row>
    <row r="104">
      <c r="A104" s="3" t="inlineStr">
        <is>
          <t>Costs and expenses</t>
        </is>
      </c>
      <c r="B104" s="4" t="inlineStr">
        <is>
          <t xml:space="preserve"> </t>
        </is>
      </c>
      <c r="C104" s="4" t="inlineStr">
        <is>
          <t xml:space="preserve"> </t>
        </is>
      </c>
      <c r="D104" s="4" t="inlineStr">
        <is>
          <t xml:space="preserve"> </t>
        </is>
      </c>
    </row>
    <row r="105">
      <c r="A105" s="4" t="inlineStr">
        <is>
          <t>Lease operating expenses</t>
        </is>
      </c>
      <c r="B105" s="6" t="n">
        <v>1500</v>
      </c>
      <c r="C105" s="6" t="n">
        <v>-3200</v>
      </c>
      <c r="D105" s="6" t="n">
        <v>1600</v>
      </c>
    </row>
    <row r="106">
      <c r="A106" s="4" t="inlineStr">
        <is>
          <t>Severance and ad valorem taxes</t>
        </is>
      </c>
      <c r="B106" s="6" t="n">
        <v>0</v>
      </c>
      <c r="C106" s="6" t="n">
        <v>0</v>
      </c>
      <c r="D106" s="6" t="n">
        <v>0</v>
      </c>
    </row>
    <row r="107">
      <c r="A107" s="4" t="inlineStr">
        <is>
          <t>Transportation, gathering and processing</t>
        </is>
      </c>
      <c r="B107" s="6" t="n">
        <v>0</v>
      </c>
      <c r="C107" s="6" t="n">
        <v>0</v>
      </c>
      <c r="D107" s="6" t="n">
        <v>0</v>
      </c>
    </row>
    <row r="108">
      <c r="A108" s="4" t="inlineStr">
        <is>
          <t>Costs of purchased natural gas</t>
        </is>
      </c>
      <c r="B108" s="6" t="n">
        <v>0</v>
      </c>
      <c r="C108" s="4" t="inlineStr">
        <is>
          <t xml:space="preserve"> </t>
        </is>
      </c>
      <c r="D108" s="4" t="inlineStr">
        <is>
          <t xml:space="preserve"> </t>
        </is>
      </c>
    </row>
    <row r="109">
      <c r="A109" s="4" t="inlineStr">
        <is>
          <t>Restructuring expenses</t>
        </is>
      </c>
      <c r="B109" s="4" t="inlineStr">
        <is>
          <t xml:space="preserve"> </t>
        </is>
      </c>
      <c r="C109" s="4" t="inlineStr">
        <is>
          <t xml:space="preserve"> </t>
        </is>
      </c>
      <c r="D109" s="6" t="n">
        <v>0</v>
      </c>
    </row>
    <row r="110">
      <c r="A110" s="4" t="inlineStr">
        <is>
          <t>Exploration costs charged to expense</t>
        </is>
      </c>
      <c r="B110" s="6" t="n">
        <v>80200</v>
      </c>
      <c r="C110" s="6" t="n">
        <v>19300</v>
      </c>
      <c r="D110" s="6" t="n">
        <v>23600</v>
      </c>
    </row>
    <row r="111">
      <c r="A111" s="4" t="inlineStr">
        <is>
          <t>Undeveloped lease amortization</t>
        </is>
      </c>
      <c r="B111" s="6" t="n">
        <v>4400</v>
      </c>
      <c r="C111" s="6" t="n">
        <v>7600</v>
      </c>
      <c r="D111" s="6" t="n">
        <v>9200</v>
      </c>
    </row>
    <row r="112">
      <c r="A112" s="4" t="inlineStr">
        <is>
          <t>Depreciation, depletion and amortization</t>
        </is>
      </c>
      <c r="B112" s="6" t="n">
        <v>5400</v>
      </c>
      <c r="C112" s="6" t="n">
        <v>1800</v>
      </c>
      <c r="D112" s="6" t="n">
        <v>2300</v>
      </c>
    </row>
    <row r="113">
      <c r="A113" s="4" t="inlineStr">
        <is>
          <t>Accretion of asset retirement obligations</t>
        </is>
      </c>
      <c r="B113" s="6" t="n">
        <v>100</v>
      </c>
      <c r="C113" s="6" t="n">
        <v>0</v>
      </c>
      <c r="D113" s="6" t="n">
        <v>0</v>
      </c>
    </row>
    <row r="114">
      <c r="A114" s="4" t="inlineStr">
        <is>
          <t>Impairment of assets</t>
        </is>
      </c>
      <c r="B114" s="4" t="inlineStr">
        <is>
          <t xml:space="preserve"> </t>
        </is>
      </c>
      <c r="C114" s="6" t="n">
        <v>18000</v>
      </c>
      <c r="D114" s="4" t="inlineStr">
        <is>
          <t xml:space="preserve"> </t>
        </is>
      </c>
    </row>
    <row r="115">
      <c r="A115" s="4" t="inlineStr">
        <is>
          <t>Impairment of assets</t>
        </is>
      </c>
      <c r="B115" s="4" t="inlineStr">
        <is>
          <t xml:space="preserve"> </t>
        </is>
      </c>
      <c r="C115" s="4" t="inlineStr">
        <is>
          <t xml:space="preserve"> </t>
        </is>
      </c>
      <c r="D115" s="6" t="n">
        <v>39700</v>
      </c>
    </row>
    <row r="116">
      <c r="A116" s="4" t="inlineStr">
        <is>
          <t>Selling and general expenses</t>
        </is>
      </c>
      <c r="B116" s="6" t="n">
        <v>2200</v>
      </c>
      <c r="C116" s="6" t="n">
        <v>6600</v>
      </c>
      <c r="D116" s="6" t="n">
        <v>7100</v>
      </c>
    </row>
    <row r="117">
      <c r="A117" s="4" t="inlineStr">
        <is>
          <t>Other expenses (benefits)</t>
        </is>
      </c>
      <c r="B117" s="6" t="n">
        <v>3100</v>
      </c>
      <c r="C117" s="6" t="n">
        <v>-2200</v>
      </c>
      <c r="D117" s="6" t="n">
        <v>1800</v>
      </c>
    </row>
    <row r="118">
      <c r="A118" s="4" t="inlineStr">
        <is>
          <t>Total costs and expenses</t>
        </is>
      </c>
      <c r="B118" s="6" t="n">
        <v>96900</v>
      </c>
      <c r="C118" s="6" t="n">
        <v>47900</v>
      </c>
      <c r="D118" s="6" t="n">
        <v>85300</v>
      </c>
    </row>
    <row r="119">
      <c r="A119" s="4" t="inlineStr">
        <is>
          <t>Results of operations before taxes</t>
        </is>
      </c>
      <c r="B119" s="6" t="n">
        <v>-74100</v>
      </c>
      <c r="C119" s="6" t="n">
        <v>-43000</v>
      </c>
      <c r="D119" s="6" t="n">
        <v>-83500</v>
      </c>
    </row>
    <row r="120">
      <c r="A120" s="4" t="inlineStr">
        <is>
          <t>Income tax expense (benefit)</t>
        </is>
      </c>
      <c r="B120" s="6" t="n">
        <v>2900</v>
      </c>
      <c r="C120" s="6" t="n">
        <v>-9500</v>
      </c>
      <c r="D120" s="6" t="n">
        <v>2100</v>
      </c>
    </row>
    <row r="121">
      <c r="A121" s="4" t="inlineStr">
        <is>
          <t>Results of operations</t>
        </is>
      </c>
      <c r="B121" s="6" t="n">
        <v>-77000</v>
      </c>
      <c r="C121" s="6" t="n">
        <v>-33500</v>
      </c>
      <c r="D121" s="6" t="n">
        <v>-85600</v>
      </c>
    </row>
    <row r="122">
      <c r="A122" s="4" t="inlineStr">
        <is>
          <t>Other | Crude Oil and Natural Gas Liquids</t>
        </is>
      </c>
      <c r="B122" s="4" t="inlineStr">
        <is>
          <t xml:space="preserve"> </t>
        </is>
      </c>
      <c r="C122" s="4" t="inlineStr">
        <is>
          <t xml:space="preserve"> </t>
        </is>
      </c>
      <c r="D122" s="4" t="inlineStr">
        <is>
          <t xml:space="preserve"> </t>
        </is>
      </c>
    </row>
    <row r="123">
      <c r="A123" s="3" t="inlineStr">
        <is>
          <t>Revenues</t>
        </is>
      </c>
      <c r="B123" s="4" t="inlineStr">
        <is>
          <t xml:space="preserve"> </t>
        </is>
      </c>
      <c r="C123" s="4" t="inlineStr">
        <is>
          <t xml:space="preserve"> </t>
        </is>
      </c>
      <c r="D123" s="4" t="inlineStr">
        <is>
          <t xml:space="preserve"> </t>
        </is>
      </c>
    </row>
    <row r="124">
      <c r="A124" s="4" t="inlineStr">
        <is>
          <t>Revenues</t>
        </is>
      </c>
      <c r="B124" s="6" t="n">
        <v>22800</v>
      </c>
      <c r="C124" s="6" t="n">
        <v>4900</v>
      </c>
      <c r="D124" s="6" t="n">
        <v>1800</v>
      </c>
    </row>
    <row r="125">
      <c r="A125" s="4" t="inlineStr">
        <is>
          <t>Other | Natural Gas</t>
        </is>
      </c>
      <c r="B125" s="4" t="inlineStr">
        <is>
          <t xml:space="preserve"> </t>
        </is>
      </c>
      <c r="C125" s="4" t="inlineStr">
        <is>
          <t xml:space="preserve"> </t>
        </is>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Revenues</t>
        </is>
      </c>
      <c r="B127" s="6" t="n">
        <v>0</v>
      </c>
      <c r="C127" s="5" t="n">
        <v>0</v>
      </c>
      <c r="D127" s="5" t="n">
        <v>0</v>
      </c>
    </row>
    <row r="128">
      <c r="A128" s="4" t="inlineStr">
        <is>
          <t>Other | Sales of purchased natural gas</t>
        </is>
      </c>
      <c r="B128" s="4" t="inlineStr">
        <is>
          <t xml:space="preserve"> </t>
        </is>
      </c>
      <c r="C128" s="4" t="inlineStr">
        <is>
          <t xml:space="preserve"> </t>
        </is>
      </c>
      <c r="D128" s="4" t="inlineStr">
        <is>
          <t xml:space="preserve"> </t>
        </is>
      </c>
    </row>
    <row r="129">
      <c r="A129" s="3" t="inlineStr">
        <is>
          <t>Revenues</t>
        </is>
      </c>
      <c r="B129" s="4" t="inlineStr">
        <is>
          <t xml:space="preserve"> </t>
        </is>
      </c>
      <c r="C129" s="4" t="inlineStr">
        <is>
          <t xml:space="preserve"> </t>
        </is>
      </c>
      <c r="D129" s="4" t="inlineStr">
        <is>
          <t xml:space="preserve"> </t>
        </is>
      </c>
    </row>
    <row r="130">
      <c r="A130" s="4" t="inlineStr">
        <is>
          <t>Revenues</t>
        </is>
      </c>
      <c r="B130" s="5" t="n">
        <v>0</v>
      </c>
      <c r="C130" s="4" t="inlineStr">
        <is>
          <t xml:space="preserve"> </t>
        </is>
      </c>
      <c r="D13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Standardized Measure of Discounted Future Net Cash Flow Relating to Proved Oil and Gas Reserves (Details) - USD ($) $ in Millions</t>
        </is>
      </c>
      <c r="B1" s="2" t="inlineStr">
        <is>
          <t>Dec. 31, 2022</t>
        </is>
      </c>
      <c r="C1" s="2" t="inlineStr">
        <is>
          <t>Dec. 31, 2021</t>
        </is>
      </c>
      <c r="D1" s="2" t="inlineStr">
        <is>
          <t>Dec. 31, 2020</t>
        </is>
      </c>
      <c r="E1" s="2" t="inlineStr">
        <is>
          <t>Dec. 31, 2019</t>
        </is>
      </c>
    </row>
    <row r="2">
      <c r="A2" s="3" t="inlineStr">
        <is>
          <t>Discounted Future Net Cash Flows Relating to Proved Oil and Gas Reserves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12" t="n">
        <v>39697.3</v>
      </c>
      <c r="C3" s="12" t="n">
        <v>25696.7</v>
      </c>
      <c r="D3" s="12" t="n">
        <v>14594.2</v>
      </c>
      <c r="E3" s="4" t="inlineStr">
        <is>
          <t xml:space="preserve"> </t>
        </is>
      </c>
    </row>
    <row r="4">
      <c r="A4" s="4" t="inlineStr">
        <is>
          <t>Future development costs</t>
        </is>
      </c>
      <c r="B4" s="14" t="n">
        <v>-2238.3</v>
      </c>
      <c r="C4" s="14" t="n">
        <v>-1686.8</v>
      </c>
      <c r="D4" s="14" t="n">
        <v>-1694.1</v>
      </c>
      <c r="E4" s="4" t="inlineStr">
        <is>
          <t xml:space="preserve"> </t>
        </is>
      </c>
    </row>
    <row r="5">
      <c r="A5" s="4" t="inlineStr">
        <is>
          <t>Future production costs</t>
        </is>
      </c>
      <c r="B5" s="14" t="n">
        <v>-12508.5</v>
      </c>
      <c r="C5" s="14" t="n">
        <v>-10675.4</v>
      </c>
      <c r="D5" s="14" t="n">
        <v>-8412.1</v>
      </c>
      <c r="E5" s="4" t="inlineStr">
        <is>
          <t xml:space="preserve"> </t>
        </is>
      </c>
    </row>
    <row r="6">
      <c r="A6" s="4" t="inlineStr">
        <is>
          <t>Future income taxes</t>
        </is>
      </c>
      <c r="B6" s="14" t="n">
        <v>-4400.9</v>
      </c>
      <c r="C6" s="14" t="n">
        <v>-1592.8</v>
      </c>
      <c r="D6" s="14" t="n">
        <v>-166.8</v>
      </c>
      <c r="E6" s="4" t="inlineStr">
        <is>
          <t xml:space="preserve"> </t>
        </is>
      </c>
    </row>
    <row r="7">
      <c r="A7" s="4" t="inlineStr">
        <is>
          <t>Future net cash flows</t>
        </is>
      </c>
      <c r="B7" s="14" t="n">
        <v>20549.6</v>
      </c>
      <c r="C7" s="14" t="n">
        <v>11741.6</v>
      </c>
      <c r="D7" s="14" t="n">
        <v>4321.2</v>
      </c>
      <c r="E7" s="4" t="inlineStr">
        <is>
          <t xml:space="preserve"> </t>
        </is>
      </c>
    </row>
    <row r="8">
      <c r="A8" s="4" t="inlineStr">
        <is>
          <t>10% annual discount for estimated timing of cash flows</t>
        </is>
      </c>
      <c r="B8" s="14" t="n">
        <v>-8736.4</v>
      </c>
      <c r="C8" s="14" t="n">
        <v>-4442.7</v>
      </c>
      <c r="D8" s="14" t="n">
        <v>-1702.6</v>
      </c>
      <c r="E8" s="4" t="inlineStr">
        <is>
          <t xml:space="preserve"> </t>
        </is>
      </c>
    </row>
    <row r="9">
      <c r="A9" s="4" t="inlineStr">
        <is>
          <t>Standardized measure of discounted future net cash flows</t>
        </is>
      </c>
      <c r="B9" s="14" t="n">
        <v>11813.2</v>
      </c>
      <c r="C9" s="6" t="n">
        <v>7299</v>
      </c>
      <c r="D9" s="14" t="n">
        <v>2618.6</v>
      </c>
      <c r="E9" s="12" t="n">
        <v>5827.6</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Discounted Future Net Cash Flows Relating to Proved Oil and Gas Reserves [Line Items]</t>
        </is>
      </c>
      <c r="B11" s="4" t="inlineStr">
        <is>
          <t xml:space="preserve"> </t>
        </is>
      </c>
      <c r="C11" s="4" t="inlineStr">
        <is>
          <t xml:space="preserve"> </t>
        </is>
      </c>
      <c r="D11" s="4" t="inlineStr">
        <is>
          <t xml:space="preserve"> </t>
        </is>
      </c>
      <c r="E11" s="4" t="inlineStr">
        <is>
          <t xml:space="preserve"> </t>
        </is>
      </c>
    </row>
    <row r="12">
      <c r="A12" s="4" t="inlineStr">
        <is>
          <t>Future cash inflows</t>
        </is>
      </c>
      <c r="B12" s="14" t="n">
        <v>27277.9</v>
      </c>
      <c r="C12" s="14" t="n">
        <v>18449.1</v>
      </c>
      <c r="D12" s="14" t="n">
        <v>9976.700000000001</v>
      </c>
      <c r="E12" s="4" t="inlineStr">
        <is>
          <t xml:space="preserve"> </t>
        </is>
      </c>
    </row>
    <row r="13">
      <c r="A13" s="4" t="inlineStr">
        <is>
          <t>Future development costs</t>
        </is>
      </c>
      <c r="B13" s="14" t="n">
        <v>-1594.5</v>
      </c>
      <c r="C13" s="14" t="n">
        <v>-1164.3</v>
      </c>
      <c r="D13" s="14" t="n">
        <v>-1289.8</v>
      </c>
      <c r="E13" s="4" t="inlineStr">
        <is>
          <t xml:space="preserve"> </t>
        </is>
      </c>
    </row>
    <row r="14">
      <c r="A14" s="4" t="inlineStr">
        <is>
          <t>Future production costs</t>
        </is>
      </c>
      <c r="B14" s="14" t="n">
        <v>-8297.4</v>
      </c>
      <c r="C14" s="14" t="n">
        <v>-7140.6</v>
      </c>
      <c r="D14" s="14" t="n">
        <v>-5777.5</v>
      </c>
      <c r="E14" s="4" t="inlineStr">
        <is>
          <t xml:space="preserve"> </t>
        </is>
      </c>
    </row>
    <row r="15">
      <c r="A15" s="4" t="inlineStr">
        <is>
          <t>Future income taxes</t>
        </is>
      </c>
      <c r="B15" s="14" t="n">
        <v>-2606.8</v>
      </c>
      <c r="C15" s="14" t="n">
        <v>-1024.4</v>
      </c>
      <c r="D15" s="6" t="n">
        <v>0</v>
      </c>
      <c r="E15" s="4" t="inlineStr">
        <is>
          <t xml:space="preserve"> </t>
        </is>
      </c>
    </row>
    <row r="16">
      <c r="A16" s="4" t="inlineStr">
        <is>
          <t>Future net cash flows</t>
        </is>
      </c>
      <c r="B16" s="14" t="n">
        <v>14779.2</v>
      </c>
      <c r="C16" s="14" t="n">
        <v>9119.9</v>
      </c>
      <c r="D16" s="14" t="n">
        <v>2909.4</v>
      </c>
      <c r="E16" s="4" t="inlineStr">
        <is>
          <t xml:space="preserve"> </t>
        </is>
      </c>
    </row>
    <row r="17">
      <c r="A17" s="4" t="inlineStr">
        <is>
          <t>10% annual discount for estimated timing of cash flows</t>
        </is>
      </c>
      <c r="B17" s="14" t="n">
        <v>-5709.8</v>
      </c>
      <c r="C17" s="14" t="n">
        <v>-3264.9</v>
      </c>
      <c r="D17" s="14" t="n">
        <v>-1079.2</v>
      </c>
      <c r="E17" s="4" t="inlineStr">
        <is>
          <t xml:space="preserve"> </t>
        </is>
      </c>
    </row>
    <row r="18">
      <c r="A18" s="4" t="inlineStr">
        <is>
          <t>Standardized measure of discounted future net cash flows</t>
        </is>
      </c>
      <c r="B18" s="14" t="n">
        <v>9069.4</v>
      </c>
      <c r="C18" s="14" t="n">
        <v>5855.1</v>
      </c>
      <c r="D18" s="14" t="n">
        <v>1830.2</v>
      </c>
      <c r="E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row>
    <row r="20">
      <c r="A20" s="3" t="inlineStr">
        <is>
          <t>Discounted Future Net Cash Flows Relating to Proved Oil and Gas Reserves [Line Items]</t>
        </is>
      </c>
      <c r="B20" s="4" t="inlineStr">
        <is>
          <t xml:space="preserve"> </t>
        </is>
      </c>
      <c r="C20" s="4" t="inlineStr">
        <is>
          <t xml:space="preserve"> </t>
        </is>
      </c>
      <c r="D20" s="4" t="inlineStr">
        <is>
          <t xml:space="preserve"> </t>
        </is>
      </c>
      <c r="E20" s="4" t="inlineStr">
        <is>
          <t xml:space="preserve"> </t>
        </is>
      </c>
    </row>
    <row r="21">
      <c r="A21" s="4" t="inlineStr">
        <is>
          <t>Future cash inflows</t>
        </is>
      </c>
      <c r="B21" s="14" t="n">
        <v>12360.2</v>
      </c>
      <c r="C21" s="14" t="n">
        <v>7203.5</v>
      </c>
      <c r="D21" s="14" t="n">
        <v>4617.5</v>
      </c>
      <c r="E21" s="4" t="inlineStr">
        <is>
          <t xml:space="preserve"> </t>
        </is>
      </c>
    </row>
    <row r="22">
      <c r="A22" s="4" t="inlineStr">
        <is>
          <t>Future development costs</t>
        </is>
      </c>
      <c r="B22" s="14" t="n">
        <v>-642.4</v>
      </c>
      <c r="C22" s="14" t="n">
        <v>-521.1</v>
      </c>
      <c r="D22" s="14" t="n">
        <v>-404.3</v>
      </c>
      <c r="E22" s="4" t="inlineStr">
        <is>
          <t xml:space="preserve"> </t>
        </is>
      </c>
    </row>
    <row r="23">
      <c r="A23" s="4" t="inlineStr">
        <is>
          <t>Future production costs</t>
        </is>
      </c>
      <c r="B23" s="6" t="n">
        <v>-4199</v>
      </c>
      <c r="C23" s="14" t="n">
        <v>-3525.8</v>
      </c>
      <c r="D23" s="14" t="n">
        <v>-2634.6</v>
      </c>
      <c r="E23" s="4" t="inlineStr">
        <is>
          <t xml:space="preserve"> </t>
        </is>
      </c>
    </row>
    <row r="24">
      <c r="A24" s="4" t="inlineStr">
        <is>
          <t>Future income taxes</t>
        </is>
      </c>
      <c r="B24" s="14" t="n">
        <v>-1788.7</v>
      </c>
      <c r="C24" s="14" t="n">
        <v>-565.4</v>
      </c>
      <c r="D24" s="14" t="n">
        <v>-166.8</v>
      </c>
      <c r="E24" s="4" t="inlineStr">
        <is>
          <t xml:space="preserve"> </t>
        </is>
      </c>
    </row>
    <row r="25">
      <c r="A25" s="4" t="inlineStr">
        <is>
          <t>Future net cash flows</t>
        </is>
      </c>
      <c r="B25" s="14" t="n">
        <v>5730.1</v>
      </c>
      <c r="C25" s="14" t="n">
        <v>2591.3</v>
      </c>
      <c r="D25" s="14" t="n">
        <v>1411.8</v>
      </c>
      <c r="E25" s="4" t="inlineStr">
        <is>
          <t xml:space="preserve"> </t>
        </is>
      </c>
    </row>
    <row r="26">
      <c r="A26" s="4" t="inlineStr">
        <is>
          <t>10% annual discount for estimated timing of cash flows</t>
        </is>
      </c>
      <c r="B26" s="14" t="n">
        <v>-3015.6</v>
      </c>
      <c r="C26" s="14" t="n">
        <v>-1169.3</v>
      </c>
      <c r="D26" s="14" t="n">
        <v>-623.4</v>
      </c>
      <c r="E26" s="4" t="inlineStr">
        <is>
          <t xml:space="preserve"> </t>
        </is>
      </c>
    </row>
    <row r="27">
      <c r="A27" s="4" t="inlineStr">
        <is>
          <t>Standardized measure of discounted future net cash flows</t>
        </is>
      </c>
      <c r="B27" s="14" t="n">
        <v>2714.5</v>
      </c>
      <c r="C27" s="6" t="n">
        <v>1422</v>
      </c>
      <c r="D27" s="14" t="n">
        <v>788.4</v>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Discounted Future Net Cash Flows Relating to Proved Oil and Gas Reserves [Line Items]</t>
        </is>
      </c>
      <c r="B29" s="4" t="inlineStr">
        <is>
          <t xml:space="preserve"> </t>
        </is>
      </c>
      <c r="C29" s="4" t="inlineStr">
        <is>
          <t xml:space="preserve"> </t>
        </is>
      </c>
      <c r="D29" s="4" t="inlineStr">
        <is>
          <t xml:space="preserve"> </t>
        </is>
      </c>
      <c r="E29" s="4" t="inlineStr">
        <is>
          <t xml:space="preserve"> </t>
        </is>
      </c>
    </row>
    <row r="30">
      <c r="A30" s="4" t="inlineStr">
        <is>
          <t>Future cash inflows</t>
        </is>
      </c>
      <c r="B30" s="14" t="n">
        <v>59.2</v>
      </c>
      <c r="C30" s="6" t="n">
        <v>44</v>
      </c>
      <c r="D30" s="6" t="n">
        <v>0</v>
      </c>
      <c r="E30" s="4" t="inlineStr">
        <is>
          <t xml:space="preserve"> </t>
        </is>
      </c>
    </row>
    <row r="31">
      <c r="A31" s="4" t="inlineStr">
        <is>
          <t>Future development costs</t>
        </is>
      </c>
      <c r="B31" s="14" t="n">
        <v>-1.4</v>
      </c>
      <c r="C31" s="14" t="n">
        <v>-1.5</v>
      </c>
      <c r="D31" s="6" t="n">
        <v>0</v>
      </c>
      <c r="E31" s="4" t="inlineStr">
        <is>
          <t xml:space="preserve"> </t>
        </is>
      </c>
    </row>
    <row r="32">
      <c r="A32" s="4" t="inlineStr">
        <is>
          <t>Future production costs</t>
        </is>
      </c>
      <c r="B32" s="14" t="n">
        <v>-12.1</v>
      </c>
      <c r="C32" s="14" t="n">
        <v>-9.1</v>
      </c>
      <c r="D32" s="6" t="n">
        <v>0</v>
      </c>
      <c r="E32" s="4" t="inlineStr">
        <is>
          <t xml:space="preserve"> </t>
        </is>
      </c>
    </row>
    <row r="33">
      <c r="A33" s="4" t="inlineStr">
        <is>
          <t>Future income taxes</t>
        </is>
      </c>
      <c r="B33" s="14" t="n">
        <v>-5.4</v>
      </c>
      <c r="C33" s="6" t="n">
        <v>-3</v>
      </c>
      <c r="D33" s="6" t="n">
        <v>0</v>
      </c>
      <c r="E33" s="4" t="inlineStr">
        <is>
          <t xml:space="preserve"> </t>
        </is>
      </c>
    </row>
    <row r="34">
      <c r="A34" s="4" t="inlineStr">
        <is>
          <t>Future net cash flows</t>
        </is>
      </c>
      <c r="B34" s="14" t="n">
        <v>40.3</v>
      </c>
      <c r="C34" s="14" t="n">
        <v>30.4</v>
      </c>
      <c r="D34" s="6" t="n">
        <v>0</v>
      </c>
      <c r="E34" s="4" t="inlineStr">
        <is>
          <t xml:space="preserve"> </t>
        </is>
      </c>
    </row>
    <row r="35">
      <c r="A35" s="4" t="inlineStr">
        <is>
          <t>10% annual discount for estimated timing of cash flows</t>
        </is>
      </c>
      <c r="B35" s="6" t="n">
        <v>-11</v>
      </c>
      <c r="C35" s="14" t="n">
        <v>-8.5</v>
      </c>
      <c r="D35" s="6" t="n">
        <v>0</v>
      </c>
      <c r="E35" s="4" t="inlineStr">
        <is>
          <t xml:space="preserve"> </t>
        </is>
      </c>
    </row>
    <row r="36">
      <c r="A36" s="4" t="inlineStr">
        <is>
          <t>Standardized measure of discounted future net cash flows</t>
        </is>
      </c>
      <c r="B36" s="12" t="n">
        <v>29.3</v>
      </c>
      <c r="C36" s="12" t="n">
        <v>21.9</v>
      </c>
      <c r="D36" s="5" t="n">
        <v>0</v>
      </c>
      <c r="E3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Information (Unaudited) - Principal Sources of Change in the Standardized Measure of Discounted Future Net Cash Flows (Details) $ in Millions</t>
        </is>
      </c>
      <c r="B1" s="2" t="inlineStr">
        <is>
          <t>12 Months Ended</t>
        </is>
      </c>
    </row>
    <row r="2">
      <c r="B2" s="2" t="inlineStr">
        <is>
          <t>Dec. 31, 2022 USD ($) $ / bbl</t>
        </is>
      </c>
      <c r="C2" s="2" t="inlineStr">
        <is>
          <t>Dec. 31, 2021 USD ($) $ / bbl</t>
        </is>
      </c>
      <c r="D2" s="2" t="inlineStr">
        <is>
          <t>Dec. 31, 2020 USD ($) $ / bbl</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Net changes in prices and production costs</t>
        </is>
      </c>
      <c r="B4" s="12" t="n">
        <v>4812.2</v>
      </c>
      <c r="C4" s="12" t="n">
        <v>5962.1</v>
      </c>
      <c r="D4" s="12" t="n">
        <v>-5942.1</v>
      </c>
    </row>
    <row r="5">
      <c r="A5" s="4" t="inlineStr">
        <is>
          <t>Net changes in development costs</t>
        </is>
      </c>
      <c r="B5" s="14" t="n">
        <v>-531.1</v>
      </c>
      <c r="C5" s="14" t="n">
        <v>-503.6</v>
      </c>
      <c r="D5" s="14" t="n">
        <v>2215.1</v>
      </c>
    </row>
    <row r="6">
      <c r="A6" s="4" t="inlineStr">
        <is>
          <t>Sales and transfers of oil and natural gas produced, net of production costs</t>
        </is>
      </c>
      <c r="B6" s="14" t="n">
        <v>-2917.4</v>
      </c>
      <c r="C6" s="14" t="n">
        <v>-2220.5</v>
      </c>
      <c r="D6" s="14" t="n">
        <v>-1123.1</v>
      </c>
    </row>
    <row r="7">
      <c r="A7" s="4" t="inlineStr">
        <is>
          <t>Net change due to extensions and discoveries</t>
        </is>
      </c>
      <c r="B7" s="14" t="n">
        <v>1223.5</v>
      </c>
      <c r="C7" s="14" t="n">
        <v>908.5</v>
      </c>
      <c r="D7" s="14" t="n">
        <v>568.5</v>
      </c>
    </row>
    <row r="8">
      <c r="A8" s="4" t="inlineStr">
        <is>
          <t>Net change due to purchases and sales of proved reserves</t>
        </is>
      </c>
      <c r="B8" s="14" t="n">
        <v>102.1</v>
      </c>
      <c r="C8" s="14" t="n">
        <v>63.1</v>
      </c>
      <c r="D8" s="14" t="n">
        <v>-14.6</v>
      </c>
    </row>
    <row r="9">
      <c r="A9" s="4" t="inlineStr">
        <is>
          <t xml:space="preserve">Development costs incurred </t>
        </is>
      </c>
      <c r="B9" s="14" t="n">
        <v>769.3</v>
      </c>
      <c r="C9" s="14" t="n">
        <v>619.3</v>
      </c>
      <c r="D9" s="14" t="n">
        <v>736.8</v>
      </c>
    </row>
    <row r="10">
      <c r="A10" s="4" t="inlineStr">
        <is>
          <t>Accretion of discount</t>
        </is>
      </c>
      <c r="B10" s="14" t="n">
        <v>802.6</v>
      </c>
      <c r="C10" s="14" t="n">
        <v>267.2</v>
      </c>
      <c r="D10" s="14" t="n">
        <v>699.3</v>
      </c>
    </row>
    <row r="11">
      <c r="A11" s="4" t="inlineStr">
        <is>
          <t>Revisions of previous quantity estimates</t>
        </is>
      </c>
      <c r="B11" s="14" t="n">
        <v>1652.9</v>
      </c>
      <c r="C11" s="14" t="n">
        <v>277.1</v>
      </c>
      <c r="D11" s="14" t="n">
        <v>-1461.3</v>
      </c>
    </row>
    <row r="12">
      <c r="A12" s="4" t="inlineStr">
        <is>
          <t>Net change in income taxes</t>
        </is>
      </c>
      <c r="B12" s="14" t="n">
        <v>-1399.9</v>
      </c>
      <c r="C12" s="14" t="n">
        <v>-692.8</v>
      </c>
      <c r="D12" s="14" t="n">
        <v>1112.4</v>
      </c>
    </row>
    <row r="13">
      <c r="A13" s="4" t="inlineStr">
        <is>
          <t>Net increase (decrease)</t>
        </is>
      </c>
      <c r="B13" s="14" t="n">
        <v>4514.2</v>
      </c>
      <c r="C13" s="14" t="n">
        <v>4680.4</v>
      </c>
      <c r="D13" s="6" t="n">
        <v>-3209</v>
      </c>
    </row>
    <row r="14">
      <c r="A14" s="4" t="inlineStr">
        <is>
          <t>Standardized measure, beginning balance</t>
        </is>
      </c>
      <c r="B14" s="6" t="n">
        <v>7299</v>
      </c>
      <c r="C14" s="14" t="n">
        <v>2618.6</v>
      </c>
      <c r="D14" s="14" t="n">
        <v>5827.6</v>
      </c>
    </row>
    <row r="15">
      <c r="A15" s="4" t="inlineStr">
        <is>
          <t>Standardized measure, ending balance</t>
        </is>
      </c>
      <c r="B15" s="12" t="n">
        <v>11813.2</v>
      </c>
      <c r="C15" s="5" t="n">
        <v>7299</v>
      </c>
      <c r="D15" s="12" t="n">
        <v>2618.6</v>
      </c>
    </row>
    <row r="16">
      <c r="A16" s="4" t="inlineStr">
        <is>
          <t>Net crude oil and condensate revenue</t>
        </is>
      </c>
      <c r="B16" s="4" t="inlineStr">
        <is>
          <t xml:space="preserve"> </t>
        </is>
      </c>
      <c r="C16" s="4" t="inlineStr">
        <is>
          <t xml:space="preserve"> </t>
        </is>
      </c>
      <c r="D16" s="4" t="inlineStr">
        <is>
          <t xml:space="preserve"> </t>
        </is>
      </c>
    </row>
    <row r="17">
      <c r="A17" s="3" t="inlineStr">
        <is>
          <t>Costs Incurred, Oil and Gas Property Acquisition, Exploration, and Development Activities [Line Items]</t>
        </is>
      </c>
      <c r="B17" s="4" t="inlineStr">
        <is>
          <t xml:space="preserve"> </t>
        </is>
      </c>
      <c r="C17" s="4" t="inlineStr">
        <is>
          <t xml:space="preserve"> </t>
        </is>
      </c>
      <c r="D17" s="4" t="inlineStr">
        <is>
          <t xml:space="preserve"> </t>
        </is>
      </c>
    </row>
    <row r="18">
      <c r="A18" s="4" t="inlineStr">
        <is>
          <t>Average production costs per barrel of oil (in dollars per barrel) | $ / bbl</t>
        </is>
      </c>
      <c r="B18" s="8" t="n">
        <v>93.67</v>
      </c>
      <c r="C18" s="8" t="n">
        <v>66.56</v>
      </c>
      <c r="D18" s="8" t="n">
        <v>39.57</v>
      </c>
    </row>
    <row r="19">
      <c r="A19" s="4" t="inlineStr">
        <is>
          <t>Net natural gas revenue</t>
        </is>
      </c>
      <c r="B19" s="4" t="inlineStr">
        <is>
          <t xml:space="preserve"> </t>
        </is>
      </c>
      <c r="C19" s="4" t="inlineStr">
        <is>
          <t xml:space="preserve"> </t>
        </is>
      </c>
      <c r="D19" s="4" t="inlineStr">
        <is>
          <t xml:space="preserve"> </t>
        </is>
      </c>
    </row>
    <row r="20">
      <c r="A20" s="3" t="inlineStr">
        <is>
          <t>Costs Incurred, Oil and Gas Property Acquisition, Exploration, and Development Activities [Line Items]</t>
        </is>
      </c>
      <c r="B20" s="4" t="inlineStr">
        <is>
          <t xml:space="preserve"> </t>
        </is>
      </c>
      <c r="C20" s="4" t="inlineStr">
        <is>
          <t xml:space="preserve"> </t>
        </is>
      </c>
      <c r="D20" s="4" t="inlineStr">
        <is>
          <t xml:space="preserve"> </t>
        </is>
      </c>
    </row>
    <row r="21">
      <c r="A21" s="4" t="inlineStr">
        <is>
          <t>Average production costs per volume of natural gas (in dollars per cubic foot) | $ / bbl</t>
        </is>
      </c>
      <c r="B21" s="8" t="n">
        <v>6.36</v>
      </c>
      <c r="C21" s="8" t="n">
        <v>3.6</v>
      </c>
      <c r="D21" s="8" t="n">
        <v>1.9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Capitalized Costs Relating to Oil and Gas Producing Activities (Details) - USD ($) $ in Millions</t>
        </is>
      </c>
      <c r="B1" s="2" t="inlineStr">
        <is>
          <t>Dec. 31, 2022</t>
        </is>
      </c>
      <c r="C1" s="2" t="inlineStr">
        <is>
          <t>Dec. 31, 2021</t>
        </is>
      </c>
    </row>
    <row r="2">
      <c r="A2" s="3" t="inlineStr">
        <is>
          <t>Capitalized Costs Relating to Oil and Gas Producing Activities, by Geographic Area [Line Items]</t>
        </is>
      </c>
      <c r="B2" s="4" t="inlineStr">
        <is>
          <t xml:space="preserve"> </t>
        </is>
      </c>
      <c r="C2" s="4" t="inlineStr">
        <is>
          <t xml:space="preserve"> </t>
        </is>
      </c>
    </row>
    <row r="3">
      <c r="A3" s="4" t="inlineStr">
        <is>
          <t>Unproved oil and natural gas properties</t>
        </is>
      </c>
      <c r="B3" s="12" t="n">
        <v>648.9</v>
      </c>
      <c r="C3" s="12" t="n">
        <v>762.2</v>
      </c>
    </row>
    <row r="4">
      <c r="A4" s="4" t="inlineStr">
        <is>
          <t>Proved oil and natural gas properties</t>
        </is>
      </c>
      <c r="B4" s="14" t="n">
        <v>19792.6</v>
      </c>
      <c r="C4" s="14" t="n">
        <v>19655.8</v>
      </c>
    </row>
    <row r="5">
      <c r="A5" s="4" t="inlineStr">
        <is>
          <t>Gross capitalized costs</t>
        </is>
      </c>
      <c r="B5" s="14" t="n">
        <v>20441.5</v>
      </c>
      <c r="C5" s="6" t="n">
        <v>20418</v>
      </c>
    </row>
    <row r="6">
      <c r="A6" s="3" t="inlineStr">
        <is>
          <t>Accumulated depreciation, depletion and amortization</t>
        </is>
      </c>
      <c r="B6" s="4" t="inlineStr">
        <is>
          <t xml:space="preserve"> </t>
        </is>
      </c>
      <c r="C6" s="4" t="inlineStr">
        <is>
          <t xml:space="preserve"> </t>
        </is>
      </c>
    </row>
    <row r="7">
      <c r="A7" s="4" t="inlineStr">
        <is>
          <t>Unproved oil and natural gas properties</t>
        </is>
      </c>
      <c r="B7" s="14" t="n">
        <v>-132.5</v>
      </c>
      <c r="C7" s="14" t="n">
        <v>-131.1</v>
      </c>
    </row>
    <row r="8">
      <c r="A8" s="4" t="inlineStr">
        <is>
          <t>Proved oil and natural gas properties</t>
        </is>
      </c>
      <c r="B8" s="14" t="n">
        <v>-12122.9</v>
      </c>
      <c r="C8" s="6" t="n">
        <v>-12211</v>
      </c>
    </row>
    <row r="9">
      <c r="A9" s="4" t="inlineStr">
        <is>
          <t>Net capitalized costs</t>
        </is>
      </c>
      <c r="B9" s="14" t="n">
        <v>8186.1</v>
      </c>
      <c r="C9" s="14" t="n">
        <v>8075.9</v>
      </c>
    </row>
    <row r="10">
      <c r="A10" s="4" t="inlineStr">
        <is>
          <t>U.S.</t>
        </is>
      </c>
      <c r="B10" s="4" t="inlineStr">
        <is>
          <t xml:space="preserve"> </t>
        </is>
      </c>
      <c r="C10" s="4" t="inlineStr">
        <is>
          <t xml:space="preserve"> </t>
        </is>
      </c>
    </row>
    <row r="11">
      <c r="A11" s="3" t="inlineStr">
        <is>
          <t>Capitalized Costs Relating to Oil and Gas Producing Activities, by Geographic Area [Line Items]</t>
        </is>
      </c>
      <c r="B11" s="4" t="inlineStr">
        <is>
          <t xml:space="preserve"> </t>
        </is>
      </c>
      <c r="C11" s="4" t="inlineStr">
        <is>
          <t xml:space="preserve"> </t>
        </is>
      </c>
    </row>
    <row r="12">
      <c r="A12" s="4" t="inlineStr">
        <is>
          <t>Unproved oil and natural gas properties</t>
        </is>
      </c>
      <c r="B12" s="14" t="n">
        <v>494.6</v>
      </c>
      <c r="C12" s="14" t="n">
        <v>602.8</v>
      </c>
    </row>
    <row r="13">
      <c r="A13" s="4" t="inlineStr">
        <is>
          <t>Proved oil and natural gas properties</t>
        </is>
      </c>
      <c r="B13" s="14" t="n">
        <v>15051.9</v>
      </c>
      <c r="C13" s="14" t="n">
        <v>14690.7</v>
      </c>
    </row>
    <row r="14">
      <c r="A14" s="4" t="inlineStr">
        <is>
          <t>Gross capitalized costs</t>
        </is>
      </c>
      <c r="B14" s="14" t="n">
        <v>15546.5</v>
      </c>
      <c r="C14" s="14" t="n">
        <v>15293.5</v>
      </c>
    </row>
    <row r="15">
      <c r="A15" s="3" t="inlineStr">
        <is>
          <t>Accumulated depreciation, depletion and amortization</t>
        </is>
      </c>
      <c r="B15" s="4" t="inlineStr">
        <is>
          <t xml:space="preserve"> </t>
        </is>
      </c>
      <c r="C15" s="4" t="inlineStr">
        <is>
          <t xml:space="preserve"> </t>
        </is>
      </c>
    </row>
    <row r="16">
      <c r="A16" s="4" t="inlineStr">
        <is>
          <t>Unproved oil and natural gas properties</t>
        </is>
      </c>
      <c r="B16" s="14" t="n">
        <v>-117.8</v>
      </c>
      <c r="C16" s="14" t="n">
        <v>-109.1</v>
      </c>
    </row>
    <row r="17">
      <c r="A17" s="4" t="inlineStr">
        <is>
          <t>Proved oil and natural gas properties</t>
        </is>
      </c>
      <c r="B17" s="14" t="n">
        <v>-8873.6</v>
      </c>
      <c r="C17" s="14" t="n">
        <v>-8821.5</v>
      </c>
    </row>
    <row r="18">
      <c r="A18" s="4" t="inlineStr">
        <is>
          <t>Net capitalized costs</t>
        </is>
      </c>
      <c r="B18" s="14" t="n">
        <v>6555.1</v>
      </c>
      <c r="C18" s="14" t="n">
        <v>6362.9</v>
      </c>
    </row>
    <row r="19">
      <c r="A19" s="4" t="inlineStr">
        <is>
          <t>Canada</t>
        </is>
      </c>
      <c r="B19" s="4" t="inlineStr">
        <is>
          <t xml:space="preserve"> </t>
        </is>
      </c>
      <c r="C19" s="4" t="inlineStr">
        <is>
          <t xml:space="preserve"> </t>
        </is>
      </c>
    </row>
    <row r="20">
      <c r="A20" s="3" t="inlineStr">
        <is>
          <t>Capitalized Costs Relating to Oil and Gas Producing Activities, by Geographic Area [Line Items]</t>
        </is>
      </c>
      <c r="B20" s="4" t="inlineStr">
        <is>
          <t xml:space="preserve"> </t>
        </is>
      </c>
      <c r="C20" s="4" t="inlineStr">
        <is>
          <t xml:space="preserve"> </t>
        </is>
      </c>
    </row>
    <row r="21">
      <c r="A21" s="4" t="inlineStr">
        <is>
          <t>Unproved oil and natural gas properties</t>
        </is>
      </c>
      <c r="B21" s="14" t="n">
        <v>19.2</v>
      </c>
      <c r="C21" s="14" t="n">
        <v>17.7</v>
      </c>
    </row>
    <row r="22">
      <c r="A22" s="4" t="inlineStr">
        <is>
          <t>Proved oil and natural gas properties</t>
        </is>
      </c>
      <c r="B22" s="14" t="n">
        <v>4684.8</v>
      </c>
      <c r="C22" s="14" t="n">
        <v>4865.1</v>
      </c>
    </row>
    <row r="23">
      <c r="A23" s="4" t="inlineStr">
        <is>
          <t>Gross capitalized costs</t>
        </is>
      </c>
      <c r="B23" s="6" t="n">
        <v>4704</v>
      </c>
      <c r="C23" s="14" t="n">
        <v>4882.8</v>
      </c>
    </row>
    <row r="24">
      <c r="A24" s="3" t="inlineStr">
        <is>
          <t>Accumulated depreciation, depletion and amortization</t>
        </is>
      </c>
      <c r="B24" s="4" t="inlineStr">
        <is>
          <t xml:space="preserve"> </t>
        </is>
      </c>
      <c r="C24" s="4" t="inlineStr">
        <is>
          <t xml:space="preserve"> </t>
        </is>
      </c>
    </row>
    <row r="25">
      <c r="A25" s="4" t="inlineStr">
        <is>
          <t>Unproved oil and natural gas properties</t>
        </is>
      </c>
      <c r="B25" s="6" t="n">
        <v>0</v>
      </c>
      <c r="C25" s="6" t="n">
        <v>0</v>
      </c>
    </row>
    <row r="26">
      <c r="A26" s="4" t="inlineStr">
        <is>
          <t>Proved oil and natural gas properties</t>
        </is>
      </c>
      <c r="B26" s="6" t="n">
        <v>-3208</v>
      </c>
      <c r="C26" s="14" t="n">
        <v>-3320.5</v>
      </c>
    </row>
    <row r="27">
      <c r="A27" s="4" t="inlineStr">
        <is>
          <t>Net capitalized costs</t>
        </is>
      </c>
      <c r="B27" s="6" t="n">
        <v>1496</v>
      </c>
      <c r="C27" s="14" t="n">
        <v>1562.3</v>
      </c>
    </row>
    <row r="28">
      <c r="A28" s="4" t="inlineStr">
        <is>
          <t>Other</t>
        </is>
      </c>
      <c r="B28" s="4" t="inlineStr">
        <is>
          <t xml:space="preserve"> </t>
        </is>
      </c>
      <c r="C28" s="4" t="inlineStr">
        <is>
          <t xml:space="preserve"> </t>
        </is>
      </c>
    </row>
    <row r="29">
      <c r="A29" s="3" t="inlineStr">
        <is>
          <t>Capitalized Costs Relating to Oil and Gas Producing Activities, by Geographic Area [Line Items]</t>
        </is>
      </c>
      <c r="B29" s="4" t="inlineStr">
        <is>
          <t xml:space="preserve"> </t>
        </is>
      </c>
      <c r="C29" s="4" t="inlineStr">
        <is>
          <t xml:space="preserve"> </t>
        </is>
      </c>
    </row>
    <row r="30">
      <c r="A30" s="4" t="inlineStr">
        <is>
          <t>Unproved oil and natural gas properties</t>
        </is>
      </c>
      <c r="B30" s="14" t="n">
        <v>135.1</v>
      </c>
      <c r="C30" s="14" t="n">
        <v>141.7</v>
      </c>
    </row>
    <row r="31">
      <c r="A31" s="4" t="inlineStr">
        <is>
          <t>Proved oil and natural gas properties</t>
        </is>
      </c>
      <c r="B31" s="14" t="n">
        <v>55.9</v>
      </c>
      <c r="C31" s="6" t="n">
        <v>100</v>
      </c>
    </row>
    <row r="32">
      <c r="A32" s="4" t="inlineStr">
        <is>
          <t>Gross capitalized costs</t>
        </is>
      </c>
      <c r="B32" s="6" t="n">
        <v>191</v>
      </c>
      <c r="C32" s="14" t="n">
        <v>241.7</v>
      </c>
    </row>
    <row r="33">
      <c r="A33" s="3" t="inlineStr">
        <is>
          <t>Accumulated depreciation, depletion and amortization</t>
        </is>
      </c>
      <c r="B33" s="4" t="inlineStr">
        <is>
          <t xml:space="preserve"> </t>
        </is>
      </c>
      <c r="C33" s="4" t="inlineStr">
        <is>
          <t xml:space="preserve"> </t>
        </is>
      </c>
    </row>
    <row r="34">
      <c r="A34" s="4" t="inlineStr">
        <is>
          <t>Unproved oil and natural gas properties</t>
        </is>
      </c>
      <c r="B34" s="14" t="n">
        <v>-14.7</v>
      </c>
      <c r="C34" s="6" t="n">
        <v>-22</v>
      </c>
    </row>
    <row r="35">
      <c r="A35" s="4" t="inlineStr">
        <is>
          <t>Proved oil and natural gas properties</t>
        </is>
      </c>
      <c r="B35" s="14" t="n">
        <v>-41.3</v>
      </c>
      <c r="C35" s="6" t="n">
        <v>-69</v>
      </c>
    </row>
    <row r="36">
      <c r="A36" s="4" t="inlineStr">
        <is>
          <t>Net capitalized costs</t>
        </is>
      </c>
      <c r="B36" s="5" t="n">
        <v>135</v>
      </c>
      <c r="C36" s="12" t="n">
        <v>15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s with customers</t>
        </is>
      </c>
      <c r="B4" s="5" t="n">
        <v>986100</v>
      </c>
      <c r="C4" s="5" t="n">
        <v>1166400</v>
      </c>
      <c r="D4" s="5" t="n">
        <v>1196200</v>
      </c>
      <c r="E4" s="5" t="n">
        <v>871400</v>
      </c>
      <c r="F4" s="5" t="n">
        <v>762300</v>
      </c>
      <c r="G4" s="5" t="n">
        <v>687600</v>
      </c>
      <c r="H4" s="5" t="n">
        <v>758800</v>
      </c>
      <c r="I4" s="5" t="n">
        <v>592500</v>
      </c>
      <c r="J4" s="5" t="n">
        <v>4220140</v>
      </c>
      <c r="K4" s="5" t="n">
        <v>2801215</v>
      </c>
      <c r="L4" s="5" t="n">
        <v>1751709</v>
      </c>
    </row>
    <row r="5">
      <c r="A5" s="4" t="inlineStr">
        <is>
          <t>Income (loss) from continuing operations before income taxes</t>
        </is>
      </c>
      <c r="B5" s="6" t="n">
        <v>282700</v>
      </c>
      <c r="C5" s="6" t="n">
        <v>734000</v>
      </c>
      <c r="D5" s="6" t="n">
        <v>515500</v>
      </c>
      <c r="E5" s="6" t="n">
        <v>-81900</v>
      </c>
      <c r="F5" s="6" t="n">
        <v>261300</v>
      </c>
      <c r="G5" s="6" t="n">
        <v>174900</v>
      </c>
      <c r="H5" s="6" t="n">
        <v>-38100</v>
      </c>
      <c r="I5" s="6" t="n">
        <v>-355200</v>
      </c>
      <c r="J5" s="6" t="n">
        <v>1450261</v>
      </c>
      <c r="K5" s="6" t="n">
        <v>42891</v>
      </c>
      <c r="L5" s="6" t="n">
        <v>-1549035</v>
      </c>
    </row>
    <row r="6">
      <c r="A6" s="4" t="inlineStr">
        <is>
          <t>Income (loss) from continuing operations</t>
        </is>
      </c>
      <c r="B6" s="6" t="n">
        <v>220800</v>
      </c>
      <c r="C6" s="6" t="n">
        <v>574500</v>
      </c>
      <c r="D6" s="6" t="n">
        <v>410400</v>
      </c>
      <c r="E6" s="6" t="n">
        <v>-64900</v>
      </c>
      <c r="F6" s="6" t="n">
        <v>204700</v>
      </c>
      <c r="G6" s="6" t="n">
        <v>138000</v>
      </c>
      <c r="H6" s="6" t="n">
        <v>-26900</v>
      </c>
      <c r="I6" s="6" t="n">
        <v>-267000</v>
      </c>
      <c r="J6" s="6" t="n">
        <v>1140797</v>
      </c>
      <c r="K6" s="6" t="n">
        <v>48753</v>
      </c>
      <c r="L6" s="6" t="n">
        <v>-1255294</v>
      </c>
    </row>
    <row r="7">
      <c r="A7" s="4" t="inlineStr">
        <is>
          <t>Net income (loss) including noncontrolling interest</t>
        </is>
      </c>
      <c r="B7" s="6" t="n">
        <v>220600</v>
      </c>
      <c r="C7" s="6" t="n">
        <v>574100</v>
      </c>
      <c r="D7" s="6" t="n">
        <v>409500</v>
      </c>
      <c r="E7" s="6" t="n">
        <v>-65500</v>
      </c>
      <c r="F7" s="6" t="n">
        <v>204000</v>
      </c>
      <c r="G7" s="6" t="n">
        <v>137300</v>
      </c>
      <c r="H7" s="6" t="n">
        <v>-27000</v>
      </c>
      <c r="I7" s="6" t="n">
        <v>-266800</v>
      </c>
      <c r="J7" s="6" t="n">
        <v>1138719</v>
      </c>
      <c r="K7" s="6" t="n">
        <v>47528</v>
      </c>
      <c r="L7" s="6" t="n">
        <v>-1262445</v>
      </c>
    </row>
    <row r="8">
      <c r="A8" s="4" t="inlineStr">
        <is>
          <t>Net income (loss) attributable to Murphy</t>
        </is>
      </c>
      <c r="B8" s="5" t="n">
        <v>199400</v>
      </c>
      <c r="C8" s="5" t="n">
        <v>528300</v>
      </c>
      <c r="D8" s="5" t="n">
        <v>350600</v>
      </c>
      <c r="E8" s="5" t="n">
        <v>-113300</v>
      </c>
      <c r="F8" s="5" t="n">
        <v>168400</v>
      </c>
      <c r="G8" s="5" t="n">
        <v>108400</v>
      </c>
      <c r="H8" s="5" t="n">
        <v>-63100</v>
      </c>
      <c r="I8" s="5" t="n">
        <v>-287400</v>
      </c>
      <c r="J8" s="5" t="n">
        <v>965047</v>
      </c>
      <c r="K8" s="5" t="n">
        <v>-73664</v>
      </c>
      <c r="L8" s="5" t="n">
        <v>-1148777</v>
      </c>
    </row>
    <row r="9">
      <c r="A9" s="3" t="inlineStr">
        <is>
          <t>Income (loss) from continuing operations per Common share 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USD per share)</t>
        </is>
      </c>
      <c r="B10" s="7" t="n">
        <v>1.28</v>
      </c>
      <c r="C10" s="7" t="n">
        <v>3.4</v>
      </c>
      <c r="D10" s="7" t="n">
        <v>2.27</v>
      </c>
      <c r="E10" s="7" t="n">
        <v>-0.73</v>
      </c>
      <c r="F10" s="7" t="n">
        <v>1.09</v>
      </c>
      <c r="G10" s="7" t="n">
        <v>0.7</v>
      </c>
      <c r="H10" s="7" t="n">
        <v>-0.41</v>
      </c>
      <c r="I10" s="7" t="n">
        <v>-1.87</v>
      </c>
      <c r="J10" s="7" t="n">
        <v>6.23</v>
      </c>
      <c r="K10" s="7" t="n">
        <v>-0.47</v>
      </c>
      <c r="L10" s="7" t="n">
        <v>-7.43</v>
      </c>
    </row>
    <row r="11">
      <c r="A11" s="4" t="inlineStr">
        <is>
          <t>Diluted (in USD per share)</t>
        </is>
      </c>
      <c r="B11" s="8" t="n">
        <v>1.26</v>
      </c>
      <c r="C11" s="8" t="n">
        <v>3.36</v>
      </c>
      <c r="D11" s="8" t="n">
        <v>2.24</v>
      </c>
      <c r="E11" s="8" t="n">
        <v>-0.73</v>
      </c>
      <c r="F11" s="8" t="n">
        <v>1.08</v>
      </c>
      <c r="G11" s="8" t="n">
        <v>0.7</v>
      </c>
      <c r="H11" s="8" t="n">
        <v>-0.41</v>
      </c>
      <c r="I11" s="8" t="n">
        <v>-1.87</v>
      </c>
      <c r="J11" s="8" t="n">
        <v>6.14</v>
      </c>
      <c r="K11" s="8" t="n">
        <v>-0.47</v>
      </c>
      <c r="L11" s="8" t="n">
        <v>-7.43</v>
      </c>
    </row>
    <row r="12">
      <c r="A12" s="3" t="inlineStr">
        <is>
          <t>Net income (loss) per Common share 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 USD per share)</t>
        </is>
      </c>
      <c r="B13" s="8" t="n">
        <v>1.28</v>
      </c>
      <c r="C13" s="8" t="n">
        <v>3.4</v>
      </c>
      <c r="D13" s="8" t="n">
        <v>2.26</v>
      </c>
      <c r="E13" s="8" t="n">
        <v>-0.73</v>
      </c>
      <c r="F13" s="8" t="n">
        <v>1.09</v>
      </c>
      <c r="G13" s="8" t="n">
        <v>0.7</v>
      </c>
      <c r="H13" s="8" t="n">
        <v>-0.41</v>
      </c>
      <c r="I13" s="8" t="n">
        <v>-1.87</v>
      </c>
      <c r="J13" s="8" t="n">
        <v>6.22</v>
      </c>
      <c r="K13" s="8" t="n">
        <v>-0.48</v>
      </c>
      <c r="L13" s="8" t="n">
        <v>-7.48</v>
      </c>
    </row>
    <row r="14">
      <c r="A14" s="4" t="inlineStr">
        <is>
          <t>Diluted (in USD per share)</t>
        </is>
      </c>
      <c r="B14" s="8" t="n">
        <v>1.26</v>
      </c>
      <c r="C14" s="8" t="n">
        <v>3.36</v>
      </c>
      <c r="D14" s="8" t="n">
        <v>2.23</v>
      </c>
      <c r="E14" s="8" t="n">
        <v>-0.73</v>
      </c>
      <c r="F14" s="8" t="n">
        <v>1.09</v>
      </c>
      <c r="G14" s="8" t="n">
        <v>0.7</v>
      </c>
      <c r="H14" s="8" t="n">
        <v>-0.41</v>
      </c>
      <c r="I14" s="8" t="n">
        <v>-1.87</v>
      </c>
      <c r="J14" s="8" t="n">
        <v>6.13</v>
      </c>
      <c r="K14" s="8" t="n">
        <v>-0.48</v>
      </c>
      <c r="L14" s="8" t="n">
        <v>-7.48</v>
      </c>
    </row>
    <row r="15">
      <c r="A15" s="4" t="inlineStr">
        <is>
          <t>Cash dividend per Common share (in USD per share)</t>
        </is>
      </c>
      <c r="B15" s="9" t="n">
        <v>0.25</v>
      </c>
      <c r="C15" s="9" t="n">
        <v>0.25</v>
      </c>
      <c r="D15" s="9" t="n">
        <v>0.175</v>
      </c>
      <c r="E15" s="9" t="n">
        <v>0.15</v>
      </c>
      <c r="F15" s="9" t="n">
        <v>0.125</v>
      </c>
      <c r="G15" s="9" t="n">
        <v>0.125</v>
      </c>
      <c r="H15" s="9" t="n">
        <v>0.125</v>
      </c>
      <c r="I15" s="9" t="n">
        <v>0.125</v>
      </c>
      <c r="J15" s="9" t="n">
        <v>0.825</v>
      </c>
      <c r="K15" s="9" t="n">
        <v>0.5</v>
      </c>
      <c r="L15" s="9" t="n">
        <v>0.625</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and Reserve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12" t="n">
        <v>1.6</v>
      </c>
      <c r="C5" s="12" t="n">
        <v>1.6</v>
      </c>
      <c r="D5" s="12" t="n">
        <v>1.6</v>
      </c>
    </row>
    <row r="6">
      <c r="A6" s="4" t="inlineStr">
        <is>
          <t>Charged to Expense</t>
        </is>
      </c>
      <c r="B6" s="6" t="n">
        <v>0</v>
      </c>
      <c r="C6" s="6" t="n">
        <v>0</v>
      </c>
      <c r="D6" s="6" t="n">
        <v>0</v>
      </c>
    </row>
    <row r="7">
      <c r="A7" s="4" t="inlineStr">
        <is>
          <t>Deductions</t>
        </is>
      </c>
      <c r="B7" s="6" t="n">
        <v>0</v>
      </c>
      <c r="C7" s="6" t="n">
        <v>0</v>
      </c>
      <c r="D7" s="6" t="n">
        <v>0</v>
      </c>
    </row>
    <row r="8">
      <c r="A8" s="4" t="inlineStr">
        <is>
          <t>Other</t>
        </is>
      </c>
      <c r="B8" s="6" t="n">
        <v>0</v>
      </c>
      <c r="C8" s="6" t="n">
        <v>0</v>
      </c>
      <c r="D8" s="6" t="n">
        <v>0</v>
      </c>
    </row>
    <row r="9">
      <c r="A9" s="4" t="inlineStr">
        <is>
          <t>Ending balance</t>
        </is>
      </c>
      <c r="B9" s="14" t="n">
        <v>1.6</v>
      </c>
      <c r="C9" s="14" t="n">
        <v>1.6</v>
      </c>
      <c r="D9" s="14" t="n">
        <v>1.6</v>
      </c>
    </row>
    <row r="10">
      <c r="A10" s="4" t="inlineStr">
        <is>
          <t>Deferred tax asset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14" t="n">
        <v>111.2</v>
      </c>
      <c r="C12" s="14" t="n">
        <v>106.4</v>
      </c>
      <c r="D12" s="14" t="n">
        <v>103.1</v>
      </c>
    </row>
    <row r="13">
      <c r="A13" s="4" t="inlineStr">
        <is>
          <t>Charged to Expense</t>
        </is>
      </c>
      <c r="B13" s="14" t="n">
        <v>24.8</v>
      </c>
      <c r="C13" s="14" t="n">
        <v>4.8</v>
      </c>
      <c r="D13" s="14" t="n">
        <v>3.3</v>
      </c>
    </row>
    <row r="14">
      <c r="A14" s="4" t="inlineStr">
        <is>
          <t>Deductions</t>
        </is>
      </c>
      <c r="B14" s="6" t="n">
        <v>0</v>
      </c>
      <c r="C14" s="6" t="n">
        <v>0</v>
      </c>
      <c r="D14" s="6" t="n">
        <v>0</v>
      </c>
    </row>
    <row r="15">
      <c r="A15" s="4" t="inlineStr">
        <is>
          <t>Other</t>
        </is>
      </c>
      <c r="B15" s="6" t="n">
        <v>0</v>
      </c>
      <c r="C15" s="6" t="n">
        <v>0</v>
      </c>
      <c r="D15" s="6" t="n">
        <v>0</v>
      </c>
    </row>
    <row r="16">
      <c r="A16" s="4" t="inlineStr">
        <is>
          <t>Ending balance</t>
        </is>
      </c>
      <c r="B16" s="5" t="n">
        <v>136</v>
      </c>
      <c r="C16" s="12" t="n">
        <v>111.2</v>
      </c>
      <c r="D16" s="12" t="n">
        <v>10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D – Property, Plant and Equipment The Company’s property, plant and equipment assets for the respective periods are presented as follows. December 31, 2022 December 31, 2021 (Thousands of dollars) Cost Net Cost Net Exploration and production ¹ $ 20,567,489 $ 8,204,463 2 $ 20,440,568 $ 8,098,396 2 Corporate and other 150,498 23,553 145,135 29,456 Property, plant and equipment $ 20,717,987 $ 8,228,016 $ 20,585,703 $ 8,127,852 ¹ Includes unproved mineral rights as follows: $ 476,981 $ 344,507 $ 615,724 $ 131,107 2 Includes $18,319 in 2022 and $22,543 in 2021 related to administrative assets and support equipment. Divestments During the third quarter of 2022, the Company completed the disposition of its 62.5% operated working interest of the Thunder Hawk field for a purchase price of $20.0 million less closing adjustments of $23.1 million, resulting in a total net payment to the buyer of $3.1 million. Additionally, the buyer assumed the asset retirement obligations of approximately $47.9 million. A $17.9 million gain on sale was recorded in the period related to the sale. In September 2022, the Company completed the disposition of the Block CA-2 asset in Brunei for contingent consideration valued at approximately $8.7 million. No gain or loss was recorded related to this sale. In 2021, the Company sold its interest in the King’s Quay FPS to ArcLight Capital Partners, LLC (ArcLight) for proceeds of $267.7 million, which reimburses the Company for previously incurred capital expenditures. Acquisitions In August 2022, the Company acquired an additional working interest of 3.37% in the Lucius field for a purchase price of $78.5 million, net of closing adjustments. In June 2022, the Company acquired an additional working interest of 11.0% in the Kodiak field for a purchase price of $50.0 million, net of closing adjustments. Impairments In 2021, the Company recorded an impairment charge of $171.3 million for Terra Nova due to the status, including agreements with the partners, of operating and production plans. Subsequently, the Company acquired an additional 7.525% working interest at Terra Nova following a commercial agreement to sanction an asset life extension project. The Company also recorded an impairment charge of $25.0 million for assets reported as Assets held for sale in the Consolidated Balance Sheet. The following table reflects the recognized before tax impairments for the three years ended December 31, 2022. December 31, (Thousands of dollars) 2022 2021 2020 Canada $ — $ 171,296 $ — Other Foreign — 18,000 39,709 Corporate — 7,000 14,060 U.S. — — 1,152,515 $ — $ 196,296 $ 1,206,284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December 31, 2022, 2021 and 2020, the Company had total capitalized drilling costs pending the determination of proved reserves of $171.9 million, $179.5 million and $181.6 million, respectively. The following table reflects the net changes in capitalized exploratory well costs during the three-year period ended December 31, 2022. ( Thousands of dollars ) 2022 2021 2020 Beginning balance at January 1 $ 179,481 $ 181,616 $ 217,326 Additions pending the determination of proved reserves 33,440 16,725 3,999 Divestment (7,915) — — Capitalized exploration well costs charged to expense (33,146) (18,860) (39,709) Ending balance at December 31 $ 171,860 $ 179,481 $ 181,616 The capitalized well costs charged to expense during 2022 represent expenditures related to the Cutthroat-1 exploration well in block SEAL-M-428 in the Sergipe-Alagoas Basin offshore Brazil and Hoffe Park #1 (Mississippi Canyon 122) in the Gulf of Mexico. The following table provides an aging of capitalized exploratory well costs based on the date the drilling was completed for each individual well and the number of projects for which exploratory well costs has been capitalized. The projects are aged based on the last well drilled in the project. 2022 2021 2020 ( Thousands of dollars ) Amount No. of No. of Amount No. of No. of Amount No. of No. of Aging of capitalized well costs: Zero to one year $ 15,527 2 2 $ 13,273 3 3 $ — — — One to two years 13,307 2 2 — — — 54,220 5 5 Two to three years — — — 53,070 5 5 — — — Three years or more 143,026 5 4 113,138 6 — 127,396 6 — $ 171,860 9 8 $ 179,481 14 8 $ 181,616 11 5 Of the $156.3 million of exploratory well costs capitalized more than one year at December 31, 2022, $96.3 million is in Vietnam, $37.1 million is in the U.S., $15.5 million is in Mexico, $4.7 million is in Canada and $2.7 million is in Brunei. In all geographical areas, either further appraisal or development drilling is planned and/or development studies/plans are in various stages of compl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 and Discontinued Operations</t>
        </is>
      </c>
      <c r="B4" s="4" t="inlineStr">
        <is>
          <t>Note E – Assets Held for Sale and Discontinued Operations In September 2022, the Company sold its share of Brunei Block CA-2 to Petronas Carigali Brunei Ltd (see Note D for additional information). Additionally, in December 2022, the Company’s former headquarters office building in El Dorado, Arkansas was sold. There were no remaining assets held for sale on the Consolidated Balance Sheet as of December 31, 2022. As of December 31, 2021, assets held for sale included the carrying value of the net property, plant and equipment of Brunei Block CA-2 and the Company’s former headquarters office building in El Dorado, Arkansas. The following table presents the carrying value of the major categories of assets and liabilities that are reflected as held for sale on the Company’s Consolidated Balance Sheets at December 31, 2022 and 2021. ( Thousands of dollars ) 2022 2021 Current assets Property, plant and equipment, net $ — $ 15,453 Total current assets associated with assets held for sale $ — $ 15,453 The Company has accounted for its former Malaysian exploration and production operations and its former U.K. and U.S. refining and marketing operations as discontinued operations for all periods presented. The results of operations associated with discontinued operations are presented in the following table. ( Thousands of dollars ) 2022 2021 2020 Revenues $ — $ 795 $ 4,090 Costs and expenses Other costs and expenses 2,078 2,020 11,241 Loss from discontinued operations $ (2,078) $ (1,225) $ (7,1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F – Inventories Inventories consisted of the following at December 31, 2022 and 2021: December 31, ( Thousands of dollars ) 2022 2021 Unsold crude oil $ 6,546 $ 15,497 Materials and supplies 47,967 38,701 Inventories $ 54,513 $ 54,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12 Months Ended</t>
        </is>
      </c>
    </row>
    <row r="2">
      <c r="B2" s="2" t="inlineStr">
        <is>
          <t>Dec. 31, 2022</t>
        </is>
      </c>
    </row>
    <row r="3">
      <c r="A3" s="3" t="inlineStr">
        <is>
          <t>Debt Disclosure [Abstract]</t>
        </is>
      </c>
      <c r="B3" s="4" t="inlineStr">
        <is>
          <t xml:space="preserve"> </t>
        </is>
      </c>
    </row>
    <row r="4">
      <c r="A4" s="4" t="inlineStr">
        <is>
          <t>Financing Arrangements and Debt</t>
        </is>
      </c>
      <c r="B4" s="4" t="inlineStr">
        <is>
          <t>Note G – Financing Arrangements and Debt Long-term debt consisted of the following as of December 31, 2022 and 2021: December 31, (Thousands of dollars) 2022 2021 Notes payable 6.875% notes, due August 2024 $ — $ 242,428 5.75% notes, due August 2025 248,675 548,675 5.875% notes, due December 2027 543,249 543,249 6.375% notes, due July 2028 451,934 550,000 7.05% notes, due May 2029 250,000 250,000 6.125% notes, due December 2042 ¹ 339,761 349,000 Total notes payable 1,833,619 2,483,352 Unamortized debt issuance cost and discount on notes payable (15,324) (22,773) Total notes payable, net of unamortized discount 1,818,295 2,460,579 Capitalized lease obligation, due through March 2029 ¹ 4,844 5,489 Total debt including current maturities 1,823,139 2,466,068 Current maturities (687) (654) Total long-term debt $ 1,822,452 $ 2,465,414 1 Coupon rate may fluctuate 25 basis points if rating is periodically downgraded or upgraded by S&amp;P and Moody’s. The amount of long-term debt repayable over each of the next five years and thereafter are as follows: nil in 2023, nil in 2024, $248.7 million in 2025, nil in 2026, $543.2 million in 2027 and $1.04 billion thereafter. The Company also has a shelf registration statement on file with the U.S. Securities and Exchange Commission that permits the offer and sale of debt and/or equity securities through October 15, 2024. In November 2022, the Company entered into a $800 million revolving credit facility (RCF) and the previous revolving credit facility has been terminated effective November 2022. The RCF is a senior unsecured guaranteed facility which expires on November 17, 2027, unless the outstanding principal amount of the Company’s 5.75%, 2025 (2025 Notes) as at February 15, 2025 exceeds $50.0 million, in which case, the RCF will expire on that date. On the date the Company achieves certain credit ratings (Investment Grade Ratings Date), certain covenants will be modified as set forth in the RCF. In addition, prior to Investment Grade Ratings Date, the Company will be required to comply with a maximum consolidated leverage ratio of 3.50x, and a minimum consolidated interest coverage ratio of 2.50x. From and after the Investment Grade Ratings Date, the Company will be required to comply with a maximum ratio of consolidated total debt to consolidated total capitalization of 60%. Borrowings under the RCF bear interest at rates based on either the “Alternate Base Rate”, the “Adjusted Term Secured Overnight Financing Rate (SOFR) Rate”, or the “Adjusted Daily Simple SOFR Rate”, respectively, plus the “Applicable Rate”. The “Alternate Base Rate” of interest is the highest of (a) the Prime Rate in effect on such day, (b) the NYFRB Rate in effect on such day plus ½ of 1% and (c) the Adjusted Term SOFR Rate for a one month Interest Period as published two U.S. Government Securities Business Days prior to such day (or if such day is not a U.S. Government Securities Business Day, the immediately preceding U.S. Government Securities Business Day) plus 1%. The “Adjusted Term SOFR Rate” of interest is equal to (a) the Term SOFR Rate for such Interest Period, plus (b) 0.10%. The “Adjusted Daily Simple SOFR Rate” of interest is equal to (a) the Daily Simple SOFR, plus (b) 0.10%. The “Applicable Rate” of interest means, for any day, the applicable rate per annum based upon the ratings of Moody’s and S&amp;P, respectively. The Company incurred $14.4 million in transaction costs and recorded the amount to “Deferred charges and other assets” in the Consolidated Balance Sheets, which is being amortized to interest expense over the term of the RCF. At December 31, 2022, the Company had no outstanding borrowings under the RCF and $57.6 million of outstanding letters of credit, which reduces the borrowing capacity of the RCF. At December 31, 2022, the interest rate in effect on borrowings under the facility would have been 6.96%. At December 31, 2022, the Company was in compliance with all covenants related to the RCF. In November 2022, the Company redeemed $200.0 million aggregate principal amount of its 5.750% senior notes due 2025 (2025 Notes). The cost of debt extinguishment of $3.9 is included in “Interest expense, net” on the Consolidated Statement of Operations for the year ended December 31, 2022. The cash costs of $2.9 million are shown as a financing activity on the Consolidated Statement of Cash Flows for the year ended December 31, 2022. In September and October 2022, the Company paid a total of $7.2 million to complete the open market repurchases of $9.2 million aggregate principal amount of its 6.125% senior notes due 2042 (2042 Notes). There were no additional cash costs related to the September and October 2022 debt extinguishment on the 2042 Notes for the year ended December 31, 2022. In August 2022, the Company redeemed the remaining $42.4 million of its 6.875% senior notes due in 2024 (2024 Notes) and tendered $100.0 million and $98.1 million aggregate principal amount of its 2025 Notes and 6.375% senior notes due 2028 (2028 Notes), respectively. The total cost of the debt extinguishment of $4.0 million is included in “Interest expense, net” on the Consolidated Statement of Operations for the year ended December 31, 2022. The debt extinguishment on the 2025 and 2028 Notes had cash costs of $2.0 million and is shown as a financing activity on the Consolidated Statement of Cash Flows for the year ended December 31, 2022. In June 2022, the Company redeemed $200.0 million aggregate principal amount of its 6.875% 2024 Notes. The cost of the debt extinguishment of $4.3 million is included in “Interest expense, net” on the Consolidated Statement of Operations for the year ended December 31, 2022. The cash costs of $3.4 million are shown as a financing activity on the Consolidated Statement of Cash Flows for the year ended December 31, 2022. In March 2021, the Company issued $550.0 million of new notes that bear interest at a rate of 6.375% and mature on July 15, 2028. The Company incurred transaction costs of $8.1 million on the issuance of these new notes and the Company will pay interest semi-annually on January 15 and July 15 of each year. The proceeds of the $550.0 million notes, along with cash on hand, were used to redeem and cancel $259.3 million of the Company’s 4.00% notes due June 2022 and $317.1 million of the Company’s 4.95% notes due December 2022 (originally issued as 3.70% notes due 2022; collectively the 2022 Notes). The cost of the debt extinguishment of $36.9 million is included in “Interest expense, net” on the Consolidated Statement of Operations for the year ended December 31, 2021. The cash costs of $34.2 million are shown as a financing activity on the Consolidated Statement of Cash Flows for the year ended December 31, 2021. In August 2021, the Company redeemed $150.0 million aggregate principal amount of its 2024 Notes. The cost of the debt extinguishment of $3.5 million is included in Interest expense, net” on the Consolidated Statement of Operations for the year ended December 31, 2021. The cash costs of $2.6 million are shown as a financing activity on the Consolidated Statement of Cash Flows for the year ended December 31, 2021. In December 2021, the Company redeemed an additional $150.0 million aggregate principal amount of the 2024 Notes. The cost of the debt extinguishment of $3.4 million is included in “Interest expense, net” on the Consolidated Statement of Operations for the year ended December 31, 2021. The cash costs of $2.6 million are shown as a financing activity on the Consolidated Statement of Cash Flow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Note H – Asset Retirement Obligations The asset retirement obligations liabilities (ARO) recognized by the Company at December 31, 2022 and 2021 are related to the estimated costs to dismantle and abandon its producing oil and natural gas properties and related equipment. A reconciliation of the beginning and ending aggregate carrying amount of the ARO for 2022 and 2021 is shown in the following table. (Thousands of dollars) 2022 2021 Balance at beginning of year $ 971,893 $ 849,956 Accretion 46,243 46,613 Liabilities incurred 46,449 54,439 Revisions of previous estimates (78,229) 48,737 Liabilities settled (64,255) (27,824) Liabilities associated with assets held for sale — 263 Changes due to translation of foreign currencies (10,448) (291) Balance at end of year 911,653 971,893 Current portion of liability at end of year ¹ (94,385) (132,117) Noncurrent portion of liability at end of year $ 817,268 $ 839,776 1 Included in “Other accrued liabilities” on the Consolidated Balance Sheets.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I – Income Taxes The components of income (loss) from continuing operations before income taxes for each of the three years presented and income tax expense (benefit) attributable thereto were as follows. ( Thousands of dollars ) 2022 2021 2020 Income (loss) from continuing operations before income taxes United States $ 1,306,200 $ 114,659 $ (1,407,598) Foreign 144,061 (71,768) (141,437) Total $ 1,450,261 $ 42,891 $ (1,549,035) Income tax expense (benefit) U.S. Federal – Current $ — $ — $ (10,627) – Deferred 234,749 (1,480) (249,253) Total U.S. Federal 234,749 (1,480) (259,880) State 9,010 3,303 (8,413) Foreign – Current 18,134 (5,158) (5,072) – Deferred 47,571 (2,527) (20,376) Total Foreign 65,705 (7,685) (25,448) Total $ 309,464 $ (5,862) $ (293,741) The following table reconciles income taxes based on the U.S. statutory tax rate to the Company’s income tax expense. ( Thousands of dollars ) 2022 2021 2020 Income tax expense (benefit) based on the U.S. statutory tax rate $ 304,555 $ 9,007 $ (325,299) Foreign income (loss) subject to foreign tax rates different than the U.S. statutory rate 10,823 13,270 (3,791) State income taxes, net of federal benefit 7,118 2,500 (6,646) U.S. tax benefit on certain foreign upstream investments — (8,916) — Change in deferred tax asset valuation allowance related to other foreign exploration expenditures 24,748 4,814 7,707 Tax effect on income attributable to noncontrolling interest (36,471) (25,450) 23,712 Other, net (1,309) (1,087) 10,576 Total $ 309,464 $ (5,862) $ (293,741) An analysis of the Company’s deferred tax assets and deferred tax liabilities at December 31, 2022 and 2021 showing the tax effects of significant temporary differences follows. ( Thousands of dollars ) 2022 2021 Deferred tax assets Property and leasehold costs $ 242,467 $ 241,833 Liabilities for dismantlements 31,017 37,728 Postretirement and other employee benefits 86,798 114,790 U. S. net operating loss 442,699 577,531 Investment in partnership 11,595 39,396 Other deferred tax assets 111,212 135,838 Total gross deferred tax assets 925,788 1,147,116 Less valuation allowance (136,008) (111,259) Net deferred tax assets 789,780 1,035,857 Deferred tax liabilities Deferred tax on undistributed foreign earnings (5,000) (5,000) Accumulated depreciation, depletion and amortization (796,510) (786,846) Other deferred tax liabilities (85,284) (41,387) Total gross deferred tax liabilities (886,794) (833,233) Net deferred tax (liabilities) assets $ (97,014) $ 202,624 In management’s judgment, the net deferred tax assets in the preceding table are more likely than not to be realized based on the consideration of deferred tax liability reversals and future taxable income. The valuation allowance for deferred tax assets relates primarily to tax assets arising in foreign tax jurisdictions that in the judgment of management at the present time are more likely than not to be unrealized. The valuation allowance increased $24.7 million in 2022, related all to non-U.S. items. Subsequent reductions of the valuation allowance are expected to be reported as reductions of tax expense assuming no offsetting change in the deferred tax asset. The Company has an U.S. net operating loss of $2.1 billion at year-end 2022 with a corresponding deferred tax asset of $442.7 million. The Company believes the U.S. net operating loss being carried forward will more likely than not be utilized in future periods prior to expirations in 2036 and 2037. Other Information Currently the Company considers $100 million of Canada’s past foreign earnings not permanently reinvested, with an accompanying $5 million liability. At December 31, 2021, $1.4 billion of past foreign earnings are considered permanently reinvested. The Company closely and routinely monitors these reinvestment positions considering underlying facts and circumstances pertinent to our business and the future operation of the Company. Uncertain Income Tax Positions The financial statement recognition of the benefit for a tax position is dependent upon the benefit being more likely than not to be sustainable upon ultimate settlement. If this threshold is met, the tax benefit is then measured and recognized at the largest amount that is greater than 50% likely of being realized upon ultimate settlement. Liabilities associated with uncertain income tax positions are included in “Deferred credits and other liabilities” in the Consolidated Balance Sheets. A reconciliation of the beginning and ending amount of the consolidated liability for unrecognized income tax benefits during the three years presented is shown in the following table. ( Thousands of dollars ) 2022 2021 2020 Balance at January 1 $ 2,903 $ 2,832 $ 2,538 Additions for tax positions related to current year 77 71 3,042 Additions for tax positions related to prior year 948 — — Settlements with taxing authorities — — (2,748) Balance at December 31 $ 3,928 $ 2,903 $ 2,832 All additions or settlements to the above liability affect the Company’s effective income tax rate in the respective period of change. The Company accounts for any applicable interest and penalties on uncertain tax positions as a component of income tax expense. The Company also had other recorded liabilities of $0.3 million as of December 31, 2022, 2021 and 2020, respectively, for interest and penalties associated with uncertain tax positions. Income tax expense for the years ended December 31, 2022, 2021 and 2020 included net benefits for interest and penalties of nil, nil and $0.1 million, respectively, associated with uncertain tax positions. In 2023, the Company currently expects to add between $0.1 million and $1.0 million to the provision for uncertain tax positions. Although existing liabilities could be reduced by settlement with taxing authorities or lapse due to statute of limitations, the Company believes that the changes in its unrecognized tax benefits due to these events will not have a material impact on the Consolidated Statement of Operations during 2023.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dditionally, the Company could be required to pay amounts into an escrow account as any matters are identified and appealed with the relevant taxing authorities. As of December 31, 2022, the earliest years remaining open for audit and/or settlement in the Company’s major taxing jurisdictions are as follows: United States – 2016; Canada – 2016; and Malaysia – 2016. The Company has retained certain possible liabilities and rights to income tax receivables relating to Malaysia for the years prior to 2019. The Company believes current recorded liabilities are adequate. Coronavirus Aid, Relief, and Economic Security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Plans</t>
        </is>
      </c>
      <c r="B4" s="4" t="inlineStr">
        <is>
          <t>Note J – Incentive Plans Murphy utilizes cash-based and/or share-based incentive awards to supplement normal salaries as compensation for executive management and certain employees. For share-based awards that qualify for equity accounting, costs are recognized as an expense in the Consolidated Statements of Operations using a grant date fair value-based measurement method over the periods that the awards vest. For share-based awards that settle in cash that are required to be accounted for under liability accounting rules, costs are recognized as expense using a fair value-based measurement method over the vesting period, but expense is adjusted as necessary through the date the award value is finally determined. Total expense for liability awards is ultimately adjusted to the final intrinsic value for the award. The Company currently has outstanding incentive awards issued to certain employees under the Annual Incentive Plan (AIP), the 2012 Long-Term Incentive Plan (2012 Long-Term Plan), the 2018 Long-Term Incentive Plan (2018 Long-Term Plan) and the 2020 Long-Term Incentive Plan (2020 Long-Term Plan). The AIP authorizes the Compensation Committee (the Committee) to establish specific performance goals associated with annual cash awards that may be earned by officers, executives and certain other employees. Cash awards under the AIP are determined based on the Company’s actual financial and operating results as measured against the performance goals established by the Committee. The 2020 Long-Term Plan authorizes the Committee to make grants of the Company’s common stock to employees. These grants may be in the form of stock options (nonqualified or incentive), SARs, restricted stock, restricted stock units (RSUs), performance units, performance shares, dividend equivalents and other stock-based incentives. The 2020 Long-Term Plan expires in 2030. A total of 5 million shares are issuable during the life of the 2020 Long-Term Plan. Shares issued pursuant to awards granted under this Plan may be shares that are authorized and unissued or shares that were reacquired by the Company, including shares purchased in the open market. Share awards that have been canceled, expired, forfeited or otherwise not issued under an award shall not count as shares issued under this Plan. Based on awards made to date, 2.9 million shares are available for grant under the 2020 Long-Term Plan at December 31, 2022. The Stock Plan for Non-Employee Directors (2021 NED Plan) permits the issuance of restricted stock, restricted stock units and stock options or a combination thereof to the Company’s Non-Employee Directors. The Company currently has outstanding incentive awards issued to Directors under the 2021 NED Plan and the 2018 Stock Plan for Non-Employee Directors (2018 NED Plan). The Company generally expects to issue treasury shares to satisfy future stock option exercises and vesting of restricted stock and restricted stock units. Amounts recognized in the financial statements with respect to share-based plans are shown in the following table: ( Thousands of dollars ) 2022 2021 2020 Compensation charged against income before income tax benefit $ 74,587 $ 43,660 $ 24,812 Related income tax benefit recognized in income 12,710 7,196 2,672 As of December 31, 2022, there were $51.8 million in compensation costs to be expensed over approximately the next three years related to unvested share-based compensation arrangements granted by the Company. Employees receive net shares, after applicable withholding obligations, upon each stock option exercise and restricted stock award. Total income tax benefits realized from tax deductions related to stock option exercises under share-based payment arrangements were immaterial for the years ended December 31, 2022, 2021 and 2020. Equity-Settled Awards PERFORMANCE-BASED RESTRICTED STOCK UNITS – Performance-based restricted stock units (PSUs) to be settled in Common shares were granted in 2021 and 2022 under the 2020 Long-Term Plan and 2020 under the 2018 Long-Term Plan. Each grant will vest if the Company achieves specific performance objectives at the end of the designated performance period. Additional shares may be awarded if performance objectives are exceeded. If performance goals are not met, PSUs will not vest, but the recognized compensation cost associated with the stock award would not be reversed. For PSUs, the performance conditions are based on the Company’s total shareholder return (80% weighting), compared to an industry peer group of companies, and the EBITDA divided by Average Capital Employed (ACE) metric (20% weighting) for PSU awards, over the performance period. During the performance period, PSUs are subject to transfer restrictions and are subject to forfeiture if a grantee terminates for reasons other than retirement, disability or death. Termination for these three reasons will lead to a pro rata award of amounts earned. No dividends are paid nor do voting rights exist on awards of PSUs prior to their settlement. Changes in PSUs outstanding for each of the last three years are presented in the following table. ( Number of stock units ) 2022 2021 2020 Outstanding at beginning of year 2,670,756 2,207,429 2,129,733 Granted 595,700 1,156,800 999,700 Vested and issued (654,177) (642,473) (429,194) Forfeited (463,812) (51,000) (492,810) Outstanding at end of year 2,148,467 2,670,756 2,207,429 The fair value of the equity-settled performance-based awards granted in each year was estimated on the date of grant using a Monte Carlo valuation model. Expected volatility was based on daily historical volatility of the Company’s stock price compared to a peer group average over a three-year period. The risk-free interest rate is based on the yield curve of three-year U.S. Treasury bonds and the stock beta was calculated using three years of historical averages of daily stock data for Murphy and the peer group. The assumptions used in the valuation of the performance awards granted in 2022, 2021 and 2020 are presented in the following table. 2022 2021 2020 Fair value per share at grant date $37.77 - $47.37 $16.03 $21.51 Assumptions Expected volatility 79.00% - 81.00% 74.00% 39.00% Risk-free interest rate 1.39% - 2.85% 0.18% 1.40% Stock beta 1.195 - 1.200 1.169 0.864 Expected life 3.0 years 3.0 years 3.0 years TIME-BASED RESTRICTED STOCK UNITS – Time-based RSUs have been granted to the Company’s Non-Employee Directors (NED) under the 2018 NED Plan and 2021 NED Plan and to certain employees under the 2012 Long-Term Plan, 2018 Long-Term Plan and 2020 Long-Term Plan. The fair value of the time-based restricted stock units awarded in 2022, 2021 and 2020 are presented in the following table. Type of Plan Valuation Methodology 2022 2021 2020 Non-Employee Directors 1 Closing Stock Price at Grant Date $32.84 $13.14 - $23.58 $22.59 Long-Term Incentive Plan , 2 Average Low/High Stock Price at Grant Date $29.80 - $49.86 12.30 21.68 1 Under the 2021 NED Plan, RSUs granted in 2021 are scheduled to vest in February 2022. 2 The RSUs granted under the 2012 Plan will vest on the fifth anniversary of the date of grant. The RSUs granted under the 2018 and 2020 Long-Term Plan generally vest on the third anniversary of the date of grant. Changes in RSUs outstanding for each of the last three years are presented in the following table. ( Number of share units ) 2022 2021 2020 Outstanding at beginning of year 1,451,438 1,383,043 1,535,080 Granted 416,492 573,907 446,848 Vested and issued (462,418) (476,012) (271,285) Forfeited (177,720) (29,500) (327,600) Outstanding at end of year 1,227,792 1,451,438 1,383,043 STOCK OPTIONS – In 2017, the Company ceased the inclusion of stock options and SARs as a part of the long-term incentive compensation mix. Prior to 2017, the Committee fixed the option price of each option granted at no less than fair market value (FMV) on the date of the grant and fixed the option term at no more than seven years from such date. Each option granted to date under the 2012 Long-Term Plan has been nonqualified, with a term of seven years and an option price equal to FMV at date of grant. Under these plans, one-half of each grant is generally exercisable after two years and the remainder after three years. For stock options, the number of shares issued upon exercise is reduced for settlement of applicable statutory income tax withholdings owed by the grantee. The fair value of each option award was estimated on the date of grant using the Black-Scholes pricing model based on the assumptions noted in the following table. Expected volatility is based on historical volatility of the Company’s stock and implied volatility on publicly traded at-the-money options on the Company’s stock. The Company estimates the expected term of the options granted based on historical option exercise patterns and considers certain groups of employees exhibiting different behavior. The risk-free interest rate for periods within the expected term of the option is based on the U.S. Treasury yield curve in effect at the time of grant. Changes in stock options outstanding during the last three years are presented in the following table. Number of Average Outstanding at December 31, 2019 2,920,410 43.93 Outstanding at Exercised (47,000) 17.57 Outstanding at Forfeited (825,010) 54.85 Outstanding at December 31, 2020 2,048,400 40.14 Exercised (170,000) 17.57 Forfeited (558,900) 52.61 Outstanding at December 31, 2021 1,319,500 37.77 Exercised (760,500) 23.29 Forfeited (546,000) 49.65 Outstanding at December 31, 2022 13,000 28.51 Exercisable at December 31, 2019 3,182,345 49.10 Exercisable at December 31, 2020 2,048,400 37.88 Exercisable at December 31, 2021 1,319,500 34.25 Exercisable at December 31, 2022 13,000 28.51 Additional information about stock options outstanding at December 31, 2022 is shown below. Options Outstanding Options Exercisable Exercisable Price No. of Avg. Life Aggregate No. of Avg. Life Aggregate 28.51 13,000 1.1 $ 188,565 13,000 1.1 $ 188,565 The total intrinsic value of options exercised during 2022 was $10.9 million. Intrinsic value is the excess of the market price of stock at date of exercise over the exercise price received by the Company upon exercise. Aggregate intrinsic value is nil when the exercise price of the stock option exceeds the market price of the Company’s common stock. Cash-Settled Awards The Company has granted phantom stock-based incentive awards to be settled in cash to certain employees in the form of SARs, Performance-based restricted stock units (CPSUs), CRSUs and Phantom units. SAR awards have terms similar to stock options. CPSU terms are similar to other performance-based restricted stock awards. CRSUs generally settle on the third anniversary of the date of grant. Phantom units generally settle three The Committee also administers the Company’s incentive compensation plans, which provide for annual or periodic cash awards to officers, directors and certain other employees. These cash awards are generally determinable based on the Company achieving specific financial and/or operational objectives. Compensation expense of $42.9 million, $29.0 million and $9.8 million was recorded in 2022, 2021 and 2020, respectively, for thes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and Retiree Benefit Plans</t>
        </is>
      </c>
      <c r="B4" s="4" t="inlineStr">
        <is>
          <t>Note K – Employee and Retiree Benefit Plans PENSION AND OTHER POSTRETIREMENT PLANS –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other postretirement benefits such as health care and life insurance benefit plans, which are not funded, that cover most retired U.S. employees. The health care benefits are contributory; the life insurance benefits are noncontributory. Upon the disposal of Murphy’s former U.K. downstream assets, the Company retained all vested defined benefit pension obligations associated with former employees of this business. No additional benefits will accrue to these former U.K. employees under the Company’s retirement plan after the date of their separation from Murphy. GAAP requires the Company to recognize the overfunded or underfunded status of its defined benefit plans as an asset or liability in its consolidated balance sheet and to recognize changes in that funded status between periods through “Accumulated other comprehensive loss.” In 2020, the Company announced that it was closing its headquarters office in El Dorado, Arkansas, its office in Calgary, Alberta, and consolidating all worldwide staff activities to its existing office location in Houston, Texas. As a result of this decision and the subsequent restructuring activities, a pension remeasurement was triggered and the Company incurred pension curtailment and special termination benefit charges as a result of the associated reduction in force in 2020. The tables that follow provide a reconciliation of the changes in the plans’ benefit obligations and fair value of assets for the years ended December 31, 2022 and 2021 and a statement of the funded status as of December 31, 2022 and 2021. Pension Other ( Thousands of dollars ) 2022 2021 2022 2021 Change in benefit obligation Obligation at January 1 $ 939,380 $ 981,467 $ 96,133 $ 108,378 Service cost 7,875 8,199 968 1,295 Interest cost 22,747 14,784 2,211 2,071 Participant contributions — — 2,283 2,648 Actuarial loss (gain) (238,407) (24,440) (29,533) (9,519) Medicare Part D subsidy — — 331 300 Exchange rate changes (21,018) (1,764) (20) 3 Benefits paid (47,504) (38,866) (4,694) (4,041) Plan amendments — — — (5,002) Obligation at December 31 663,073 939,380 67,679 96,133 Change in plan assets Fair value of plan assets at January 1 611,302 586,720 — — Actual return on plan assets (133,395) 33,687 — — Employer contributions 41,145 31,607 2,080 1,093 Participant contributions — — 2,283 2,648 Medicare Part D subsidy — — 331 300 Exchange rate changes (20,604) (1,846) — — Benefits paid (47,504) (38,866) (4,694) (4,041) Fair value of plan assets at December 31 450,944 611,302 — — Funded status and amounts recognized in the Consolidated Balance Sheets at December 31 Deferred charges and other assets 3,584 5,535 — — Other accrued liabilities (9,693) (10,144) (4,830) (4,867) Deferred credits and other liabilities (206,020) (323,469) (62,849) (91,266) Fund Status and net plan liability recognized at December 31 $ (212,129) $ (328,078) $ (67,679) $ (96,133) At December 31, 2022, amounts included in “Accumulated other comprehensive loss” (AOCL) in the Consolidated Balance Sheets, before reduction for associated deferred income taxes, which have not been recognized in net periodic benefit expense are shown in the following table. ( Thousands of dollars ) Pension Other Net actuarial gain (loss) $ (194,735) $ 42,129 Prior service (credit) cost (2,181) 4,470 $ (196,916) $ 46,599 The table that follows includes projected benefit obligations, accumulated benefit obligations and fair value of plan assets for plans where the accumulated benefit obligation exceeded the fair value of plan assets. Projected Accumulated Fair Value ( Thousands of dollars ) 2022 2021 2022 2021 2022 2021 Funded qualified plans where accumulated benefit obligation exceeds fair value of plan assets $ 511,375 $ 734,375 $ 499,338 $ 723,887 $ 434,283 $ 589,529 Unfunded nonqualified and directors’ plans where accumulated benefit obligation exceeds fair value of plan assets 141,917 188,713 139,634 188,530 — — Unfunded other postretirement plans 67,679 96,133 67,679 96,133 — — The table that follows provides the components of net periodic benefit expense for each of the three years ended December 31, 2022. Pension Benefits Other ( Thousands of dollars ) 2022 2021 2020 2022 2021 2020 Service cost $ 7,875 $ 8,199 $ 7,967 $ 968 $ 1,295 $ 1,373 Interest cost 22,747 14,784 21,127 2,211 2,071 2,626 Expected return on plan assets (36,458) (19,222) (24,316) — — — Amortization of prior service cost (credit) (684) 591 640 (532) — — Amortization of transitional (asset) liability 231 — — (587) — — Recognized actuarial (gain) loss 15,867 20,565 22,828 (28) (29) (31) Net periodic benefit expense 9,578 24,917 28,246 2,032 3,337 3,968 Termination benefits expense — — 8,434 — — — Curtailment expense — — 586 — — (1,825) Total net periodic benefit expense $ 9,578 $ 24,917 $ 37,266 $ 2,032 $ 3,337 $ 2,143 The preceding tables in this note include the following amounts related to foreign benefit plans. Pension Other ( Thousands of dollars ) 2022 2021 2022 2021 Benefit obligation at December 31 $ 122,915 $ 225,117 $ 107 $ 526 Fair value of plan assets at December 31 115,862 218,746 — — Net plan liabilities recognized (7,053) (6,371) (107) (526) Net periodic benefit expense (benefit) (5,322) 598 62 64 The following table provides the weighted-average assumptions used in the measurement of the Company’s benefit obligations at December 31, 2022 and 2021 and net periodic benefit expense for 2022 and 2021. Benefit Obligations Net Periodic Benefit Expense Pension Other Pension Other December 31, December 31, Year Year 2022 2021 2022 2021 2022 2021 2022 2021 Discount rate 5.30 % 2.54 % 5.41 % 2.86 % 3.13 % 2.24 % 2.86 % 2.51 % Rate of compensation increase 3.50 % 3.04 % — — 3.00 % 3.04 % — — Cash balance interest credit rate 3.20 % 1.89 % — — — — — — Expected return on plan assets — — — — 6.24 % 4.25 % — — The discount rates used for determining the plan obligations and expense are based on high-quality corporate bonds that are available within each country. Cash flow analyses are performed in which a spot yield curve is used to discount projected benefit payment streams for the most significant plans. The discounted cash flows are used to determine an equivalent single rate which is the basis for selecting the discount rate within each country. Expected plan asset returns are based on long-term expectations for asset portfolios with similar investment mix characteristics. Expected compensation increases are based on anticipated future averages for the Company. The plan’s cash balance interest accumulation rate is the greater of the annual yield on 10-year treasury constant maturities or 1.89%. Benefit payments, reflecting expected future service as appropriate, which are expected to be paid in future years from the assets of the plans or by the Company, are shown in the following table. ( Thousands of dollars ) Pension Other 2023 $ 45,104 $ 4,830 2024 46,418 4,858 2025 46,240 4,808 2026 47,003 4,820 2027 47,293 4,778 2028-2032 244,253 23,648 For purposes of measuring postretirement benefit obligations at December 31, 2022, the future annual rates of increase in the cost of health care were assumed to be 6.3% for 2023 decreasing each year to an ultimate rate of 4.0% in 2045 and thereafter. During 2022, the Company made contributions of $34.0 million to its domestic defined benefit pension plans and $2.1 million to its domestic postretirement benefits plan. During 2023, the Company currently expects to make contributions of $31.1 million to its domestic defined benefit pension plans, $1.1 million to its foreign defined benefit pension plans and $4.8 million to its domestic postretirement benefits plan. PLAN INVESTMENTS – Murphy Oil Corporation maintains an Investment Policy Statement (Statement) that establishes investment standards related to its funded domestic qualified retirement plan. Our investment strategy is to maximize long-term returns at an acceptable level of risk through broad diversification of plan assets in a variety of asset classes. Asset classes and target allocations are determined by our investment committee and include equities, fixed income and other investments, including hedge funds, real estate and cash equivalent securities. Investment managers are prohibited from investing in equity or fixed income securities issues by the Company. The majority of plan assets are highly liquid, providing flexibility for benefit payment requirements. The current target allocations for plan assets are 40-75% equity securities, 20-60% fixed income securities, 0-15% alternatives and 0-20% cash and equivalents. Asset allocations are rebalanced on a periodic basis throughout the year to bring assets to within an acceptable range of target levels. The weighted average asset allocation for the Company’s funded pension benefit plans at December 31, 2022 and 2021 are presented in the following table. December 31, 2022 2021 Equity securities 65.7 % 60.9 % Fixed income securities 23.4 % 21.7 % Alternatives 7.3 % 13.5 % Cash equivalents 3.6 % 3.9 % 100.0 % 100.0 % The Company’s weighted average expected return on plan assets was 6.2% in 2022 and the return was determined based on an assessment of actual long-term historical returns and expected future returns for a portfolio with investment characteristics similar to that maintained by the plans. The 6.2% expected return was comprised of the weighted average expected future equity securities return of 7.9% and a fixed income securities return of 4.6%. There is also an average expected investment expense of 0.6%. Over the last 10 years, the return on funded retirement plan assets has averaged 3.4%. At December 31, 2022,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96,433 $ 96,433 $ — $ — U.S. small/midcap 64,421 64,421 — — Other alternative strategies 12,106 — — 12,106 International equity 44,672 44,672 — — Emerging market equity 13,541 13,541 — — Fixed income securities: U.S. fixed income 85,190 35,661 49,528 — International commingled trust fund — — — — Emerging market mutual fund — — — — Cash and equivalents 18,719 18,719 — — Total Domestic Plans 335,082 273,447 49,528 12,106 Foreign Plans Equity securities funds 23,877 — 23,877 — Fixed income securities funds 30,727 — 30,727 — Diversified pooled fund 31,246 — 31,246 — Other 20,628 — — 20,628 Cash and equivalents 9,384 — 9,384 — Total Foreign Plans 115,862 — 95,234 20,628 Total $ 450,944 $ 273,447 $ 144,763 $ 32,734 At December 31, 2021,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108,422 $ 108,422 $ — $ — U.S. small/midcap 73,222 73,222 — — Other alternative strategies 47,248 — — 47,248 International equity 47,546 47,546 — — Emerging market equity 14,937 14,937 — — Fixed income securities: U.S. fixed income 92,231 36,888 55,343 — Cash and equivalents 8,951 8,951 — — Total Domestic Plans 392,557 289,966 55,343 47,248 Foreign Plans Equity securities funds 73,642 — 73,642 — Fixed income securities funds 40,610 — 40,610 — Diversified pooled fund 54,317 — 54,317 — Other 35,606 — — 35,606 Cash and equivalents 14,570 — 14,570 — Total Foreign Plans 218,745 — 183,139 35,606 Total $ 611,302 $ 289,966 $ 238,482 $ 82,854 The definition of levels within the fair value hierarchy in the tables above is included in Note P . For domestic plans, U.S. core, small/midcap, international, emerging market equity securities and U.S. treasury securities are quoted prices in active markets. For commercial paper securities, the prices received generally utilize observable inputs in the pricing methodologies. Other alternative strategies funds consist of two investments. One of these investments is valued annually based on net asset value and permits withdrawals annually after a 90-day notice and the other investment is also valued quarterly based on net asset values and has a three-year lock-up period and a 95-day notice following the lock-up period. For foreign plans, the equity securities funds are comprised of U.K. and foreign equity funds valued daily based on fund net asset values. Fixed income securities funds are U.K. and Canadian securities valued daily at net asset values. The diversified pooled fund is valued daily at net asset value and contains a combination of U.K. and foreign equity securities. The effects of fair value measurements using significant unobservable inputs on changes in Level 3 plan assets are outlined below: ( Thousands of dollars ) Hedged Funds and Other Total at December 31, 2020 $ 97,685 Actual return on plan assets: Relating to assets held at the reporting date 5,206 Purchases, sales and settlements (20,037) Total at December 31, 2021 82,854 Actual return on plan assets: Relating to assets held at the reporting date (38,389) Purchases, sales and settlements (11,731) Total at December 31, 2022 $ 32,734 THRIFT PLANS – Most full-time U.S. employees of the Company may participate in thrift or similar savings plans by allotting up to a specified percentage of their base pay. The Company matches contributions at a stated percentage of each employee’s allotment based on years of participation in the plans, with a maximum match of 6.0%. Amounts charged to expense for the Company’s match to these plans were $6.0 million in 2022, $5.4 million in 2021 and $6.6 million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Risk Management</t>
        </is>
      </c>
      <c r="B4" s="4" t="inlineStr">
        <is>
          <t>Note L – Financial Instruments and Risk Management DERIVATIVE INSTRUMENTS – Murphy uses derivative instruments, such as swaps and zero-cost commodity price collar contrac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previously accounted for as hedges and the gain or loss associated with recording the fair value of these contracts was deferred in AOCL and amortized to “Interest expense, net” over time. In 2021, the Company redeemed all of the remaining notes due 2022, which were associated with the interest rate derivative contracts, and expensed the remainder of the previously deferred loss on the interest rate swap of $2.1 million to “Interest expense, net” in the Consolidated Statement of Operations. Commodity Price Risks During 2022, the Company had crude oil swaps and collar contracts. Under the swaps contracts, which matured monthly, the Company paid the average monthly price in effect and received the fixed contract price on a notional amount of sales volume, thereby fixing the price for the commodity sold. Under the collar contracts, which also matured monthly, the Company purchased a put option and sold a call option with no net premiums paid to or received from counterparties. Upon maturity, collar contracts required payments by the Company if the NYMEX average closing price is above the ceiling price or payments to the Company if the NYMEX average closing price is below the floor price. At December 31, 2022, the Company does not have any outstanding crude oil derivative contracts. At December 31, 2021, the Company had 20,000 barrels per day in NYMEX West Texas Intermediate (WTI) swap contracts at a price per barrel of $44.88 and 25,000 barrels per day in NYMEX WTI collar contracts with an average ceiling price per barrel of $75.20 and an average floor price per barrel of $63.24, both maturing ratably during 2022. Foreign Currency Exchange Risks The Company is subject to foreign currency exchange risk associated with operations in countries outside the U.S. The Company had no foreign currency exchange short-term derivative instruments outstanding as of December 31, 2022 and 2021. At December 31, 2022 and 2021, the fair value of derivative instruments not designated as hedging instruments are presented in the following table. See also Note P . ( Thousands of dollars ) Asset (Liability) Derivatives Fair Value at December 31, Type of Derivative Contract Balance Sheet Location 2022 2021 Commodity swaps Accounts payable — (239,882) Commodity collars Accounts receivable — 4,280 Accounts payable — (19,533) For the years ended December 31, 2022, 2021 and 2020, the gains and losses recognized in the Consolidated Statements of Operations for derivative instruments not designated as hedging instruments are presented in the following table. Gain (Loss) ( Thousands of dollars ) Year Ended December 31, Type of Derivative Contract Statement of Operations Locations 2022 2021 2020 Commodity swaps (Loss) Gain on derivative instruments $ (160,690) $ (510,596) $ 202,661 Commodity collars (Loss) Gain on derivative instruments (159,721) (15,254) — Credit Risks The Company’s primary credit risks are associated with trade accounts receivable, cash equivalents and derivative instruments. Trade receivables arise mainly from sales of oil and natural gas in the U.S. and Canada, and cost sharing amounts of operating and capital costs billed to partners for properties operated by Murphy. The credit history and financial condition of potential customers are reviewed before credit is extended, security is obtained when deemed appropriate based on a potential customer’s financial condition, and routine follow-up evaluations are made. The combination of these evaluations and the large number of customers tends to limit the risk to any one customer. Cash balances and cash equivalents are held with several major financial institutions, which limit the Company’s exposure to credit risk for its cash assets. The Company controls credit risk on derivatives through credit approvals and monitoring procedures and believes that such risks are minimal because counterparties to the majority of transactions are major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M – Earnings Per Share Net income (loss) was used as the numerator in computing both basic and diluted income per Common share for each of the three years ended December 31, 2022 . The following table reconciles the weighted-average shares outstanding used for these computations. ( Weighted-average shares ) 2022 2021 2020 Basic method 155,276,533 154,290,741 153,507,109 Dilutive stock options and restricted stock units ¹ 2,198,305 — — Diluted method 157,474,838 154,290,741 153,507,109 1 Due to a net loss recognized by the Company for the year ended December 31, 2021 and 2020, no unvested stock awards were included in the computation of diluted earnings per share because the effect would have been antidilutive. The following table reflects certain options to purchase shares of common stock that were outstanding during the three years ended December 31, 2022 but were not included in the computation of dilutive earnings per share because the incremental shares from the assumed conversion were antidilutive. 2022 2021 2020 Antidilutive stock options excluded from diluted shares 126,000 1,420,992 2,246,532 Weighted average price of these options $49.65 $35.30 $3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2</t>
        </is>
      </c>
    </row>
    <row r="3">
      <c r="A3" s="3" t="inlineStr">
        <is>
          <t>Other Financial Information [Abstract]</t>
        </is>
      </c>
      <c r="B3" s="4" t="inlineStr">
        <is>
          <t xml:space="preserve"> </t>
        </is>
      </c>
    </row>
    <row r="4">
      <c r="A4" s="4" t="inlineStr">
        <is>
          <t>Other Financial Information</t>
        </is>
      </c>
      <c r="B4" s="4" t="inlineStr">
        <is>
          <t>Note N – Other Financial Information GAIN FROM FOREIGN CURRENCY TRANSACTIONS – Net gains (losses) from foreign currency transactions, including the effects of foreign currency contracts, included in the Consolidated Statements of Operations were $23.0 million in 2022, $1.0 million in 2021 and $(0.9) million in 2020. Noncash operating working capital (increased) decreased during each of the three years ended December 31, 2022 as shown in the following table. ( Thousands of dollars ) 2022 2021 2020 Net (increase) decrease in operating working capital, excluding cash and cash equivalents: (Increase) decrease in accounts receivable ¹ $ (137,228) $ 8,056 $ 164,613 (Increase) decrease in inventories (1,534) 12,809 5,953 (Increase) decrease in prepaid expenses (3,413) 2,003 7,178 Increase (decrease) in accounts payable and accrued liabilities ¹ 69,854 95,166 (208,740) Increase (decrease) in income taxes payable 6,593 423 (1,031) Net (increase) decrease in noncash operating working capital $ (65,728) $ 118,457 $ (32,027) Supplementary disclosures: Cash income taxes paid, net of refunds $ 24,853 $ 2,138 $ (44,175) Interest paid, net of amounts capitalized of $16.3 million in 2022, $16.1 million in 2021 and $8.0 million in 2020 149,957 165,699 191,561 Non-cash investing activities: Asset retirement costs capitalized $ (21,147) $ 54,439 $ 14,736 (Increase) decrease in capital expenditure accrual (31,397) 9,788 84,645 1 Excludes receivable/payable balances relating to mark-to-market of crud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Note O – Accumulated Other Comprehensive Loss The components of AOCL on the Consolidated Balance Sheets at December 31, 2022 and December 31, 2021 and the changes during 2022 and 2021 are presented net of taxes in the following table. ( Thousands of dollars ) Foreign Retirement and Deferred Total Balance at December 31, 2020 $ (324,011) $ (275,632) $ (1,690) $ (601,333) 2021 components of other comprehensive income (loss): Before reclassifications to income 12,116 40,095 — 52,211 Reclassifications to income — 19,721 ¹ 1,690 ² 21,411 Net other comprehensive income 12,116 59,816 1,690 73,622 Balance at December 31, 2021 (311,895) (215,816) — (527,711) 2022 components of other comprehensive income (loss): Before reclassifications to income (106,335) 87,362 — (18,973) Reclassifications to income — 11,998 ¹ — ² 11,998 Net other comprehensive income (loss) (106,335) 99,360 — (6,975) Balance at December 31, 2022 $ (418,230) $ (116,456) $ — $ (534,686) 1 Reclassifications before taxes of $15.3 million and $23.5 million are included in the computation of net periodic benefit expense in 2022 and 2021, respectively. See Note K for additional information. Related income taxes of $3.3 million and $3.8 million are included in income tax expense in 2022 and 2021, respectively. 2 Reclassifications before taxes of nil and $2.1 million are included in Interest expense in 2022 and 2021, respectively. Related income taxes of nil and $0.5 million are included in Income tax expense in 2022 and 2021, respectively. See Note L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t>
        </is>
      </c>
      <c r="B4" s="4" t="inlineStr">
        <is>
          <t xml:space="preserve">Note P – Assets and Liabilities Measured at Fair Value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fair value measurements for these assets and liabilities at December 31, 2022 and 2021 are presented in the following table. December 31, 2022 December 31, 2021 ( Thousands of dollars ) Level 1 Level 2 Level 3 Total Level 1 Level 2 Level 3 Total Assets: Commodity collars $ — $ — $ — $ — $ — $ 4,280 $ — $ 4,280 Liabilities: Nonqualified employee savings plan $ 15,135 $ — $ — $ 15,135 $ 16,962 $ — $ — $ 16,962 Commodity collars — — — — — 19,533 — 19,533 Contingent consideration — — — — — — 196,151 196,151 Commodity swaps — — — — — 239,882 — 239,882 $ 15,135 $ — $ — $ 15,135 $ 16,962 $ 259,415 $ 196,151 $ 472,528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As of December 31, 2022, there were no outstanding commodity (WTI crude oil) swaps and collars contracts subject to fair value measurement. The liabilities associated with these contracts have been finalized as of December 31, 2022 and were based on realized WTI pricing. The commodity swaps and collars liability as of December 31, 2022 was $19.6 million and $2.3 million, respectively, and recorded as “Accounts payable” in the Consolidated Balance Sheet. The fair value of the commodity (WTI crude oil) swaps in 2021 was based on active market quotes for WTI crude oil. The fair value of commodity (WTI crude oil) collars in 2021 was determined using an option pricing model based on inputs that include (i) the contracted notional volumes, (ii) independent active market price quotes, (iii) the applicable estimated risk-free rate yield curve and (iv) the implied rate of volatility inherent in the collar contract. The before tax income effect of changes in fair value of crude oil derivative contracts is recorded in “(Loss) Gain on derivative instruments” in the Consolidated Statements of Operations. In 2019, the Company acquired strategic deepwater Gulf of Mexico assets from LLOG Exploration Offshore L.L.C. and LLOG Bluewater Holdings, L.L.C., (LLOG). Under the terms of the transaction, in addition to the consideration paid, Murphy has an obligation to pay additional contingent consideration of up to $200 million in the event that certain revenue thresholds are exceeded between 2019 and 2022; and $50 million following first oil from certain development projects. The revenue threshold was not exceeded for 2019 or 2020; however, the threshold was met in 2021 and 2022. In 2018, the Company, through a subsidiary, acquired Gulf of Mexico producing assets from Petrobras America Inc. (PAI), a subsidiary of Petróleo Brasileiro S.A. Under the terms of the transaction, in addition to the consideration paid, Murphy has an obligation to pay additional contingent consideration of up to $150 million if certain price and production thresholds are exceeded beginning in 2019 through 2025; and $50 million carry for PAI development costs in the St. Malo Field if certain enhanced oil recovery projects are undertaken. The price and production thresholds were not exceeded for 2019 and 2020; however, the thresholds were met in 2021 and 2022. As of December 31, 2021, Murphy had completely funded the carried interest. As at December 31, 2022, the Company’s liabilities with PAI and LLOG were based on realized inputs of volumes and pricing as a result of contractual thresholds and time durations being achieved. As a result, the related liability as at December 31, 2022, of $192.7 million, is no longer subject to fair value measurement. The liability is included in “Other accrued liabilities” in the Consolidated Balance Sheets and the changes in fair value of the contingent consideration during 2022 were recorded in “Other income (expense)” in the Consolidated Statements of Operations. For 2021 the Company’s contingent consideration liabilities with PAI and LLOG were measured at fair value on a recurring basis and were categorized as Level 3 in the fair value hierarchy as at December 31, 2021. The contingent consideration liabilities were valued using a Monte Carlo simulation model, which used the following assumptions as of December 31, 2021: (i) the remaining expected life of 1 year for LLOG and 4 years for PAI, (ii) West Texas Intermediate forward strip pricing with historical volatility of 9.9% and (iii) a risk-free interest rate of 1.49%. The Company offsets certain assets and liabilities related to derivative contracts when the legal right of offset exists. There were no offsetting positions recorded at December 31, 2022 and 2021. The following table presents the carrying amounts and estimated fair values of financial instruments held by the Company at December 31, 2022 and 2021.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 December 31, 2022 2021 ( Thousands of dollars ) Carrying Fair Carrying Fair Financial assets (liabilities): Current and long-term debt $ (1,823,139) $ (1,668,216) $ (2,466,068) $ (2,666,773) Fair Values – Nonrecurring There was no impairment expense incurred in 2022. In 2021, an impairment charge of $171.3 million was triggered when the operator at Terra Nova provided notice of abandonment in the first quarter of 2021, before a commercial resolution in the third quarter of 2021 led Murphy to acquire an additional 7.525% in a commercial settlement with the other partners. The commercial resolution would have meant the Terra Nova impairment charge was not required. In the fourth quarter of 2021, a further impairment charge of $25 million was recorded on non-core assets. The fair value information associated with the 2021 impaired properties is presented in the following table. Year Ended December 31, Net Book Total Fair Value ( Thousands of dollars ) Level 1 Level 2 Level 3 2021 Assets: Impaired proved properties U.S. Offshore $ — $ — $ 156,185 $ 327,481 $ 171,296 Other Foreign — — 25,739 43,739 18,000 Corporate — — 36,994 43,994 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Note Q – Commitments The Company has operating, production handling and transportation service agreements for oil and/or natural gas operations in the U.S. and Canada Onshore. The U.S. Onshore and Gulf of Mexico transportation contracts require minimum monthly payments through 2045, while the Canada Onshore processing contracts call for minimum monthly payments through 2051. In the U.S. and Canada Onshore, future required minimum annual payments for the next five years are $295.4 million in 2023, $118.8 million in 2024, $91.2 million in 2025, $82.2 million in 2026 and $69.0 million in 2027. Under certain circumstances, the Company is required to pay additional amounts depending on the actual hydrocarbon quantities processed under the agreement. Total costs incurred under these service arrangements were $216.4 million in 2022, $151.8 million in 2021 and $107.6 million in 2020. Commitments for capital expenditures were approximately $282.4 million at December 31, 2022, including $200.9 million for costs to develop deepwater U.S. Gulf of Mexico fields, $46.6 million for Eagle Ford Shale, $33.8 million for Canada and $1.1 million for Other Foreig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and Other Contingencies</t>
        </is>
      </c>
      <c r="B4" s="4" t="inlineStr">
        <is>
          <t>Note R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natural gas or mineral leases; restrictions on drilling and/or production; laws, regulations and government action intended for the promotion of safety and the protection and/or remediation of the environment including in connection with the purported causes or potential impacts of climate change; governmental support for other forms of energy; and laws and regulations affecting the Company’s relationships with employees, suppliers, customers, stockholders and others. Given the factors involved in various government actions, including political considerations, it is difficult to predict their likelihood, the form they may take, or the effect they may have on the Company. ENVIRONMENTAL MATTERS – Murphy and other companies in the oil and natural gas industry are subject to numerous federal, state, local and foreign laws and regulations dealing with the environment and protection of health and safety. The principal environmental, health and safety laws and regulations to which Murphy is subject address such matters as the generation, storage, handling, use, disposal and remediation of petroleum products, wastewater and hazardous materials; the emission and discharge of such materials to the environment, including GHG emissions; wildlife, habitat and water protection; the placement, operation and decommissioning of production equipment; and the health and safety of our employees, contractors and communities where our operations are located. These laws and regulations also generally require permits for existing operations, as well as the construction or development of new operations and the decommissioning facilities once production has ceased. Violation of federal or state environmental, health and safety laws, regulations and permits can result in the imposition of significant civil and criminal penalties, injunctions and construction bans or delays. A discharge of hazardous substances into the environment could, to the extent such event is not adequately insured, subject the Company to substantial expense, including both the cost to comply with applicable regulations and claims by neighboring landowners and other third parties for any personal injury and property damage that might result. In addition,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recent SEC amendments to this item, the Company will be using a threshold of $1.0 million for such proceedings and the Company is not aware of environment legal proceedings likely to exceed this $1.0 million threshold. There continues to be an increase in regulatory oversight of the oil and gas industry at the federal level, with a focus on climate change and GHG emissions (including methane emissions). For example, the Inflation Reduction Act of 2022 contains provisions that impose fees for excess methane emissions from petroleum and natural gas facilities. In addition, there have been a number of executive orders issued that address climate change, including creation of climate-related task forces, directives to federal agencies to procure carbon-free electricity, and a goal of a carbon pollution-free power sector by 2035 and a net-zero emissions U.S. economy by 2050. Executive orders have also been issued related to oil and gas activities on federal lands, infrastructure and environmental justice. In addition, an international climate agreement (the Paris Agreement) was agreed to at the 2015 United Nations Framework Convention on Climate Change in Paris, France. The Paris Agreement entered into force in November 2016. Although the U.S. officially withdrew from the Paris Agreement on November 4, 2020, the U.S. has since rejoined the Paris Agreement, which became effective for the U.S. on February 19, 2021.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 LEGAL MATTERS – Murphy and its subsidiaries are engaged in a number of other legal proceedings (including litigation related to climate change),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Outstanding</t>
        </is>
      </c>
      <c r="B1" s="2" t="inlineStr">
        <is>
          <t>12 Months Ended</t>
        </is>
      </c>
    </row>
    <row r="2">
      <c r="B2" s="2" t="inlineStr">
        <is>
          <t>Dec. 31, 2022</t>
        </is>
      </c>
    </row>
    <row r="3">
      <c r="A3" s="3" t="inlineStr">
        <is>
          <t>Equity [Abstract]</t>
        </is>
      </c>
      <c r="B3" s="4" t="inlineStr">
        <is>
          <t xml:space="preserve"> </t>
        </is>
      </c>
    </row>
    <row r="4">
      <c r="A4" s="4" t="inlineStr">
        <is>
          <t>Common Stock Issued and Outstanding</t>
        </is>
      </c>
      <c r="B4" s="4" t="inlineStr">
        <is>
          <t>Note S – Common Stock Issued and Outstanding Activity in the number of shares of Common Stock issued and outstanding for the three years ended December 31, 2022 is shown below. ( Number of shares outstanding ) 2022 2021 2020 Beginning of year 154,463,050 153,598,625 152,935,361 Stock options exercised 1 181,655 32,554 11,359 Restricted stock awards 1 822,614 831,871 651,905 End of year 155,467,319 154,463,050 153,598,625 1 Shares issued upon exercise of stock options and award of restricted stock are less than the amount reflected in Note J due to withholdings for statutory income taxes owed upon issuance of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Note T – Business Segments Murphy’s reportable segments are organized into geographic areas of operations. The Company’s exploration and production activity is subdivided into segments for the United States, Canada and all other countries. Each of these segments derives revenues primarily from the sale of crude oil, condensate, natural gas liquids and/or natural gas. The Company’s management evaluates segment performance based on income (loss) from operations, excluding interest income and interest expense. Customers that accounted for 10% or more of the Company’s sales revenue for each of the below three years ended December 31, are shown below. 2022 2021 2020 Chevron Corporation 19 % 30 % 24 % ExxonMobil Corporation 12 % N/A N/A Phillips 66 N/A N/A 18 % Due to the quantity of active oil and natural gas purchasers in the markets where it produces hydrocarbons, the Company does not foresee any difficulty with selling its hydrocarbon production at fair market prices. No assets were held for sale as of December 31, 2022. Assets held for sale as of December 31, 2021 include the net property, plant and equipment of the Brunei Block CA-2 and the Company’s office building in El Dorado, Arkansas (see Note E ). The U.K. and Malaysian operations have been reported as discontinued operations for all periods presented in these consolidated financial statements. Information about business segments and geographic operations is reported in the following tables. For geographic purposes, revenues are attributed to the country in which the sale occurs. Corporate and other activities, including interest income, other gains and losses (including foreign exchange gains/losses and realized/unrealized gains/losses on crude oil contracts), interest expense and unallocated overhead, are shown in the tables to reconcile the business segments to consolidated totals. Exploration and Production ( Millions of dollars ) United States 1 Canada Other Total Corporate Discontinued Consolidated Year ended December 31, 2022 Segment income (loss) - including NCI 1 $ 1,521.9 $ 134.2 $ (77.0) $ 1,579.1 $ (438.3) $ (2.1) $ 1,138.7 Revenues from external customers 3,461.2 762.9 23.0 4,247.1 (314.4) — 3,932.7 Interest and other income (loss) (6.6) (1.9) (0.5) (9.0) 23.3 — 14.3 Interest expense, net of capitalization (0.1) — (0.3) (0.4) (150.4) — (150.8) Income tax expense (benefit) 370.8 43.6 2.9 417.3 (107.8) — 309.5 Significant noncash charges (credits) Depreciation, depletion and amortization 617.0 141.5 5.4 763.9 12.9 — 776.8 Accretion of asset retirement obligations 36.5 9.6 0.1 46.2 — — 46.2 Amortization of undeveloped leases 8.7 0.2 4.4 13.3 — — 13.3 Deferred and noncurrent income taxes 362.7 34.8 0.6 398.1 (112.0) — 286.1 Additions to property, plant, equipment 838.6 208.5 (5.7) 1,041.4 21.9 — 1,063.3 Total assets at year-end 6,930.6 2,125.6 217.4 9,273.6 1,034.6 0.8 10,309.0 Year ended December 31, 2021 Segment income (loss) - including NCI 1 $ 766.3 (16.1) (33.5) 716.7 $ (668.0) (1.2) 47.5 Revenues from external customers 2,337.5 476.3 4.9 2,818.7 (519.4) — 2,299.3 Interest and other income (loss) (11.6) (1.9) 3.2 (10.3) (6.5) — (16.8) Interest expense, net of capitalization — — (0.2) (0.2) (221.6) — (221.8) Income tax expense (benefit) 183.9 (1.7) (9.5) 172.7 (178.6) — (5.9) Significant noncash charges (credits) Impairment of assets — 171.3 18.0 189.3 7.0 — 196.3 Depreciation, depletion and amortization 616.5 163.8 1.8 782.1 13.0 — 795.1 Accretion of asset retirement obligations 36.9 9.7 — 46.6 — — 46.6 Amortization of undeveloped leases 11.1 0.2 7.6 18.9 — — 18.9 Deferred and noncurrent income taxes 176.3 (1.9) (8.0) 166.4 (170.5) — (4.1) Additions to property, plant, equipment 519.5 52.7 13.1 585.3 — — 585.3 Total assets at year-end 6,591.6 2,231.9 259.8 9,083.3 1,220.8 0.8 10,304.9 Exploration and Production ( Millions of dollars ) United States 1 Canada Other Total Corporate Discontinued Consolidated Year ended December 31, 2020 Segment income (loss) - including NCI 1 $ (1,014.3) $ (35.0) $ (85.6) $ (1,134.9) $ (120.3) $ (7.2) $ (1,262.4) Revenues from external customers 1,411.8 345.8 1.8 1,759.4 207.9 — 1,967.3 Interest and other income (loss) (9.9) 0.8 0.8 (8.2) (9.1) — (17.3) Interest expense, net of capitalization — (0.5) (0.4) (0.9) (168.5) — (169.4) Income tax expense (benefit) (244.2) (21.4) 2.1 (263.5) (30.2) — (293.7) Significant noncash charges (credits) Impairment of assets 1,152.5 — 39.7 1,192.2 14.1 — 1,206.3 Depreciation, depletion and amortization 749.4 213.2 2.3 964.9 22.3 — 987.2 Accretion of asset retirement obligations 36.6 5.5 — 42.1 — — 42.1 Amortization of undeveloped leases 17.2 0.4 9.1 26.7 — — 26.7 Deferred and noncurrent income taxes (244.2) (10.6) 1.9 (252.9) (25.1) — (278.0) Additions to property, plant, equipment 623.1 118.3 15.2 756.6 — — 756.6 Total assets at year-end 6,915.5 2,404.1 267.7 9,587.3 1,032.9 0.7 10,620.9 1 Includes results attributable to a noncontrolling interest in MP GOM. Geographic Information Certain long-lived assets at December 31 1 ( Millions of dollars ) United Canada Other Total 2022 $ 6,562.8 $ 1,499.1 $ 166.1 $ 8,228.0 2021 6,371.4 1,566.9 189.6 8,127.9 2020 6,395.7 1,702.5 170.8 8,269.0 1 Certain long-lived assets at December 31 exclude investments, right-of-use operating lease assets, non-current receivables, deferred tax assets and other intangibl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91963</v>
      </c>
      <c r="C3" s="5" t="n">
        <v>521184</v>
      </c>
    </row>
    <row r="4">
      <c r="A4" s="4" t="inlineStr">
        <is>
          <t>Accounts receivable, net</t>
        </is>
      </c>
      <c r="B4" s="6" t="n">
        <v>391152</v>
      </c>
      <c r="C4" s="6" t="n">
        <v>258150</v>
      </c>
    </row>
    <row r="5">
      <c r="A5" s="4" t="inlineStr">
        <is>
          <t>Inventories</t>
        </is>
      </c>
      <c r="B5" s="6" t="n">
        <v>54513</v>
      </c>
      <c r="C5" s="6" t="n">
        <v>54198</v>
      </c>
    </row>
    <row r="6">
      <c r="A6" s="4" t="inlineStr">
        <is>
          <t>Prepaid expenses</t>
        </is>
      </c>
      <c r="B6" s="6" t="n">
        <v>34697</v>
      </c>
      <c r="C6" s="6" t="n">
        <v>31925</v>
      </c>
    </row>
    <row r="7">
      <c r="A7" s="4" t="inlineStr">
        <is>
          <t>Assets held for sale</t>
        </is>
      </c>
      <c r="B7" s="6" t="n">
        <v>0</v>
      </c>
      <c r="C7" s="6" t="n">
        <v>15453</v>
      </c>
    </row>
    <row r="8">
      <c r="A8" s="4" t="inlineStr">
        <is>
          <t>Total current assets</t>
        </is>
      </c>
      <c r="B8" s="6" t="n">
        <v>972325</v>
      </c>
      <c r="C8" s="6" t="n">
        <v>880910</v>
      </c>
    </row>
    <row r="9">
      <c r="A9" s="4" t="inlineStr">
        <is>
          <t>Property, plant and equipment, at cost less accumulated depreciation, depletion and amortization of $12,489,970 in 2022 and $12,457,851 in 2021</t>
        </is>
      </c>
      <c r="B9" s="6" t="n">
        <v>8228016</v>
      </c>
      <c r="C9" s="6" t="n">
        <v>8127852</v>
      </c>
    </row>
    <row r="10">
      <c r="A10" s="4" t="inlineStr">
        <is>
          <t>Operating lease assets</t>
        </is>
      </c>
      <c r="B10" s="6" t="n">
        <v>946406</v>
      </c>
      <c r="C10" s="6" t="n">
        <v>881389</v>
      </c>
    </row>
    <row r="11">
      <c r="A11" s="4" t="inlineStr">
        <is>
          <t>Deferred income taxes</t>
        </is>
      </c>
      <c r="B11" s="6" t="n">
        <v>117889</v>
      </c>
      <c r="C11" s="6" t="n">
        <v>385516</v>
      </c>
    </row>
    <row r="12">
      <c r="A12" s="4" t="inlineStr">
        <is>
          <t>Deferred charges and other assets</t>
        </is>
      </c>
      <c r="B12" s="6" t="n">
        <v>44316</v>
      </c>
      <c r="C12" s="6" t="n">
        <v>29273</v>
      </c>
    </row>
    <row r="13">
      <c r="A13" s="4" t="inlineStr">
        <is>
          <t>Total assets</t>
        </is>
      </c>
      <c r="B13" s="6" t="n">
        <v>10308952</v>
      </c>
      <c r="C13" s="6" t="n">
        <v>10304940</v>
      </c>
    </row>
    <row r="14">
      <c r="A14" s="3" t="inlineStr">
        <is>
          <t>Current liabilities</t>
        </is>
      </c>
      <c r="B14" s="4" t="inlineStr">
        <is>
          <t xml:space="preserve"> </t>
        </is>
      </c>
      <c r="C14" s="4" t="inlineStr">
        <is>
          <t xml:space="preserve"> </t>
        </is>
      </c>
    </row>
    <row r="15">
      <c r="A15" s="4" t="inlineStr">
        <is>
          <t>Current maturities of long-term debt, finance lease</t>
        </is>
      </c>
      <c r="B15" s="6" t="n">
        <v>687</v>
      </c>
      <c r="C15" s="6" t="n">
        <v>654</v>
      </c>
    </row>
    <row r="16">
      <c r="A16" s="4" t="inlineStr">
        <is>
          <t>Accounts payable</t>
        </is>
      </c>
      <c r="B16" s="6" t="n">
        <v>543786</v>
      </c>
      <c r="C16" s="6" t="n">
        <v>623129</v>
      </c>
    </row>
    <row r="17">
      <c r="A17" s="4" t="inlineStr">
        <is>
          <t>Income taxes payable</t>
        </is>
      </c>
      <c r="B17" s="6" t="n">
        <v>26544</v>
      </c>
      <c r="C17" s="6" t="n">
        <v>19951</v>
      </c>
    </row>
    <row r="18">
      <c r="A18" s="4" t="inlineStr">
        <is>
          <t>Other taxes payable</t>
        </is>
      </c>
      <c r="B18" s="6" t="n">
        <v>22819</v>
      </c>
      <c r="C18" s="6" t="n">
        <v>20306</v>
      </c>
    </row>
    <row r="19">
      <c r="A19" s="4" t="inlineStr">
        <is>
          <t>Operating lease liabilities</t>
        </is>
      </c>
      <c r="B19" s="6" t="n">
        <v>220413</v>
      </c>
      <c r="C19" s="6" t="n">
        <v>139427</v>
      </c>
    </row>
    <row r="20">
      <c r="A20" s="4" t="inlineStr">
        <is>
          <t>Other accrued liabilities</t>
        </is>
      </c>
      <c r="B20" s="6" t="n">
        <v>443585</v>
      </c>
      <c r="C20" s="6" t="n">
        <v>360859</v>
      </c>
    </row>
    <row r="21">
      <c r="A21" s="4" t="inlineStr">
        <is>
          <t>Total current liabilities</t>
        </is>
      </c>
      <c r="B21" s="6" t="n">
        <v>1257834</v>
      </c>
      <c r="C21" s="6" t="n">
        <v>1164326</v>
      </c>
    </row>
    <row r="22">
      <c r="A22" s="4" t="inlineStr">
        <is>
          <t>Long-term debt, including finance lease obligation</t>
        </is>
      </c>
      <c r="B22" s="6" t="n">
        <v>1822452</v>
      </c>
      <c r="C22" s="6" t="n">
        <v>2465414</v>
      </c>
    </row>
    <row r="23">
      <c r="A23" s="4" t="inlineStr">
        <is>
          <t>Asset retirement obligations</t>
        </is>
      </c>
      <c r="B23" s="6" t="n">
        <v>817268</v>
      </c>
      <c r="C23" s="6" t="n">
        <v>839776</v>
      </c>
    </row>
    <row r="24">
      <c r="A24" s="4" t="inlineStr">
        <is>
          <t>Deferred credits and other liabilities</t>
        </is>
      </c>
      <c r="B24" s="6" t="n">
        <v>304948</v>
      </c>
      <c r="C24" s="6" t="n">
        <v>570574</v>
      </c>
    </row>
    <row r="25">
      <c r="A25" s="4" t="inlineStr">
        <is>
          <t>Non-current operating lease liabilities</t>
        </is>
      </c>
      <c r="B25" s="6" t="n">
        <v>742654</v>
      </c>
      <c r="C25" s="6" t="n">
        <v>761162</v>
      </c>
    </row>
    <row r="26">
      <c r="A26" s="4" t="inlineStr">
        <is>
          <t>Deferred income taxes</t>
        </is>
      </c>
      <c r="B26" s="6" t="n">
        <v>214903</v>
      </c>
      <c r="C26" s="6" t="n">
        <v>182892</v>
      </c>
    </row>
    <row r="27">
      <c r="A27" s="4" t="inlineStr">
        <is>
          <t>Total liabilities</t>
        </is>
      </c>
      <c r="B27" s="6" t="n">
        <v>5160059</v>
      </c>
      <c r="C27" s="6" t="n">
        <v>5984144</v>
      </c>
    </row>
    <row r="28">
      <c r="A28" s="3" t="inlineStr">
        <is>
          <t>Equity</t>
        </is>
      </c>
      <c r="B28" s="4" t="inlineStr">
        <is>
          <t xml:space="preserve"> </t>
        </is>
      </c>
      <c r="C28" s="4" t="inlineStr">
        <is>
          <t xml:space="preserve"> </t>
        </is>
      </c>
    </row>
    <row r="29">
      <c r="A29" s="4" t="inlineStr">
        <is>
          <t>Cumulative Preferred Stock, par $100, authorized 400,000 shares, none issued</t>
        </is>
      </c>
      <c r="B29" s="6" t="n">
        <v>0</v>
      </c>
      <c r="C29" s="6" t="n">
        <v>0</v>
      </c>
    </row>
    <row r="30">
      <c r="A30" s="4" t="inlineStr">
        <is>
          <t>Common Stock, par $1.00, authorized 450,000,000 shares, issued 195,100,628 shares in 2022 and 195,100,628 shares in 2021</t>
        </is>
      </c>
      <c r="B30" s="6" t="n">
        <v>195101</v>
      </c>
      <c r="C30" s="6" t="n">
        <v>195101</v>
      </c>
    </row>
    <row r="31">
      <c r="A31" s="4" t="inlineStr">
        <is>
          <t>Capital in excess of par value</t>
        </is>
      </c>
      <c r="B31" s="6" t="n">
        <v>893578</v>
      </c>
      <c r="C31" s="6" t="n">
        <v>926698</v>
      </c>
    </row>
    <row r="32">
      <c r="A32" s="4" t="inlineStr">
        <is>
          <t>Retained earnings</t>
        </is>
      </c>
      <c r="B32" s="6" t="n">
        <v>6055498</v>
      </c>
      <c r="C32" s="6" t="n">
        <v>5218670</v>
      </c>
    </row>
    <row r="33">
      <c r="A33" s="4" t="inlineStr">
        <is>
          <t>Accumulated other comprehensive loss</t>
        </is>
      </c>
      <c r="B33" s="6" t="n">
        <v>-534686</v>
      </c>
      <c r="C33" s="6" t="n">
        <v>-527711</v>
      </c>
    </row>
    <row r="34">
      <c r="A34" s="4" t="inlineStr">
        <is>
          <t>Treasury stock</t>
        </is>
      </c>
      <c r="B34" s="6" t="n">
        <v>-1614717</v>
      </c>
      <c r="C34" s="6" t="n">
        <v>-1655447</v>
      </c>
    </row>
    <row r="35">
      <c r="A35" s="4" t="inlineStr">
        <is>
          <t>Murphy Shareholders' Equity</t>
        </is>
      </c>
      <c r="B35" s="6" t="n">
        <v>4994774</v>
      </c>
      <c r="C35" s="6" t="n">
        <v>4157311</v>
      </c>
    </row>
    <row r="36">
      <c r="A36" s="4" t="inlineStr">
        <is>
          <t>Noncontrolling interest</t>
        </is>
      </c>
      <c r="B36" s="6" t="n">
        <v>154119</v>
      </c>
      <c r="C36" s="6" t="n">
        <v>163485</v>
      </c>
    </row>
    <row r="37">
      <c r="A37" s="4" t="inlineStr">
        <is>
          <t>Total equity</t>
        </is>
      </c>
      <c r="B37" s="6" t="n">
        <v>5148893</v>
      </c>
      <c r="C37" s="6" t="n">
        <v>4320796</v>
      </c>
    </row>
    <row r="38">
      <c r="A38" s="4" t="inlineStr">
        <is>
          <t>Total liabilities and equity</t>
        </is>
      </c>
      <c r="B38" s="5" t="n">
        <v>10308952</v>
      </c>
      <c r="C38" s="5" t="n">
        <v>10304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U – Leases Nature of Leases The Company has entered into various operating leases such as a natural gas processing plant, floating production storage and off-take vessels, buildings, marine vessels, vehicles, drilling rigs, pipelines and other oil and natural gas field equipment. Remaining lease terms range from 1 year to 20 years, some of which may include options to extend leases for multi-year periods and others which include options to terminate the leases within 1 year.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Year Ended December 31, (Thousands of dollars) Financial Statement Category 2022 2021 Operating lease 1,2 Lease operating expenses $ 217,038 $ 198,189 Operating lease 2 Transportation, gathering and processing 39,669 39,396 Operating lease 2 Selling and general expense 8,003 9,019 Operating lease 2 Other operating expense 510 7,480 Operating lease 2 Exploration expenses 10,019 902 Operating lease 2 Property, plant and equipment 196,829 81,924 Operating lease 2 Asset retirement obligations 11,190 11,103 Finance lease Amortization of asset Depreciation, depletion and amortization 5,481 1,173 Interest on lease liabilities Interest expense, net 254 228 Sublease income Other income (1,296) (2,482) Net lease expense $ 487,697 $ 346,932 1 Variable lease expenses. For the years ended December 31, 2022 and 2021, includes variable lease expenses of $32.2 million and $25.8 million, respectively, primarily related to additional volumes processed at a natural gas processing plant. 2 Short-term leases due within 12 months. For the year ended December 31, 2022, includes $62.8 million in LOE, $31.5 million for “Transportation, gathering and processing”, $8.8 million for “Exploration expenses, including undeveloped lease amortization”, $0.7 million in “Selling and general expenses”, $0.1 million in “Other operating expense”, $125.4 million in “Property, plant and equipment, net” and $11.2 million in “Asset retirement obligations” relating to short-term leases due within 12 months. Expenses primarily relate to drilling rigs and other oil and natural gas field equipment. For the year ended December 31, 2021, includes $56.9 million in LOE, $30.2 million in “Transportation, gathering and processing”, $2.1 million in “Selling and general expenses", $0.2 million in “Other operating expense”, $28.9 million in “Property, plant and equipment, net” and $11.1 million in “Asset retirement obligations” relating to short-term leases due within 12 months. Expenses primarily relate to drilling rigs and other oil and natural gas field equipment. Maturity of Lease Liabilities (Thousands of dollars) Operating Leases Finance Leases Total 2023 $ 270,868 $ 1,068 $ 271,936 2024 241,455 1,069 242,524 2025 79,974 1,068 81,042 2026 61,534 1,069 62,603 2027 59,964 1,069 61,033 Remaining 548,118 1,336 549,454 Total future minimum lease payments 1,261,913 6,679 1,268,592 Less imputed interest (298,846) (1,835) (300,681) Present value of lease liabilities 1 $ 963,067 $ 4,844 $ 967,911 1 Includes both the current and long-term portion of the lease liabilities. Lease Term and Discount Rate December 31, 2022 December 31, 2021 Weighted average remaining lease term: Operating leases 9 years 12 years Finance leases 6 years 7 years Weighted average discount rate: Operating leases 5.9 % 5.7 % Finance leases 4.7 % 4.7 % Other Information Year Ended December 31, (Thousands of dollars) 2022 2021 Cash paid for amounts included in the measurement of lease liabilities: Operating cash flows from operating leases $ 212,061 $ 194,412 Operating cash flows from finance leases 254 228 Financing cash flows from finance leases 636 803 Right-of-use assets obtained in exchange for lease liabilities: Operating leases ¹ $ 262,669 $ 95,500 1 For the year ended December 31, 2022, ROU assets obtained in exchange for lease liabilities primarily includes $254.0 million related to an extension of the lease of an existing offshore drilling rig by 24 months. December 31, 2021, includes $90.3 million related to an offshore drilling rig with a lease term of 16 months.</t>
        </is>
      </c>
    </row>
    <row r="5">
      <c r="A5" s="4" t="inlineStr">
        <is>
          <t>Leases</t>
        </is>
      </c>
      <c r="B5" s="4" t="inlineStr">
        <is>
          <t>Note U – Leases Nature of Leases The Company has entered into various operating leases such as a natural gas processing plant, floating production storage and off-take vessels, buildings, marine vessels, vehicles, drilling rigs, pipelines and other oil and natural gas field equipment. Remaining lease terms range from 1 year to 20 years, some of which may include options to extend leases for multi-year periods and others which include options to terminate the leases within 1 year.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Year Ended December 31, (Thousands of dollars) Financial Statement Category 2022 2021 Operating lease 1,2 Lease operating expenses $ 217,038 $ 198,189 Operating lease 2 Transportation, gathering and processing 39,669 39,396 Operating lease 2 Selling and general expense 8,003 9,019 Operating lease 2 Other operating expense 510 7,480 Operating lease 2 Exploration expenses 10,019 902 Operating lease 2 Property, plant and equipment 196,829 81,924 Operating lease 2 Asset retirement obligations 11,190 11,103 Finance lease Amortization of asset Depreciation, depletion and amortization 5,481 1,173 Interest on lease liabilities Interest expense, net 254 228 Sublease income Other income (1,296) (2,482) Net lease expense $ 487,697 $ 346,932 1 Variable lease expenses. For the years ended December 31, 2022 and 2021, includes variable lease expenses of $32.2 million and $25.8 million, respectively, primarily related to additional volumes processed at a natural gas processing plant. 2 Short-term leases due within 12 months. For the year ended December 31, 2022, includes $62.8 million in LOE, $31.5 million for “Transportation, gathering and processing”, $8.8 million for “Exploration expenses, including undeveloped lease amortization”, $0.7 million in “Selling and general expenses”, $0.1 million in “Other operating expense”, $125.4 million in “Property, plant and equipment, net” and $11.2 million in “Asset retirement obligations” relating to short-term leases due within 12 months. Expenses primarily relate to drilling rigs and other oil and natural gas field equipment. For the year ended December 31, 2021, includes $56.9 million in LOE, $30.2 million in “Transportation, gathering and processing”, $2.1 million in “Selling and general expenses", $0.2 million in “Other operating expense”, $28.9 million in “Property, plant and equipment, net” and $11.1 million in “Asset retirement obligations” relating to short-term leases due within 12 months. Expenses primarily relate to drilling rigs and other oil and natural gas field equipment. Maturity of Lease Liabilities (Thousands of dollars) Operating Leases Finance Leases Total 2023 $ 270,868 $ 1,068 $ 271,936 2024 241,455 1,069 242,524 2025 79,974 1,068 81,042 2026 61,534 1,069 62,603 2027 59,964 1,069 61,033 Remaining 548,118 1,336 549,454 Total future minimum lease payments 1,261,913 6,679 1,268,592 Less imputed interest (298,846) (1,835) (300,681) Present value of lease liabilities 1 $ 963,067 $ 4,844 $ 967,911 1 Includes both the current and long-term portion of the lease liabilities. Lease Term and Discount Rate December 31, 2022 December 31, 2021 Weighted average remaining lease term: Operating leases 9 years 12 years Finance leases 6 years 7 years Weighted average discount rate: Operating leases 5.9 % 5.7 % Finance leases 4.7 % 4.7 % Other Information Year Ended December 31, (Thousands of dollars) 2022 2021 Cash paid for amounts included in the measurement of lease liabilities: Operating cash flows from operating leases $ 212,061 $ 194,412 Operating cash flows from finance leases 254 228 Financing cash flows from finance leases 636 803 Right-of-use assets obtained in exchange for lease liabilities: Operating leases ¹ $ 262,669 $ 95,500 1 For the year ended December 31, 2022, ROU assets obtained in exchange for lease liabilities primarily includes $254.0 million related to an extension of the lease of an existing offshore drilling rig by 24 months. December 31, 2021, includes $90.3 million related to an offshore drilling rig with a lease term of 16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Note V – Restructuring Charges In 2020, the Company announced that it was closing its headquarters office in El Dorado, Arkansas, its office in Calgary, Alberta, and consolidated all worldwide staff activities to its existing office location in Houston, Texas. As a result of this decision, certain directly attributable costs and charges have been recognized and reported as Restructuring charges as part of net loss during the year ended December 31, 2020. These costs include severance, relocation, information technology costs, pension curtailment charges and a write-off of the right of use asset lease associated with the Calgary office. Restructuring charges are primarily reported in the Corporate segment. The following table presents a summary of the restructuring charges included in Operating (loss) income from continuing operations for the year ended December 31, 2020. (Thousands of dollars) Year Ended December 31, 2020 Severance $ 25,088 Contract exit costs and other 13,993 Pension and termination benefit charges 10,913 Restructuring charges $ 49,994 The liability associated with the Company’s restructuring activities at December 31, 2022 and 2021 is nil and $2.2 million, respectively, which is reflected in “Other accrued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Information (Unaudited)</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upplemental Oil and Gas Information</t>
        </is>
      </c>
      <c r="B4" s="4" t="inlineStr">
        <is>
          <t>The following unaudited schedules are presented in accordance with required disclosures about Oil and Natural Gas Producing Activities to provide users with a common base for preparing estimates of future cash flows and comparing reserves among companies. Additional background information concerning some of the schedules follows: SCHEDULE 1 – SUMMARY OF TOTAL PROVED EQUIVALENT RESERVES SCHEDULE 2 – SUMMARY OF PROVED CRUDE OIL RESERVES SCHEDULE 3 – SUMMARY OF PROVED NATURAL GAS LIQUIDS RESERVES SCHEDULE 4 – SUMMARY OF PROVED NATURAL GAS RESERVES Reserves of crude oil, condensate, natural gas liquids and natural gas are estimated by the Company’s or independent engineers and are adjusted to reflect contractual arrangements and royalty rates in effect at the end of each year. Many assumptions and judgmental decisions are required to estimate reserves. Reserve estimates and future cash flows are based on the average market prices for sales of oil and natural gas on the first calendar day of each month during the year. The average prices used for 2022 were $93.67 per barrel for NYMEX crude oil (WTI) and $6.36 per MCF for natural gas (Henry Hub). The average prices used for 2021 were $66.56 per barrel for NYMEX crude oil (WTI) and $3.60 per MCF for natural gas (Henry Hub). The average prices used for 2020 were $39.57 per barrel for NYMEX crude oil (WTI) and $1.98 per MCF for natural gas (Henry Hub). Reported quantities are subject to future revisions, some of which may be substantial, as additional information becomes available from reservoir performance, new geological and geophysical data, additional drilling, technological advancements, price changes and other economic factors. Murphy’s estimations for proved reserves were generated through the integration of available geoscience, engineering, and economic data (including hydrocarbon prices, operating costs, and development costs) and commercially available technologies to establish “reasonable certainty” of economic producibility. Estimates are presented in millions of barrels of oil equivalents and dollars and billions of cubic feet with one decimal; totals within the tables may not add as a result of rounding. As defined by the SEC, reasonable certainty of proved reserves describes a high degree of confidence that the quantities will be recovered. In estimating proved reserves, Murphy uses common industry-accepted methods for subsurface evaluations, including performance, volumetric and analog-based studies. Where appropriate, Murphy includes reliable geologic and engineering technology to estimate proved reserves. Reliable geologic and engineering technology is a method or combination of methods that are field tested and have been demonstrated to provide reasonably certain results with consistency and repeatability in the formation being evaluated or in an analogous formation. This integrated approach increases the quality of and confidence in Murphy’s proved reserves estimates. The approach was utilized in certain undrilled acreage at distances greater than the directly offsetting development spacing areas and in certain reservoirs developed with the application of improved recovery techniques. Murphy utilized a combination of 3D seismic interpretation, core analysis, wellbore log measurements, well test data, historic production and pressure data and commercially available seismic processing and numerical reservoir simulation programs. Reservoir parameters from analogous reservoirs were used to strengthen the reserves estimates when available. Production quantities shown are net volumes withdrawn from reservoirs. These may differ from sales quantities due to inventory changes, volumes consumed for fuel and/or shrinkage from the extraction of natural gas liquids. All crude oil, natural gas liquid reserves and natural gas reserves are from consolidated subsidiaries (including noncontrolling interest) and proportionately consolidated joint ventures. The Company has no proved reserves attributable to investees accounted for by the equity method. SCHEDULE 7 – STANDARDIZED MEASURE OF DISCOUNTED FUTURE NET CASH FLOWS RELATING TO PROVED OIL AND NATURAL GAS RESERVES GAAP requires calculation of future net cash flows using a 10% annual discount factor, an unweighted average of oil and natural gas prices in effect at the beginning of each month of the year, and year-end costs and statutory tax rates, except for known future changes such as contracted prices and legislated tax rates. The reported value of proved reserves is not necessarily indicative of either fair market value or present value of future cash flows because prices, costs and governmental policies do not remain static; appropriate discount rates may vary; and extensive judgment is required to estimate the timing of production. Other logical assumptions would likely have resulted in significantly different amounts. Equivalents ( Millions of barrels of oil equivalent ) Total United Canada Other Proved developed and undeveloped reserves: December 31, 2019 825.0 500.1 324.1 0.8 Revisions of previous estimates (194.7) (146.6) (47.3) (0.8) Extensions and discoveries 150.3 19.5 130.7 — Sales of properties (1.7) (1.7) — — Production (63.9) (42.8) (21.1) — December 31, 2020 714.9 328.5 386.4 — Revisions of previous estimates (52.9) 35.6 (89.3) 0.8 Extensions and discoveries 109.4 18.2 91.3 — Purchases of properties 7.4 1.6 5.8 — Sales of properties (0.7) — (0.7) — Production (61.1) (40.4) (20.6) (0.1) December 31, 2021 716.9 343.4 372.8 0.7 Revisions of previous estimates (23.6) 29.0 (52.8) 0.2 Improved recovery 5.3 5.3 — — Extensions and discoveries 80.1 20.6 59.5 — Purchases of properties 5.0 5.0 — — Sales of properties (4.4) (4.4) — — Production (63.9) (41.9) (21.7) (0.3) December 31, 2022 ¹ 715.4 357.0 357.8 0.6 Proved developed reserves: December 31, 2019 472.3 273.4 198.1 0.8 December 31, 2020 410.8 230.3 180.5 — December 31, 2021 419.2 241.9 176.8 0.6 December 31, 2022 ² 436.0 264.2 171.3 0.5 Proved undeveloped reserves: December 31, 2019 352.7 226.7 126.0 — December 31, 2020 304.1 98.2 205.9 — December 31, 2021 297.7 101.6 196.0 0.1 December 31, 2022 ³ 279.4 92.8 186.5 0.1 1 Includes proved reserves of 18.2 MMBOE, consisting of 16.5 MMBBL oil, 0.6 MMBBL NGLs and 5.6 BCF natural gas attributable to the noncontrolling interest in MP GOM. 2 Includes proved developed reserves of 15.0 MMBOE, consisting of 13.7 MMBBL oil, 0.5 MMBBL NGLs and 4.2 BCF natural gas attributable to the noncontrolling interest in MP GOM. 3 Includes proved undeveloped reserves of 3.2 MMBOE, consisting of 2.8 MMBBL oil, 0.1 MMBBL NGLs and 1.4 BCF natural gas attributable to the noncontrolling interest in MP GOM. 4 Totals within the tables may not add as a result of rounding. 2022 Comments for Proved Equivalent Reserves Changes Revisions of previous estimates - The equivalent reserves revisions in 2022 resulted predominantly from increased royalty rates and accelerated royalty incentive payouts due to higher commodity prices in Tupper Montney. These negative revisions were partially offset by positive well performance in the U.S. Gulf of Mexico. Extensions and discoveries - In 2022, proved equivalent reserves were added for drilling and expansion activities predominantly in Canada at Tupper Montney and Kaybob Duvernay as well as in the U.S. at the Gulf of Mexico and the Eagle Ford Shale. Purchases and sales of properties - In 2022, the Company acquired incremental working interest in two producing fields in the U.S. Gulf of Mexico and divested working interest in one field in the U.S. Gulf of Mexico and a portion Eagle Ford Shale. 2021 Comments for Proved Equivalent Reserves Changes Revisions of previous estimates - The equivalent reserves revisions in 2021 resulted predominantly from accelerated royalty incentive payouts due to higher commodity prices in Tupper Montney. These negative revisions were partially offset by positive revisions in the U.S. from higher commodity prices, which partially reversed the 2020 capital expenditure reduction and improved well performance in the U.S. Gulf of Mexico. Extensions and discoveries - In 2021, proved equivalent reserves were added for drilling and expansion activities predominantly in Canada at Tupper Montney as well as in the U.S. at the Eagle Ford Shale and the Gulf of Mexico. Purchases and sales of properties - In 2021, the Company acquired incremental working interest in Terra Nova offshore Canada and in the U.S. Gulf of Mexico. 2020 Comments for Proved Equivalent Reserves Changes Revisions of previous estimates - The negative reserves revisions in 2020 resulted predominantly from lower crude oil prices and lower capital expenditures for onshore shale properties over the next 5 years causing the removal of numerous proved undeveloped locations, partially offset by improved well performance in the Gulf of Mexico. The 2020 negative equivalents revision in the U.S. was primarily attributable to lower capital expenditures in the Eagle Ford Shale and the negative revision in Canada was primarily attributable to the Kaybob Duvernay. Lower commodity prices also resulted in negative equivalents revisions in the U.S offshore and Canada offshore. Extensions and discoveries - In 2020, proved equivalent reserves were added for drilling and expansion activities predominantly in Canada at Tupper Montney as well as in the U.S. at the Eagle Ford Shale. Proved equivalent reserves were also added for drilling activities in both the U.S. offshore and Canada offshore. Purchases and sales of properties - In 2020, the Company divested partial working interest in an undeveloped well in the Gulf of Mexico. ( Millions of barrels ) Total United Canada Other Proved developed and undeveloped crude oil reserves: December 31, 2019 423.9 377.8 45.3 0.8 Revisions of previous estimates (137.4) (116.8) (19.8) (0.8) Extensions and discoveries 19.6 14.5 5.1 — Sales of properties (1.5) (1.5) — — Production (38.1) (33.4) (4.7) — December 31, 2020 266.5 240.6 25.9 — Revisions of previous estimates 39.3 31.1 7.5 0.7 Extensions and discoveries 14.1 13.5 0.6 — Purchases of properties 6.4 1.3 5.2 — Production (34.9) (31.5) (3.3) (0.1) December 31, 2021 291.5 255.0 35.9 0.6 Revisions of previous estimates 23.4 19.9 3.3 0.2 Improved recovery 4.7 4.7 — — Extensions and discoveries 18.9 16.1 2.8 — Purchases of properties 4.2 4.2 — — Sales of properties (3.6) (3.6) — — Production (35.5) (32.7) (2.5) (0.3) December 31, 2022 ¹ 303.6 263.6 39.5 0.5 Proved developed crude oil reserves: December 31, 2019 230.9 205.0 25.1 0.8 December 31, 2020 179.8 161.4 18.4 — December 31, 2021 191.5 174.9 16.0 0.5 December 31, 2022 ² 209.0 194.4 14.2 0.4 Proved undeveloped crude oil reserves: December 31, 2019 193.0 172.8 20.2 — December 31, 2020 86.7 79.2 7.5 — December 31, 2021 99.9 80.0 19.8 0.1 December 31, 2022 ³ 94.6 69.2 25.3 0.1 1 Includes total proved reserves of 16.5 MMBBL for Total and United States attributable to the noncontrolling interest in MP GOM. 2 Includes proved developed reserves of 13.7 MMBBL for Total and United States attributable to the noncontrolling interest in MP GOM. 3 Includes proved undeveloped reserves of 2.8 MMBBL for Total and United States attributable to the noncontrolling interest in MP GOM. 4 Totals within the tables may not add as a result of rounding. 2022 Comments for Proved Crude Oil Reserves Changes Revisions of previous estimates - The positive crude oil reserves revisions in 2022 resulted predominantly from improved well performance in the U.S. Gulf of Mexico and impacts of higher commodity prices in the U.S. Extensions and discoveries - In 2022, proved oil reserves were added for drilling and expansion activities predominantly in the U.S. in the Gulf of Mexico and the Eagle Ford Shale. Purchases and sales of properties - In 2022, the Company acquired incremental working interest in two producing fields in the U.S. Gulf of Mexico and divested working interest in one field in the U.S. Gulf of Mexico and a portion of the Eagle Ford Shale. 2021 Comments for Proved Crude Oil Reserves Changes Revisions of previous estimates - The positive crude oil reserves revisions in 2021 resulted predominantly from impacts of higher commodity prices in the U.S., which partially reversed the 2020 capital expenditure reductions and improved well performance in the U.S. Gulf of Mexico. Extensions and discoveries - In 2021, proved oil reserves were added for drilling and expansion activities predominantly in the U.S. at the Eagle Ford Shale and the Gulf of Mexico. Purchases and sales of properties - In 2021, the Company acquired incremental working interest in Terra Nova offshore Canada and one field in the U.S. Gulf of Mexico. 2020 Comments for Proved Crude Oil Reserves Changes Revisions of previous estimates - The negative crude oil reserves revisions in 2020 resulted predominantly from lower crude oil prices and lower capital expenditures for onshore shale properties over the next 5 years causing the removal of numerous proved undeveloped locations, partially offset by improved well performance in the Gulf of Mexico. The 2020 negative oil revision in the U.S. was primarily attributable to lower capital expenditures in the Eagle Ford Shale and the negative revision in Canada was primarily attributable to the Kaybob Duvernay. Lower commodity prices also resulted in negative oil reserves revisions in the U.S offshore and Canada offshore. Extensions and discoveries - In 2020, proved oil reserves were added for drilling activities predominantly in the U.S. offshore and the Eagle Ford Shale. Proved oil reserves were also added for drilling activities in Canada offshore. Purchases and sales of properties - In 2020, the Company divested partial working interest in an undeveloped well in the Gulf of Mexico. ( Millions of barrels ) Total United Canada Other Proved developed and undeveloped NGL reserves: December 31, 2019 56.1 52.8 3.3 — Revisions of previous estimates (16.4) (17.1) 0.7 — Extensions and discoveries 2.8 2.7 0.1 — Sales of properties (0.1) (0.1) — — Production (4.2) (3.7) (0.5) — December 31, 2020 38.2 34.6 3.6 — Revisions of previous estimates 1.4 1.4 — — Extensions and discoveries 2.5 2.4 0.1 — Purchases of properties 0.1 0.1 — — Production (3.8) (3.4) (0.4) — December 31, 2021 38.4 35.1 3.3 — Revisions of previous estimates 4.4 3.9 0.5 — Improved recovery 0.2 0.2 — — Extensions and discoveries 2.5 1.9 0.6 — Purchases of properties 0.3 0.3 — — Sales of properties (0.2) (0.2) — — Production (3.9) (3.6) (0.3) — December 31, 2022 ¹ 41.7 37.6 4.1 — Proved developed NGL reserves: December 31, 2019 28.1 26.2 1.9 — December 31, 2020 28.7 25.5 3.2 — December 31, 2021 28.4 25.6 2.8 — December 31, 2022 ² 29.7 27.4 2.3 — Proved undeveloped NGL reserves: December 31, 2019 28.0 26.6 1.4 — December 31, 2020 9.5 9.1 0.4 — December 31, 2021 10.0 9.5 0.5 — December 31, 2022 ³ 12.0 10.2 1.8 — 1 Includes total proved reserves of 0.6 MMBBL for Total and United States attributable to the noncontrolling interest in MP GOM. 2 Includes proved developed reserves of 0.5 MMBBL for Total and United States attributable to the noncontrolling interest in MP GOM. 3 Includes proved undeveloped reserves of 0.1 MMBBL for Total and United States attributable to the noncontrolling interest in MP GOM. 2022 Comments for Proved Natural Gas Liquids Reserves Changes Revisions of previous estimates - The positive NGL reserves revisions in 2022 resulted predominantly from improved well performance in the U.S. Gulf of Mexico and the Eagle Ford Shale as well as in Canada at Kaybob Duvernay. Extensions and discoveries - In 2022, proved NGL reserves were added for drilling and expansion activities predominantly in the U.S. at the Gulf of Mexico and the Eagle Ford Shale as well as in Canada at Tupper Montney and Kaybob Duvernay. Purchases and sales of properties - In 2022, the Company acquired incremental working interest in two producing fields in the U.S. Gulf of Mexico and divested working interest in one field in the U.S. Gulf of Mexico and a portion of the Eagle Ford Shale. 2021 Comments for Proved Natural Gas Liquids Reserves Changes Revisions of previous estimates - The positive NGL reserves revisions in 2021 resulted predominantly from impacts of higher commodity prices, which partially reversed the 2020 capital expenditure reductions and improved well performance in the U.S. Gulf of Mexico. Extensions and discoveries - In 2021, proved NGL reserves were added for drilling and expansion activities predominantly in the U.S. Eagle Ford Shale. Purchases and sales of properties - In 2021, the Company acquired incremental working interest in the U.S. Gulf of Mexico. 2020 Comments for Proved Natural Gas Liquids Reserves Changes Revisions of previous estimates - The negative NGL reserves revisions in 2020 resulted predominantly from lower crude oil prices and lower capital expenditures for onshore shale properties over the next 5 years causing the removal of numerous proved undeveloped locations, partially offset by improved well performance in the Gulf of Mexico. The 2020 negative NGL revision in the U.S. was primarily attributable to lower capital allowance in the Eagle Ford Shale. The positive revision in Canada was primarily attributable to higher yields at the Kaybob Duvernay due to improved plant recoveries. Extensions and discoveries - In 2020, proved NGL reserves were added for drilling activities predominantly in the U.S. at the Eagle Ford Shale. Purchases and sales of properties - In 2020, the Company divested partial working interest in an undeveloped well in the Gulf of Mexico. ( Billions of cubic feet ) Total United Canada Other Proved developed and undeveloped natural gas reserves: December 31, 2019 2,069.7 416.8 1,652.9 — Revisions of previous estimates (245.4) (76.2) (169.2) — Extensions and discoveries 767.2 14.0 753.2 — Sales of properties (0.7) (0.7) — — Production (129.8) (34.4) (95.4) — December 31, 2020 2,461.0 319.5 2,141.5 — Revisions of previous estimates (562.2) 18.7 (581.0) 0.2 Extensions and discoveries 556.7 13.5 543.2 — Purchases of properties 5.4 1.5 3.9 — Sale of properties (4.4) — (4.4) — Production (134.2) (32.8) (101.4) — December 31, 2021 2,322.3 320.3 2,001.8 0.2 Revisions of previous estimates (309.8) 30.7 (340.5) — Improved recovery 2.6 2.6 — — Extensions and discoveries 352.4 15.7 336.7 — Purchases of properties 2.9 2.9 — — Sales of properties (3.6) (3.6) — — Production (146.9) (33.7) (113.2) — December 31, 2022 1,4 2,219.9 334.9 1,884.8 0.2 Proved developed natural gas reserves: December 31, 2019 1,279.8 253.1 1,026.7 — December 31, 2020 1,213.8 260.2 953.6 — December 31, 2021 1,196.0 248.1 947.7 0.2 December 31, 2022 2,4 1,183.1 254.1 928.8 0.2 Proved undeveloped natural gas reserves: December 31, 2019 789.9 163.7 626.2 — December 31, 2020 1,247.2 59.3 1,187.9 — December 31, 2021 1,126.4 72.2 1,054.1 — December 31, 2022 ³ 1,036.8 80.8 956.0 — 1 Includes total proved reserves of 5.6 BCF for Total and United States attributable to the noncontrolling interest in MP GOM. 2 Includes proved developed reserves of 4.2 BCF for Total and United States attributable to the noncontrolling interest in MP GOM. 3 Includes proved undeveloped reserves of 1.4 BCF for Total and United States attributable to the noncontrolling interest in MP GOM. 4 Includes proved natural gas reserves to be consumed in operations as fuel of 74.9 BCF and 43.5 BCF for the U.S. and Canada, respectively, with 0.8 BCF attributable to the noncontrolling interest in MP GOM. 5 Totals within the tables may not add as a result of rounding. 2022 Comments for Proved Natural Gas Reserves Changes Revisions of previous estimates - The negative natural gas reserves revisions in 2022 resulted predominantly from increased royalty rates and accelerated royalty incentive payouts due to higher commodity prices in Canada at Tupper Montney. Extensions and discoveries - In 2022, proved natural gas reserves were added for drilling and expansion activities predominantly in Canada at Tupper Montney as well as in the U.S. at the Gulf of Mexico and the Eagle Ford Shale. Purchases and sales of properties - In 2022, the Company acquired incremental working interest in two producing fields in the U.S. Gulf of Mexico and divested working interest in one field in the U.S. Gulf of Mexico and a portion of the Eagle Ford Shale. 2021 Comments for Proved Natural Gas Reserves Changes Revisions of previous estimates - The negative natural gas reserves revisions in 2021 resulted predominantly from accelerated royalty incentive payouts due to higher commodity prices at Tupper Montney. Extensions and discoveries - In 2021, proved equivalent reserves were added for drilling and expansion activities predominantly in Canada at Tupper Montney as well as in the U.S. at the Eagle Ford Shale and the Gulf of Mexico. Purchases and sales of properties - In 2021, the Company acquired incremental working interest at Terra Nova offshore Canada and in the U.S. Gulf of Mexico. 2020 Comments for Proved Natural Gas Reserves Changes Revisions of previous estimates - The negative natural gas reserves revisions in 2020 resulted predominantly from lower crude oil prices and lower capital expenditures for onshore shale properties over the next 5 years causing the removal of numerous proved undeveloped locations, partially offset by improved well performance in the Gulf of Mexico. The 2020 negative natural gas revision in the U.S. was primarily attributable to lower capital expenditures in the Eagle Ford Shale which offset positive natural gas revisions in the Gulf of Mexico. The negative revision in Canada was primarily attributable to the Kaybob Duvernay. Extensions and discoveries - In 2020, proved natural gas reserves were added for drilling and expansion activities predominantly in Canada at Tupper Montney as well as in the U.S. at the Eagle Ford Shale. Purchases and sales of properties - In 2020, the Company divested partial working interest in an undeveloped well in the Gulf of Mexico. ( Millions of dollars ) United Canada 1 Other Total Year ended December 31, 2022 Property acquisition costs Unproved $ 1.8 $ — $ — $ 1.8 Proved 128.5 — — 128.5 Total acquisition costs 130.3 — — 130.3 Exploration costs 42.2 0.8 70.3 113.3 Development costs 704.9 208.5 4.3 917.7 Total costs incurred 877.4 209.3 74.6 1,161.3 Charged to expense Dry hole expense 23.0 — 59.1 82.1 Geophysical and other costs 15.8 0.8 21.1 37.7 Total charged to expense 38.8 0.8 80.2 119.8 Property additions $ 838.6 $ 208.5 $ (5.7) $ 1,041.4 Year ended December 31, 2021 Property acquisition costs Unproved $ 8.8 $ — $ — $ 8.8 Proved 19.9 (20.4) — (0.5) Total acquisition costs 28.7 (20.4) — 8.3 Exploration costs 31.7 0.4 30.1 62.2 Development costs 513.2 102.4 3.7 619.3 Total costs incurred 573.6 82.4 33.8 689.8 Charged to expense Dry hole expense 17.3 — — 17.3 Geophysical and other costs 13.1 0.4 19.3 32.8 Total charged to expense 30.4 0.4 19.3 50.1 Property additions $ 543.2 $ 82.0 $ 14.5 $ 639.7 Year ended December 31, 2020 Property acquisition costs Unproved $ 6.5 $ 0.5 $ 7.3 $ 14.3 Proved 0.2 — — 0.2 Total acquisition costs 6.7 0.5 7.3 14.5 Exploration costs 34.3 (0.4) 24.7 58.6 Development costs 609.2 120.8 6.8 736.8 Total costs incurred 650.2 120.9 38.8 809.9 Charged to expense Geophysical and other costs 14.3 0.7 23.6 38.6 Total charged to expense 14.3 0.7 23.6 38.6 Property additions $ 635.9 $ 120.2 $ 15.2 $ 771.3 ( Millions of dollars ) United Canada Other Total Year ended December 31, 2022 Revenues Crude oil and natural gas liquids sales $ 3,210.3 $ 267.5 $ 22.8 $ 3,500.6 Natural gas sales 225.3 312.6 — 537.9 Sales of purchased natural gas 0.2 181.5 — 181.7 Total oil and natural gas revenues 3,435.8 761.6 22.8 4,220.2 Other operating revenues 25.4 1.3 — 26.7 Total revenues 3,461.2 762.9 22.8 4,246.9 Costs and expenses Lease operating expenses 522.7 155.1 1.5 679.3 Severance and ad valorem taxes 55.7 1.3 — 57.0 Transportation, gathering and processing 142.2 70.5 — 212.7 Costs of purchased natural gas 0.2 171.8 — 172.0 Exploration costs charged to expense 38.8 0.8 80.2 119.8 Undeveloped lease amortization 8.7 0.2 4.4 13.3 Depreciation, depletion and amortization 617.0 141.5 5.4 763.9 Accretion of asset retirement obligations 36.5 9.6 0.1 46.2 Selling and general expenses 20.4 21.9 2.2 44.5 Other expenses (benefits) 126.3 12.4 3.1 141.8 Total costs and expenses 1,568.5 585.1 96.9 2,250.5 Results of operations before taxes 1,892.7 177.8 (74.1) 1,996.4 Income tax expense (benefit) 370.8 43.6 2.9 417.3 Results of operations $ 1,521.9 $ 134.2 $ (77.0) $ 1,579.1 Year ended December 31, 2021 Revenues Crude oil and natural gas liquids sales $ 2,199.7 $ 228.9 $ 4.9 $ 2,433.5 Natural gas sales 121.8 245.9 — 367.7 Total oil and natural gas revenues 2,321.5 474.8 4.9 2,801.2 Other operating revenues 16.0 1.5 — 17.5 Total revenues 2,337.5 476.3 4.9 2,818.7 Costs and expenses Lease operating expenses 406.4 136.3 (3.2) 539.5 Severance and ad valorem taxes 39.6 1.6 — 41.2 Transportation, gathering and processing 126.5 60.5 — 187.0 Exploration costs charged to expense 30.4 0.4 19.3 50.1 Undeveloped lease amortization 11.1 0.2 7.6 18.9 Depreciation, depletion and amortization 616.5 163.8 1.8 782.1 Accretion of asset retirement obligations 36.9 9.7 — 46.6 Impairment of assets — 171.3 18.0 189.3 Selling and general expenses 20.5 16.5 6.6 43.6 Other expenses 99.4 (66.2) (2.2) 31.0 Total costs and expenses 1,387.3 494.1 47.9 1,929.3 Results of operations before taxes 950.2 (17.8) (43.0) 889.4 Income tax expense (benefit) 183.9 (1.7) (9.5) 172.7 Results of operations $ 766.3 $ (16.1) $ (33.5) $ 716.7 1 Results exclude corporate overhead, interest and discontinued operations. Results include noncontrolling interest in MP GOM. ( Millions of dollars ) United Canada Other Total Year ended December 31, 2020 Revenues Crude oil and natural gas liquids sales $ 1,335.8 $ 174.0 $ 1.8 $ 1,511.6 Natural gas sales 69.4 170.6 — 240.1 Total oil and natural gas revenues 1,405.3 344.6 1.8 1,751.7 Other operating revenues 6.5 1.2 — 7.7 Total revenues 1,411.8 345.8 1.8 1,759.4 Costs and expenses Lease operating expenses 476.9 121.6 1.6 600.1 Severance and ad valorem taxes 27.2 1.3 — 28.5 Transportation, gathering and processing 127.7 44.7 — 172.4 Restructuring expenses 1.2 — — 1.2 Exploration costs charged to expense 35.5 0.6 23.6 59.7 Undeveloped lease amortization 17.2 0.4 9.2 26.8 Depreciation, depletion and amortization 749.4 213.2 2.3 964.9 Accretion of asset retirement obligations 36.6 5.6 — 42.2 Impairment of assets 1,152.5 — 39.7 1,192.2 Selling and general expenses 24.6 17.1 7.1 48.8 Other expenses 21.5 (2.3) 1.8 21.0 Total costs and expenses 2,670.3 402.2 85.3 3,157.8 Results of operations before taxes (1,258.5) (56.4) (83.5) (1,398.4) Income tax expense (benefit) (244.2) (21.4) 2.1 (263.5) Results of operations $ (1,014.3) $ (35.0) $ (85.6) $ (1,134.9) 1 Results exclude corporate overhead, interest and discontinued operations. Results include noncontrolling interest in MP GOM. ( Millions of dollars ) United Canada Other Total December 31, 2022 Future cash inflows $ 27,277.9 $ 12,360.2 $ 59.2 $ 39,697.3 Future development costs (1,594.5) (642.4) (1.4) (2,238.3) Future production costs (8,297.4) (4,199.0) (12.1) (12,508.5) Future income taxes (2,606.8) (1,788.7) (5.4) (4,400.9) Future net cash flows 14,779.2 5,730.1 40.3 20,549.6 10% annual discount for estimated timing of cash flows (5,709.8) (3,015.6) (11.0) (8,736.4) Standardized measure of discounted future net cash flows $ 9,069.4 $ 2,714.5 $ 29.3 $ 11,813.2 December 31, 2021 Future cash inflows $ 18,449.1 $ 7,203.5 $ 44.0 $ 25,696.7 Future development costs (1,164.3) (521.1) (1.5) (1,686.8) Future production costs (7,140.6) (3,525.8) (9.1) (10,675.4) Future income taxes (1,024.4) (565.4) (3.0) (1,592.8) Future net cash flows 9,119.9 2,591.3 30.4 11,741.6 10% annual discount for estimated timing of cash flows (3,264.9) (1,169.3) (8.5) (4,442.7) Standardized measure of discounted future net cash flows $ 5,855.1 $ 1,422.0 $ 21.9 $ 7,299.0 December 31, 2020 Future cash inflows $ 9,976.7 $ 4,617.5 $ — $ 14,594.2 Future development costs (1,289.8) (404.3) — (1,694.1) Future production costs (5,777.5) (2,634.6) — (8,412.1) Future income taxes — (166.8) — (166.8) Future net cash flows 2,909.4 1,411.8 — 4,321.2 10% annual discount for estimated timing of cash flows (1,079.2) (623.4) — (1,702.6) Standardized measure of discounted future net cash flows $ 1,830.2 $ 788.4 $ — $ 2,618.6 1 Includes noncontrolling interest in MP GOM. 2 Totals within the table may not add as a result of rounding. Following are the principal sources of change in the standardized measure of discounted future net cash flows for the years shown. ( Millions of dollars ) 2022 2021 2020 Net changes in prices and production costs 2 $ 4,812.2 $ 5,962.1 $ (5,942.1) Net changes in development costs (531.1) (503.6) 2,215.1 Sales and transfers of oil and natural gas produced, net of production costs (2,917.4) (2,220.5) (1,123.1) Net change due to extensions and discoveries 1,223.5 908.5 568.5 Net change due to purchases and sales of proved reserves 102.1 63.1 (14.6) Development costs incurred 769.3 619.3 736.8 Accretion of discount 802.6 267.2 699.3 Revisions of previous quantity estimates 1,652.9 277.1 (1,461.3) Net change in income taxes (1,399.9) (692.8) 1,112.4 Net increase (decrease) 4,514.2 4,680.4 (3,209.0) Standardized measure at January 1 7,299.0 2,618.6 5,827.6 Standardized measure at December 31 $ 11,813.2 $ 7,299.0 $ 2,618.6 1 Includes noncontrolling interest in MP GOM. 2 The average prices used for 2022 were $93.67 per barrel for NYMEX crude oil (WTI) and $6.36 per MCF for natural gas (Henry Hub). The average prices used for 2021 were $66.56 per barrel for NYMEX crude oil (WTI) and $3.60 per MCF for natural gas (Henry Hub). The average prices used for 2020 were $39.57 per barrel for NYMEX crude oil (WTI) and $1.98 per MCF for natural gas (Henry Hub). ( Millions of dollars ) United Canada Other Total December 31, 2022 Unproved oil and natural gas properties $ 494.6 $ 19.2 $ 135.1 $ 648.9 Proved oil and natural gas properties 15,051.9 4,684.8 55.9 19,792.6 Gross capitalized costs 15,546.5 4,704.0 191.0 20,441.5 Accumulated depreciation, depletion and amortization Unproved oil and natural gas properties (117.8) — (14.7) (132.5) Proved oil and natural gas properties (8,873.6) (3,208.0) (41.3) (12,122.9) Net capitalized costs $ 6,555.1 $ 1,496.0 $ 135.0 $ 8,186.1 December 31, 2021 Unproved oil and natural gas properties $ 602.8 $ 17.7 $ 141.7 $ 762.2 Proved oil and natural gas properties 14,690.7 4,865.1 100.0 19,655.8 Gross capitalized costs 15,293.5 4,882.8 241.7 20,418.0 Accumulated depreciation, depletion and amortization Unproved oil and natural gas properties (109.1) — (22.0) (131.1) Proved oil and natural gas properties (8,821.5) (3,320.5) (69.0) (12,211.0) Net capitalized costs $ 6,362.9 $ 1,562.3 $ 150.7 $ 8,075.9 Note: Unproved oil and natural gas properties above include costs and associated accumulated amortization of properties that do not have proved reserves; these costs include mineral interests, uncompleted exploratory wells and exploratory wells capitalized pending further evalu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pplemental Quarterly Information (Unaudited)</t>
        </is>
      </c>
      <c r="B4" s="4" t="inlineStr">
        <is>
          <t>( Millions of dollars except per share amounts ) First Second Third Fourth Year 1 Year ended December 31, 2022 Revenue from contracts with customers $ 871.4 $ 1,196.2 $ 1,166.4 $ 986.1 $ 4,220.1 Income (loss) from continuing operations before income taxes (81.9) 515.5 734.0 282.7 1,450.3 Income (loss) from continuing operations (64.9) 410.4 574.5 220.8 1,140.8 Net income (loss) including noncontrolling interest (65.5) 409.5 574.1 220.6 1,138.7 Net income (loss) attributable to Murphy (113.3) 350.6 528.3 199.4 965.0 Income (loss) from continuing operations per Common share ² Basic (0.73) 2.27 3.40 1.28 6.23 Diluted (0.73) 2.24 3.36 1.26 6.14 Net income (loss) per Common share ² Basic (0.73) 2.26 3.40 1.28 6.22 Diluted (0.73) 2.23 3.36 1.26 6.13 Cash dividend per Common share 0.150 0.175 0.250 0.250 0.825 Year ended December 31, 2021 Revenue from contracts with customers $ 592.5 $ 758.8 $ 687.6 $ 762.3 $ 2,801.2 Income (loss) from continuing operations before income taxes (355.2) (38.1) 174.9 261.3 42.9 Income (loss) from continuing operations (267.0) (26.9) 138.0 204.7 48.8 Net income (loss) including noncontrolling interest (266.8) (27.0) 137.3 204.0 47.5 Net income (loss) attributable to Murphy (287.4) (63.1) 108.4 168.4 (73.7) Income (loss) from continuing operations per Common share ² Basic (1.87) (0.41) 0.70 1.09 (0.47) Diluted (1.87) (0.41) 0.70 1.08 (0.47) Net income (loss) per Common share ² Basic (1.87) (0.41) 0.70 1.09 (0.48) Diluted (1.87) (0.41) 0.70 1.09 (0.48) Cash dividend per Common share 0.125 0.125 0.125 0.125 0.500 1 Revenue from contracts with customers, “Income (Loss) from continuing operations before income taxes”, “Income (Loss) from continuing operations” and “Net income (loss) including noncontrolling interest” include results attributable to the noncontrolling interest in MP GOM. 2 The sum of quarterly income (loss) from continuing operations per share and net income (loss) per share may not agree with total year net income (loss) per share as each quarterly computation is based on the weighted average of common shares outsta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ccounts and Reserves</t>
        </is>
      </c>
      <c r="B4" s="4" t="inlineStr">
        <is>
          <t xml:space="preserve">( Millions of dollars ) Balance at Charged Deductions Other Balance at December 31 2022 Deducted from asset accounts: Allowance for doubtful accounts $ 1.6 $ — $ — $ — $ 1.6 Deferred tax asset valuation allowance 111.2 24.8 — — 136.0 2021 Deducted from asset accounts: Allowance for doubtful accounts $ 1.6 $ — $ — $ — $ 1.6 Deferred tax asset valuation allowance 106.4 4.8 — — 111.2 2020 Deducted from asset accounts: Allowance for doubtful accounts $ 1.6 $ — $ — $ — $ 1.6 Deferred tax asset valuation allowance 103.1 3.3 — — 1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NCI), of MP GOM in accordance with accounting for noncontrolling interest as prescribed by ASC 810-10-45. Other investments are generally carried at cost. Intercompany accounts and transactions are eliminated.</t>
        </is>
      </c>
    </row>
    <row r="5">
      <c r="A5" s="4" t="inlineStr">
        <is>
          <t>Use of Estimates</t>
        </is>
      </c>
      <c r="B5" s="4" t="inlineStr">
        <is>
          <t>USE OF ESTIMATES – Preparing the financial statements of the Company in accordance with U.S. generally accepted accounting principles (GAAP) requires management to make a number of estimates and assumptions that affect the reporting of amounts of assets, liabilities, revenues and expenses and the disclosure of contingent assets and liabilities. Actual results may differ from the estimates.</t>
        </is>
      </c>
    </row>
    <row r="6">
      <c r="A6" s="4" t="inlineStr">
        <is>
          <t>Revenue Recognition</t>
        </is>
      </c>
      <c r="B6" s="4" t="inlineStr">
        <is>
          <t>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22 and 2021, the liabilities for natural gas balancing were immaterial. Gains and losses on asset disposals or retirements are included in net income/(loss) as a component of revenues.</t>
        </is>
      </c>
    </row>
    <row r="7">
      <c r="A7" s="4" t="inlineStr">
        <is>
          <t>Cash Equivalents</t>
        </is>
      </c>
      <c r="B7" s="4" t="inlineStr">
        <is>
          <t>CASH EQUIVALENTS – Short-term investments, which include government securities and other instruments with government securities as collateral, that are highly liquid and have a maturity of three months or less from the date of purchase are classified as cash equivalents.</t>
        </is>
      </c>
    </row>
    <row r="8">
      <c r="A8" s="4" t="inlineStr">
        <is>
          <t>Marketable Securities</t>
        </is>
      </c>
      <c r="B8" s="4" t="inlineStr">
        <is>
          <t>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t>
        </is>
      </c>
    </row>
    <row r="9">
      <c r="A9" s="4" t="inlineStr">
        <is>
          <t>Accounts Receivable</t>
        </is>
      </c>
      <c r="B9" s="4" t="inlineStr">
        <is>
          <t>ACCOUNTS RECEIVABLE – At December 31, 2022 and 2021, the Company’s accounts receivable primarily consisted of amounts owed to the Company by customers for sales of crude oil and natural gas and operating costs related to joint venture partners working interest share. Trade accounts receivable are recorded at the invoiced amount and do not bear interest.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joint venture partners and historical write-off experience. Any trade accounts receivable balances written off are charged against the allowance for doubtful accounts. The Company has not experienced any significant credit-related losses in the past three years.</t>
        </is>
      </c>
    </row>
    <row r="10">
      <c r="A10" s="4" t="inlineStr">
        <is>
          <t>Inventories</t>
        </is>
      </c>
      <c r="B10" s="4" t="inlineStr">
        <is>
          <t>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t>
        </is>
      </c>
    </row>
    <row r="11">
      <c r="A11" s="4" t="inlineStr">
        <is>
          <t>Property, Plant and Equipment</t>
        </is>
      </c>
      <c r="B11" s="4" t="inlineStr">
        <is>
          <t>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a major capital expenditure to produce and/or evacuate the hydrocarbon(s) found. The determination of whether to make such a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Oil and natural gas properties are evaluated by field for potential impairment. Other properties are evaluated for impairment on a specific asset basis or in groups of similar assets as applicable. An impairment is recognized when there are indications that the estimated undiscounted future net cash flows of an asset are less than its carrying value. If an impairment occurs, the carrying value of the impaired asset is reduced to fair value.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natural gas production facilities and site restoration are charged against the related liability. Any difference between costs incurred upon settlement of an ARO and the recorded liability is recognized as a gain or loss in the Company’s earnings.</t>
        </is>
      </c>
    </row>
    <row r="12">
      <c r="A12" s="4" t="inlineStr">
        <is>
          <t>Capitalized Interest</t>
        </is>
      </c>
      <c r="B12" s="4" t="inlineStr">
        <is>
          <t>CAPITALIZED INTEREST–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t>
        </is>
      </c>
    </row>
    <row r="13">
      <c r="A13" s="4" t="inlineStr">
        <is>
          <t>Leases</t>
        </is>
      </c>
      <c r="B13" s="4" t="inlineStr">
        <is>
          <t>LEASES -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related to Brunei) are presented on the Consolidated Balance Sheet within “Property, plant and equipment” with the corresponding liabilities presented in “Current maturities of long-term debt, finance lease” and “Long-term debt, including finance lease obligation”.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OE, Selling and general expenses or capitalized in the Consolidated Financial Statements. Finance leases are depreciated with the relevant expenses recognized in “Depreciation, depletion and amortization” and “Interest expense, net” on the Consolidated Statement of Operations.</t>
        </is>
      </c>
    </row>
    <row r="14">
      <c r="A14" s="4" t="inlineStr">
        <is>
          <t>Environmental Liabilities</t>
        </is>
      </c>
      <c r="B14" s="4" t="inlineStr">
        <is>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is>
      </c>
    </row>
    <row r="15">
      <c r="A15" s="4" t="inlineStr">
        <is>
          <t>Income Taxes</t>
        </is>
      </c>
      <c r="B15" s="4" t="inlineStr">
        <is>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t>
        </is>
      </c>
    </row>
    <row r="16">
      <c r="A16" s="4" t="inlineStr">
        <is>
          <t>Foreign Currency</t>
        </is>
      </c>
      <c r="B16" s="4" t="inlineStr">
        <is>
          <t>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t>
        </is>
      </c>
    </row>
    <row r="17">
      <c r="A17" s="4" t="inlineStr">
        <is>
          <t>Derivative Instruments and Hedging Activities</t>
        </is>
      </c>
      <c r="B17" s="4" t="inlineStr">
        <is>
          <t>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All commodity price derivatives for the periods provided are not designated as cash flow or fair value hedges and therefore changes in fair value are recognized in earnings.</t>
        </is>
      </c>
    </row>
    <row r="18">
      <c r="A18" s="4" t="inlineStr">
        <is>
          <t>Fair Value Measurements</t>
        </is>
      </c>
      <c r="B18" s="4" t="inlineStr">
        <is>
          <t>FAIR VALUE MEASUREMENTS–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t>
        </is>
      </c>
    </row>
    <row r="19">
      <c r="A19" s="4" t="inlineStr">
        <is>
          <t>Stock-Based Compensation</t>
        </is>
      </c>
      <c r="B19" s="4" t="inlineStr">
        <is>
          <t>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a Monte Carlo valuation model to determine the fair value of performance-based restricted stock units (PSUs) that are equity settled and expense is recognized over the three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t>
        </is>
      </c>
    </row>
    <row r="20">
      <c r="A20" s="4" t="inlineStr">
        <is>
          <t>Pension and Other Postretirement Benefit Plans</t>
        </is>
      </c>
      <c r="B20" s="4" t="inlineStr">
        <is>
          <t>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t>
        </is>
      </c>
    </row>
    <row r="21">
      <c r="A21" s="4" t="inlineStr">
        <is>
          <t>Net Income (Loss) Per Common Share</t>
        </is>
      </c>
      <c r="B21" s="4" t="inlineStr">
        <is>
          <t>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t>
        </is>
      </c>
    </row>
    <row r="22">
      <c r="A22" s="4" t="inlineStr">
        <is>
          <t>Accounting Principles Adopted and Recent Accounting Pronouncements</t>
        </is>
      </c>
      <c r="B22" s="4" t="inlineStr">
        <is>
          <t>Accounting Principles Adopted Compensation-Retirement Benefits-Defined Benefit Plans-General. In August 2018, the Financial Accounting Standards Board (FASB) issued Accounting Standards Update (ASU) 2018-14 which modifies the disclosure requirements for employers that sponsor defined benefit pension or other postretirement plans. For public companies, the amendments in this ASU are effective for fiscal years ending after December 15, 2020, with early adoption permitted and is to be applied on a retrospective basis to all periods presented. The Company adopted the standard in the fourth quarter of 2020 and it did not have a material impact on its consolidated financial statements. Financial Instruments – Credit Losses. In June 2016, the FASB issued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 affecting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For the years ended December 31, 2022, 2021 and 2020 the Company recognized $4,220.1 million, $2,801.2 million and $1,751.7 million, respectively, from contracts with customers for the sales of oil, natural gas liquids and natural gas. Years Ended December 31, (Thousands of dollars) 2022 2021 2020 Net crude oil and condensate revenue United States Onshore $ 856,219 $ 626,136 $ 353,311 Offshore 1 2,229,658 1,478,993 940,265 Canada Onshore 131,400 119,799 93,591 Offshore 117,747 92,741 71,495 Other 22,824 4,924 1,806 Total crude oil and condensate revenue 3,357,848 2,322,593 1,460,468 Net natural gas liquids revenue United States Onshore 64,015 50,189 22,504 Offshore 1 60,424 44,411 19,749 Canada Onshore 18,338 16,375 8,921 Total natural gas liquids revenue 142,777 110,975 51,174 Net natural gas revenue United States Onshore 64,037 39,803 20,132 Offshore 1 161,160 81,944 49,300 Canada Onshore 312,629 245,900 170,635 Total natural gas revenue 537,826 367,647 240,067 Revenue from production 4,038,451 2,801,215 1,751,709 Sales of purchased natural gas United States Offshore 204 — — Canada Onshore 181,485 — — Total sales of purchased natural gas 181,689 — — Total revenue from sales to customers 4,220,140 2,801,215 1,751,709 (Loss) gain on crude contracts (320,410) (525,850) 202,661 Gain on sale of assets and other income 32,932 23,916 12,971 Total revenue and other income $ 3,932,662 $ 2,299,281 $ 1,967,341 1 Includes revenue attributable to noncontrolling interest in MP GOM.</t>
        </is>
      </c>
    </row>
    <row r="5">
      <c r="A5" s="4" t="inlineStr">
        <is>
          <t>Current Long-Term Contracts Outstanding</t>
        </is>
      </c>
      <c r="B5" s="4" t="inlineStr">
        <is>
          <t>As of December 31, 2022, the Company had the following sales contracts in place which are expected to generate revenue from sales to customers for a period of 12 months or more starting at the inception of the contract: Current Long-Term Contracts Outstanding at December 31, 2022 Location Commodity End Date Description Approximate Volumes U.S. Natural Gas and NGL Q1 2023 Deliveries from dedicated acreage in Eagle Ford As produced U.S. Natural Gas and NGL Q2 2023 Deliveries from dedicated acreage in Eagle Ford As produced Canada Natural Gas Q4 2023 Contracts to sell natural gas at USD index pricing 25 MMCFD Canada Natural Gas Q4 2023 Contracts to sell natural gas at CAD fixed prices 38 MMCFD Canada Natural Gas Q4 2024 Contracts to sell natural gas at USD index pricing 31 MMCFD Canada Natural Gas Q4 2024 Contracts to sell natural gas at CAD fixed prices 100 MMCFD Canada Natural Gas Q4 2024 Contracts to sell natural gas at CAD fixed prices 34 MMCFD Canada Natural Gas Q4 2024 Contracts to sell natural gas at USD fixed pricing 15 MMCFD Canada Natural Gas Q4 2026 Contracts to sell natural gas at USD index pricing 49 MMCFD Canada NGL Q3 2023 Contracts to sell natural gas liquids at CAD pricing 952 BOEP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The Company’s property, plant and equipment assets for the respective periods are presented as follows. December 31, 2022 December 31, 2021 (Thousands of dollars) Cost Net Cost Net Exploration and production ¹ $ 20,567,489 $ 8,204,463 2 $ 20,440,568 $ 8,098,396 2 Corporate and other 150,498 23,553 145,135 29,456 Property, plant and equipment $ 20,717,987 $ 8,228,016 $ 20,585,703 $ 8,127,852 ¹ Includes unproved mineral rights as follows: $ 476,981 $ 344,507 $ 615,724 $ 131,107 2 Includes $18,319 in 2022 and $22,543 in 2021 related to administrative assets and support equipment.</t>
        </is>
      </c>
    </row>
    <row r="5">
      <c r="A5" s="4" t="inlineStr">
        <is>
          <t>Schedule of Recognized Impairments</t>
        </is>
      </c>
      <c r="B5" s="4" t="inlineStr">
        <is>
          <t xml:space="preserve">The following table reflects the recognized before tax impairments for the three years ended December 31, 2022. December 31, (Thousands of dollars) 2022 2021 2020 Canada $ — $ 171,296 $ — Other Foreign — 18,000 39,709 Corporate — 7,000 14,060 U.S. — — 1,152,515 $ — $ 196,296 $ 1,206,284 </t>
        </is>
      </c>
    </row>
    <row r="6">
      <c r="A6" s="4" t="inlineStr">
        <is>
          <t>Net Changes in Capitalized Exploratory Well Costs</t>
        </is>
      </c>
      <c r="B6" s="4" t="inlineStr">
        <is>
          <t xml:space="preserve">The following table reflects the net changes in capitalized exploratory well costs during the three-year period ended December 31, 2022. ( Thousands of dollars ) 2022 2021 2020 Beginning balance at January 1 $ 179,481 $ 181,616 $ 217,326 Additions pending the determination of proved reserves 33,440 16,725 3,999 Divestment (7,915) — — Capitalized exploration well costs charged to expense (33,146) (18,860) (39,709) Ending balance at December 31 $ 171,860 $ 179,481 $ 181,616 </t>
        </is>
      </c>
    </row>
    <row r="7">
      <c r="A7" s="4" t="inlineStr">
        <is>
          <t>Aging of Capitalized Exploratory Well Costs</t>
        </is>
      </c>
      <c r="B7" s="4" t="inlineStr">
        <is>
          <t>The following table provides an aging of capitalized exploratory well costs based on the date the drilling was completed for each individual well and the number of projects for which exploratory well costs has been capitalized. The projects are aged based on the last well drilled in the project. 2022 2021 2020 ( Thousands of dollars ) Amount No. of No. of Amount No. of No. of Amount No. of No. of Aging of capitalized well costs: Zero to one year $ 15,527 2 2 $ 13,273 3 3 $ — — — One to two years 13,307 2 2 — — — 54,220 5 5 Two to three years — — — 53,070 5 5 — — — Three years or more 143,026 5 4 113,138 6 — 127,396 6 — $ 171,860 9 8 $ 179,481 14 8 $ 181,616 11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Major Categories of Assets and Liabilities Reflected as Held for Sale</t>
        </is>
      </c>
      <c r="B4" s="4" t="inlineStr">
        <is>
          <t xml:space="preserve">The following table presents the carrying value of the major categories of assets and liabilities that are reflected as held for sale on the Company’s Consolidated Balance Sheets at December 31, 2022 and 2021. ( Thousands of dollars ) 2022 2021 Current assets Property, plant and equipment, net $ — $ 15,453 Total current assets associated with assets held for sale $ — $ 15,453 </t>
        </is>
      </c>
    </row>
    <row r="5">
      <c r="A5" s="4" t="inlineStr">
        <is>
          <t>Results of Operations Associated with Discontinued Operations</t>
        </is>
      </c>
      <c r="B5" s="4" t="inlineStr">
        <is>
          <t>The results of operations associated with discontinued operations are presented in the following table. ( Thousands of dollars ) 2022 2021 2020 Revenues $ — $ 795 $ 4,090 Costs and expenses Other costs and expenses 2,078 2,020 11,241 Loss from discontinued operations $ (2,078) $ (1,225) $ (7,1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ed of the following at December 31, 2022 and 2021: December 31, ( Thousands of dollars ) 2022 2021 Unsold crude oil $ 6,546 $ 15,497 Materials and supplies 47,967 38,701 Inventories $ 54,513 $ 54,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depletion and amortization</t>
        </is>
      </c>
      <c r="B3" s="5" t="n">
        <v>12489970</v>
      </c>
      <c r="C3" s="5" t="n">
        <v>12457851</v>
      </c>
    </row>
    <row r="4">
      <c r="A4" s="4" t="inlineStr">
        <is>
          <t>Cumulative preferred stock, par value (in USD per share)</t>
        </is>
      </c>
      <c r="B4" s="5" t="n">
        <v>100</v>
      </c>
      <c r="C4" s="5" t="n">
        <v>100</v>
      </c>
    </row>
    <row r="5">
      <c r="A5" s="4" t="inlineStr">
        <is>
          <t>Cumulative preferred stock, authorized shares (in shares)</t>
        </is>
      </c>
      <c r="B5" s="6" t="n">
        <v>400000</v>
      </c>
      <c r="C5" s="6" t="n">
        <v>400000</v>
      </c>
    </row>
    <row r="6">
      <c r="A6" s="4" t="inlineStr">
        <is>
          <t>Cumulative preferred stock, shares issued (in shares)</t>
        </is>
      </c>
      <c r="B6" s="6" t="n">
        <v>0</v>
      </c>
      <c r="C6" s="6" t="n">
        <v>0</v>
      </c>
    </row>
    <row r="7">
      <c r="A7" s="4" t="inlineStr">
        <is>
          <t>Common Stock, par value (in USD per share)</t>
        </is>
      </c>
      <c r="B7" s="5" t="n">
        <v>1</v>
      </c>
      <c r="C7" s="5" t="n">
        <v>1</v>
      </c>
    </row>
    <row r="8">
      <c r="A8" s="4" t="inlineStr">
        <is>
          <t>Common stock, authorized shares (in shares)</t>
        </is>
      </c>
      <c r="B8" s="6" t="n">
        <v>450000000</v>
      </c>
      <c r="C8" s="6" t="n">
        <v>450000000</v>
      </c>
    </row>
    <row r="9">
      <c r="A9" s="4" t="inlineStr">
        <is>
          <t>Common stock, shares issued (in shares)</t>
        </is>
      </c>
      <c r="B9" s="6" t="n">
        <v>195100628</v>
      </c>
      <c r="C9" s="6" t="n">
        <v>195100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and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as of December 31, 2022 and 2021: December 31, (Thousands of dollars) 2022 2021 Notes payable 6.875% notes, due August 2024 $ — $ 242,428 5.75% notes, due August 2025 248,675 548,675 5.875% notes, due December 2027 543,249 543,249 6.375% notes, due July 2028 451,934 550,000 7.05% notes, due May 2029 250,000 250,000 6.125% notes, due December 2042 ¹ 339,761 349,000 Total notes payable 1,833,619 2,483,352 Unamortized debt issuance cost and discount on notes payable (15,324) (22,773) Total notes payable, net of unamortized discount 1,818,295 2,460,579 Capitalized lease obligation, due through March 2029 ¹ 4,844 5,489 Total debt including current maturities 1,823,139 2,466,068 Current maturities (687) (654) Total long-term debt $ 1,822,452 $ 2,465,414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Reconciliation of Beginning and Ending Aggregate Carrying Amount of Asset Retirement Obligations</t>
        </is>
      </c>
      <c r="B4" s="4" t="inlineStr">
        <is>
          <t>A reconciliation of the beginning and ending aggregate carrying amount of the ARO for 2022 and 2021 is shown in the following table. (Thousands of dollars) 2022 2021 Balance at beginning of year $ 971,893 $ 849,956 Accretion 46,243 46,613 Liabilities incurred 46,449 54,439 Revisions of previous estimates (78,229) 48,737 Liabilities settled (64,255) (27,824) Liabilities associated with assets held for sale — 263 Changes due to translation of foreign currencies (10,448) (291) Balance at end of year 911,653 971,893 Current portion of liability at end of year ¹ (94,385) (132,117) Noncurrent portion of liability at end of year $ 817,268 $ 839,776 1 Included in “Other accrued liabiliti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income (loss) from continuing operations before income taxes for each of the three years presented and income tax expense (benefit) attributable thereto were as follows. ( Thousands of dollars ) 2022 2021 2020 Income (loss) from continuing operations before income taxes United States $ 1,306,200 $ 114,659 $ (1,407,598) Foreign 144,061 (71,768) (141,437) Total $ 1,450,261 $ 42,891 $ (1,549,035) Income tax expense (benefit) U.S. Federal – Current $ — $ — $ (10,627) – Deferred 234,749 (1,480) (249,253) Total U.S. Federal 234,749 (1,480) (259,880) State 9,010 3,303 (8,413) Foreign – Current 18,134 (5,158) (5,072) – Deferred 47,571 (2,527) (20,376) Total Foreign 65,705 (7,685) (25,448) Total $ 309,464 $ (5,862) $ (293,741)</t>
        </is>
      </c>
    </row>
    <row r="5">
      <c r="A5" s="4" t="inlineStr">
        <is>
          <t>Effective Income Tax Rates</t>
        </is>
      </c>
      <c r="B5" s="4" t="inlineStr">
        <is>
          <t>The following table reconciles income taxes based on the U.S. statutory tax rate to the Company’s income tax expense. ( Thousands of dollars ) 2022 2021 2020 Income tax expense (benefit) based on the U.S. statutory tax rate $ 304,555 $ 9,007 $ (325,299) Foreign income (loss) subject to foreign tax rates different than the U.S. statutory rate 10,823 13,270 (3,791) State income taxes, net of federal benefit 7,118 2,500 (6,646) U.S. tax benefit on certain foreign upstream investments — (8,916) — Change in deferred tax asset valuation allowance related to other foreign exploration expenditures 24,748 4,814 7,707 Tax effect on income attributable to noncontrolling interest (36,471) (25,450) 23,712 Other, net (1,309) (1,087) 10,576 Total $ 309,464 $ (5,862) $ (293,741)</t>
        </is>
      </c>
    </row>
    <row r="6">
      <c r="A6" s="4" t="inlineStr">
        <is>
          <t>Analysis of Deferred Tax Assets and Deferred Tax Liabilities Showing Tax Effects of Significant Temporary Differences</t>
        </is>
      </c>
      <c r="B6" s="4" t="inlineStr">
        <is>
          <t xml:space="preserve">An analysis of the Company’s deferred tax assets and deferred tax liabilities at December 31, 2022 and 2021 showing the tax effects of significant temporary differences follows. ( Thousands of dollars ) 2022 2021 Deferred tax assets Property and leasehold costs $ 242,467 $ 241,833 Liabilities for dismantlements 31,017 37,728 Postretirement and other employee benefits 86,798 114,790 U. S. net operating loss 442,699 577,531 Investment in partnership 11,595 39,396 Other deferred tax assets 111,212 135,838 Total gross deferred tax assets 925,788 1,147,116 Less valuation allowance (136,008) (111,259) Net deferred tax assets 789,780 1,035,857 Deferred tax liabilities Deferred tax on undistributed foreign earnings (5,000) (5,000) Accumulated depreciation, depletion and amortization (796,510) (786,846) Other deferred tax liabilities (85,284) (41,387) Total gross deferred tax liabilities (886,794) (833,233) Net deferred tax (liabilities) assets $ (97,014) $ 202,624 </t>
        </is>
      </c>
    </row>
    <row r="7">
      <c r="A7" s="4" t="inlineStr">
        <is>
          <t>Reconciliation of Beginning and Ending Amount of Consolidated Liability for Unrecognized Income Tax Benefits</t>
        </is>
      </c>
      <c r="B7" s="4" t="inlineStr">
        <is>
          <t xml:space="preserve">A reconciliation of the beginning and ending amount of the consolidated liability for unrecognized income tax benefits during the three years presented is shown in the following table. ( Thousands of dollars ) 2022 2021 2020 Balance at January 1 $ 2,903 $ 2,832 $ 2,538 Additions for tax positions related to current year 77 71 3,042 Additions for tax positions related to prior year 948 — — Settlements with taxing authorities — — (2,748) Balance at December 31 $ 3,928 $ 2,903 $ 2,8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lans, Amounts Recognized in the Financial Statements</t>
        </is>
      </c>
      <c r="B4" s="4" t="inlineStr">
        <is>
          <t xml:space="preserve">Amounts recognized in the financial statements with respect to share-based plans are shown in the following table: ( Thousands of dollars ) 2022 2021 2020 Compensation charged against income before income tax benefit $ 74,587 $ 43,660 $ 24,812 Related income tax benefit recognized in income 12,710 7,196 2,672 </t>
        </is>
      </c>
    </row>
    <row r="5">
      <c r="A5" s="4" t="inlineStr">
        <is>
          <t>Changes in PSUs and RSUs Outstanding</t>
        </is>
      </c>
      <c r="B5" s="4" t="inlineStr">
        <is>
          <t xml:space="preserve">Changes in PSUs outstanding for each of the last three years are presented in the following table. ( Number of stock units ) 2022 2021 2020 Outstanding at beginning of year 2,670,756 2,207,429 2,129,733 Granted 595,700 1,156,800 999,700 Vested and issued (654,177) (642,473) (429,194) Forfeited (463,812) (51,000) (492,810) Outstanding at end of year 2,148,467 2,670,756 2,207,429 Changes in RSUs outstanding for each of the last three years are presented in the following table. ( Number of share units ) 2022 2021 2020 Outstanding at beginning of year 1,451,438 1,383,043 1,535,080 Granted 416,492 573,907 446,848 Vested and issued (462,418) (476,012) (271,285) Forfeited (177,720) (29,500) (327,600) Outstanding at end of year 1,227,792 1,451,438 1,383,043 </t>
        </is>
      </c>
    </row>
    <row r="6">
      <c r="A6" s="4" t="inlineStr">
        <is>
          <t>Assumptions used in Valuation of Performance Awards Granted</t>
        </is>
      </c>
      <c r="B6" s="4" t="inlineStr">
        <is>
          <t>The assumptions used in the valuation of the performance awards granted in 2022, 2021 and 2020 are presented in the following table. 2022 2021 2020 Fair value per share at grant date $37.77 - $47.37 $16.03 $21.51 Assumptions Expected volatility 79.00% - 81.00% 74.00% 39.00% Risk-free interest rate 1.39% - 2.85% 0.18% 1.40% Stock beta 1.195 - 1.200 1.169 0.864 Expected life 3.0 years 3.0 years 3.0 years</t>
        </is>
      </c>
    </row>
    <row r="7">
      <c r="A7" s="4" t="inlineStr">
        <is>
          <t>Schedule of Stock Unit Awards</t>
        </is>
      </c>
      <c r="B7" s="4" t="inlineStr">
        <is>
          <t>The fair value of the time-based restricted stock units awarded in 2022, 2021 and 2020 are presented in the following table. Type of Plan Valuation Methodology 2022 2021 2020 Non-Employee Directors 1 Closing Stock Price at Grant Date $32.84 $13.14 - $23.58 $22.59 Long-Term Incentive Plan , 2 Average Low/High Stock Price at Grant Date $29.80 - $49.86 12.30 21.68 1 Under the 2021 NED Plan, RSUs granted in 2021 are scheduled to vest in February 2022. 2 The RSUs granted under the 2012 Plan will vest on the fifth anniversary of the date of grant. The RSUs granted under the 2018 and 2020 Long-Term Plan generally vest on the third anniversary of the date of grant.</t>
        </is>
      </c>
    </row>
    <row r="8">
      <c r="A8" s="4" t="inlineStr">
        <is>
          <t>Changes in Stock Options Outstanding</t>
        </is>
      </c>
      <c r="B8" s="4" t="inlineStr">
        <is>
          <t>Changes in stock options outstanding during the last three years are presented in the following table. Number of Average Outstanding at December 31, 2019 2,920,410 43.93 Outstanding at Exercised (47,000) 17.57 Outstanding at Forfeited (825,010) 54.85 Outstanding at December 31, 2020 2,048,400 40.14 Exercised (170,000) 17.57 Forfeited (558,900) 52.61 Outstanding at December 31, 2021 1,319,500 37.77 Exercised (760,500) 23.29 Forfeited (546,000) 49.65 Outstanding at December 31, 2022 13,000 28.51 Exercisable at December 31, 2019 3,182,345 49.10 Exercisable at December 31, 2020 2,048,400 37.88 Exercisable at December 31, 2021 1,319,500 34.25 Exercisable at December 31, 2022 13,000 28.51</t>
        </is>
      </c>
    </row>
    <row r="9">
      <c r="A9" s="4" t="inlineStr">
        <is>
          <t>Additional Information about Stock Options Outstanding</t>
        </is>
      </c>
      <c r="B9" s="4" t="inlineStr">
        <is>
          <t xml:space="preserve">Additional information about stock options outstanding at December 31, 2022 is shown below. Options Outstanding Options Exercisable Exercisable Price No. of Avg. Life Aggregate No. of Avg. Life Aggregate 28.51 13,000 1.1 $ 188,565 13,000 1.1 $ 188,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and Retir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Plans' Benefit Obligations and Fair Value of Assets and Statement of Funded Status</t>
        </is>
      </c>
      <c r="B4" s="4" t="inlineStr">
        <is>
          <t xml:space="preserve">The tables that follow provide a reconciliation of the changes in the plans’ benefit obligations and fair value of assets for the years ended December 31, 2022 and 2021 and a statement of the funded status as of December 31, 2022 and 2021. Pension Other ( Thousands of dollars ) 2022 2021 2022 2021 Change in benefit obligation Obligation at January 1 $ 939,380 $ 981,467 $ 96,133 $ 108,378 Service cost 7,875 8,199 968 1,295 Interest cost 22,747 14,784 2,211 2,071 Participant contributions — — 2,283 2,648 Actuarial loss (gain) (238,407) (24,440) (29,533) (9,519) Medicare Part D subsidy — — 331 300 Exchange rate changes (21,018) (1,764) (20) 3 Benefits paid (47,504) (38,866) (4,694) (4,041) Plan amendments — — — (5,002) Obligation at December 31 663,073 939,380 67,679 96,133 Change in plan assets Fair value of plan assets at January 1 611,302 586,720 — — Actual return on plan assets (133,395) 33,687 — — Employer contributions 41,145 31,607 2,080 1,093 Participant contributions — — 2,283 2,648 Medicare Part D subsidy — — 331 300 Exchange rate changes (20,604) (1,846) — — Benefits paid (47,504) (38,866) (4,694) (4,041) Fair value of plan assets at December 31 450,944 611,302 — — Funded status and amounts recognized in the Consolidated Balance Sheets at December 31 Deferred charges and other assets 3,584 5,535 — — Other accrued liabilities (9,693) (10,144) (4,830) (4,867) Deferred credits and other liabilities (206,020) (323,469) (62,849) (91,266) Fund Status and net plan liability recognized at December 31 $ (212,129) $ (328,078) $ (67,679) $ (96,133) Pension Other ( Thousands of dollars ) 2022 2021 2022 2021 Benefit obligation at December 31 $ 122,915 $ 225,117 $ 107 $ 526 Fair value of plan assets at December 31 115,862 218,746 — — Net plan liabilities recognized (7,053) (6,371) (107) (526) Net periodic benefit expense (benefit) (5,322) 598 62 64 </t>
        </is>
      </c>
    </row>
    <row r="5">
      <c r="A5" s="4" t="inlineStr">
        <is>
          <t>Amounts Included in Accumulated Other Comprehensive Loss Not Recognized in Net Periodic Benefit Expense</t>
        </is>
      </c>
      <c r="B5" s="4" t="inlineStr">
        <is>
          <t xml:space="preserve">At December 31, 2022, amounts included in “Accumulated other comprehensive loss” (AOCL) in the Consolidated Balance Sheets, before reduction for associated deferred income taxes, which have not been recognized in net periodic benefit expense are shown in the following table. ( Thousands of dollars ) Pension Other Net actuarial gain (loss) $ (194,735) $ 42,129 Prior service (credit) cost (2,181) 4,470 $ (196,916) $ 46,599 </t>
        </is>
      </c>
    </row>
    <row r="6">
      <c r="A6" s="4" t="inlineStr">
        <is>
          <t>Projected Benefit Obligations, Accumulated Benefit Obligations and Fair Value of Plan Assets</t>
        </is>
      </c>
      <c r="B6" s="4" t="inlineStr">
        <is>
          <t xml:space="preserve">The table that follows includes projected benefit obligations, accumulated benefit obligations and fair value of plan assets for plans where the accumulated benefit obligation exceeded the fair value of plan assets. Projected Accumulated Fair Value ( Thousands of dollars ) 2022 2021 2022 2021 2022 2021 Funded qualified plans where accumulated benefit obligation exceeds fair value of plan assets $ 511,375 $ 734,375 $ 499,338 $ 723,887 $ 434,283 $ 589,529 Unfunded nonqualified and directors’ plans where accumulated benefit obligation exceeds fair value of plan assets 141,917 188,713 139,634 188,530 — — Unfunded other postretirement plans 67,679 96,133 67,679 96,133 — — </t>
        </is>
      </c>
    </row>
    <row r="7">
      <c r="A7" s="4" t="inlineStr">
        <is>
          <t>Components of Net Periodic Benefit Expense</t>
        </is>
      </c>
      <c r="B7" s="4" t="inlineStr">
        <is>
          <t xml:space="preserve">The table that follows provides the components of net periodic benefit expense for each of the three years ended December 31, 2022. Pension Benefits Other ( Thousands of dollars ) 2022 2021 2020 2022 2021 2020 Service cost $ 7,875 $ 8,199 $ 7,967 $ 968 $ 1,295 $ 1,373 Interest cost 22,747 14,784 21,127 2,211 2,071 2,626 Expected return on plan assets (36,458) (19,222) (24,316) — — — Amortization of prior service cost (credit) (684) 591 640 (532) — — Amortization of transitional (asset) liability 231 — — (587) — — Recognized actuarial (gain) loss 15,867 20,565 22,828 (28) (29) (31) Net periodic benefit expense 9,578 24,917 28,246 2,032 3,337 3,968 Termination benefits expense — — 8,434 — — — Curtailment expense — — 586 — — (1,825) Total net periodic benefit expense $ 9,578 $ 24,917 $ 37,266 $ 2,032 $ 3,337 $ 2,143 </t>
        </is>
      </c>
    </row>
    <row r="8">
      <c r="A8" s="4" t="inlineStr">
        <is>
          <t>Weighted-Average Assumptions used in Measurement of Benefit Obligations and Net Periodic Benefit Expense</t>
        </is>
      </c>
      <c r="B8" s="4" t="inlineStr">
        <is>
          <t xml:space="preserve">The following table provides the weighted-average assumptions used in the measurement of the Company’s benefit obligations at December 31, 2022 and 2021 and net periodic benefit expense for 2022 and 2021. Benefit Obligations Net Periodic Benefit Expense Pension Other Pension Other December 31, December 31, Year Year 2022 2021 2022 2021 2022 2021 2022 2021 Discount rate 5.30 % 2.54 % 5.41 % 2.86 % 3.13 % 2.24 % 2.86 % 2.51 % Rate of compensation increase 3.50 % 3.04 % — — 3.00 % 3.04 % — — Cash balance interest credit rate 3.20 % 1.89 % — — — — — — Expected return on plan assets — — — — 6.24 % 4.25 % — — </t>
        </is>
      </c>
    </row>
    <row r="9">
      <c r="A9" s="4" t="inlineStr">
        <is>
          <t>Benefit Payments Expected to be Paid in Future Years</t>
        </is>
      </c>
      <c r="B9" s="4" t="inlineStr">
        <is>
          <t xml:space="preserve">Benefit payments, reflecting expected future service as appropriate, which are expected to be paid in future years from the assets of the plans or by the Company, are shown in the following table. ( Thousands of dollars ) Pension Other 2023 $ 45,104 $ 4,830 2024 46,418 4,858 2025 46,240 4,808 2026 47,003 4,820 2027 47,293 4,778 2028-2032 244,253 23,648 </t>
        </is>
      </c>
    </row>
    <row r="10">
      <c r="A10" s="4" t="inlineStr">
        <is>
          <t>Weighted Average Asset Allocation for Funded Pension Benefit Plans</t>
        </is>
      </c>
      <c r="B10" s="4" t="inlineStr">
        <is>
          <t>The weighted average asset allocation for the Company’s funded pension benefit plans at December 31, 2022 and 2021 are presented in the following table. December 31, 2022 2021 Equity securities 65.7 % 60.9 % Fixed income securities 23.4 % 21.7 % Alternatives 7.3 % 13.5 % Cash equivalents 3.6 % 3.9 % 100.0 % 100.0 %</t>
        </is>
      </c>
    </row>
    <row r="11">
      <c r="A11" s="4" t="inlineStr">
        <is>
          <t>Fair Value Measurements of Retirement Plan Assets</t>
        </is>
      </c>
      <c r="B11" s="4" t="inlineStr">
        <is>
          <t xml:space="preserve">At December 31, 2022,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96,433 $ 96,433 $ — $ — U.S. small/midcap 64,421 64,421 — — Other alternative strategies 12,106 — — 12,106 International equity 44,672 44,672 — — Emerging market equity 13,541 13,541 — — Fixed income securities: U.S. fixed income 85,190 35,661 49,528 — International commingled trust fund — — — — Emerging market mutual fund — — — — Cash and equivalents 18,719 18,719 — — Total Domestic Plans 335,082 273,447 49,528 12,106 Foreign Plans Equity securities funds 23,877 — 23,877 — Fixed income securities funds 30,727 — 30,727 — Diversified pooled fund 31,246 — 31,246 — Other 20,628 — — 20,628 Cash and equivalents 9,384 — 9,384 — Total Foreign Plans 115,862 — 95,234 20,628 Total $ 450,944 $ 273,447 $ 144,763 $ 32,734 At December 31, 2021,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108,422 $ 108,422 $ — $ — U.S. small/midcap 73,222 73,222 — — Other alternative strategies 47,248 — — 47,248 International equity 47,546 47,546 — — Emerging market equity 14,937 14,937 — — Fixed income securities: U.S. fixed income 92,231 36,888 55,343 — Cash and equivalents 8,951 8,951 — — Total Domestic Plans 392,557 289,966 55,343 47,248 Foreign Plans Equity securities funds 73,642 — 73,642 — Fixed income securities funds 40,610 — 40,610 — Diversified pooled fund 54,317 — 54,317 — Other 35,606 — — 35,606 Cash and equivalents 14,570 — 14,570 — Total Foreign Plans 218,745 — 183,139 35,606 Total $ 611,302 $ 289,966 $ 238,482 $ 82,854 </t>
        </is>
      </c>
    </row>
    <row r="12">
      <c r="A12" s="4" t="inlineStr">
        <is>
          <t>Effects of Fair Value Measurements Using Significant Unobservable Inputs on Changes in Level 3 Plan Assets</t>
        </is>
      </c>
      <c r="B12" s="4" t="inlineStr">
        <is>
          <t xml:space="preserve">The effects of fair value measurements using significant unobservable inputs on changes in Level 3 plan assets are outlined below: ( Thousands of dollars ) Hedged Funds and Other Total at December 31, 2020 $ 97,685 Actual return on plan assets: Relating to assets held at the reporting date 5,206 Purchases, sales and settlements (20,037) Total at December 31, 2021 82,854 Actual return on plan assets: Relating to assets held at the reporting date (38,389) Purchases, sales and settlements (11,731) Total at December 31, 2022 $ 32,7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 Not Designated as Hedging Instruments</t>
        </is>
      </c>
      <c r="B4" s="4" t="inlineStr">
        <is>
          <t>At December 31, 2022 and 2021, the fair value of derivative instruments not designated as hedging instruments are presented in the following table. See also Note P . ( Thousands of dollars ) Asset (Liability) Derivatives Fair Value at December 31, Type of Derivative Contract Balance Sheet Location 2022 2021 Commodity swaps Accounts payable — (239,882) Commodity collars Accounts receivable — 4,280 Accounts payable — (19,533)</t>
        </is>
      </c>
    </row>
    <row r="5">
      <c r="A5" s="4" t="inlineStr">
        <is>
          <t>Recognized Gains and Losses for Derivative Instruments Not Designated as Hedging Instruments</t>
        </is>
      </c>
      <c r="B5" s="4" t="inlineStr">
        <is>
          <t xml:space="preserve">For the years ended December 31, 2022, 2021 and 2020, the gains and losses recognized in the Consolidated Statements of Operations for derivative instruments not designated as hedging instruments are presented in the following table. Gain (Loss) ( Thousands of dollars ) Year Ended December 31, Type of Derivative Contract Statement of Operations Locations 2022 2021 2020 Commodity swaps (Loss) Gain on derivative instruments $ (160,690) $ (510,596) $ 202,661 Commodity collars (Loss) Gain on derivative instruments (159,721) (15,25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Weighted-Average Shares Outstanding for Computation of Basic and Diluted Income per Common Share</t>
        </is>
      </c>
      <c r="B4" s="4" t="inlineStr">
        <is>
          <t>The following table reconciles the weighted-average shares outstanding used for these computations. ( Weighted-average shares ) 2022 2021 2020 Basic method 155,276,533 154,290,741 153,507,109 Dilutive stock options and restricted stock units ¹ 2,198,305 — — Diluted method 157,474,838 154,290,741 153,507,109 1 Due to a net loss recognized by the Company for the year ended December 31, 2021 and 2020, no unvested stock awards were included in the computation of diluted earnings per share because the effect would have been antidilutive.</t>
        </is>
      </c>
    </row>
    <row r="5">
      <c r="A5" s="4" t="inlineStr">
        <is>
          <t>Anti Dilutive Securities Not Included in Computation of Diluted EPS</t>
        </is>
      </c>
      <c r="B5" s="4" t="inlineStr">
        <is>
          <t xml:space="preserve">The following table reflects certain options to purchase shares of common stock that were outstanding during the three years ended December 31, 2022 but were not included in the computation of dilutive earnings per share because the incremental shares from the assumed conversion were antidilutive. 2022 2021 2020 Antidilutive stock options excluded from diluted shares 126,000 1,420,992 2,246,532 Weighted average price of these options $49.65 $35.30 $39.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ther Financial Information [Abstract]</t>
        </is>
      </c>
      <c r="B3" s="4" t="inlineStr">
        <is>
          <t xml:space="preserve"> </t>
        </is>
      </c>
    </row>
    <row r="4">
      <c r="A4" s="4" t="inlineStr">
        <is>
          <t>Noncash Operating Working Capital (Increase) Decrease</t>
        </is>
      </c>
      <c r="B4" s="4" t="inlineStr">
        <is>
          <t>Noncash operating working capital (increased) decreased during each of the three years ended December 31, 2022 as shown in the following table. ( Thousands of dollars ) 2022 2021 2020 Net (increase) decrease in operating working capital, excluding cash and cash equivalents: (Increase) decrease in accounts receivable ¹ $ (137,228) $ 8,056 $ 164,613 (Increase) decrease in inventories (1,534) 12,809 5,953 (Increase) decrease in prepaid expenses (3,413) 2,003 7,178 Increase (decrease) in accounts payable and accrued liabilities ¹ 69,854 95,166 (208,740) Increase (decrease) in income taxes payable 6,593 423 (1,031) Net (increase) decrease in noncash operating working capital $ (65,728) $ 118,457 $ (32,027) Supplementary disclosures: Cash income taxes paid, net of refunds $ 24,853 $ 2,138 $ (44,175) Interest paid, net of amounts capitalized of $16.3 million in 2022, $16.1 million in 2021 and $8.0 million in 2020 149,957 165,699 191,561 Non-cash investing activities: Asset retirement costs capitalized $ (21,147) $ 54,439 $ 14,736 (Increase) decrease in capital expenditure accrual (31,397) 9,788 84,645 1 Excludes receivable/payable balances relating to mark-to-market of crude contra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Loss</t>
        </is>
      </c>
      <c r="B4" s="4" t="inlineStr">
        <is>
          <t>The components of AOCL on the Consolidated Balance Sheets at December 31, 2022 and December 31, 2021 and the changes during 2022 and 2021 are presented net of taxes in the following table. ( Thousands of dollars ) Foreign Retirement and Deferred Total Balance at December 31, 2020 $ (324,011) $ (275,632) $ (1,690) $ (601,333) 2021 components of other comprehensive income (loss): Before reclassifications to income 12,116 40,095 — 52,211 Reclassifications to income — 19,721 ¹ 1,690 ² 21,411 Net other comprehensive income 12,116 59,816 1,690 73,622 Balance at December 31, 2021 (311,895) (215,816) — (527,711) 2022 components of other comprehensive income (loss): Before reclassifications to income (106,335) 87,362 — (18,973) Reclassifications to income — 11,998 ¹ — ² 11,998 Net other comprehensive income (loss) (106,335) 99,360 — (6,975) Balance at December 31, 2022 $ (418,230) $ (116,456) $ — $ (534,686) 1 Reclassifications before taxes of $15.3 million and $23.5 million are included in the computation of net periodic benefit expense in 2022 and 2021, respectively. See Note K for additional information. Related income taxes of $3.3 million and $3.8 million are included in income tax expense in 2022 and 2021, respectively. 2 Reclassifications before taxes of nil and $2.1 million are included in Interest expense in 2022 and 2021, respectively. Related income taxes of nil and $0.5 million are included in Income tax expense in 2022 and 2021, respectively. See Note L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Carrying Value of Assets and Liabilities Recorded at Fair Value on Recurring Basis</t>
        </is>
      </c>
      <c r="B4" s="4" t="inlineStr">
        <is>
          <t xml:space="preserve">The fair value measurements for these assets and liabilities at December 31, 2022 and 2021 are presented in the following table. December 31, 2022 December 31, 2021 ( Thousands of dollars ) Level 1 Level 2 Level 3 Total Level 1 Level 2 Level 3 Total Assets: Commodity collars $ — $ — $ — $ — $ — $ 4,280 $ — $ 4,280 Liabilities: Nonqualified employee savings plan $ 15,135 $ — $ — $ 15,135 $ 16,962 $ — $ — $ 16,962 Commodity collars — — — — — 19,533 — 19,533 Contingent consideration — — — — — — 196,151 196,151 Commodity swaps — — — — — 239,882 — 239,882 $ 15,135 $ — $ — $ 15,135 $ 16,962 $ 259,415 $ 196,151 $ 472,528 </t>
        </is>
      </c>
    </row>
    <row r="5">
      <c r="A5" s="4" t="inlineStr">
        <is>
          <t>Carrying Amounts and Estimated Fair Values of Financial Instruments</t>
        </is>
      </c>
      <c r="B5" s="4" t="inlineStr">
        <is>
          <t>The following table presents the carrying amounts and estimated fair values of financial instruments held by the Company at December 31, 2022 and 2021.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 December 31, 2022 2021 ( Thousands of dollars ) Carrying Fair Carrying Fair Financial assets (liabilities): Current and long-term debt $ (1,823,139) $ (1,668,216) $ (2,466,068) $ (2,666,773)</t>
        </is>
      </c>
    </row>
    <row r="6">
      <c r="A6" s="4" t="inlineStr">
        <is>
          <t>Nonrecurring Fair Value Measurements</t>
        </is>
      </c>
      <c r="B6" s="4" t="inlineStr">
        <is>
          <t xml:space="preserve">The fair value information associated with the 2021 impaired properties is presented in the following table. Year Ended December 31, Net Book Total Fair Value ( Thousands of dollars ) Level 1 Level 2 Level 3 2021 Assets: Impaired proved properties U.S. Offshore $ — $ — $ 156,185 $ 327,481 $ 171,296 Other Foreign — — 25,739 43,739 18,000 Corporate — — 36,994 43,994 7,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Total revenue from sales to customers</t>
        </is>
      </c>
      <c r="B4" s="5" t="n">
        <v>4220140</v>
      </c>
      <c r="C4" s="5" t="n">
        <v>2801215</v>
      </c>
      <c r="D4" s="5" t="n">
        <v>1751709</v>
      </c>
    </row>
    <row r="5">
      <c r="A5" s="4" t="inlineStr">
        <is>
          <t>(Loss) Gain on derivative instruments</t>
        </is>
      </c>
      <c r="B5" s="6" t="n">
        <v>-320410</v>
      </c>
      <c r="C5" s="6" t="n">
        <v>-525850</v>
      </c>
      <c r="D5" s="6" t="n">
        <v>202661</v>
      </c>
    </row>
    <row r="6">
      <c r="A6" s="4" t="inlineStr">
        <is>
          <t>Gain on sale of assets and other income</t>
        </is>
      </c>
      <c r="B6" s="6" t="n">
        <v>32932</v>
      </c>
      <c r="C6" s="6" t="n">
        <v>23916</v>
      </c>
      <c r="D6" s="6" t="n">
        <v>12971</v>
      </c>
    </row>
    <row r="7">
      <c r="A7" s="4" t="inlineStr">
        <is>
          <t>Total revenues and other income</t>
        </is>
      </c>
      <c r="B7" s="6" t="n">
        <v>3932662</v>
      </c>
      <c r="C7" s="6" t="n">
        <v>2299281</v>
      </c>
      <c r="D7" s="6" t="n">
        <v>1967341</v>
      </c>
    </row>
    <row r="8">
      <c r="A8" s="3" t="inlineStr">
        <is>
          <t>Costs and expenses</t>
        </is>
      </c>
      <c r="B8" s="4" t="inlineStr">
        <is>
          <t xml:space="preserve"> </t>
        </is>
      </c>
      <c r="C8" s="4" t="inlineStr">
        <is>
          <t xml:space="preserve"> </t>
        </is>
      </c>
      <c r="D8" s="4" t="inlineStr">
        <is>
          <t xml:space="preserve"> </t>
        </is>
      </c>
    </row>
    <row r="9">
      <c r="A9" s="4" t="inlineStr">
        <is>
          <t>Lease operating expenses</t>
        </is>
      </c>
      <c r="B9" s="6" t="n">
        <v>679342</v>
      </c>
      <c r="C9" s="6" t="n">
        <v>539546</v>
      </c>
      <c r="D9" s="6" t="n">
        <v>600076</v>
      </c>
    </row>
    <row r="10">
      <c r="A10" s="4" t="inlineStr">
        <is>
          <t>Severance and ad valorem taxes</t>
        </is>
      </c>
      <c r="B10" s="6" t="n">
        <v>57012</v>
      </c>
      <c r="C10" s="6" t="n">
        <v>41212</v>
      </c>
      <c r="D10" s="6" t="n">
        <v>28526</v>
      </c>
    </row>
    <row r="11">
      <c r="A11" s="4" t="inlineStr">
        <is>
          <t>Transportation, gathering and processing</t>
        </is>
      </c>
      <c r="B11" s="6" t="n">
        <v>212711</v>
      </c>
      <c r="C11" s="6" t="n">
        <v>187028</v>
      </c>
      <c r="D11" s="6" t="n">
        <v>172399</v>
      </c>
    </row>
    <row r="12">
      <c r="A12" s="4" t="inlineStr">
        <is>
          <t>Costs of purchased natural gas</t>
        </is>
      </c>
      <c r="B12" s="6" t="n">
        <v>171991</v>
      </c>
      <c r="C12" s="6" t="n">
        <v>0</v>
      </c>
      <c r="D12" s="6" t="n">
        <v>0</v>
      </c>
    </row>
    <row r="13">
      <c r="A13" s="4" t="inlineStr">
        <is>
          <t>Exploration expenses, including undeveloped lease amortization</t>
        </is>
      </c>
      <c r="B13" s="6" t="n">
        <v>133197</v>
      </c>
      <c r="C13" s="6" t="n">
        <v>69044</v>
      </c>
      <c r="D13" s="6" t="n">
        <v>86479</v>
      </c>
    </row>
    <row r="14">
      <c r="A14" s="4" t="inlineStr">
        <is>
          <t>Selling and general expenses</t>
        </is>
      </c>
      <c r="B14" s="6" t="n">
        <v>131121</v>
      </c>
      <c r="C14" s="6" t="n">
        <v>121950</v>
      </c>
      <c r="D14" s="6" t="n">
        <v>140243</v>
      </c>
    </row>
    <row r="15">
      <c r="A15" s="4" t="inlineStr">
        <is>
          <t>Restructuring expenses</t>
        </is>
      </c>
      <c r="B15" s="6" t="n">
        <v>0</v>
      </c>
      <c r="C15" s="6" t="n">
        <v>0</v>
      </c>
      <c r="D15" s="6" t="n">
        <v>49994</v>
      </c>
    </row>
    <row r="16">
      <c r="A16" s="4" t="inlineStr">
        <is>
          <t>Depreciation, depletion and amortization</t>
        </is>
      </c>
      <c r="B16" s="6" t="n">
        <v>776817</v>
      </c>
      <c r="C16" s="6" t="n">
        <v>795105</v>
      </c>
      <c r="D16" s="6" t="n">
        <v>987239</v>
      </c>
    </row>
    <row r="17">
      <c r="A17" s="4" t="inlineStr">
        <is>
          <t>Accretion of asset retirement obligations</t>
        </is>
      </c>
      <c r="B17" s="6" t="n">
        <v>46243</v>
      </c>
      <c r="C17" s="6" t="n">
        <v>46613</v>
      </c>
      <c r="D17" s="6" t="n">
        <v>42136</v>
      </c>
    </row>
    <row r="18">
      <c r="A18" s="4" t="inlineStr">
        <is>
          <t>Impairment of assets</t>
        </is>
      </c>
      <c r="B18" s="6" t="n">
        <v>0</v>
      </c>
      <c r="C18" s="6" t="n">
        <v>196296</v>
      </c>
      <c r="D18" s="6" t="n">
        <v>1206284</v>
      </c>
    </row>
    <row r="19">
      <c r="A19" s="4" t="inlineStr">
        <is>
          <t>Other operating expense</t>
        </is>
      </c>
      <c r="B19" s="6" t="n">
        <v>137518</v>
      </c>
      <c r="C19" s="6" t="n">
        <v>21052</v>
      </c>
      <c r="D19" s="6" t="n">
        <v>16274</v>
      </c>
    </row>
    <row r="20">
      <c r="A20" s="4" t="inlineStr">
        <is>
          <t>Total costs and expenses</t>
        </is>
      </c>
      <c r="B20" s="6" t="n">
        <v>2345952</v>
      </c>
      <c r="C20" s="6" t="n">
        <v>2017846</v>
      </c>
      <c r="D20" s="6" t="n">
        <v>3329650</v>
      </c>
    </row>
    <row r="21">
      <c r="A21" s="4" t="inlineStr">
        <is>
          <t>Operating income (loss) from continuing operations</t>
        </is>
      </c>
      <c r="B21" s="6" t="n">
        <v>1586710</v>
      </c>
      <c r="C21" s="6" t="n">
        <v>281435</v>
      </c>
      <c r="D21" s="6" t="n">
        <v>-1362309</v>
      </c>
    </row>
    <row r="22">
      <c r="A22" s="3" t="inlineStr">
        <is>
          <t>Other income (loss)</t>
        </is>
      </c>
      <c r="B22" s="4" t="inlineStr">
        <is>
          <t xml:space="preserve"> </t>
        </is>
      </c>
      <c r="C22" s="4" t="inlineStr">
        <is>
          <t xml:space="preserve"> </t>
        </is>
      </c>
      <c r="D22" s="4" t="inlineStr">
        <is>
          <t xml:space="preserve"> </t>
        </is>
      </c>
    </row>
    <row r="23">
      <c r="A23" s="4" t="inlineStr">
        <is>
          <t>Other income (expense)</t>
        </is>
      </c>
      <c r="B23" s="6" t="n">
        <v>14310</v>
      </c>
      <c r="C23" s="6" t="n">
        <v>-16771</v>
      </c>
      <c r="D23" s="6" t="n">
        <v>-17303</v>
      </c>
    </row>
    <row r="24">
      <c r="A24" s="4" t="inlineStr">
        <is>
          <t>Interest expense, net</t>
        </is>
      </c>
      <c r="B24" s="6" t="n">
        <v>-150759</v>
      </c>
      <c r="C24" s="6" t="n">
        <v>-221773</v>
      </c>
      <c r="D24" s="6" t="n">
        <v>-169423</v>
      </c>
    </row>
    <row r="25">
      <c r="A25" s="4" t="inlineStr">
        <is>
          <t>Total other loss</t>
        </is>
      </c>
      <c r="B25" s="6" t="n">
        <v>-136449</v>
      </c>
      <c r="C25" s="6" t="n">
        <v>-238544</v>
      </c>
      <c r="D25" s="6" t="n">
        <v>-186726</v>
      </c>
    </row>
    <row r="26">
      <c r="A26" s="4" t="inlineStr">
        <is>
          <t>Income (Loss) from continuing operations before income taxes</t>
        </is>
      </c>
      <c r="B26" s="6" t="n">
        <v>1450261</v>
      </c>
      <c r="C26" s="6" t="n">
        <v>42891</v>
      </c>
      <c r="D26" s="6" t="n">
        <v>-1549035</v>
      </c>
    </row>
    <row r="27">
      <c r="A27" s="4" t="inlineStr">
        <is>
          <t>Income tax expense (benefit)</t>
        </is>
      </c>
      <c r="B27" s="6" t="n">
        <v>309464</v>
      </c>
      <c r="C27" s="6" t="n">
        <v>-5862</v>
      </c>
      <c r="D27" s="6" t="n">
        <v>-293741</v>
      </c>
    </row>
    <row r="28">
      <c r="A28" s="4" t="inlineStr">
        <is>
          <t>Income (Loss) from continuing operations</t>
        </is>
      </c>
      <c r="B28" s="6" t="n">
        <v>1140797</v>
      </c>
      <c r="C28" s="6" t="n">
        <v>48753</v>
      </c>
      <c r="D28" s="6" t="n">
        <v>-1255294</v>
      </c>
    </row>
    <row r="29">
      <c r="A29" s="4" t="inlineStr">
        <is>
          <t>Loss from discontinued operations, net of income taxes</t>
        </is>
      </c>
      <c r="B29" s="6" t="n">
        <v>-2078</v>
      </c>
      <c r="C29" s="6" t="n">
        <v>-1225</v>
      </c>
      <c r="D29" s="6" t="n">
        <v>-7151</v>
      </c>
    </row>
    <row r="30">
      <c r="A30" s="4" t="inlineStr">
        <is>
          <t>Net income (loss) including noncontrolling interest</t>
        </is>
      </c>
      <c r="B30" s="6" t="n">
        <v>1138719</v>
      </c>
      <c r="C30" s="6" t="n">
        <v>47528</v>
      </c>
      <c r="D30" s="6" t="n">
        <v>-1262445</v>
      </c>
    </row>
    <row r="31">
      <c r="A31" s="4" t="inlineStr">
        <is>
          <t>Less: Net income (loss) attributable to noncontrolling interest</t>
        </is>
      </c>
      <c r="B31" s="6" t="n">
        <v>173672</v>
      </c>
      <c r="C31" s="6" t="n">
        <v>121192</v>
      </c>
      <c r="D31" s="6" t="n">
        <v>-113668</v>
      </c>
    </row>
    <row r="32">
      <c r="A32" s="4" t="inlineStr">
        <is>
          <t>NET INCOME (LOSS) ATTRIBUTABLE TO MURPHY</t>
        </is>
      </c>
      <c r="B32" s="5" t="n">
        <v>965047</v>
      </c>
      <c r="C32" s="5" t="n">
        <v>-73664</v>
      </c>
      <c r="D32" s="5" t="n">
        <v>-1148777</v>
      </c>
    </row>
    <row r="33">
      <c r="A33" s="3" t="inlineStr">
        <is>
          <t>INCOME (LOSS) PER COMMON SHARE – BASIC</t>
        </is>
      </c>
      <c r="B33" s="4" t="inlineStr">
        <is>
          <t xml:space="preserve"> </t>
        </is>
      </c>
      <c r="C33" s="4" t="inlineStr">
        <is>
          <t xml:space="preserve"> </t>
        </is>
      </c>
      <c r="D33" s="4" t="inlineStr">
        <is>
          <t xml:space="preserve"> </t>
        </is>
      </c>
    </row>
    <row r="34">
      <c r="A34" s="4" t="inlineStr">
        <is>
          <t>Continuing operations (in USD per share)</t>
        </is>
      </c>
      <c r="B34" s="7" t="n">
        <v>6.23</v>
      </c>
      <c r="C34" s="7" t="n">
        <v>-0.47</v>
      </c>
      <c r="D34" s="7" t="n">
        <v>-7.43</v>
      </c>
    </row>
    <row r="35">
      <c r="A35" s="4" t="inlineStr">
        <is>
          <t>Discontinued operations (in USD per share)</t>
        </is>
      </c>
      <c r="B35" s="8" t="n">
        <v>-0.01</v>
      </c>
      <c r="C35" s="8" t="n">
        <v>-0.01</v>
      </c>
      <c r="D35" s="8" t="n">
        <v>-0.05</v>
      </c>
    </row>
    <row r="36">
      <c r="A36" s="4" t="inlineStr">
        <is>
          <t>Net Income (loss) (in USD per share)</t>
        </is>
      </c>
      <c r="B36" s="8" t="n">
        <v>6.22</v>
      </c>
      <c r="C36" s="8" t="n">
        <v>-0.48</v>
      </c>
      <c r="D36" s="8" t="n">
        <v>-7.48</v>
      </c>
    </row>
    <row r="37">
      <c r="A37" s="3" t="inlineStr">
        <is>
          <t>INCOME (LOSS) PER COMMON SHARE – DILUTED</t>
        </is>
      </c>
      <c r="B37" s="4" t="inlineStr">
        <is>
          <t xml:space="preserve"> </t>
        </is>
      </c>
      <c r="C37" s="4" t="inlineStr">
        <is>
          <t xml:space="preserve"> </t>
        </is>
      </c>
      <c r="D37" s="4" t="inlineStr">
        <is>
          <t xml:space="preserve"> </t>
        </is>
      </c>
    </row>
    <row r="38">
      <c r="A38" s="4" t="inlineStr">
        <is>
          <t>Continuing operations (in USD per share)</t>
        </is>
      </c>
      <c r="B38" s="8" t="n">
        <v>6.14</v>
      </c>
      <c r="C38" s="8" t="n">
        <v>-0.47</v>
      </c>
      <c r="D38" s="8" t="n">
        <v>-7.43</v>
      </c>
    </row>
    <row r="39">
      <c r="A39" s="4" t="inlineStr">
        <is>
          <t>Discontinued operations (in USD per share)</t>
        </is>
      </c>
      <c r="B39" s="8" t="n">
        <v>-0.01</v>
      </c>
      <c r="C39" s="8" t="n">
        <v>-0.01</v>
      </c>
      <c r="D39" s="8" t="n">
        <v>-0.05</v>
      </c>
    </row>
    <row r="40">
      <c r="A40" s="4" t="inlineStr">
        <is>
          <t>Net income (loss) (in USD per share)</t>
        </is>
      </c>
      <c r="B40" s="8" t="n">
        <v>6.13</v>
      </c>
      <c r="C40" s="8" t="n">
        <v>-0.48</v>
      </c>
      <c r="D40" s="8" t="n">
        <v>-7.48</v>
      </c>
    </row>
    <row r="41">
      <c r="A41" s="4" t="inlineStr">
        <is>
          <t>Cash dividends per Common share (in USD per share)</t>
        </is>
      </c>
      <c r="B41" s="9" t="n">
        <v>0.825</v>
      </c>
      <c r="C41" s="9" t="n">
        <v>0.5</v>
      </c>
      <c r="D41" s="9" t="n">
        <v>0.625</v>
      </c>
    </row>
    <row r="42">
      <c r="A42" s="3" t="inlineStr">
        <is>
          <t>Average Common shares outstanding (thousands)</t>
        </is>
      </c>
      <c r="B42" s="4" t="inlineStr">
        <is>
          <t xml:space="preserve"> </t>
        </is>
      </c>
      <c r="C42" s="4" t="inlineStr">
        <is>
          <t xml:space="preserve"> </t>
        </is>
      </c>
      <c r="D42" s="4" t="inlineStr">
        <is>
          <t xml:space="preserve"> </t>
        </is>
      </c>
    </row>
    <row r="43">
      <c r="A43" s="4" t="inlineStr">
        <is>
          <t>Basic (in shares)</t>
        </is>
      </c>
      <c r="B43" s="6" t="n">
        <v>155276533</v>
      </c>
      <c r="C43" s="6" t="n">
        <v>154290741</v>
      </c>
      <c r="D43" s="6" t="n">
        <v>153507109</v>
      </c>
    </row>
    <row r="44">
      <c r="A44" s="4" t="inlineStr">
        <is>
          <t>Diluted (in shares)</t>
        </is>
      </c>
      <c r="B44" s="6" t="n">
        <v>157474838</v>
      </c>
      <c r="C44" s="6" t="n">
        <v>154290741</v>
      </c>
      <c r="D44" s="6" t="n">
        <v>153507109</v>
      </c>
    </row>
    <row r="45">
      <c r="A45" s="4" t="inlineStr">
        <is>
          <t>Revenue from production</t>
        </is>
      </c>
      <c r="B45" s="4" t="inlineStr">
        <is>
          <t xml:space="preserve"> </t>
        </is>
      </c>
      <c r="C45" s="4" t="inlineStr">
        <is>
          <t xml:space="preserve"> </t>
        </is>
      </c>
      <c r="D45" s="4" t="inlineStr">
        <is>
          <t xml:space="preserve"> </t>
        </is>
      </c>
    </row>
    <row r="46">
      <c r="A46" s="3" t="inlineStr">
        <is>
          <t>Revenues and other income</t>
        </is>
      </c>
      <c r="B46" s="4" t="inlineStr">
        <is>
          <t xml:space="preserve"> </t>
        </is>
      </c>
      <c r="C46" s="4" t="inlineStr">
        <is>
          <t xml:space="preserve"> </t>
        </is>
      </c>
      <c r="D46" s="4" t="inlineStr">
        <is>
          <t xml:space="preserve"> </t>
        </is>
      </c>
    </row>
    <row r="47">
      <c r="A47" s="4" t="inlineStr">
        <is>
          <t>Total revenue from sales to customers</t>
        </is>
      </c>
      <c r="B47" s="5" t="n">
        <v>4038451</v>
      </c>
      <c r="C47" s="5" t="n">
        <v>2801215</v>
      </c>
      <c r="D47" s="5" t="n">
        <v>1751709</v>
      </c>
    </row>
    <row r="48">
      <c r="A48" s="4" t="inlineStr">
        <is>
          <t>Sales of purchased natural gas</t>
        </is>
      </c>
      <c r="B48" s="4" t="inlineStr">
        <is>
          <t xml:space="preserve"> </t>
        </is>
      </c>
      <c r="C48" s="4" t="inlineStr">
        <is>
          <t xml:space="preserve"> </t>
        </is>
      </c>
      <c r="D48" s="4" t="inlineStr">
        <is>
          <t xml:space="preserve"> </t>
        </is>
      </c>
    </row>
    <row r="49">
      <c r="A49" s="3" t="inlineStr">
        <is>
          <t>Revenues and other income</t>
        </is>
      </c>
      <c r="B49" s="4" t="inlineStr">
        <is>
          <t xml:space="preserve"> </t>
        </is>
      </c>
      <c r="C49" s="4" t="inlineStr">
        <is>
          <t xml:space="preserve"> </t>
        </is>
      </c>
      <c r="D49" s="4" t="inlineStr">
        <is>
          <t xml:space="preserve"> </t>
        </is>
      </c>
    </row>
    <row r="50">
      <c r="A50" s="4" t="inlineStr">
        <is>
          <t>Total revenue from sales to customers</t>
        </is>
      </c>
      <c r="B50" s="5" t="n">
        <v>181689</v>
      </c>
      <c r="C50" s="5" t="n">
        <v>0</v>
      </c>
      <c r="D50"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Issued and Outstanding (Tables)</t>
        </is>
      </c>
      <c r="B1" s="2" t="inlineStr">
        <is>
          <t>12 Months Ended</t>
        </is>
      </c>
    </row>
    <row r="2">
      <c r="B2" s="2" t="inlineStr">
        <is>
          <t>Dec. 31, 2022</t>
        </is>
      </c>
    </row>
    <row r="3">
      <c r="A3" s="3" t="inlineStr">
        <is>
          <t>Equity [Abstract]</t>
        </is>
      </c>
      <c r="B3" s="4" t="inlineStr">
        <is>
          <t xml:space="preserve"> </t>
        </is>
      </c>
    </row>
    <row r="4">
      <c r="A4" s="4" t="inlineStr">
        <is>
          <t>Activity in Number of Shares of Common Stock Issued and Outstanding</t>
        </is>
      </c>
      <c r="B4" s="4" t="inlineStr">
        <is>
          <t>Activity in the number of shares of Common Stock issued and outstanding for the three years ended December 31, 2022 is shown below. ( Number of shares outstanding ) 2022 2021 2020 Beginning of year 154,463,050 153,598,625 152,935,361 Stock options exercised 1 181,655 32,554 11,359 Restricted stock awards 1 822,614 831,871 651,905 End of year 155,467,319 154,463,050 153,598,625 1 Shares issued upon exercise of stock options and award of restricted stock are less than the amount reflected in Note J due to withholdings for statutory income taxes owed upon issuance of sha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Major Customers</t>
        </is>
      </c>
      <c r="B4" s="4" t="inlineStr">
        <is>
          <t>Customers that accounted for 10% or more of the Company’s sales revenue for each of the below three years ended December 31, are shown below. 2022 2021 2020 Chevron Corporation 19 % 30 % 24 % ExxonMobil Corporation 12 % N/A N/A Phillips 66 N/A N/A 18 %</t>
        </is>
      </c>
    </row>
    <row r="5">
      <c r="A5" s="4" t="inlineStr">
        <is>
          <t>Segment Information</t>
        </is>
      </c>
      <c r="B5" s="4" t="inlineStr">
        <is>
          <t>Exploration and Production ( Millions of dollars ) United States 1 Canada Other Total Corporate Discontinued Consolidated Year ended December 31, 2022 Segment income (loss) - including NCI 1 $ 1,521.9 $ 134.2 $ (77.0) $ 1,579.1 $ (438.3) $ (2.1) $ 1,138.7 Revenues from external customers 3,461.2 762.9 23.0 4,247.1 (314.4) — 3,932.7 Interest and other income (loss) (6.6) (1.9) (0.5) (9.0) 23.3 — 14.3 Interest expense, net of capitalization (0.1) — (0.3) (0.4) (150.4) — (150.8) Income tax expense (benefit) 370.8 43.6 2.9 417.3 (107.8) — 309.5 Significant noncash charges (credits) Depreciation, depletion and amortization 617.0 141.5 5.4 763.9 12.9 — 776.8 Accretion of asset retirement obligations 36.5 9.6 0.1 46.2 — — 46.2 Amortization of undeveloped leases 8.7 0.2 4.4 13.3 — — 13.3 Deferred and noncurrent income taxes 362.7 34.8 0.6 398.1 (112.0) — 286.1 Additions to property, plant, equipment 838.6 208.5 (5.7) 1,041.4 21.9 — 1,063.3 Total assets at year-end 6,930.6 2,125.6 217.4 9,273.6 1,034.6 0.8 10,309.0 Year ended December 31, 2021 Segment income (loss) - including NCI 1 $ 766.3 (16.1) (33.5) 716.7 $ (668.0) (1.2) 47.5 Revenues from external customers 2,337.5 476.3 4.9 2,818.7 (519.4) — 2,299.3 Interest and other income (loss) (11.6) (1.9) 3.2 (10.3) (6.5) — (16.8) Interest expense, net of capitalization — — (0.2) (0.2) (221.6) — (221.8) Income tax expense (benefit) 183.9 (1.7) (9.5) 172.7 (178.6) — (5.9) Significant noncash charges (credits) Impairment of assets — 171.3 18.0 189.3 7.0 — 196.3 Depreciation, depletion and amortization 616.5 163.8 1.8 782.1 13.0 — 795.1 Accretion of asset retirement obligations 36.9 9.7 — 46.6 — — 46.6 Amortization of undeveloped leases 11.1 0.2 7.6 18.9 — — 18.9 Deferred and noncurrent income taxes 176.3 (1.9) (8.0) 166.4 (170.5) — (4.1) Additions to property, plant, equipment 519.5 52.7 13.1 585.3 — — 585.3 Total assets at year-end 6,591.6 2,231.9 259.8 9,083.3 1,220.8 0.8 10,304.9 Exploration and Production ( Millions of dollars ) United States 1 Canada Other Total Corporate Discontinued Consolidated Year ended December 31, 2020 Segment income (loss) - including NCI 1 $ (1,014.3) $ (35.0) $ (85.6) $ (1,134.9) $ (120.3) $ (7.2) $ (1,262.4) Revenues from external customers 1,411.8 345.8 1.8 1,759.4 207.9 — 1,967.3 Interest and other income (loss) (9.9) 0.8 0.8 (8.2) (9.1) — (17.3) Interest expense, net of capitalization — (0.5) (0.4) (0.9) (168.5) — (169.4) Income tax expense (benefit) (244.2) (21.4) 2.1 (263.5) (30.2) — (293.7) Significant noncash charges (credits) Impairment of assets 1,152.5 — 39.7 1,192.2 14.1 — 1,206.3 Depreciation, depletion and amortization 749.4 213.2 2.3 964.9 22.3 — 987.2 Accretion of asset retirement obligations 36.6 5.5 — 42.1 — — 42.1 Amortization of undeveloped leases 17.2 0.4 9.1 26.7 — — 26.7 Deferred and noncurrent income taxes (244.2) (10.6) 1.9 (252.9) (25.1) — (278.0) Additions to property, plant, equipment 623.1 118.3 15.2 756.6 — — 756.6 Total assets at year-end 6,915.5 2,404.1 267.7 9,587.3 1,032.9 0.7 10,620.9 1 Includes results attributable to a noncontrolling interest in MP GOM. Geographic Information Certain long-lived assets at December 31 1 ( Millions of dollars ) United Canada Other Total 2022 $ 6,562.8 $ 1,499.1 $ 166.1 $ 8,228.0 2021 6,371.4 1,566.9 189.6 8,127.9 2020 6,395.7 1,702.5 170.8 8,269.0 1 Certain long-lived assets at December 31 exclude investments, right-of-use operating lease assets, non-current receivables, deferred tax assets and other intangibl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s, Term and Discount Rate</t>
        </is>
      </c>
      <c r="B4" s="4" t="inlineStr">
        <is>
          <t>Expenses related to finance and operating leases included in the Consolidated Financial Statements are as follows: Year Ended December 31, (Thousands of dollars) Financial Statement Category 2022 2021 Operating lease 1,2 Lease operating expenses $ 217,038 $ 198,189 Operating lease 2 Transportation, gathering and processing 39,669 39,396 Operating lease 2 Selling and general expense 8,003 9,019 Operating lease 2 Other operating expense 510 7,480 Operating lease 2 Exploration expenses 10,019 902 Operating lease 2 Property, plant and equipment 196,829 81,924 Operating lease 2 Asset retirement obligations 11,190 11,103 Finance lease Amortization of asset Depreciation, depletion and amortization 5,481 1,173 Interest on lease liabilities Interest expense, net 254 228 Sublease income Other income (1,296) (2,482) Net lease expense $ 487,697 $ 346,932 1 Variable lease expenses. For the years ended December 31, 2022 and 2021, includes variable lease expenses of $32.2 million and $25.8 million, respectively, primarily related to additional volumes processed at a natural gas processing plant. 2 Short-term leases due within 12 months. For the year ended December 31, 2022, includes $62.8 million in LOE, $31.5 million for “Transportation, gathering and processing”, $8.8 million for “Exploration expenses, including undeveloped lease amortization”, $0.7 million in “Selling and general expenses”, $0.1 million in “Other operating expense”, $125.4 million in “Property, plant and equipment, net” and $11.2 million in “Asset retirement obligations” relating to short-term leases due within 12 months. Expenses primarily relate to drilling rigs and other oil and natural gas field equipment. For the year ended December 31, 2021, includes $56.9 million in LOE, $30.2 million in “Transportation, gathering and processing”, $2.1 million in “Selling and general expenses", $0.2 million in “Other operating expense”, $28.9 million in “Property, plant and equipment, net” and $11.1 million in “Asset retirement obligations” relating to short-term leases due within 12 months. Expenses primarily relate to drilling rigs and other oil and natural gas field equipment. Lease Term and Discount Rate December 31, 2022 December 31, 2021 Weighted average remaining lease term: Operating leases 9 years 12 years Finance leases 6 years 7 years Weighted average discount rate: Operating leases 5.9 % 5.7 % Finance leases 4.7 % 4.7 %</t>
        </is>
      </c>
    </row>
    <row r="5">
      <c r="A5" s="4" t="inlineStr">
        <is>
          <t>Maturity of Operating Leases</t>
        </is>
      </c>
      <c r="B5" s="4" t="inlineStr">
        <is>
          <t>Maturity of Lease Liabilities (Thousands of dollars) Operating Leases Finance Leases Total 2023 $ 270,868 $ 1,068 $ 271,936 2024 241,455 1,069 242,524 2025 79,974 1,068 81,042 2026 61,534 1,069 62,603 2027 59,964 1,069 61,033 Remaining 548,118 1,336 549,454 Total future minimum lease payments 1,261,913 6,679 1,268,592 Less imputed interest (298,846) (1,835) (300,681) Present value of lease liabilities 1 $ 963,067 $ 4,844 $ 967,911 1 Includes both the current and long-term portion of the lease liabilities.</t>
        </is>
      </c>
    </row>
    <row r="6">
      <c r="A6" s="4" t="inlineStr">
        <is>
          <t>Maturity of Finance Leases</t>
        </is>
      </c>
      <c r="B6" s="4" t="inlineStr">
        <is>
          <t>Maturity of Lease Liabilities (Thousands of dollars) Operating Leases Finance Leases Total 2023 $ 270,868 $ 1,068 $ 271,936 2024 241,455 1,069 242,524 2025 79,974 1,068 81,042 2026 61,534 1,069 62,603 2027 59,964 1,069 61,033 Remaining 548,118 1,336 549,454 Total future minimum lease payments 1,261,913 6,679 1,268,592 Less imputed interest (298,846) (1,835) (300,681) Present value of lease liabilities 1 $ 963,067 $ 4,844 $ 967,911 1 Includes both the current and long-term portion of the lease liabilities.</t>
        </is>
      </c>
    </row>
    <row r="7">
      <c r="A7" s="4" t="inlineStr">
        <is>
          <t>Summary of Other Lease Information</t>
        </is>
      </c>
      <c r="B7" s="4" t="inlineStr">
        <is>
          <t>Other Information Year Ended December 31, (Thousands of dollars) 2022 2021 Cash paid for amounts included in the measurement of lease liabilities: Operating cash flows from operating leases $ 212,061 $ 194,412 Operating cash flows from finance leases 254 228 Financing cash flows from finance leases 636 803 Right-of-use assets obtained in exchange for lease liabilities: Operating leases ¹ $ 262,669 $ 95,500 1 For the year ended December 31, 2022, ROU assets obtained in exchange for lease liabilities primarily includes $254.0 million related to an extension of the lease of an existing offshore drilling rig by 24 months. December 31, 2021, includes $90.3 million related to an offshore drilling rig with a lease term of 1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harges</t>
        </is>
      </c>
      <c r="B4" s="4" t="inlineStr">
        <is>
          <t xml:space="preserve">The following table presents a summary of the restructuring charges included in Operating (loss) income from continuing operations for the year ended December 31, 2020. (Thousands of dollars) Year Ended December 31, 2020 Severance $ 25,088 Contract exit costs and other 13,993 Pension and termination benefit charges 10,913 Restructuring charges $ 49,9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ummary of Proved Reserves Based on Average Prices</t>
        </is>
      </c>
      <c r="B4" s="4" t="inlineStr">
        <is>
          <t>Equivalents ( Millions of barrels of oil equivalent ) Total United Canada Other Proved developed and undeveloped reserves: December 31, 2019 825.0 500.1 324.1 0.8 Revisions of previous estimates (194.7) (146.6) (47.3) (0.8) Extensions and discoveries 150.3 19.5 130.7 — Sales of properties (1.7) (1.7) — — Production (63.9) (42.8) (21.1) — December 31, 2020 714.9 328.5 386.4 — Revisions of previous estimates (52.9) 35.6 (89.3) 0.8 Extensions and discoveries 109.4 18.2 91.3 — Purchases of properties 7.4 1.6 5.8 — Sales of properties (0.7) — (0.7) — Production (61.1) (40.4) (20.6) (0.1) December 31, 2021 716.9 343.4 372.8 0.7 Revisions of previous estimates (23.6) 29.0 (52.8) 0.2 Improved recovery 5.3 5.3 — — Extensions and discoveries 80.1 20.6 59.5 — Purchases of properties 5.0 5.0 — — Sales of properties (4.4) (4.4) — — Production (63.9) (41.9) (21.7) (0.3) December 31, 2022 ¹ 715.4 357.0 357.8 0.6 Proved developed reserves: December 31, 2019 472.3 273.4 198.1 0.8 December 31, 2020 410.8 230.3 180.5 — December 31, 2021 419.2 241.9 176.8 0.6 December 31, 2022 ² 436.0 264.2 171.3 0.5 Proved undeveloped reserves: December 31, 2019 352.7 226.7 126.0 — December 31, 2020 304.1 98.2 205.9 — December 31, 2021 297.7 101.6 196.0 0.1 December 31, 2022 ³ 279.4 92.8 186.5 0.1 1 Includes proved reserves of 18.2 MMBOE, consisting of 16.5 MMBBL oil, 0.6 MMBBL NGLs and 5.6 BCF natural gas attributable to the noncontrolling interest in MP GOM. 2 Includes proved developed reserves of 15.0 MMBOE, consisting of 13.7 MMBBL oil, 0.5 MMBBL NGLs and 4.2 BCF natural gas attributable to the noncontrolling interest in MP GOM. 3 Includes proved undeveloped reserves of 3.2 MMBOE, consisting of 2.8 MMBBL oil, 0.1 MMBBL NGLs and 1.4 BCF natural gas attributable to the noncontrolling interest in MP GOM. 4 Totals within the tables may not add as a result of rounding. ( Millions of barrels ) Total United Canada Other Proved developed and undeveloped crude oil reserves: December 31, 2019 423.9 377.8 45.3 0.8 Revisions of previous estimates (137.4) (116.8) (19.8) (0.8) Extensions and discoveries 19.6 14.5 5.1 — Sales of properties (1.5) (1.5) — — Production (38.1) (33.4) (4.7) — December 31, 2020 266.5 240.6 25.9 — Revisions of previous estimates 39.3 31.1 7.5 0.7 Extensions and discoveries 14.1 13.5 0.6 — Purchases of properties 6.4 1.3 5.2 — Production (34.9) (31.5) (3.3) (0.1) December 31, 2021 291.5 255.0 35.9 0.6 Revisions of previous estimates 23.4 19.9 3.3 0.2 Improved recovery 4.7 4.7 — — Extensions and discoveries 18.9 16.1 2.8 — Purchases of properties 4.2 4.2 — — Sales of properties (3.6) (3.6) — — Production (35.5) (32.7) (2.5) (0.3) December 31, 2022 ¹ 303.6 263.6 39.5 0.5 Proved developed crude oil reserves: December 31, 2019 230.9 205.0 25.1 0.8 December 31, 2020 179.8 161.4 18.4 — December 31, 2021 191.5 174.9 16.0 0.5 December 31, 2022 ² 209.0 194.4 14.2 0.4 Proved undeveloped crude oil reserves: December 31, 2019 193.0 172.8 20.2 — December 31, 2020 86.7 79.2 7.5 — December 31, 2021 99.9 80.0 19.8 0.1 December 31, 2022 ³ 94.6 69.2 25.3 0.1 1 Includes total proved reserves of 16.5 MMBBL for Total and United States attributable to the noncontrolling interest in MP GOM. 2 Includes proved developed reserves of 13.7 MMBBL for Total and United States attributable to the noncontrolling interest in MP GOM. 3 Includes proved undeveloped reserves of 2.8 MMBBL for Total and United States attributable to the noncontrolling interest in MP GOM. 4 Totals within the tables may not add as a result of rounding. ( Millions of barrels ) Total United Canada Other Proved developed and undeveloped NGL reserves: December 31, 2019 56.1 52.8 3.3 — Revisions of previous estimates (16.4) (17.1) 0.7 — Extensions and discoveries 2.8 2.7 0.1 — Sales of properties (0.1) (0.1) — — Production (4.2) (3.7) (0.5) — December 31, 2020 38.2 34.6 3.6 — Revisions of previous estimates 1.4 1.4 — — Extensions and discoveries 2.5 2.4 0.1 — Purchases of properties 0.1 0.1 — — Production (3.8) (3.4) (0.4) — December 31, 2021 38.4 35.1 3.3 — Revisions of previous estimates 4.4 3.9 0.5 — Improved recovery 0.2 0.2 — — Extensions and discoveries 2.5 1.9 0.6 — Purchases of properties 0.3 0.3 — — Sales of properties (0.2) (0.2) — — Production (3.9) (3.6) (0.3) — December 31, 2022 ¹ 41.7 37.6 4.1 — Proved developed NGL reserves: December 31, 2019 28.1 26.2 1.9 — December 31, 2020 28.7 25.5 3.2 — December 31, 2021 28.4 25.6 2.8 — December 31, 2022 ² 29.7 27.4 2.3 — Proved undeveloped NGL reserves: December 31, 2019 28.0 26.6 1.4 — December 31, 2020 9.5 9.1 0.4 — December 31, 2021 10.0 9.5 0.5 — December 31, 2022 ³ 12.0 10.2 1.8 — 1 Includes total proved reserves of 0.6 MMBBL for Total and United States attributable to the noncontrolling interest in MP GOM. 2 Includes proved developed reserves of 0.5 MMBBL for Total and United States attributable to the noncontrolling interest in MP GOM. 3 Includes proved undeveloped reserves of 0.1 MMBBL for Total and United States attributable to the noncontrolling interest in MP GOM. ( Billions of cubic feet ) Total United Canada Other Proved developed and undeveloped natural gas reserves: December 31, 2019 2,069.7 416.8 1,652.9 — Revisions of previous estimates (245.4) (76.2) (169.2) — Extensions and discoveries 767.2 14.0 753.2 — Sales of properties (0.7) (0.7) — — Production (129.8) (34.4) (95.4) — December 31, 2020 2,461.0 319.5 2,141.5 — Revisions of previous estimates (562.2) 18.7 (581.0) 0.2 Extensions and discoveries 556.7 13.5 543.2 — Purchases of properties 5.4 1.5 3.9 — Sale of properties (4.4) — (4.4) — Production (134.2) (32.8) (101.4) — December 31, 2021 2,322.3 320.3 2,001.8 0.2 Revisions of previous estimates (309.8) 30.7 (340.5) — Improved recovery 2.6 2.6 — — Extensions and discoveries 352.4 15.7 336.7 — Purchases of properties 2.9 2.9 — — Sales of properties (3.6) (3.6) — — Production (146.9) (33.7) (113.2) — December 31, 2022 1,4 2,219.9 334.9 1,884.8 0.2 Proved developed natural gas reserves: December 31, 2019 1,279.8 253.1 1,026.7 — December 31, 2020 1,213.8 260.2 953.6 — December 31, 2021 1,196.0 248.1 947.7 0.2 December 31, 2022 2,4 1,183.1 254.1 928.8 0.2 Proved undeveloped natural gas reserves: December 31, 2019 789.9 163.7 626.2 — December 31, 2020 1,247.2 59.3 1,187.9 — December 31, 2021 1,126.4 72.2 1,054.1 — December 31, 2022 ³ 1,036.8 80.8 956.0 — 1 Includes total proved reserves of 5.6 BCF for Total and United States attributable to the noncontrolling interest in MP GOM. 2 Includes proved developed reserves of 4.2 BCF for Total and United States attributable to the noncontrolling interest in MP GOM. 3 Includes proved undeveloped reserves of 1.4 BCF for Total and United States attributable to the noncontrolling interest in MP GOM. 4 Includes proved natural gas reserves to be consumed in operations as fuel of 74.9 BCF and 43.5 BCF for the U.S. and Canada, respectively, with 0.8 BCF attributable to the noncontrolling interest in MP GOM. 5 Totals within the tables may not add as a result of rounding.</t>
        </is>
      </c>
    </row>
    <row r="5">
      <c r="A5" s="4" t="inlineStr">
        <is>
          <t>Costs Incurred in Oil and Gas Property Acquisition, Exploration and Development Activities</t>
        </is>
      </c>
      <c r="B5" s="4" t="inlineStr">
        <is>
          <t>( Millions of dollars ) United Canada 1 Other Total Year ended December 31, 2022 Property acquisition costs Unproved $ 1.8 $ — $ — $ 1.8 Proved 128.5 — — 128.5 Total acquisition costs 130.3 — — 130.3 Exploration costs 42.2 0.8 70.3 113.3 Development costs 704.9 208.5 4.3 917.7 Total costs incurred 877.4 209.3 74.6 1,161.3 Charged to expense Dry hole expense 23.0 — 59.1 82.1 Geophysical and other costs 15.8 0.8 21.1 37.7 Total charged to expense 38.8 0.8 80.2 119.8 Property additions $ 838.6 $ 208.5 $ (5.7) $ 1,041.4 Year ended December 31, 2021 Property acquisition costs Unproved $ 8.8 $ — $ — $ 8.8 Proved 19.9 (20.4) — (0.5) Total acquisition costs 28.7 (20.4) — 8.3 Exploration costs 31.7 0.4 30.1 62.2 Development costs 513.2 102.4 3.7 619.3 Total costs incurred 573.6 82.4 33.8 689.8 Charged to expense Dry hole expense 17.3 — — 17.3 Geophysical and other costs 13.1 0.4 19.3 32.8 Total charged to expense 30.4 0.4 19.3 50.1 Property additions $ 543.2 $ 82.0 $ 14.5 $ 639.7 Year ended December 31, 2020 Property acquisition costs Unproved $ 6.5 $ 0.5 $ 7.3 $ 14.3 Proved 0.2 — — 0.2 Total acquisition costs 6.7 0.5 7.3 14.5 Exploration costs 34.3 (0.4) 24.7 58.6 Development costs 609.2 120.8 6.8 736.8 Total costs incurred 650.2 120.9 38.8 809.9 Charged to expense Geophysical and other costs 14.3 0.7 23.6 38.6 Total charged to expense 14.3 0.7 23.6 38.6 Property additions $ 635.9 $ 120.2 $ 15.2 $ 771.3 1 2021 Canada proved property acquisitions represents cash received from divesting partners on acquisition of an additional 7.525% working interest at Terra Nova as part of the sanction of an asset life extension project.</t>
        </is>
      </c>
    </row>
    <row r="6">
      <c r="A6" s="4" t="inlineStr">
        <is>
          <t>Results of Operations for Oil andGas Producing Activities</t>
        </is>
      </c>
      <c r="B6" s="4" t="inlineStr">
        <is>
          <t>( Millions of dollars ) United Canada Other Total Year ended December 31, 2022 Revenues Crude oil and natural gas liquids sales $ 3,210.3 $ 267.5 $ 22.8 $ 3,500.6 Natural gas sales 225.3 312.6 — 537.9 Sales of purchased natural gas 0.2 181.5 — 181.7 Total oil and natural gas revenues 3,435.8 761.6 22.8 4,220.2 Other operating revenues 25.4 1.3 — 26.7 Total revenues 3,461.2 762.9 22.8 4,246.9 Costs and expenses Lease operating expenses 522.7 155.1 1.5 679.3 Severance and ad valorem taxes 55.7 1.3 — 57.0 Transportation, gathering and processing 142.2 70.5 — 212.7 Costs of purchased natural gas 0.2 171.8 — 172.0 Exploration costs charged to expense 38.8 0.8 80.2 119.8 Undeveloped lease amortization 8.7 0.2 4.4 13.3 Depreciation, depletion and amortization 617.0 141.5 5.4 763.9 Accretion of asset retirement obligations 36.5 9.6 0.1 46.2 Selling and general expenses 20.4 21.9 2.2 44.5 Other expenses (benefits) 126.3 12.4 3.1 141.8 Total costs and expenses 1,568.5 585.1 96.9 2,250.5 Results of operations before taxes 1,892.7 177.8 (74.1) 1,996.4 Income tax expense (benefit) 370.8 43.6 2.9 417.3 Results of operations $ 1,521.9 $ 134.2 $ (77.0) $ 1,579.1 Year ended December 31, 2021 Revenues Crude oil and natural gas liquids sales $ 2,199.7 $ 228.9 $ 4.9 $ 2,433.5 Natural gas sales 121.8 245.9 — 367.7 Total oil and natural gas revenues 2,321.5 474.8 4.9 2,801.2 Other operating revenues 16.0 1.5 — 17.5 Total revenues 2,337.5 476.3 4.9 2,818.7 Costs and expenses Lease operating expenses 406.4 136.3 (3.2) 539.5 Severance and ad valorem taxes 39.6 1.6 — 41.2 Transportation, gathering and processing 126.5 60.5 — 187.0 Exploration costs charged to expense 30.4 0.4 19.3 50.1 Undeveloped lease amortization 11.1 0.2 7.6 18.9 Depreciation, depletion and amortization 616.5 163.8 1.8 782.1 Accretion of asset retirement obligations 36.9 9.7 — 46.6 Impairment of assets — 171.3 18.0 189.3 Selling and general expenses 20.5 16.5 6.6 43.6 Other expenses 99.4 (66.2) (2.2) 31.0 Total costs and expenses 1,387.3 494.1 47.9 1,929.3 Results of operations before taxes 950.2 (17.8) (43.0) 889.4 Income tax expense (benefit) 183.9 (1.7) (9.5) 172.7 Results of operations $ 766.3 $ (16.1) $ (33.5) $ 716.7 1 Results exclude corporate overhead, interest and discontinued operations. Results include noncontrolling interest in MP GOM. ( Millions of dollars ) United Canada Other Total Year ended December 31, 2020 Revenues Crude oil and natural gas liquids sales $ 1,335.8 $ 174.0 $ 1.8 $ 1,511.6 Natural gas sales 69.4 170.6 — 240.1 Total oil and natural gas revenues 1,405.3 344.6 1.8 1,751.7 Other operating revenues 6.5 1.2 — 7.7 Total revenues 1,411.8 345.8 1.8 1,759.4 Costs and expenses Lease operating expenses 476.9 121.6 1.6 600.1 Severance and ad valorem taxes 27.2 1.3 — 28.5 Transportation, gathering and processing 127.7 44.7 — 172.4 Restructuring expenses 1.2 — — 1.2 Exploration costs charged to expense 35.5 0.6 23.6 59.7 Undeveloped lease amortization 17.2 0.4 9.2 26.8 Depreciation, depletion and amortization 749.4 213.2 2.3 964.9 Accretion of asset retirement obligations 36.6 5.6 — 42.2 Impairment of assets 1,152.5 — 39.7 1,192.2 Selling and general expenses 24.6 17.1 7.1 48.8 Other expenses 21.5 (2.3) 1.8 21.0 Total costs and expenses 2,670.3 402.2 85.3 3,157.8 Results of operations before taxes (1,258.5) (56.4) (83.5) (1,398.4) Income tax expense (benefit) (244.2) (21.4) 2.1 (263.5) Results of operations $ (1,014.3) $ (35.0) $ (85.6) $ (1,134.9) 1 Results exclude corporate overhead, interest and discontinued operations. Results include noncontrolling interest in MP GOM.</t>
        </is>
      </c>
    </row>
    <row r="7">
      <c r="A7" s="4" t="inlineStr">
        <is>
          <t>Standardized Measure of Discounted Future Net Cash Flow Relating to Proved Oil and Gas Reserves</t>
        </is>
      </c>
      <c r="B7" s="4" t="inlineStr">
        <is>
          <t>( Millions of dollars ) United Canada Other Total December 31, 2022 Future cash inflows $ 27,277.9 $ 12,360.2 $ 59.2 $ 39,697.3 Future development costs (1,594.5) (642.4) (1.4) (2,238.3) Future production costs (8,297.4) (4,199.0) (12.1) (12,508.5) Future income taxes (2,606.8) (1,788.7) (5.4) (4,400.9) Future net cash flows 14,779.2 5,730.1 40.3 20,549.6 10% annual discount for estimated timing of cash flows (5,709.8) (3,015.6) (11.0) (8,736.4) Standardized measure of discounted future net cash flows $ 9,069.4 $ 2,714.5 $ 29.3 $ 11,813.2 December 31, 2021 Future cash inflows $ 18,449.1 $ 7,203.5 $ 44.0 $ 25,696.7 Future development costs (1,164.3) (521.1) (1.5) (1,686.8) Future production costs (7,140.6) (3,525.8) (9.1) (10,675.4) Future income taxes (1,024.4) (565.4) (3.0) (1,592.8) Future net cash flows 9,119.9 2,591.3 30.4 11,741.6 10% annual discount for estimated timing of cash flows (3,264.9) (1,169.3) (8.5) (4,442.7) Standardized measure of discounted future net cash flows $ 5,855.1 $ 1,422.0 $ 21.9 $ 7,299.0 December 31, 2020 Future cash inflows $ 9,976.7 $ 4,617.5 $ — $ 14,594.2 Future development costs (1,289.8) (404.3) — (1,694.1) Future production costs (5,777.5) (2,634.6) — (8,412.1) Future income taxes — (166.8) — (166.8) Future net cash flows 2,909.4 1,411.8 — 4,321.2 10% annual discount for estimated timing of cash flows (1,079.2) (623.4) — (1,702.6) Standardized measure of discounted future net cash flows $ 1,830.2 $ 788.4 $ — $ 2,618.6 1 Includes noncontrolling interest in MP GOM. 2 Totals within the table may not add as a result of rounding.</t>
        </is>
      </c>
    </row>
    <row r="8">
      <c r="A8" s="4" t="inlineStr">
        <is>
          <t>Principal Sources of Change in the Standardized Measure of Discounted Future Net Cash Flows</t>
        </is>
      </c>
      <c r="B8" s="4" t="inlineStr">
        <is>
          <t>Following are the principal sources of change in the standardized measure of discounted future net cash flows for the years shown. ( Millions of dollars ) 2022 2021 2020 Net changes in prices and production costs 2 $ 4,812.2 $ 5,962.1 $ (5,942.1) Net changes in development costs (531.1) (503.6) 2,215.1 Sales and transfers of oil and natural gas produced, net of production costs (2,917.4) (2,220.5) (1,123.1) Net change due to extensions and discoveries 1,223.5 908.5 568.5 Net change due to purchases and sales of proved reserves 102.1 63.1 (14.6) Development costs incurred 769.3 619.3 736.8 Accretion of discount 802.6 267.2 699.3 Revisions of previous quantity estimates 1,652.9 277.1 (1,461.3) Net change in income taxes (1,399.9) (692.8) 1,112.4 Net increase (decrease) 4,514.2 4,680.4 (3,209.0) Standardized measure at January 1 7,299.0 2,618.6 5,827.6 Standardized measure at December 31 $ 11,813.2 $ 7,299.0 $ 2,618.6 1 Includes noncontrolling interest in MP GOM. 2 The average prices used for 2022 were $93.67 per barrel for NYMEX crude oil (WTI) and $6.36 per MCF for natural gas (Henry Hub). The average prices used for 2021 were $66.56 per barrel for NYMEX crude oil (WTI) and $3.60 per MCF for natural gas (Henry Hub). The average prices used for 2020 were $39.57 per barrel for NYMEX crude oil (WTI) and $1.98 per MCF for natural gas (Henry Hub).</t>
        </is>
      </c>
    </row>
    <row r="9">
      <c r="A9" s="4" t="inlineStr">
        <is>
          <t>Capitalized Costs Relating to Oil and Gas Producing Activities</t>
        </is>
      </c>
      <c r="B9" s="4" t="inlineStr">
        <is>
          <t xml:space="preserve">( Millions of dollars ) United Canada Other Total December 31, 2022 Unproved oil and natural gas properties $ 494.6 $ 19.2 $ 135.1 $ 648.9 Proved oil and natural gas properties 15,051.9 4,684.8 55.9 19,792.6 Gross capitalized costs 15,546.5 4,704.0 191.0 20,441.5 Accumulated depreciation, depletion and amortization Unproved oil and natural gas properties (117.8) — (14.7) (132.5) Proved oil and natural gas properties (8,873.6) (3,208.0) (41.3) (12,122.9) Net capitalized costs $ 6,555.1 $ 1,496.0 $ 135.0 $ 8,186.1 December 31, 2021 Unproved oil and natural gas properties $ 602.8 $ 17.7 $ 141.7 $ 762.2 Proved oil and natural gas properties 14,690.7 4,865.1 100.0 19,655.8 Gross capitalized costs 15,293.5 4,882.8 241.7 20,418.0 Accumulated depreciation, depletion and amortization Unproved oil and natural gas properties (109.1) — (22.0) (131.1) Proved oil and natural gas properties (8,821.5) (3,320.5) (69.0) (12,211.0) Net capitalized costs $ 6,362.9 $ 1,562.3 $ 150.7 $ 8,07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Quarterly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upplemental Quarterly Information</t>
        </is>
      </c>
      <c r="B4" s="4" t="inlineStr">
        <is>
          <t>( Millions of dollars except per share amounts ) First Second Third Fourth Year 1 Year ended December 31, 2022 Revenue from contracts with customers $ 871.4 $ 1,196.2 $ 1,166.4 $ 986.1 $ 4,220.1 Income (loss) from continuing operations before income taxes (81.9) 515.5 734.0 282.7 1,450.3 Income (loss) from continuing operations (64.9) 410.4 574.5 220.8 1,140.8 Net income (loss) including noncontrolling interest (65.5) 409.5 574.1 220.6 1,138.7 Net income (loss) attributable to Murphy (113.3) 350.6 528.3 199.4 965.0 Income (loss) from continuing operations per Common share ² Basic (0.73) 2.27 3.40 1.28 6.23 Diluted (0.73) 2.24 3.36 1.26 6.14 Net income (loss) per Common share ² Basic (0.73) 2.26 3.40 1.28 6.22 Diluted (0.73) 2.23 3.36 1.26 6.13 Cash dividend per Common share 0.150 0.175 0.250 0.250 0.825 Year ended December 31, 2021 Revenue from contracts with customers $ 592.5 $ 758.8 $ 687.6 $ 762.3 $ 2,801.2 Income (loss) from continuing operations before income taxes (355.2) (38.1) 174.9 261.3 42.9 Income (loss) from continuing operations (267.0) (26.9) 138.0 204.7 48.8 Net income (loss) including noncontrolling interest (266.8) (27.0) 137.3 204.0 47.5 Net income (loss) attributable to Murphy (287.4) (63.1) 108.4 168.4 (73.7) Income (loss) from continuing operations per Common share ² Basic (1.87) (0.41) 0.70 1.09 (0.47) Diluted (1.87) (0.41) 0.70 1.08 (0.47) Net income (loss) per Common share ² Basic (1.87) (0.41) 0.70 1.09 (0.48) Diluted (1.87) (0.41) 0.70 1.09 (0.48) Cash dividend per Common share 0.125 0.125 0.125 0.125 0.500 1 Revenue from contracts with customers, “Income (Loss) from continuing operations before income taxes”, “Income (Loss) from continuing operations” and “Net income (loss) including noncontrolling interest” include results attributable to the noncontrolling interest in MP GOM. 2 The sum of quarterly income (loss) from continuing operations per share and net income (loss) per share may not agree with total year net income (loss) per share as each quarterly computation is based on the weighted average of common shares outstand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29" customWidth="1" min="2" max="2"/>
    <col width="22" customWidth="1" min="3" max="3"/>
    <col width="22" customWidth="1" min="4" max="4"/>
  </cols>
  <sheetData>
    <row r="1">
      <c r="A1" s="1" t="inlineStr">
        <is>
          <t>Significant Accounting Policies (Details) $ in Thousands</t>
        </is>
      </c>
      <c r="B1" s="2" t="inlineStr">
        <is>
          <t>12 Months Ended</t>
        </is>
      </c>
    </row>
    <row r="2">
      <c r="B2" s="2" t="inlineStr">
        <is>
          <t>Dec. 31, 2022 USD ($) entity</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Ownership percentage in variable interest entity</t>
        </is>
      </c>
      <c r="B4" s="10" t="n">
        <v>0.005</v>
      </c>
      <c r="C4" s="4" t="inlineStr">
        <is>
          <t xml:space="preserve"> </t>
        </is>
      </c>
      <c r="D4" s="4" t="inlineStr">
        <is>
          <t xml:space="preserve"> </t>
        </is>
      </c>
    </row>
    <row r="5">
      <c r="A5" s="4" t="inlineStr">
        <is>
          <t>Number of variable interest entities (in entities) | entity</t>
        </is>
      </c>
      <c r="B5" s="6" t="n">
        <v>2</v>
      </c>
      <c r="C5" s="4" t="inlineStr">
        <is>
          <t xml:space="preserve"> </t>
        </is>
      </c>
      <c r="D5" s="4" t="inlineStr">
        <is>
          <t xml:space="preserve"> </t>
        </is>
      </c>
    </row>
    <row r="6">
      <c r="A6" s="4" t="inlineStr">
        <is>
          <t>Maximum loss exposure</t>
        </is>
      </c>
      <c r="B6" s="5" t="n">
        <v>3200</v>
      </c>
      <c r="C6" s="4" t="inlineStr">
        <is>
          <t xml:space="preserve"> </t>
        </is>
      </c>
      <c r="D6" s="4" t="inlineStr">
        <is>
          <t xml:space="preserve"> </t>
        </is>
      </c>
    </row>
    <row r="7">
      <c r="A7" s="4" t="inlineStr">
        <is>
          <t>Impairment of assets</t>
        </is>
      </c>
      <c r="B7" s="6" t="n">
        <v>0</v>
      </c>
      <c r="C7" s="5" t="n">
        <v>196296</v>
      </c>
      <c r="D7" s="5" t="n">
        <v>1206284</v>
      </c>
    </row>
    <row r="8">
      <c r="A8" s="4" t="inlineStr">
        <is>
          <t>Impairment of assets</t>
        </is>
      </c>
      <c r="B8" s="5" t="n">
        <v>0</v>
      </c>
      <c r="C8" s="6" t="n">
        <v>196296</v>
      </c>
      <c r="D8" s="5" t="n">
        <v>1206284</v>
      </c>
    </row>
    <row r="9">
      <c r="A9" s="4" t="inlineStr">
        <is>
          <t>Performance Based Restricted Stock</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Stock-based compensation, vesting period</t>
        </is>
      </c>
      <c r="B11" s="4" t="inlineStr">
        <is>
          <t>3 years</t>
        </is>
      </c>
      <c r="C11" s="4" t="inlineStr">
        <is>
          <t xml:space="preserve"> </t>
        </is>
      </c>
      <c r="D11" s="4" t="inlineStr">
        <is>
          <t xml:space="preserve"> </t>
        </is>
      </c>
    </row>
    <row r="12">
      <c r="A12" s="4" t="inlineStr">
        <is>
          <t>Petrobas America Inc</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ercentage of acquired entity reported</t>
        </is>
      </c>
      <c r="B14" s="11" t="n">
        <v>1</v>
      </c>
      <c r="C14" s="4" t="inlineStr">
        <is>
          <t xml:space="preserve"> </t>
        </is>
      </c>
      <c r="D14" s="4" t="inlineStr">
        <is>
          <t xml:space="preserve"> </t>
        </is>
      </c>
    </row>
    <row r="15">
      <c r="A15" s="4" t="inlineStr">
        <is>
          <t>Percentage of acquired entity noncontrolling interest reported</t>
        </is>
      </c>
      <c r="B15" s="11" t="n">
        <v>0.2</v>
      </c>
      <c r="C15" s="4" t="inlineStr">
        <is>
          <t xml:space="preserve"> </t>
        </is>
      </c>
      <c r="D15" s="4" t="inlineStr">
        <is>
          <t xml:space="preserve"> </t>
        </is>
      </c>
    </row>
    <row r="16">
      <c r="A16" s="4" t="inlineStr">
        <is>
          <t>Terra Nova</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Impairment of assets</t>
        </is>
      </c>
      <c r="B18" s="4" t="inlineStr">
        <is>
          <t xml:space="preserve"> </t>
        </is>
      </c>
      <c r="C18" s="5" t="n">
        <v>171300</v>
      </c>
      <c r="D18" s="4" t="inlineStr">
        <is>
          <t xml:space="preserve"> </t>
        </is>
      </c>
    </row>
    <row r="19">
      <c r="A19" s="4" t="inlineStr">
        <is>
          <t>Minimum | Stock Options</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Stock-based compensation, vesting period</t>
        </is>
      </c>
      <c r="B21" s="4" t="inlineStr">
        <is>
          <t>2 years</t>
        </is>
      </c>
      <c r="C21" s="4" t="inlineStr">
        <is>
          <t xml:space="preserve"> </t>
        </is>
      </c>
      <c r="D21" s="4" t="inlineStr">
        <is>
          <t xml:space="preserve"> </t>
        </is>
      </c>
    </row>
    <row r="22">
      <c r="A22" s="4" t="inlineStr">
        <is>
          <t>Maximum | Stock Option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Stock-based compensation, vesting period</t>
        </is>
      </c>
      <c r="B24" s="4" t="inlineStr">
        <is>
          <t>3 years</t>
        </is>
      </c>
      <c r="C24" s="4" t="inlineStr">
        <is>
          <t xml:space="preserve"> </t>
        </is>
      </c>
      <c r="D24" s="4" t="inlineStr">
        <is>
          <t xml:space="preserve"> </t>
        </is>
      </c>
    </row>
    <row r="25">
      <c r="A25" s="4" t="inlineStr">
        <is>
          <t>Investments In Affiliates | Minimum</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Equity method investment, ownership percentage</t>
        </is>
      </c>
      <c r="B27" s="11" t="n">
        <v>0.2</v>
      </c>
      <c r="C27" s="4" t="inlineStr">
        <is>
          <t xml:space="preserve"> </t>
        </is>
      </c>
      <c r="D27" s="4" t="inlineStr">
        <is>
          <t xml:space="preserve"> </t>
        </is>
      </c>
    </row>
    <row r="28">
      <c r="A28" s="4" t="inlineStr">
        <is>
          <t>Investments In Affiliates | Maximum</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Equity method investment, ownership percentage</t>
        </is>
      </c>
      <c r="B30" s="11" t="n">
        <v>0.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4" customWidth="1" min="2" max="2"/>
    <col width="22" customWidth="1" min="3" max="3"/>
  </cols>
  <sheetData>
    <row r="1">
      <c r="A1" s="1" t="inlineStr">
        <is>
          <t>Revenue from Contracts with Customers - Narrative (Details) $ in Millions</t>
        </is>
      </c>
      <c r="B1" s="2" t="inlineStr">
        <is>
          <t>12 Months Ended</t>
        </is>
      </c>
    </row>
    <row r="2">
      <c r="B2" s="2" t="inlineStr">
        <is>
          <t>Dec. 31, 2022 USD ($) revenueStream segment</t>
        </is>
      </c>
      <c r="C2" s="2" t="inlineStr">
        <is>
          <t>Dec. 31, 2021 USD ($)</t>
        </is>
      </c>
    </row>
    <row r="3">
      <c r="A3" s="3" t="inlineStr">
        <is>
          <t>Revenue from Contract with Customer [Abstract]</t>
        </is>
      </c>
      <c r="B3" s="4" t="inlineStr">
        <is>
          <t xml:space="preserve"> </t>
        </is>
      </c>
      <c r="C3" s="4" t="inlineStr">
        <is>
          <t xml:space="preserve"> </t>
        </is>
      </c>
    </row>
    <row r="4">
      <c r="A4" s="4" t="inlineStr">
        <is>
          <t>Number of geographic segments (in segments) | segment</t>
        </is>
      </c>
      <c r="B4" s="6" t="n">
        <v>2</v>
      </c>
      <c r="C4" s="4" t="inlineStr">
        <is>
          <t xml:space="preserve"> </t>
        </is>
      </c>
    </row>
    <row r="5">
      <c r="A5" s="4" t="inlineStr">
        <is>
          <t>Number of revenue streams (in revenue stream) | revenueStream</t>
        </is>
      </c>
      <c r="B5" s="6" t="n">
        <v>3</v>
      </c>
      <c r="C5" s="4" t="inlineStr">
        <is>
          <t xml:space="preserve"> </t>
        </is>
      </c>
    </row>
    <row r="6">
      <c r="A6" s="4" t="inlineStr">
        <is>
          <t>Receivables from contracts with customers | $</t>
        </is>
      </c>
      <c r="B6" s="12" t="n">
        <v>201.1</v>
      </c>
      <c r="C6" s="12" t="n">
        <v>16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s with customers</t>
        </is>
      </c>
      <c r="B4" s="5" t="n">
        <v>986100</v>
      </c>
      <c r="C4" s="5" t="n">
        <v>1166400</v>
      </c>
      <c r="D4" s="5" t="n">
        <v>1196200</v>
      </c>
      <c r="E4" s="5" t="n">
        <v>871400</v>
      </c>
      <c r="F4" s="5" t="n">
        <v>762300</v>
      </c>
      <c r="G4" s="5" t="n">
        <v>687600</v>
      </c>
      <c r="H4" s="5" t="n">
        <v>758800</v>
      </c>
      <c r="I4" s="5" t="n">
        <v>592500</v>
      </c>
      <c r="J4" s="5" t="n">
        <v>4220140</v>
      </c>
      <c r="K4" s="5" t="n">
        <v>2801215</v>
      </c>
      <c r="L4" s="5" t="n">
        <v>1751709</v>
      </c>
    </row>
    <row r="5">
      <c r="A5" s="4" t="inlineStr">
        <is>
          <t>(Loss) gain on crud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0410</v>
      </c>
      <c r="K5" s="6" t="n">
        <v>-525850</v>
      </c>
      <c r="L5" s="6" t="n">
        <v>202661</v>
      </c>
    </row>
    <row r="6">
      <c r="A6" s="4" t="inlineStr">
        <is>
          <t>Gain on sale of assets and 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932</v>
      </c>
      <c r="K6" s="6" t="n">
        <v>23916</v>
      </c>
      <c r="L6" s="6" t="n">
        <v>12971</v>
      </c>
    </row>
    <row r="7">
      <c r="A7" s="4" t="inlineStr">
        <is>
          <t>Total revenues and 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32662</v>
      </c>
      <c r="K7" s="6" t="n">
        <v>2299281</v>
      </c>
      <c r="L7" s="6" t="n">
        <v>1967341</v>
      </c>
    </row>
    <row r="8">
      <c r="A8" s="4" t="inlineStr">
        <is>
          <t>Revenue from pro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38451</v>
      </c>
      <c r="K10" s="6" t="n">
        <v>2801215</v>
      </c>
      <c r="L10" s="6" t="n">
        <v>1751709</v>
      </c>
    </row>
    <row r="11">
      <c r="A11" s="4" t="inlineStr">
        <is>
          <t>Net crude oil and condensat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57848</v>
      </c>
      <c r="K13" s="6" t="n">
        <v>2322593</v>
      </c>
      <c r="L13" s="6" t="n">
        <v>1460468</v>
      </c>
    </row>
    <row r="14">
      <c r="A14" s="4" t="inlineStr">
        <is>
          <t>Net natural gas liquids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2777</v>
      </c>
      <c r="K16" s="6" t="n">
        <v>110975</v>
      </c>
      <c r="L16" s="6" t="n">
        <v>51174</v>
      </c>
    </row>
    <row r="17">
      <c r="A17" s="4" t="inlineStr">
        <is>
          <t>Net natural gas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37826</v>
      </c>
      <c r="K19" s="6" t="n">
        <v>367647</v>
      </c>
      <c r="L19" s="6" t="n">
        <v>240067</v>
      </c>
    </row>
    <row r="20">
      <c r="A20" s="4" t="inlineStr">
        <is>
          <t>Sales of purchased natural g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1689</v>
      </c>
      <c r="K22" s="6" t="n">
        <v>0</v>
      </c>
      <c r="L22" s="6" t="n">
        <v>0</v>
      </c>
    </row>
    <row r="23">
      <c r="A23" s="4" t="inlineStr">
        <is>
          <t>United States | Net crude oil and condensat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56219</v>
      </c>
      <c r="K25" s="6" t="n">
        <v>626136</v>
      </c>
      <c r="L25" s="6" t="n">
        <v>353311</v>
      </c>
    </row>
    <row r="26">
      <c r="A26" s="4" t="inlineStr">
        <is>
          <t>United States | Net natural gas liquids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4015</v>
      </c>
      <c r="K28" s="6" t="n">
        <v>50189</v>
      </c>
      <c r="L28" s="6" t="n">
        <v>22504</v>
      </c>
    </row>
    <row r="29">
      <c r="A29" s="4" t="inlineStr">
        <is>
          <t>United States | Net natural gas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4037</v>
      </c>
      <c r="K31" s="6" t="n">
        <v>39803</v>
      </c>
      <c r="L31" s="6" t="n">
        <v>20132</v>
      </c>
    </row>
    <row r="32">
      <c r="A32" s="4" t="inlineStr">
        <is>
          <t>United States Offshore | Net crude oil and condensat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29658</v>
      </c>
      <c r="K34" s="6" t="n">
        <v>1478993</v>
      </c>
      <c r="L34" s="6" t="n">
        <v>940265</v>
      </c>
    </row>
    <row r="35">
      <c r="A35" s="4" t="inlineStr">
        <is>
          <t>United States Offshore | Net natural gas liquids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from contracts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0424</v>
      </c>
      <c r="K37" s="6" t="n">
        <v>44411</v>
      </c>
      <c r="L37" s="6" t="n">
        <v>19749</v>
      </c>
    </row>
    <row r="38">
      <c r="A38" s="4" t="inlineStr">
        <is>
          <t>United States Offshore | Net natural gas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from contracts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1160</v>
      </c>
      <c r="K40" s="6" t="n">
        <v>81944</v>
      </c>
      <c r="L40" s="6" t="n">
        <v>49300</v>
      </c>
    </row>
    <row r="41">
      <c r="A41" s="4" t="inlineStr">
        <is>
          <t>United States Offshore | Sales of purchased natural g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contracts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4</v>
      </c>
      <c r="K43" s="6" t="n">
        <v>0</v>
      </c>
      <c r="L43" s="6" t="n">
        <v>0</v>
      </c>
    </row>
    <row r="44">
      <c r="A44" s="4" t="inlineStr">
        <is>
          <t>Canada     | Net crude oil and condensate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1400</v>
      </c>
      <c r="K46" s="6" t="n">
        <v>119799</v>
      </c>
      <c r="L46" s="6" t="n">
        <v>93591</v>
      </c>
    </row>
    <row r="47">
      <c r="A47" s="4" t="inlineStr">
        <is>
          <t>Canada     | Net natural gas liquids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8338</v>
      </c>
      <c r="K49" s="6" t="n">
        <v>16375</v>
      </c>
      <c r="L49" s="6" t="n">
        <v>8921</v>
      </c>
    </row>
    <row r="50">
      <c r="A50" s="4" t="inlineStr">
        <is>
          <t>Canada     | Net natural gas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12629</v>
      </c>
      <c r="K52" s="6" t="n">
        <v>245900</v>
      </c>
      <c r="L52" s="6" t="n">
        <v>170635</v>
      </c>
    </row>
    <row r="53">
      <c r="A53" s="4" t="inlineStr">
        <is>
          <t>Canada     | Sales of purchased natural g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from contracts with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81485</v>
      </c>
      <c r="K55" s="6" t="n">
        <v>0</v>
      </c>
      <c r="L55" s="6" t="n">
        <v>0</v>
      </c>
    </row>
    <row r="56">
      <c r="A56" s="4" t="inlineStr">
        <is>
          <t>Canada Offshore | Net crude oil and condensat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contracts with custom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7747</v>
      </c>
      <c r="K58" s="6" t="n">
        <v>92741</v>
      </c>
      <c r="L58" s="6" t="n">
        <v>71495</v>
      </c>
    </row>
    <row r="59">
      <c r="A59" s="4" t="inlineStr">
        <is>
          <t>Other | Net crude oil and condensate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contracts with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2824</v>
      </c>
      <c r="K61" s="5" t="n">
        <v>4924</v>
      </c>
      <c r="L61" s="5" t="n">
        <v>180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3" customWidth="1" min="2" max="2"/>
  </cols>
  <sheetData>
    <row r="1">
      <c r="A1" s="1" t="inlineStr">
        <is>
          <t>Revenue from Contracts with Customers - Current Long-Term Contracts Outstanding (Details) - Canada</t>
        </is>
      </c>
      <c r="B1" s="2" t="inlineStr">
        <is>
          <t>Dec. 31, 2022 Boe MMcf</t>
        </is>
      </c>
    </row>
    <row r="2">
      <c r="A2" s="4" t="inlineStr">
        <is>
          <t>Q3 2023</t>
        </is>
      </c>
      <c r="B2" s="4" t="inlineStr">
        <is>
          <t xml:space="preserve"> </t>
        </is>
      </c>
    </row>
    <row r="3">
      <c r="A3" s="3" t="inlineStr">
        <is>
          <t>Disaggregation of Revenue [Line Items]</t>
        </is>
      </c>
      <c r="B3" s="4" t="inlineStr">
        <is>
          <t xml:space="preserve"> </t>
        </is>
      </c>
    </row>
    <row r="4">
      <c r="A4" s="4" t="inlineStr">
        <is>
          <t>Remaining performance obligation, oil quantity per day | Boe</t>
        </is>
      </c>
      <c r="B4" s="6" t="n">
        <v>952</v>
      </c>
    </row>
    <row r="5">
      <c r="A5" s="4" t="inlineStr">
        <is>
          <t>Deliveries from dedicated acreage in Eagle Ford | Q4 2023</t>
        </is>
      </c>
      <c r="B5" s="4" t="inlineStr">
        <is>
          <t xml:space="preserve"> </t>
        </is>
      </c>
    </row>
    <row r="6">
      <c r="A6" s="3" t="inlineStr">
        <is>
          <t>Disaggregation of Revenue [Line Items]</t>
        </is>
      </c>
      <c r="B6" s="4" t="inlineStr">
        <is>
          <t xml:space="preserve"> </t>
        </is>
      </c>
    </row>
    <row r="7">
      <c r="A7" s="4" t="inlineStr">
        <is>
          <t>Remaining performance obligation</t>
        </is>
      </c>
      <c r="B7" s="6" t="n">
        <v>25</v>
      </c>
    </row>
    <row r="8">
      <c r="A8" s="4" t="inlineStr">
        <is>
          <t>Deliveries from dedicated acreage in Eagle Ford | Q4 2024</t>
        </is>
      </c>
      <c r="B8" s="4" t="inlineStr">
        <is>
          <t xml:space="preserve"> </t>
        </is>
      </c>
    </row>
    <row r="9">
      <c r="A9" s="3" t="inlineStr">
        <is>
          <t>Disaggregation of Revenue [Line Items]</t>
        </is>
      </c>
      <c r="B9" s="4" t="inlineStr">
        <is>
          <t xml:space="preserve"> </t>
        </is>
      </c>
    </row>
    <row r="10">
      <c r="A10" s="4" t="inlineStr">
        <is>
          <t>Remaining performance obligation</t>
        </is>
      </c>
      <c r="B10" s="6" t="n">
        <v>31</v>
      </c>
    </row>
    <row r="11">
      <c r="A11" s="4" t="inlineStr">
        <is>
          <t>Deliveries from dedicated acreage in Eagle Ford | Q4 2024</t>
        </is>
      </c>
      <c r="B11" s="4" t="inlineStr">
        <is>
          <t xml:space="preserve"> </t>
        </is>
      </c>
    </row>
    <row r="12">
      <c r="A12" s="3" t="inlineStr">
        <is>
          <t>Disaggregation of Revenue [Line Items]</t>
        </is>
      </c>
      <c r="B12" s="4" t="inlineStr">
        <is>
          <t xml:space="preserve"> </t>
        </is>
      </c>
    </row>
    <row r="13">
      <c r="A13" s="4" t="inlineStr">
        <is>
          <t>Remaining performance obligation</t>
        </is>
      </c>
      <c r="B13" s="6" t="n">
        <v>15</v>
      </c>
    </row>
    <row r="14">
      <c r="A14" s="4" t="inlineStr">
        <is>
          <t>Deliveries from dedicated acreage in Eagle Ford | Q4 2026</t>
        </is>
      </c>
      <c r="B14" s="4" t="inlineStr">
        <is>
          <t xml:space="preserve"> </t>
        </is>
      </c>
    </row>
    <row r="15">
      <c r="A15" s="3" t="inlineStr">
        <is>
          <t>Disaggregation of Revenue [Line Items]</t>
        </is>
      </c>
      <c r="B15" s="4" t="inlineStr">
        <is>
          <t xml:space="preserve"> </t>
        </is>
      </c>
    </row>
    <row r="16">
      <c r="A16" s="4" t="inlineStr">
        <is>
          <t>Remaining performance obligation</t>
        </is>
      </c>
      <c r="B16" s="6" t="n">
        <v>49</v>
      </c>
    </row>
    <row r="17">
      <c r="A17" s="4" t="inlineStr">
        <is>
          <t>Contracts to sell natural gas at CAD fixed prices | Q4 2023</t>
        </is>
      </c>
      <c r="B17" s="4" t="inlineStr">
        <is>
          <t xml:space="preserve"> </t>
        </is>
      </c>
    </row>
    <row r="18">
      <c r="A18" s="3" t="inlineStr">
        <is>
          <t>Disaggregation of Revenue [Line Items]</t>
        </is>
      </c>
      <c r="B18" s="4" t="inlineStr">
        <is>
          <t xml:space="preserve"> </t>
        </is>
      </c>
    </row>
    <row r="19">
      <c r="A19" s="4" t="inlineStr">
        <is>
          <t>Remaining performance obligation</t>
        </is>
      </c>
      <c r="B19" s="6" t="n">
        <v>38</v>
      </c>
    </row>
    <row r="20">
      <c r="A20" s="4" t="inlineStr">
        <is>
          <t>Contracts to sell natural gas at CAD fixed prices | Q4 2024</t>
        </is>
      </c>
      <c r="B20" s="4" t="inlineStr">
        <is>
          <t xml:space="preserve"> </t>
        </is>
      </c>
    </row>
    <row r="21">
      <c r="A21" s="3" t="inlineStr">
        <is>
          <t>Disaggregation of Revenue [Line Items]</t>
        </is>
      </c>
      <c r="B21" s="4" t="inlineStr">
        <is>
          <t xml:space="preserve"> </t>
        </is>
      </c>
    </row>
    <row r="22">
      <c r="A22" s="4" t="inlineStr">
        <is>
          <t>Remaining performance obligation</t>
        </is>
      </c>
      <c r="B22" s="6" t="n">
        <v>100</v>
      </c>
    </row>
    <row r="23">
      <c r="A23" s="4" t="inlineStr">
        <is>
          <t>Contracts to sell natural gas at CAD fixed prices | Q4 2024</t>
        </is>
      </c>
      <c r="B23" s="4" t="inlineStr">
        <is>
          <t xml:space="preserve"> </t>
        </is>
      </c>
    </row>
    <row r="24">
      <c r="A24" s="3" t="inlineStr">
        <is>
          <t>Disaggregation of Revenue [Line Items]</t>
        </is>
      </c>
      <c r="B24" s="4" t="inlineStr">
        <is>
          <t xml:space="preserve"> </t>
        </is>
      </c>
    </row>
    <row r="25">
      <c r="A25" s="4" t="inlineStr">
        <is>
          <t>Remaining performance obligation</t>
        </is>
      </c>
      <c r="B25" s="6"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noncontrolling interest</t>
        </is>
      </c>
      <c r="B4" s="5" t="n">
        <v>1138719</v>
      </c>
      <c r="C4" s="5" t="n">
        <v>47528</v>
      </c>
      <c r="D4" s="5" t="n">
        <v>-1262445</v>
      </c>
    </row>
    <row r="5">
      <c r="A5" s="3" t="inlineStr">
        <is>
          <t>Other comprehensive income (loss), net of tax</t>
        </is>
      </c>
      <c r="B5" s="4" t="inlineStr">
        <is>
          <t xml:space="preserve"> </t>
        </is>
      </c>
      <c r="C5" s="4" t="inlineStr">
        <is>
          <t xml:space="preserve"> </t>
        </is>
      </c>
      <c r="D5" s="4" t="inlineStr">
        <is>
          <t xml:space="preserve"> </t>
        </is>
      </c>
    </row>
    <row r="6">
      <c r="A6" s="4" t="inlineStr">
        <is>
          <t>Net (loss) gain from foreign currency translation</t>
        </is>
      </c>
      <c r="B6" s="6" t="n">
        <v>-106335</v>
      </c>
      <c r="C6" s="6" t="n">
        <v>12116</v>
      </c>
      <c r="D6" s="6" t="n">
        <v>29241</v>
      </c>
    </row>
    <row r="7">
      <c r="A7" s="4" t="inlineStr">
        <is>
          <t>Retirement and postretirement benefit plans</t>
        </is>
      </c>
      <c r="B7" s="6" t="n">
        <v>99360</v>
      </c>
      <c r="C7" s="6" t="n">
        <v>59816</v>
      </c>
      <c r="D7" s="6" t="n">
        <v>-57617</v>
      </c>
    </row>
    <row r="8">
      <c r="A8" s="4" t="inlineStr">
        <is>
          <t>Deferred loss on interest rate hedges reclassified to interest expense</t>
        </is>
      </c>
      <c r="B8" s="6" t="n">
        <v>0</v>
      </c>
      <c r="C8" s="6" t="n">
        <v>1690</v>
      </c>
      <c r="D8" s="6" t="n">
        <v>1204</v>
      </c>
    </row>
    <row r="9">
      <c r="A9" s="4" t="inlineStr">
        <is>
          <t>Other comprehensive (loss) income</t>
        </is>
      </c>
      <c r="B9" s="6" t="n">
        <v>-6975</v>
      </c>
      <c r="C9" s="6" t="n">
        <v>73622</v>
      </c>
      <c r="D9" s="6" t="n">
        <v>-27172</v>
      </c>
    </row>
    <row r="10">
      <c r="A10" s="4" t="inlineStr">
        <is>
          <t>Comprehensive income (loss) including noncontrolling interest</t>
        </is>
      </c>
      <c r="B10" s="6" t="n">
        <v>1131744</v>
      </c>
      <c r="C10" s="6" t="n">
        <v>121150</v>
      </c>
      <c r="D10" s="6" t="n">
        <v>-1289617</v>
      </c>
    </row>
    <row r="11">
      <c r="A11" s="4" t="inlineStr">
        <is>
          <t>Less: Comprehensive income (loss) attributable to noncontrolling interest</t>
        </is>
      </c>
      <c r="B11" s="6" t="n">
        <v>173672</v>
      </c>
      <c r="C11" s="6" t="n">
        <v>121192</v>
      </c>
      <c r="D11" s="6" t="n">
        <v>-113668</v>
      </c>
    </row>
    <row r="12">
      <c r="A12" s="4" t="inlineStr">
        <is>
          <t>COMPREHENSIVE INCOME (LOSS) ATTRIBUTABLE TO MURPHY</t>
        </is>
      </c>
      <c r="B12" s="5" t="n">
        <v>958072</v>
      </c>
      <c r="C12" s="5" t="n">
        <v>-42</v>
      </c>
      <c r="D12" s="5" t="n">
        <v>-11759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5" t="n">
        <v>20717987</v>
      </c>
      <c r="C3" s="5" t="n">
        <v>20585703</v>
      </c>
    </row>
    <row r="4">
      <c r="A4" s="4" t="inlineStr">
        <is>
          <t>Net</t>
        </is>
      </c>
      <c r="B4" s="6" t="n">
        <v>8228016</v>
      </c>
      <c r="C4" s="6" t="n">
        <v>8127852</v>
      </c>
    </row>
    <row r="5">
      <c r="A5" s="4" t="inlineStr">
        <is>
          <t>Exploration and Produc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st</t>
        </is>
      </c>
      <c r="B7" s="6" t="n">
        <v>20567489</v>
      </c>
      <c r="C7" s="6" t="n">
        <v>20440568</v>
      </c>
    </row>
    <row r="8">
      <c r="A8" s="4" t="inlineStr">
        <is>
          <t>Net</t>
        </is>
      </c>
      <c r="B8" s="6" t="n">
        <v>8204463</v>
      </c>
      <c r="C8" s="6" t="n">
        <v>8098396</v>
      </c>
    </row>
    <row r="9">
      <c r="A9" s="4" t="inlineStr">
        <is>
          <t>Corporate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6" t="n">
        <v>150498</v>
      </c>
      <c r="C11" s="6" t="n">
        <v>145135</v>
      </c>
    </row>
    <row r="12">
      <c r="A12" s="4" t="inlineStr">
        <is>
          <t>Net</t>
        </is>
      </c>
      <c r="B12" s="6" t="n">
        <v>23553</v>
      </c>
      <c r="C12" s="6" t="n">
        <v>29456</v>
      </c>
    </row>
    <row r="13">
      <c r="A13" s="4" t="inlineStr">
        <is>
          <t>Mineral Righ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6" t="n">
        <v>476981</v>
      </c>
      <c r="C15" s="6" t="n">
        <v>615724</v>
      </c>
    </row>
    <row r="16">
      <c r="A16" s="4" t="inlineStr">
        <is>
          <t>Net</t>
        </is>
      </c>
      <c r="B16" s="6" t="n">
        <v>344507</v>
      </c>
      <c r="C16" s="6" t="n">
        <v>131107</v>
      </c>
    </row>
    <row r="17">
      <c r="A17" s="4" t="inlineStr">
        <is>
          <t>Administrative Assets and Support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Net</t>
        </is>
      </c>
      <c r="B19" s="5" t="n">
        <v>18319</v>
      </c>
      <c r="C19" s="5" t="n">
        <v>225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6" customWidth="1" min="6" max="6"/>
    <col width="14" customWidth="1" min="7" max="7"/>
    <col width="15" customWidth="1" min="8" max="8"/>
    <col width="14" customWidth="1" min="9" max="9"/>
    <col width="14" customWidth="1" min="10" max="10"/>
  </cols>
  <sheetData>
    <row r="1">
      <c r="A1" s="1" t="inlineStr">
        <is>
          <t>Property, Plant and Equipment - Narrative (Details) - USD ($)</t>
        </is>
      </c>
      <c r="B1" s="2" t="inlineStr">
        <is>
          <t>1 Months Ended</t>
        </is>
      </c>
      <c r="E1" s="2" t="inlineStr">
        <is>
          <t>3 Months Ended</t>
        </is>
      </c>
      <c r="F1" s="2" t="inlineStr">
        <is>
          <t>12 Months Ended</t>
        </is>
      </c>
    </row>
    <row r="2">
      <c r="B2" s="2" t="inlineStr">
        <is>
          <t>Aug. 31, 2022</t>
        </is>
      </c>
      <c r="C2" s="2" t="inlineStr">
        <is>
          <t>Jun. 30, 2022</t>
        </is>
      </c>
      <c r="D2" s="2" t="inlineStr">
        <is>
          <t>Mar. 31, 2021</t>
        </is>
      </c>
      <c r="E2" s="2" t="inlineStr">
        <is>
          <t>Sep. 30, 2022</t>
        </is>
      </c>
      <c r="F2" s="2" t="inlineStr">
        <is>
          <t>Dec. 31, 2022</t>
        </is>
      </c>
      <c r="G2" s="2" t="inlineStr">
        <is>
          <t>Dec. 31, 2021</t>
        </is>
      </c>
      <c r="H2" s="2" t="inlineStr">
        <is>
          <t>Dec. 31, 2020</t>
        </is>
      </c>
      <c r="I2" s="2" t="inlineStr">
        <is>
          <t>Sep. 30, 2021</t>
        </is>
      </c>
      <c r="J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assets</t>
        </is>
      </c>
      <c r="B4" s="4" t="inlineStr">
        <is>
          <t xml:space="preserve"> </t>
        </is>
      </c>
      <c r="C4" s="4" t="inlineStr">
        <is>
          <t xml:space="preserve"> </t>
        </is>
      </c>
      <c r="D4" s="4" t="inlineStr">
        <is>
          <t xml:space="preserve"> </t>
        </is>
      </c>
      <c r="E4" s="4" t="inlineStr">
        <is>
          <t xml:space="preserve"> </t>
        </is>
      </c>
      <c r="F4" s="5" t="n">
        <v>0</v>
      </c>
      <c r="G4" s="5" t="n">
        <v>196296000</v>
      </c>
      <c r="H4" s="5" t="n">
        <v>1206284000</v>
      </c>
      <c r="I4" s="4" t="inlineStr">
        <is>
          <t xml:space="preserve"> </t>
        </is>
      </c>
      <c r="J4" s="4" t="inlineStr">
        <is>
          <t xml:space="preserve"> </t>
        </is>
      </c>
    </row>
    <row r="5">
      <c r="A5" s="4" t="inlineStr">
        <is>
          <t>Proceeds from sale of oil and gas property and equipment</t>
        </is>
      </c>
      <c r="B5" s="4" t="inlineStr">
        <is>
          <t xml:space="preserve"> </t>
        </is>
      </c>
      <c r="C5" s="4" t="inlineStr">
        <is>
          <t xml:space="preserve"> </t>
        </is>
      </c>
      <c r="D5" s="5" t="n">
        <v>267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assets</t>
        </is>
      </c>
      <c r="B6" s="4" t="inlineStr">
        <is>
          <t xml:space="preserve"> </t>
        </is>
      </c>
      <c r="C6" s="4" t="inlineStr">
        <is>
          <t xml:space="preserve"> </t>
        </is>
      </c>
      <c r="D6" s="4" t="inlineStr">
        <is>
          <t xml:space="preserve"> </t>
        </is>
      </c>
      <c r="E6" s="4" t="inlineStr">
        <is>
          <t xml:space="preserve"> </t>
        </is>
      </c>
      <c r="F6" s="6" t="n">
        <v>0</v>
      </c>
      <c r="G6" s="6" t="n">
        <v>196296000</v>
      </c>
      <c r="H6" s="6" t="n">
        <v>1206284000</v>
      </c>
      <c r="I6" s="4" t="inlineStr">
        <is>
          <t xml:space="preserve"> </t>
        </is>
      </c>
      <c r="J6" s="4" t="inlineStr">
        <is>
          <t xml:space="preserve"> </t>
        </is>
      </c>
    </row>
    <row r="7">
      <c r="A7" s="4" t="inlineStr">
        <is>
          <t>Total capitalized exploratory well costs</t>
        </is>
      </c>
      <c r="B7" s="4" t="inlineStr">
        <is>
          <t xml:space="preserve"> </t>
        </is>
      </c>
      <c r="C7" s="4" t="inlineStr">
        <is>
          <t xml:space="preserve"> </t>
        </is>
      </c>
      <c r="D7" s="4" t="inlineStr">
        <is>
          <t xml:space="preserve"> </t>
        </is>
      </c>
      <c r="E7" s="4" t="inlineStr">
        <is>
          <t xml:space="preserve"> </t>
        </is>
      </c>
      <c r="F7" s="6" t="n">
        <v>171860000</v>
      </c>
      <c r="G7" s="6" t="n">
        <v>179481000</v>
      </c>
      <c r="H7" s="6" t="n">
        <v>181616000</v>
      </c>
      <c r="I7" s="4" t="inlineStr">
        <is>
          <t xml:space="preserve"> </t>
        </is>
      </c>
      <c r="J7" s="5" t="n">
        <v>217326000</v>
      </c>
    </row>
    <row r="8">
      <c r="A8" s="4" t="inlineStr">
        <is>
          <t>Exploratory well costs capitalized more than one year</t>
        </is>
      </c>
      <c r="B8" s="4" t="inlineStr">
        <is>
          <t xml:space="preserve"> </t>
        </is>
      </c>
      <c r="C8" s="4" t="inlineStr">
        <is>
          <t xml:space="preserve"> </t>
        </is>
      </c>
      <c r="D8" s="4" t="inlineStr">
        <is>
          <t xml:space="preserve"> </t>
        </is>
      </c>
      <c r="E8" s="4" t="inlineStr">
        <is>
          <t xml:space="preserve"> </t>
        </is>
      </c>
      <c r="F8" s="6" t="n">
        <v>156300000</v>
      </c>
      <c r="G8" s="4" t="inlineStr">
        <is>
          <t xml:space="preserve"> </t>
        </is>
      </c>
      <c r="H8" s="4" t="inlineStr">
        <is>
          <t xml:space="preserve"> </t>
        </is>
      </c>
      <c r="I8" s="4" t="inlineStr">
        <is>
          <t xml:space="preserve"> </t>
        </is>
      </c>
      <c r="J8" s="4" t="inlineStr">
        <is>
          <t xml:space="preserve"> </t>
        </is>
      </c>
    </row>
    <row r="9">
      <c r="A9" s="4" t="inlineStr">
        <is>
          <t>Vietn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loratory well costs capitalized more than one year</t>
        </is>
      </c>
      <c r="B11" s="4" t="inlineStr">
        <is>
          <t xml:space="preserve"> </t>
        </is>
      </c>
      <c r="C11" s="4" t="inlineStr">
        <is>
          <t xml:space="preserve"> </t>
        </is>
      </c>
      <c r="D11" s="4" t="inlineStr">
        <is>
          <t xml:space="preserve"> </t>
        </is>
      </c>
      <c r="E11" s="4" t="inlineStr">
        <is>
          <t xml:space="preserve"> </t>
        </is>
      </c>
      <c r="F11" s="6" t="n">
        <v>96300000</v>
      </c>
      <c r="G11" s="4" t="inlineStr">
        <is>
          <t xml:space="preserve"> </t>
        </is>
      </c>
      <c r="H11" s="4" t="inlineStr">
        <is>
          <t xml:space="preserve"> </t>
        </is>
      </c>
      <c r="I11" s="4" t="inlineStr">
        <is>
          <t xml:space="preserve"> </t>
        </is>
      </c>
      <c r="J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of assets</t>
        </is>
      </c>
      <c r="B14" s="4" t="inlineStr">
        <is>
          <t xml:space="preserve"> </t>
        </is>
      </c>
      <c r="C14" s="4" t="inlineStr">
        <is>
          <t xml:space="preserve"> </t>
        </is>
      </c>
      <c r="D14" s="4" t="inlineStr">
        <is>
          <t xml:space="preserve"> </t>
        </is>
      </c>
      <c r="E14" s="4" t="inlineStr">
        <is>
          <t xml:space="preserve"> </t>
        </is>
      </c>
      <c r="F14" s="6" t="n">
        <v>0</v>
      </c>
      <c r="G14" s="6" t="n">
        <v>0</v>
      </c>
      <c r="H14" s="6" t="n">
        <v>1152515000</v>
      </c>
      <c r="I14" s="4" t="inlineStr">
        <is>
          <t xml:space="preserve"> </t>
        </is>
      </c>
      <c r="J14" s="4" t="inlineStr">
        <is>
          <t xml:space="preserve"> </t>
        </is>
      </c>
    </row>
    <row r="15">
      <c r="A15" s="4" t="inlineStr">
        <is>
          <t>Exploratory well costs capitalized more than one year</t>
        </is>
      </c>
      <c r="B15" s="4" t="inlineStr">
        <is>
          <t xml:space="preserve"> </t>
        </is>
      </c>
      <c r="C15" s="4" t="inlineStr">
        <is>
          <t xml:space="preserve"> </t>
        </is>
      </c>
      <c r="D15" s="4" t="inlineStr">
        <is>
          <t xml:space="preserve"> </t>
        </is>
      </c>
      <c r="E15" s="4" t="inlineStr">
        <is>
          <t xml:space="preserve"> </t>
        </is>
      </c>
      <c r="F15" s="6" t="n">
        <v>37100000</v>
      </c>
      <c r="G15" s="4" t="inlineStr">
        <is>
          <t xml:space="preserve"> </t>
        </is>
      </c>
      <c r="H15" s="4" t="inlineStr">
        <is>
          <t xml:space="preserve"> </t>
        </is>
      </c>
      <c r="I15" s="4" t="inlineStr">
        <is>
          <t xml:space="preserve"> </t>
        </is>
      </c>
      <c r="J15" s="4" t="inlineStr">
        <is>
          <t xml:space="preserve"> </t>
        </is>
      </c>
    </row>
    <row r="16">
      <c r="A16" s="4" t="inlineStr">
        <is>
          <t>MEX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loratory well costs capitalized more than one year</t>
        </is>
      </c>
      <c r="B18" s="4" t="inlineStr">
        <is>
          <t xml:space="preserve"> </t>
        </is>
      </c>
      <c r="C18" s="4" t="inlineStr">
        <is>
          <t xml:space="preserve"> </t>
        </is>
      </c>
      <c r="D18" s="4" t="inlineStr">
        <is>
          <t xml:space="preserve"> </t>
        </is>
      </c>
      <c r="E18" s="4" t="inlineStr">
        <is>
          <t xml:space="preserve"> </t>
        </is>
      </c>
      <c r="F18" s="6" t="n">
        <v>15500000</v>
      </c>
      <c r="G18" s="4" t="inlineStr">
        <is>
          <t xml:space="preserve"> </t>
        </is>
      </c>
      <c r="H18" s="4" t="inlineStr">
        <is>
          <t xml:space="preserve"> </t>
        </is>
      </c>
      <c r="I18" s="4" t="inlineStr">
        <is>
          <t xml:space="preserve"> </t>
        </is>
      </c>
      <c r="J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of assets</t>
        </is>
      </c>
      <c r="B21" s="4" t="inlineStr">
        <is>
          <t xml:space="preserve"> </t>
        </is>
      </c>
      <c r="C21" s="4" t="inlineStr">
        <is>
          <t xml:space="preserve"> </t>
        </is>
      </c>
      <c r="D21" s="4" t="inlineStr">
        <is>
          <t xml:space="preserve"> </t>
        </is>
      </c>
      <c r="E21" s="4" t="inlineStr">
        <is>
          <t xml:space="preserve"> </t>
        </is>
      </c>
      <c r="F21" s="6" t="n">
        <v>0</v>
      </c>
      <c r="G21" s="6" t="n">
        <v>171296000</v>
      </c>
      <c r="H21" s="5" t="n">
        <v>0</v>
      </c>
      <c r="I21" s="4" t="inlineStr">
        <is>
          <t xml:space="preserve"> </t>
        </is>
      </c>
      <c r="J21" s="4" t="inlineStr">
        <is>
          <t xml:space="preserve"> </t>
        </is>
      </c>
    </row>
    <row r="22">
      <c r="A22" s="4" t="inlineStr">
        <is>
          <t>Exploratory well costs capitalized more than one year</t>
        </is>
      </c>
      <c r="B22" s="4" t="inlineStr">
        <is>
          <t xml:space="preserve"> </t>
        </is>
      </c>
      <c r="C22" s="4" t="inlineStr">
        <is>
          <t xml:space="preserve"> </t>
        </is>
      </c>
      <c r="D22" s="4" t="inlineStr">
        <is>
          <t xml:space="preserve"> </t>
        </is>
      </c>
      <c r="E22" s="4" t="inlineStr">
        <is>
          <t xml:space="preserve"> </t>
        </is>
      </c>
      <c r="F22" s="6" t="n">
        <v>4700000</v>
      </c>
      <c r="G22" s="4" t="inlineStr">
        <is>
          <t xml:space="preserve"> </t>
        </is>
      </c>
      <c r="H22" s="4" t="inlineStr">
        <is>
          <t xml:space="preserve"> </t>
        </is>
      </c>
      <c r="I22" s="4" t="inlineStr">
        <is>
          <t xml:space="preserve"> </t>
        </is>
      </c>
      <c r="J22" s="4" t="inlineStr">
        <is>
          <t xml:space="preserve"> </t>
        </is>
      </c>
    </row>
    <row r="23">
      <c r="A23" s="4" t="inlineStr">
        <is>
          <t>Brune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loratory well costs capitalized more than one year</t>
        </is>
      </c>
      <c r="B25" s="4" t="inlineStr">
        <is>
          <t xml:space="preserve"> </t>
        </is>
      </c>
      <c r="C25" s="4" t="inlineStr">
        <is>
          <t xml:space="preserve"> </t>
        </is>
      </c>
      <c r="D25" s="4" t="inlineStr">
        <is>
          <t xml:space="preserve"> </t>
        </is>
      </c>
      <c r="E25" s="4" t="inlineStr">
        <is>
          <t xml:space="preserve"> </t>
        </is>
      </c>
      <c r="F25" s="5" t="n">
        <v>2700000</v>
      </c>
      <c r="G25" s="4" t="inlineStr">
        <is>
          <t xml:space="preserve"> </t>
        </is>
      </c>
      <c r="H25" s="4" t="inlineStr">
        <is>
          <t xml:space="preserve"> </t>
        </is>
      </c>
      <c r="I25" s="4" t="inlineStr">
        <is>
          <t xml:space="preserve"> </t>
        </is>
      </c>
      <c r="J25" s="4" t="inlineStr">
        <is>
          <t xml:space="preserve"> </t>
        </is>
      </c>
    </row>
    <row r="26">
      <c r="A26" s="4" t="inlineStr">
        <is>
          <t>Terra Nov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mpairment of assets</t>
        </is>
      </c>
      <c r="B28" s="4" t="inlineStr">
        <is>
          <t xml:space="preserve"> </t>
        </is>
      </c>
      <c r="C28" s="4" t="inlineStr">
        <is>
          <t xml:space="preserve"> </t>
        </is>
      </c>
      <c r="D28" s="4" t="inlineStr">
        <is>
          <t xml:space="preserve"> </t>
        </is>
      </c>
      <c r="E28" s="4" t="inlineStr">
        <is>
          <t xml:space="preserve"> </t>
        </is>
      </c>
      <c r="F28" s="4" t="inlineStr">
        <is>
          <t xml:space="preserve"> </t>
        </is>
      </c>
      <c r="G28" s="6" t="n">
        <v>171300000</v>
      </c>
      <c r="H28" s="4" t="inlineStr">
        <is>
          <t xml:space="preserve"> </t>
        </is>
      </c>
      <c r="I28" s="4" t="inlineStr">
        <is>
          <t xml:space="preserve"> </t>
        </is>
      </c>
      <c r="J28" s="4" t="inlineStr">
        <is>
          <t xml:space="preserve"> </t>
        </is>
      </c>
    </row>
    <row r="29">
      <c r="A29" s="4" t="inlineStr">
        <is>
          <t>Additional percentage acquired through commercial settlement</t>
        </is>
      </c>
      <c r="B29" s="4" t="inlineStr">
        <is>
          <t xml:space="preserve"> </t>
        </is>
      </c>
      <c r="C29" s="4" t="inlineStr">
        <is>
          <t xml:space="preserve"> </t>
        </is>
      </c>
      <c r="D29" s="4" t="inlineStr">
        <is>
          <t xml:space="preserve"> </t>
        </is>
      </c>
      <c r="E29" s="4" t="inlineStr">
        <is>
          <t xml:space="preserve"> </t>
        </is>
      </c>
      <c r="F29" s="13" t="n">
        <v>0.07525</v>
      </c>
      <c r="G29" s="4" t="inlineStr">
        <is>
          <t xml:space="preserve"> </t>
        </is>
      </c>
      <c r="H29" s="4" t="inlineStr">
        <is>
          <t xml:space="preserve"> </t>
        </is>
      </c>
      <c r="I29" s="13" t="n">
        <v>0.07525</v>
      </c>
      <c r="J29" s="4" t="inlineStr">
        <is>
          <t xml:space="preserve"> </t>
        </is>
      </c>
    </row>
    <row r="30">
      <c r="A30" s="4" t="inlineStr">
        <is>
          <t>Impairment of long-lived assets to be disposed of</t>
        </is>
      </c>
      <c r="B30" s="4" t="inlineStr">
        <is>
          <t xml:space="preserve"> </t>
        </is>
      </c>
      <c r="C30" s="4" t="inlineStr">
        <is>
          <t xml:space="preserve"> </t>
        </is>
      </c>
      <c r="D30" s="4" t="inlineStr">
        <is>
          <t xml:space="preserve"> </t>
        </is>
      </c>
      <c r="E30" s="4" t="inlineStr">
        <is>
          <t xml:space="preserve"> </t>
        </is>
      </c>
      <c r="F30" s="4" t="inlineStr">
        <is>
          <t xml:space="preserve"> </t>
        </is>
      </c>
      <c r="G30" s="5" t="n">
        <v>25000000</v>
      </c>
      <c r="H30" s="4" t="inlineStr">
        <is>
          <t xml:space="preserve"> </t>
        </is>
      </c>
      <c r="I30" s="4" t="inlineStr">
        <is>
          <t xml:space="preserve"> </t>
        </is>
      </c>
      <c r="J30" s="4" t="inlineStr">
        <is>
          <t xml:space="preserve"> </t>
        </is>
      </c>
    </row>
    <row r="31">
      <c r="A31" s="4" t="inlineStr">
        <is>
          <t>Lucius F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field acquired</t>
        </is>
      </c>
      <c r="B33" s="10" t="n">
        <v>0.03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ideration transferred</t>
        </is>
      </c>
      <c r="B34" s="5" t="n">
        <v>78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Kodak F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field acquired</t>
        </is>
      </c>
      <c r="B37" s="4" t="inlineStr">
        <is>
          <t xml:space="preserve"> </t>
        </is>
      </c>
      <c r="C37" s="11" t="n">
        <v>0.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ideration transferred</t>
        </is>
      </c>
      <c r="B38" s="4" t="inlineStr">
        <is>
          <t xml:space="preserve"> </t>
        </is>
      </c>
      <c r="C38" s="5" t="n">
        <v>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continued Operations, Disposed of by Sale | Thunder Hawk f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ownership sold</t>
        </is>
      </c>
      <c r="B41" s="4" t="inlineStr">
        <is>
          <t xml:space="preserve"> </t>
        </is>
      </c>
      <c r="C41" s="4" t="inlineStr">
        <is>
          <t xml:space="preserve"> </t>
        </is>
      </c>
      <c r="D41" s="4" t="inlineStr">
        <is>
          <t xml:space="preserve"> </t>
        </is>
      </c>
      <c r="E41" s="10" t="n">
        <v>0.62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received from divestiture</t>
        </is>
      </c>
      <c r="B42" s="4" t="inlineStr">
        <is>
          <t xml:space="preserve"> </t>
        </is>
      </c>
      <c r="C42" s="4" t="inlineStr">
        <is>
          <t xml:space="preserve"> </t>
        </is>
      </c>
      <c r="D42" s="4" t="inlineStr">
        <is>
          <t xml:space="preserve"> </t>
        </is>
      </c>
      <c r="E42" s="5" t="n">
        <v>2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osing adjustment</t>
        </is>
      </c>
      <c r="B43" s="4" t="inlineStr">
        <is>
          <t xml:space="preserve"> </t>
        </is>
      </c>
      <c r="C43" s="4" t="inlineStr">
        <is>
          <t xml:space="preserve"> </t>
        </is>
      </c>
      <c r="D43" s="4" t="inlineStr">
        <is>
          <t xml:space="preserve"> </t>
        </is>
      </c>
      <c r="E43" s="6" t="n">
        <v>231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payment</t>
        </is>
      </c>
      <c r="B44" s="4" t="inlineStr">
        <is>
          <t xml:space="preserve"> </t>
        </is>
      </c>
      <c r="C44" s="4" t="inlineStr">
        <is>
          <t xml:space="preserve"> </t>
        </is>
      </c>
      <c r="D44" s="4" t="inlineStr">
        <is>
          <t xml:space="preserve"> </t>
        </is>
      </c>
      <c r="E44" s="6" t="n">
        <v>31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on sale</t>
        </is>
      </c>
      <c r="B45" s="4" t="inlineStr">
        <is>
          <t xml:space="preserve"> </t>
        </is>
      </c>
      <c r="C45" s="4" t="inlineStr">
        <is>
          <t xml:space="preserve"> </t>
        </is>
      </c>
      <c r="D45" s="4" t="inlineStr">
        <is>
          <t xml:space="preserve"> </t>
        </is>
      </c>
      <c r="E45" s="6" t="n">
        <v>179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scontinued Operations, Disposed of by Sale | Thunder Hawk field | Buy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mpairment of assets</t>
        </is>
      </c>
      <c r="B48" s="4" t="inlineStr">
        <is>
          <t xml:space="preserve"> </t>
        </is>
      </c>
      <c r="C48" s="4" t="inlineStr">
        <is>
          <t xml:space="preserve"> </t>
        </is>
      </c>
      <c r="D48" s="4" t="inlineStr">
        <is>
          <t xml:space="preserve"> </t>
        </is>
      </c>
      <c r="E48" s="6" t="n">
        <v>479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scontinued Operations, Disposed of by Sale | CA-2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ain on sale</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ingent consideration value</t>
        </is>
      </c>
      <c r="B52" s="4" t="inlineStr">
        <is>
          <t xml:space="preserve"> </t>
        </is>
      </c>
      <c r="C52" s="4" t="inlineStr">
        <is>
          <t xml:space="preserve"> </t>
        </is>
      </c>
      <c r="D52" s="4" t="inlineStr">
        <is>
          <t xml:space="preserve"> </t>
        </is>
      </c>
      <c r="E52" s="5" t="n">
        <v>8700000</v>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B1:D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Recognized Impairmen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assets</t>
        </is>
      </c>
      <c r="B4" s="5" t="n">
        <v>0</v>
      </c>
      <c r="C4" s="5" t="n">
        <v>196296</v>
      </c>
      <c r="D4" s="5" t="n">
        <v>1206284</v>
      </c>
    </row>
    <row r="5">
      <c r="A5" s="4" t="inlineStr">
        <is>
          <t>Corporat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assets</t>
        </is>
      </c>
      <c r="B7" s="6" t="n">
        <v>0</v>
      </c>
      <c r="C7" s="6" t="n">
        <v>7000</v>
      </c>
      <c r="D7" s="6" t="n">
        <v>14060</v>
      </c>
    </row>
    <row r="8">
      <c r="A8" s="4" t="inlineStr">
        <is>
          <t>Canada</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of assets</t>
        </is>
      </c>
      <c r="B10" s="6" t="n">
        <v>0</v>
      </c>
      <c r="C10" s="6" t="n">
        <v>171296</v>
      </c>
      <c r="D10" s="6" t="n">
        <v>0</v>
      </c>
    </row>
    <row r="11">
      <c r="A11" s="4" t="inlineStr">
        <is>
          <t>Other Foreign</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of assets</t>
        </is>
      </c>
      <c r="B13" s="6" t="n">
        <v>0</v>
      </c>
      <c r="C13" s="6" t="n">
        <v>18000</v>
      </c>
      <c r="D13" s="6" t="n">
        <v>39709</v>
      </c>
    </row>
    <row r="14">
      <c r="A14" s="4" t="inlineStr">
        <is>
          <t>U.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of assets</t>
        </is>
      </c>
      <c r="B16" s="5" t="n">
        <v>0</v>
      </c>
      <c r="C16" s="5" t="n">
        <v>0</v>
      </c>
      <c r="D16" s="5" t="n">
        <v>11525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Changes in Capitalized Exploratory Well Costs (Details) - USD ($) $ in Thousands</t>
        </is>
      </c>
      <c r="B1" s="2" t="inlineStr">
        <is>
          <t>12 Months Ended</t>
        </is>
      </c>
    </row>
    <row r="2">
      <c r="B2" s="2" t="inlineStr">
        <is>
          <t>Dec. 31, 2022</t>
        </is>
      </c>
      <c r="C2" s="2" t="inlineStr">
        <is>
          <t>Dec. 31, 2021</t>
        </is>
      </c>
      <c r="D2" s="2" t="inlineStr">
        <is>
          <t>Dec. 31, 2020</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eginning balance at January 1</t>
        </is>
      </c>
      <c r="B4" s="5" t="n">
        <v>179481</v>
      </c>
      <c r="C4" s="5" t="n">
        <v>181616</v>
      </c>
      <c r="D4" s="5" t="n">
        <v>217326</v>
      </c>
    </row>
    <row r="5">
      <c r="A5" s="4" t="inlineStr">
        <is>
          <t>Additions pending the determination of proved reserves</t>
        </is>
      </c>
      <c r="B5" s="6" t="n">
        <v>33440</v>
      </c>
      <c r="C5" s="6" t="n">
        <v>16725</v>
      </c>
      <c r="D5" s="6" t="n">
        <v>3999</v>
      </c>
    </row>
    <row r="6">
      <c r="A6" s="4" t="inlineStr">
        <is>
          <t>Divestment</t>
        </is>
      </c>
      <c r="B6" s="6" t="n">
        <v>-7915</v>
      </c>
      <c r="C6" s="6" t="n">
        <v>0</v>
      </c>
      <c r="D6" s="6" t="n">
        <v>0</v>
      </c>
    </row>
    <row r="7">
      <c r="A7" s="4" t="inlineStr">
        <is>
          <t>Capitalized exploration well costs charged to expense</t>
        </is>
      </c>
      <c r="B7" s="6" t="n">
        <v>-33146</v>
      </c>
      <c r="C7" s="6" t="n">
        <v>-18860</v>
      </c>
      <c r="D7" s="6" t="n">
        <v>-39709</v>
      </c>
    </row>
    <row r="8">
      <c r="A8" s="4" t="inlineStr">
        <is>
          <t>Ending balance at December 31</t>
        </is>
      </c>
      <c r="B8" s="5" t="n">
        <v>171860</v>
      </c>
      <c r="C8" s="5" t="n">
        <v>179481</v>
      </c>
      <c r="D8" s="5" t="n">
        <v>1816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2" customWidth="1" min="5" max="5"/>
  </cols>
  <sheetData>
    <row r="1">
      <c r="A1" s="1" t="inlineStr">
        <is>
          <t>Property, Plant And Equipment - Aging of Capitalized Exploratory Well Costs (Details) $ in Thousands</t>
        </is>
      </c>
      <c r="B1" s="2" t="inlineStr">
        <is>
          <t>12 Months Ended</t>
        </is>
      </c>
    </row>
    <row r="2">
      <c r="B2" s="2" t="inlineStr">
        <is>
          <t>Dec. 31, 2022 USD ($) project well</t>
        </is>
      </c>
      <c r="C2" s="2" t="inlineStr">
        <is>
          <t>Dec. 31, 2021 USD ($) project well</t>
        </is>
      </c>
      <c r="D2" s="2" t="inlineStr">
        <is>
          <t>Dec. 31, 2020 USD ($) project well</t>
        </is>
      </c>
      <c r="E2" s="2" t="inlineStr">
        <is>
          <t>Dec. 31, 2019 USD ($)</t>
        </is>
      </c>
    </row>
    <row r="3">
      <c r="A3" s="3" t="inlineStr">
        <is>
          <t>Projects with Exploratory Well Costs Capitalized for More than One Year [Line Items]</t>
        </is>
      </c>
      <c r="B3" s="4" t="inlineStr">
        <is>
          <t xml:space="preserve"> </t>
        </is>
      </c>
      <c r="C3" s="4" t="inlineStr">
        <is>
          <t xml:space="preserve"> </t>
        </is>
      </c>
      <c r="D3" s="4" t="inlineStr">
        <is>
          <t xml:space="preserve"> </t>
        </is>
      </c>
      <c r="E3" s="4" t="inlineStr">
        <is>
          <t xml:space="preserve"> </t>
        </is>
      </c>
    </row>
    <row r="4">
      <c r="A4" s="4" t="inlineStr">
        <is>
          <t>Amount | $</t>
        </is>
      </c>
      <c r="B4" s="5" t="n">
        <v>171860</v>
      </c>
      <c r="C4" s="5" t="n">
        <v>179481</v>
      </c>
      <c r="D4" s="5" t="n">
        <v>181616</v>
      </c>
      <c r="E4" s="5" t="n">
        <v>217326</v>
      </c>
    </row>
    <row r="5">
      <c r="A5" s="4" t="inlineStr">
        <is>
          <t>No. of wells (in wells) | well</t>
        </is>
      </c>
      <c r="B5" s="6" t="n">
        <v>9</v>
      </c>
      <c r="C5" s="6" t="n">
        <v>14</v>
      </c>
      <c r="D5" s="6" t="n">
        <v>11</v>
      </c>
      <c r="E5" s="4" t="inlineStr">
        <is>
          <t xml:space="preserve"> </t>
        </is>
      </c>
    </row>
    <row r="6">
      <c r="A6" s="4" t="inlineStr">
        <is>
          <t>No. of projects (in projects) | project</t>
        </is>
      </c>
      <c r="B6" s="6" t="n">
        <v>8</v>
      </c>
      <c r="C6" s="6" t="n">
        <v>8</v>
      </c>
      <c r="D6" s="6" t="n">
        <v>5</v>
      </c>
      <c r="E6" s="4" t="inlineStr">
        <is>
          <t xml:space="preserve"> </t>
        </is>
      </c>
    </row>
    <row r="7">
      <c r="A7" s="4" t="inlineStr">
        <is>
          <t>Zero to one year</t>
        </is>
      </c>
      <c r="B7" s="4" t="inlineStr">
        <is>
          <t xml:space="preserve"> </t>
        </is>
      </c>
      <c r="C7" s="4" t="inlineStr">
        <is>
          <t xml:space="preserve"> </t>
        </is>
      </c>
      <c r="D7" s="4" t="inlineStr">
        <is>
          <t xml:space="preserve"> </t>
        </is>
      </c>
      <c r="E7" s="4" t="inlineStr">
        <is>
          <t xml:space="preserve"> </t>
        </is>
      </c>
    </row>
    <row r="8">
      <c r="A8" s="3" t="inlineStr">
        <is>
          <t>Projects with Exploratory Well Costs Capitalized for More than One Year [Line Items]</t>
        </is>
      </c>
      <c r="B8" s="4" t="inlineStr">
        <is>
          <t xml:space="preserve"> </t>
        </is>
      </c>
      <c r="C8" s="4" t="inlineStr">
        <is>
          <t xml:space="preserve"> </t>
        </is>
      </c>
      <c r="D8" s="4" t="inlineStr">
        <is>
          <t xml:space="preserve"> </t>
        </is>
      </c>
      <c r="E8" s="4" t="inlineStr">
        <is>
          <t xml:space="preserve"> </t>
        </is>
      </c>
    </row>
    <row r="9">
      <c r="A9" s="4" t="inlineStr">
        <is>
          <t>Amount | $</t>
        </is>
      </c>
      <c r="B9" s="5" t="n">
        <v>15527</v>
      </c>
      <c r="C9" s="5" t="n">
        <v>13273</v>
      </c>
      <c r="D9" s="5" t="n">
        <v>0</v>
      </c>
      <c r="E9" s="4" t="inlineStr">
        <is>
          <t xml:space="preserve"> </t>
        </is>
      </c>
    </row>
    <row r="10">
      <c r="A10" s="4" t="inlineStr">
        <is>
          <t>No. of wells (in wells) | well</t>
        </is>
      </c>
      <c r="B10" s="6" t="n">
        <v>2</v>
      </c>
      <c r="C10" s="6" t="n">
        <v>3</v>
      </c>
      <c r="D10" s="6" t="n">
        <v>0</v>
      </c>
      <c r="E10" s="4" t="inlineStr">
        <is>
          <t xml:space="preserve"> </t>
        </is>
      </c>
    </row>
    <row r="11">
      <c r="A11" s="4" t="inlineStr">
        <is>
          <t>No. of projects (in projects) | project</t>
        </is>
      </c>
      <c r="B11" s="6" t="n">
        <v>2</v>
      </c>
      <c r="C11" s="6" t="n">
        <v>3</v>
      </c>
      <c r="D11" s="6" t="n">
        <v>0</v>
      </c>
      <c r="E11" s="4" t="inlineStr">
        <is>
          <t xml:space="preserve"> </t>
        </is>
      </c>
    </row>
    <row r="12">
      <c r="A12" s="4" t="inlineStr">
        <is>
          <t>One to two years</t>
        </is>
      </c>
      <c r="B12" s="4" t="inlineStr">
        <is>
          <t xml:space="preserve"> </t>
        </is>
      </c>
      <c r="C12" s="4" t="inlineStr">
        <is>
          <t xml:space="preserve"> </t>
        </is>
      </c>
      <c r="D12" s="4" t="inlineStr">
        <is>
          <t xml:space="preserve"> </t>
        </is>
      </c>
      <c r="E12" s="4" t="inlineStr">
        <is>
          <t xml:space="preserve"> </t>
        </is>
      </c>
    </row>
    <row r="13">
      <c r="A13" s="3" t="inlineStr">
        <is>
          <t>Projects with Exploratory Well Costs Capitalized for More than One Year [Line Items]</t>
        </is>
      </c>
      <c r="B13" s="4" t="inlineStr">
        <is>
          <t xml:space="preserve"> </t>
        </is>
      </c>
      <c r="C13" s="4" t="inlineStr">
        <is>
          <t xml:space="preserve"> </t>
        </is>
      </c>
      <c r="D13" s="4" t="inlineStr">
        <is>
          <t xml:space="preserve"> </t>
        </is>
      </c>
      <c r="E13" s="4" t="inlineStr">
        <is>
          <t xml:space="preserve"> </t>
        </is>
      </c>
    </row>
    <row r="14">
      <c r="A14" s="4" t="inlineStr">
        <is>
          <t>Amount | $</t>
        </is>
      </c>
      <c r="B14" s="5" t="n">
        <v>13307</v>
      </c>
      <c r="C14" s="5" t="n">
        <v>0</v>
      </c>
      <c r="D14" s="5" t="n">
        <v>54220</v>
      </c>
      <c r="E14" s="4" t="inlineStr">
        <is>
          <t xml:space="preserve"> </t>
        </is>
      </c>
    </row>
    <row r="15">
      <c r="A15" s="4" t="inlineStr">
        <is>
          <t>No. of wells (in wells) | well</t>
        </is>
      </c>
      <c r="B15" s="6" t="n">
        <v>2</v>
      </c>
      <c r="C15" s="6" t="n">
        <v>0</v>
      </c>
      <c r="D15" s="6" t="n">
        <v>5</v>
      </c>
      <c r="E15" s="4" t="inlineStr">
        <is>
          <t xml:space="preserve"> </t>
        </is>
      </c>
    </row>
    <row r="16">
      <c r="A16" s="4" t="inlineStr">
        <is>
          <t>No. of projects (in projects) | project</t>
        </is>
      </c>
      <c r="B16" s="6" t="n">
        <v>2</v>
      </c>
      <c r="C16" s="6" t="n">
        <v>0</v>
      </c>
      <c r="D16" s="6" t="n">
        <v>5</v>
      </c>
      <c r="E16" s="4" t="inlineStr">
        <is>
          <t xml:space="preserve"> </t>
        </is>
      </c>
    </row>
    <row r="17">
      <c r="A17" s="4" t="inlineStr">
        <is>
          <t>Two to three years</t>
        </is>
      </c>
      <c r="B17" s="4" t="inlineStr">
        <is>
          <t xml:space="preserve"> </t>
        </is>
      </c>
      <c r="C17" s="4" t="inlineStr">
        <is>
          <t xml:space="preserve"> </t>
        </is>
      </c>
      <c r="D17" s="4" t="inlineStr">
        <is>
          <t xml:space="preserve"> </t>
        </is>
      </c>
      <c r="E17" s="4" t="inlineStr">
        <is>
          <t xml:space="preserve"> </t>
        </is>
      </c>
    </row>
    <row r="18">
      <c r="A18" s="3" t="inlineStr">
        <is>
          <t>Projects with Exploratory Well Costs Capitalized for More than One Year [Line Items]</t>
        </is>
      </c>
      <c r="B18" s="4" t="inlineStr">
        <is>
          <t xml:space="preserve"> </t>
        </is>
      </c>
      <c r="C18" s="4" t="inlineStr">
        <is>
          <t xml:space="preserve"> </t>
        </is>
      </c>
      <c r="D18" s="4" t="inlineStr">
        <is>
          <t xml:space="preserve"> </t>
        </is>
      </c>
      <c r="E18" s="4" t="inlineStr">
        <is>
          <t xml:space="preserve"> </t>
        </is>
      </c>
    </row>
    <row r="19">
      <c r="A19" s="4" t="inlineStr">
        <is>
          <t>Amount | $</t>
        </is>
      </c>
      <c r="B19" s="5" t="n">
        <v>0</v>
      </c>
      <c r="C19" s="5" t="n">
        <v>53070</v>
      </c>
      <c r="D19" s="5" t="n">
        <v>0</v>
      </c>
      <c r="E19" s="4" t="inlineStr">
        <is>
          <t xml:space="preserve"> </t>
        </is>
      </c>
    </row>
    <row r="20">
      <c r="A20" s="4" t="inlineStr">
        <is>
          <t>No. of wells (in wells) | well</t>
        </is>
      </c>
      <c r="B20" s="6" t="n">
        <v>0</v>
      </c>
      <c r="C20" s="6" t="n">
        <v>5</v>
      </c>
      <c r="D20" s="6" t="n">
        <v>0</v>
      </c>
      <c r="E20" s="4" t="inlineStr">
        <is>
          <t xml:space="preserve"> </t>
        </is>
      </c>
    </row>
    <row r="21">
      <c r="A21" s="4" t="inlineStr">
        <is>
          <t>No. of projects (in projects) | project</t>
        </is>
      </c>
      <c r="B21" s="6" t="n">
        <v>0</v>
      </c>
      <c r="C21" s="6" t="n">
        <v>5</v>
      </c>
      <c r="D21" s="6" t="n">
        <v>0</v>
      </c>
      <c r="E21" s="4" t="inlineStr">
        <is>
          <t xml:space="preserve"> </t>
        </is>
      </c>
    </row>
    <row r="22">
      <c r="A22" s="4" t="inlineStr">
        <is>
          <t>Three years or more</t>
        </is>
      </c>
      <c r="B22" s="4" t="inlineStr">
        <is>
          <t xml:space="preserve"> </t>
        </is>
      </c>
      <c r="C22" s="4" t="inlineStr">
        <is>
          <t xml:space="preserve"> </t>
        </is>
      </c>
      <c r="D22" s="4" t="inlineStr">
        <is>
          <t xml:space="preserve"> </t>
        </is>
      </c>
      <c r="E22" s="4" t="inlineStr">
        <is>
          <t xml:space="preserve"> </t>
        </is>
      </c>
    </row>
    <row r="23">
      <c r="A23" s="3" t="inlineStr">
        <is>
          <t>Projects with Exploratory Well Costs Capitalized for More than One Year [Line Items]</t>
        </is>
      </c>
      <c r="B23" s="4" t="inlineStr">
        <is>
          <t xml:space="preserve"> </t>
        </is>
      </c>
      <c r="C23" s="4" t="inlineStr">
        <is>
          <t xml:space="preserve"> </t>
        </is>
      </c>
      <c r="D23" s="4" t="inlineStr">
        <is>
          <t xml:space="preserve"> </t>
        </is>
      </c>
      <c r="E23" s="4" t="inlineStr">
        <is>
          <t xml:space="preserve"> </t>
        </is>
      </c>
    </row>
    <row r="24">
      <c r="A24" s="4" t="inlineStr">
        <is>
          <t>Amount | $</t>
        </is>
      </c>
      <c r="B24" s="5" t="n">
        <v>143026</v>
      </c>
      <c r="C24" s="5" t="n">
        <v>113138</v>
      </c>
      <c r="D24" s="5" t="n">
        <v>127396</v>
      </c>
      <c r="E24" s="4" t="inlineStr">
        <is>
          <t xml:space="preserve"> </t>
        </is>
      </c>
    </row>
    <row r="25">
      <c r="A25" s="4" t="inlineStr">
        <is>
          <t>No. of wells (in wells) | well</t>
        </is>
      </c>
      <c r="B25" s="6" t="n">
        <v>5</v>
      </c>
      <c r="C25" s="6" t="n">
        <v>6</v>
      </c>
      <c r="D25" s="6" t="n">
        <v>6</v>
      </c>
      <c r="E25" s="4" t="inlineStr">
        <is>
          <t xml:space="preserve"> </t>
        </is>
      </c>
    </row>
    <row r="26">
      <c r="A26" s="4" t="inlineStr">
        <is>
          <t>No. of projects (in projects) | project</t>
        </is>
      </c>
      <c r="B26" s="6" t="n">
        <v>4</v>
      </c>
      <c r="C26" s="6" t="n">
        <v>0</v>
      </c>
      <c r="D26" s="6" t="n">
        <v>0</v>
      </c>
      <c r="E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Major Categories of Assets and Liabilities Reflected as Held for Sale (Details) - Discontinued operations, held-for-sale or disposed of by sale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Property, plant and equipment, net</t>
        </is>
      </c>
      <c r="B3" s="5" t="n">
        <v>0</v>
      </c>
      <c r="C3" s="5" t="n">
        <v>15453</v>
      </c>
    </row>
    <row r="4">
      <c r="A4" s="4" t="inlineStr">
        <is>
          <t>Total current assets associated with assets held for sale</t>
        </is>
      </c>
      <c r="B4" s="5" t="n">
        <v>0</v>
      </c>
      <c r="C4" s="5" t="n">
        <v>154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 Results of Operations Associated with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continued operations</t>
        </is>
      </c>
      <c r="B4" s="5" t="n">
        <v>-2078</v>
      </c>
      <c r="C4" s="5" t="n">
        <v>-1225</v>
      </c>
      <c r="D4" s="5" t="n">
        <v>-7151</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6" t="n">
        <v>0</v>
      </c>
      <c r="C7" s="6" t="n">
        <v>795</v>
      </c>
      <c r="D7" s="6" t="n">
        <v>4090</v>
      </c>
    </row>
    <row r="8">
      <c r="A8" s="4" t="inlineStr">
        <is>
          <t>Other costs and expenses</t>
        </is>
      </c>
      <c r="B8" s="6" t="n">
        <v>2078</v>
      </c>
      <c r="C8" s="6" t="n">
        <v>2020</v>
      </c>
      <c r="D8" s="6" t="n">
        <v>11241</v>
      </c>
    </row>
    <row r="9">
      <c r="A9" s="4" t="inlineStr">
        <is>
          <t>Loss from discontinued operations</t>
        </is>
      </c>
      <c r="B9" s="5" t="n">
        <v>-2078</v>
      </c>
      <c r="C9" s="5" t="n">
        <v>-1225</v>
      </c>
      <c r="D9" s="5" t="n">
        <v>-71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Unsold crude oil</t>
        </is>
      </c>
      <c r="B3" s="5" t="n">
        <v>6546</v>
      </c>
      <c r="C3" s="5" t="n">
        <v>15497</v>
      </c>
    </row>
    <row r="4">
      <c r="A4" s="4" t="inlineStr">
        <is>
          <t>Materials and supplies</t>
        </is>
      </c>
      <c r="B4" s="6" t="n">
        <v>47967</v>
      </c>
      <c r="C4" s="6" t="n">
        <v>38701</v>
      </c>
    </row>
    <row r="5">
      <c r="A5" s="4" t="inlineStr">
        <is>
          <t>Inventories</t>
        </is>
      </c>
      <c r="B5" s="5" t="n">
        <v>54513</v>
      </c>
      <c r="C5" s="5" t="n">
        <v>541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Financing Arrangements and Debt - Schedule of Long Term Debt (Details) - USD ($) $ in Thousands</t>
        </is>
      </c>
      <c r="B1" s="2" t="inlineStr">
        <is>
          <t>12 Months Ended</t>
        </is>
      </c>
    </row>
    <row r="2">
      <c r="B2" s="2" t="inlineStr">
        <is>
          <t>Dec. 31, 2022</t>
        </is>
      </c>
      <c r="C2" s="2" t="inlineStr">
        <is>
          <t>Dec. 31, 2021</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Total notes payable</t>
        </is>
      </c>
      <c r="B4" s="5" t="n">
        <v>1833619</v>
      </c>
      <c r="C4" s="5" t="n">
        <v>2483352</v>
      </c>
      <c r="D4" s="4" t="inlineStr">
        <is>
          <t xml:space="preserve"> </t>
        </is>
      </c>
    </row>
    <row r="5">
      <c r="A5" s="4" t="inlineStr">
        <is>
          <t>Unamortized debt issuance cost and discount on notes payable</t>
        </is>
      </c>
      <c r="B5" s="6" t="n">
        <v>-15324</v>
      </c>
      <c r="C5" s="6" t="n">
        <v>-22773</v>
      </c>
      <c r="D5" s="4" t="inlineStr">
        <is>
          <t xml:space="preserve"> </t>
        </is>
      </c>
    </row>
    <row r="6">
      <c r="A6" s="4" t="inlineStr">
        <is>
          <t>Total notes payable, net of unamortized discount</t>
        </is>
      </c>
      <c r="B6" s="5" t="n">
        <v>1818295</v>
      </c>
      <c r="C6" s="5" t="n">
        <v>2460579</v>
      </c>
      <c r="D6" s="4" t="inlineStr">
        <is>
          <t xml:space="preserve"> </t>
        </is>
      </c>
    </row>
    <row r="7">
      <c r="A7" s="4" t="inlineStr">
        <is>
          <t>Finance Lease, Liability, Statement of Financial Position [Extensible Enumeration]</t>
        </is>
      </c>
      <c r="B7" s="4" t="inlineStr">
        <is>
          <t>Long-term debt, including finance lease obligation</t>
        </is>
      </c>
      <c r="C7" s="4" t="inlineStr">
        <is>
          <t>Long-term debt, including finance lease obligation</t>
        </is>
      </c>
      <c r="D7" s="4" t="inlineStr">
        <is>
          <t xml:space="preserve"> </t>
        </is>
      </c>
    </row>
    <row r="8">
      <c r="A8" s="4" t="inlineStr">
        <is>
          <t>Capitalized lease obligation, due through March 2029</t>
        </is>
      </c>
      <c r="B8" s="5" t="n">
        <v>4844</v>
      </c>
      <c r="C8" s="5" t="n">
        <v>5489</v>
      </c>
      <c r="D8" s="4" t="inlineStr">
        <is>
          <t xml:space="preserve"> </t>
        </is>
      </c>
    </row>
    <row r="9">
      <c r="A9" s="4" t="inlineStr">
        <is>
          <t>Total debt including current maturities</t>
        </is>
      </c>
      <c r="B9" s="6" t="n">
        <v>1823139</v>
      </c>
      <c r="C9" s="6" t="n">
        <v>2466068</v>
      </c>
      <c r="D9" s="4" t="inlineStr">
        <is>
          <t xml:space="preserve"> </t>
        </is>
      </c>
    </row>
    <row r="10">
      <c r="A10" s="4" t="inlineStr">
        <is>
          <t>Current maturities</t>
        </is>
      </c>
      <c r="B10" s="6" t="n">
        <v>-687</v>
      </c>
      <c r="C10" s="6" t="n">
        <v>-654</v>
      </c>
      <c r="D10" s="4" t="inlineStr">
        <is>
          <t xml:space="preserve"> </t>
        </is>
      </c>
    </row>
    <row r="11">
      <c r="A11" s="4" t="inlineStr">
        <is>
          <t>Long-term debt, including finance lease obligation</t>
        </is>
      </c>
      <c r="B11" s="5" t="n">
        <v>1822452</v>
      </c>
      <c r="C11" s="6" t="n">
        <v>2465414</v>
      </c>
      <c r="D11" s="4" t="inlineStr">
        <is>
          <t xml:space="preserve"> </t>
        </is>
      </c>
    </row>
    <row r="12">
      <c r="A12" s="4" t="inlineStr">
        <is>
          <t>6.875% notes, due August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13" t="n">
        <v>0.06875000000000001</v>
      </c>
      <c r="C14" s="4" t="inlineStr">
        <is>
          <t xml:space="preserve"> </t>
        </is>
      </c>
      <c r="D14" s="4" t="inlineStr">
        <is>
          <t xml:space="preserve"> </t>
        </is>
      </c>
    </row>
    <row r="15">
      <c r="A15" s="4" t="inlineStr">
        <is>
          <t>Total notes payable</t>
        </is>
      </c>
      <c r="B15" s="5" t="n">
        <v>0</v>
      </c>
      <c r="C15" s="6" t="n">
        <v>242428</v>
      </c>
      <c r="D15" s="4" t="inlineStr">
        <is>
          <t xml:space="preserve"> </t>
        </is>
      </c>
    </row>
    <row r="16">
      <c r="A16" s="4" t="inlineStr">
        <is>
          <t>5.75% notes, due August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t>
        </is>
      </c>
      <c r="B18" s="10" t="n">
        <v>0.0575</v>
      </c>
      <c r="C18" s="4" t="inlineStr">
        <is>
          <t xml:space="preserve"> </t>
        </is>
      </c>
      <c r="D18" s="4" t="inlineStr">
        <is>
          <t xml:space="preserve"> </t>
        </is>
      </c>
    </row>
    <row r="19">
      <c r="A19" s="4" t="inlineStr">
        <is>
          <t>Total notes payable</t>
        </is>
      </c>
      <c r="B19" s="5" t="n">
        <v>248675</v>
      </c>
      <c r="C19" s="6" t="n">
        <v>548675</v>
      </c>
      <c r="D19" s="4" t="inlineStr">
        <is>
          <t xml:space="preserve"> </t>
        </is>
      </c>
    </row>
    <row r="20">
      <c r="A20" s="4" t="inlineStr">
        <is>
          <t>5.875% notes, due December 2027</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t>
        </is>
      </c>
      <c r="B22" s="13" t="n">
        <v>0.05875</v>
      </c>
      <c r="C22" s="4" t="inlineStr">
        <is>
          <t xml:space="preserve"> </t>
        </is>
      </c>
      <c r="D22" s="4" t="inlineStr">
        <is>
          <t xml:space="preserve"> </t>
        </is>
      </c>
    </row>
    <row r="23">
      <c r="A23" s="4" t="inlineStr">
        <is>
          <t>Total notes payable</t>
        </is>
      </c>
      <c r="B23" s="5" t="n">
        <v>543249</v>
      </c>
      <c r="C23" s="6" t="n">
        <v>543249</v>
      </c>
      <c r="D23" s="4" t="inlineStr">
        <is>
          <t xml:space="preserve"> </t>
        </is>
      </c>
    </row>
    <row r="24">
      <c r="A24" s="4" t="inlineStr">
        <is>
          <t>6.375% notes, due July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13" t="n">
        <v>0.06375</v>
      </c>
      <c r="C26" s="4" t="inlineStr">
        <is>
          <t xml:space="preserve"> </t>
        </is>
      </c>
      <c r="D26" s="13" t="n">
        <v>0.06375</v>
      </c>
    </row>
    <row r="27">
      <c r="A27" s="4" t="inlineStr">
        <is>
          <t>Total notes payable</t>
        </is>
      </c>
      <c r="B27" s="5" t="n">
        <v>451934</v>
      </c>
      <c r="C27" s="6" t="n">
        <v>550000</v>
      </c>
      <c r="D27" s="4" t="inlineStr">
        <is>
          <t xml:space="preserve"> </t>
        </is>
      </c>
    </row>
    <row r="28">
      <c r="A28" s="4" t="inlineStr">
        <is>
          <t>7.05% notes, due May 2029</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t>
        </is>
      </c>
      <c r="B30" s="10" t="n">
        <v>0.07049999999999999</v>
      </c>
      <c r="C30" s="4" t="inlineStr">
        <is>
          <t xml:space="preserve"> </t>
        </is>
      </c>
      <c r="D30" s="4" t="inlineStr">
        <is>
          <t xml:space="preserve"> </t>
        </is>
      </c>
    </row>
    <row r="31">
      <c r="A31" s="4" t="inlineStr">
        <is>
          <t>Total notes payable</t>
        </is>
      </c>
      <c r="B31" s="5" t="n">
        <v>250000</v>
      </c>
      <c r="C31" s="6" t="n">
        <v>250000</v>
      </c>
      <c r="D31" s="4" t="inlineStr">
        <is>
          <t xml:space="preserve"> </t>
        </is>
      </c>
    </row>
    <row r="32">
      <c r="A32" s="4" t="inlineStr">
        <is>
          <t>6.125% notes, due December 2042</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13" t="n">
        <v>0.06125</v>
      </c>
      <c r="C34" s="4" t="inlineStr">
        <is>
          <t xml:space="preserve"> </t>
        </is>
      </c>
      <c r="D34" s="4" t="inlineStr">
        <is>
          <t xml:space="preserve"> </t>
        </is>
      </c>
    </row>
    <row r="35">
      <c r="A35" s="4" t="inlineStr">
        <is>
          <t>Total notes payable</t>
        </is>
      </c>
      <c r="B35" s="5" t="n">
        <v>339761</v>
      </c>
      <c r="C35" s="5" t="n">
        <v>349000</v>
      </c>
      <c r="D35" s="4" t="inlineStr">
        <is>
          <t xml:space="preserve"> </t>
        </is>
      </c>
    </row>
    <row r="36">
      <c r="A36" s="4" t="inlineStr">
        <is>
          <t>Debt instrument, basis spread on variable rate</t>
        </is>
      </c>
      <c r="B36" s="10" t="n">
        <v>0.0025</v>
      </c>
      <c r="C36" s="4" t="inlineStr">
        <is>
          <t xml:space="preserve"> </t>
        </is>
      </c>
      <c r="D3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69" customWidth="1" min="1" max="1"/>
    <col width="22" customWidth="1" min="2" max="2"/>
    <col width="4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inancing Arrangements and Debt - Narrative (Details)</t>
        </is>
      </c>
      <c r="C1" s="2" t="inlineStr">
        <is>
          <t>1 Months Ended</t>
        </is>
      </c>
      <c r="F1" s="2" t="inlineStr">
        <is>
          <t>2 Months Ended</t>
        </is>
      </c>
      <c r="G1" s="2" t="inlineStr">
        <is>
          <t>12 Months Ended</t>
        </is>
      </c>
    </row>
    <row r="2">
      <c r="B2" s="2" t="inlineStr">
        <is>
          <t>Mar. 31, 2021 USD ($)</t>
        </is>
      </c>
      <c r="C2" s="2" t="inlineStr">
        <is>
          <t>Nov. 30, 2022 USD ($) consecutiveTradingDay</t>
        </is>
      </c>
      <c r="D2" s="2" t="inlineStr">
        <is>
          <t>Dec. 31, 2021 USD ($)</t>
        </is>
      </c>
      <c r="E2" s="2" t="inlineStr">
        <is>
          <t>Aug. 31, 2021 USD ($)</t>
        </is>
      </c>
      <c r="F2" s="2" t="inlineStr">
        <is>
          <t>Oct. 31, 2022 USD ($)</t>
        </is>
      </c>
      <c r="G2" s="2" t="inlineStr">
        <is>
          <t>Dec. 31, 2022 USD ($)</t>
        </is>
      </c>
      <c r="H2" s="2" t="inlineStr">
        <is>
          <t>Dec. 31, 2021 USD ($)</t>
        </is>
      </c>
      <c r="I2" s="2" t="inlineStr">
        <is>
          <t>Dec. 31, 2020 USD ($)</t>
        </is>
      </c>
      <c r="J2" s="2" t="inlineStr">
        <is>
          <t>Sep. 30, 2022 USD ($)</t>
        </is>
      </c>
      <c r="K2" s="2" t="inlineStr">
        <is>
          <t>Aug. 31, 2022 USD ($)</t>
        </is>
      </c>
      <c r="L2" s="2" t="inlineStr">
        <is>
          <t>Jun. 30, 2022 USD ($)</t>
        </is>
      </c>
      <c r="M2" s="2" t="inlineStr">
        <is>
          <t>Aug. 05,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ture maturities of long term debt in 2023</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uture maturities of long term debt in 2024</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uture maturities of long term debt in 2025</t>
        </is>
      </c>
      <c r="B6" s="4" t="inlineStr">
        <is>
          <t xml:space="preserve"> </t>
        </is>
      </c>
      <c r="C6" s="4" t="inlineStr">
        <is>
          <t xml:space="preserve"> </t>
        </is>
      </c>
      <c r="D6" s="4" t="inlineStr">
        <is>
          <t xml:space="preserve"> </t>
        </is>
      </c>
      <c r="E6" s="4" t="inlineStr">
        <is>
          <t xml:space="preserve"> </t>
        </is>
      </c>
      <c r="F6" s="4" t="inlineStr">
        <is>
          <t xml:space="preserve"> </t>
        </is>
      </c>
      <c r="G6" s="6" t="n">
        <v>2487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uture maturities of long term debt in 2026</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uture maturities of long term debt in 2027</t>
        </is>
      </c>
      <c r="B8" s="4" t="inlineStr">
        <is>
          <t xml:space="preserve"> </t>
        </is>
      </c>
      <c r="C8" s="4" t="inlineStr">
        <is>
          <t xml:space="preserve"> </t>
        </is>
      </c>
      <c r="D8" s="4" t="inlineStr">
        <is>
          <t xml:space="preserve"> </t>
        </is>
      </c>
      <c r="E8" s="4" t="inlineStr">
        <is>
          <t xml:space="preserve"> </t>
        </is>
      </c>
      <c r="F8" s="4" t="inlineStr">
        <is>
          <t xml:space="preserve"> </t>
        </is>
      </c>
      <c r="G8" s="6" t="n">
        <v>543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uture maturities of long term debt, thereafter</t>
        </is>
      </c>
      <c r="B9" s="4" t="inlineStr">
        <is>
          <t xml:space="preserve"> </t>
        </is>
      </c>
      <c r="C9" s="4" t="inlineStr">
        <is>
          <t xml:space="preserve"> </t>
        </is>
      </c>
      <c r="D9" s="4" t="inlineStr">
        <is>
          <t xml:space="preserve"> </t>
        </is>
      </c>
      <c r="E9" s="4" t="inlineStr">
        <is>
          <t xml:space="preserve"> </t>
        </is>
      </c>
      <c r="F9" s="4" t="inlineStr">
        <is>
          <t xml:space="preserve"> </t>
        </is>
      </c>
      <c r="G9" s="6" t="n">
        <v>104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extinguishment cost</t>
        </is>
      </c>
      <c r="B10" s="4" t="inlineStr">
        <is>
          <t xml:space="preserve"> </t>
        </is>
      </c>
      <c r="C10" s="4" t="inlineStr">
        <is>
          <t xml:space="preserve"> </t>
        </is>
      </c>
      <c r="D10" s="4" t="inlineStr">
        <is>
          <t xml:space="preserve"> </t>
        </is>
      </c>
      <c r="E10" s="4" t="inlineStr">
        <is>
          <t xml:space="preserve"> </t>
        </is>
      </c>
      <c r="F10" s="4" t="inlineStr">
        <is>
          <t xml:space="preserve"> </t>
        </is>
      </c>
      <c r="G10" s="6" t="n">
        <v>8295000</v>
      </c>
      <c r="H10" s="5" t="n">
        <v>39335000</v>
      </c>
      <c r="I10" s="5" t="n">
        <v>0</v>
      </c>
      <c r="J10" s="4" t="inlineStr">
        <is>
          <t xml:space="preserve"> </t>
        </is>
      </c>
      <c r="K10" s="4" t="inlineStr">
        <is>
          <t xml:space="preserve"> </t>
        </is>
      </c>
      <c r="L10" s="4" t="inlineStr">
        <is>
          <t xml:space="preserve"> </t>
        </is>
      </c>
      <c r="M10" s="4" t="inlineStr">
        <is>
          <t xml:space="preserve"> </t>
        </is>
      </c>
    </row>
    <row r="11">
      <c r="A11" s="4" t="inlineStr">
        <is>
          <t>Early repayment of senior debt</t>
        </is>
      </c>
      <c r="B11" s="4" t="inlineStr">
        <is>
          <t xml:space="preserve"> </t>
        </is>
      </c>
      <c r="C11" s="4" t="inlineStr">
        <is>
          <t xml:space="preserve"> </t>
        </is>
      </c>
      <c r="D11" s="4" t="inlineStr">
        <is>
          <t xml:space="preserve"> </t>
        </is>
      </c>
      <c r="E11" s="4" t="inlineStr">
        <is>
          <t xml:space="preserve"> </t>
        </is>
      </c>
      <c r="F11" s="4" t="inlineStr">
        <is>
          <t xml:space="preserve"> </t>
        </is>
      </c>
      <c r="G11" s="6" t="n">
        <v>647707000</v>
      </c>
      <c r="H11" s="6" t="n">
        <v>876358000</v>
      </c>
      <c r="I11" s="5" t="n">
        <v>12225000</v>
      </c>
      <c r="J11" s="4" t="inlineStr">
        <is>
          <t xml:space="preserve"> </t>
        </is>
      </c>
      <c r="K11" s="4" t="inlineStr">
        <is>
          <t xml:space="preserve"> </t>
        </is>
      </c>
      <c r="L11" s="4" t="inlineStr">
        <is>
          <t xml:space="preserve"> </t>
        </is>
      </c>
      <c r="M11" s="4" t="inlineStr">
        <is>
          <t xml:space="preserve"> </t>
        </is>
      </c>
    </row>
    <row r="12">
      <c r="A12" s="4" t="inlineStr">
        <is>
          <t>5.750%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ated interest rate</t>
        </is>
      </c>
      <c r="B14" s="4" t="inlineStr">
        <is>
          <t xml:space="preserve"> </t>
        </is>
      </c>
      <c r="C14" s="10" t="n">
        <v>0.05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amount</t>
        </is>
      </c>
      <c r="B15" s="4" t="inlineStr">
        <is>
          <t xml:space="preserve"> </t>
        </is>
      </c>
      <c r="C15" s="5" t="n">
        <v>2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st of debt extinguishment</t>
        </is>
      </c>
      <c r="B16" s="4" t="inlineStr">
        <is>
          <t xml:space="preserve"> </t>
        </is>
      </c>
      <c r="C16" s="4" t="inlineStr">
        <is>
          <t xml:space="preserve"> </t>
        </is>
      </c>
      <c r="D16" s="4" t="inlineStr">
        <is>
          <t xml:space="preserve"> </t>
        </is>
      </c>
      <c r="E16" s="4" t="inlineStr">
        <is>
          <t xml:space="preserve"> </t>
        </is>
      </c>
      <c r="F16" s="4" t="inlineStr">
        <is>
          <t xml:space="preserve"> </t>
        </is>
      </c>
      <c r="G16" s="6" t="n">
        <v>39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extinguishment cost</t>
        </is>
      </c>
      <c r="B17" s="4" t="inlineStr">
        <is>
          <t xml:space="preserve"> </t>
        </is>
      </c>
      <c r="C17" s="4" t="inlineStr">
        <is>
          <t xml:space="preserve"> </t>
        </is>
      </c>
      <c r="D17" s="4" t="inlineStr">
        <is>
          <t xml:space="preserve"> </t>
        </is>
      </c>
      <c r="E17" s="4" t="inlineStr">
        <is>
          <t xml:space="preserve"> </t>
        </is>
      </c>
      <c r="F17" s="4" t="inlineStr">
        <is>
          <t xml:space="preserve"> </t>
        </is>
      </c>
      <c r="G17" s="6" t="n">
        <v>2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6.125% Notes Due 204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0.06125</v>
      </c>
      <c r="K20" s="4" t="inlineStr">
        <is>
          <t xml:space="preserve"> </t>
        </is>
      </c>
      <c r="L20" s="4" t="inlineStr">
        <is>
          <t xml:space="preserve"> </t>
        </is>
      </c>
      <c r="M20" s="4" t="inlineStr">
        <is>
          <t xml:space="preserve"> </t>
        </is>
      </c>
    </row>
    <row r="21">
      <c r="A21" s="4" t="inlineStr">
        <is>
          <t>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200000</v>
      </c>
      <c r="K21" s="4" t="inlineStr">
        <is>
          <t xml:space="preserve"> </t>
        </is>
      </c>
      <c r="L21" s="4" t="inlineStr">
        <is>
          <t xml:space="preserve"> </t>
        </is>
      </c>
      <c r="M21" s="4" t="inlineStr">
        <is>
          <t xml:space="preserve"> </t>
        </is>
      </c>
    </row>
    <row r="22">
      <c r="A22" s="4" t="inlineStr">
        <is>
          <t>Cost of debt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arly repayment of senior debt</t>
        </is>
      </c>
      <c r="B23" s="4" t="inlineStr">
        <is>
          <t xml:space="preserve"> </t>
        </is>
      </c>
      <c r="C23" s="4" t="inlineStr">
        <is>
          <t xml:space="preserve"> </t>
        </is>
      </c>
      <c r="D23" s="4" t="inlineStr">
        <is>
          <t xml:space="preserve"> </t>
        </is>
      </c>
      <c r="E23" s="4" t="inlineStr">
        <is>
          <t xml:space="preserve"> </t>
        </is>
      </c>
      <c r="F23" s="5" t="n">
        <v>7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6.875% Notes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3" t="n">
        <v>0.06875000000000001</v>
      </c>
      <c r="L26" s="13" t="n">
        <v>0.06875000000000001</v>
      </c>
      <c r="M26" s="4" t="inlineStr">
        <is>
          <t xml:space="preserve"> </t>
        </is>
      </c>
    </row>
    <row r="27">
      <c r="A27" s="4" t="inlineStr">
        <is>
          <t>Repurchase amount</t>
        </is>
      </c>
      <c r="B27" s="4" t="inlineStr">
        <is>
          <t xml:space="preserve"> </t>
        </is>
      </c>
      <c r="C27" s="4" t="inlineStr">
        <is>
          <t xml:space="preserve"> </t>
        </is>
      </c>
      <c r="D27" s="5" t="n">
        <v>150000000</v>
      </c>
      <c r="E27" s="4" t="inlineStr">
        <is>
          <t xml:space="preserve"> </t>
        </is>
      </c>
      <c r="F27" s="4" t="inlineStr">
        <is>
          <t xml:space="preserve"> </t>
        </is>
      </c>
      <c r="G27" s="4" t="inlineStr">
        <is>
          <t xml:space="preserve"> </t>
        </is>
      </c>
      <c r="H27" s="6" t="n">
        <v>150000000</v>
      </c>
      <c r="I27" s="4" t="inlineStr">
        <is>
          <t xml:space="preserve"> </t>
        </is>
      </c>
      <c r="J27" s="4" t="inlineStr">
        <is>
          <t xml:space="preserve"> </t>
        </is>
      </c>
      <c r="K27" s="5" t="n">
        <v>42400000</v>
      </c>
      <c r="L27" s="5" t="n">
        <v>200000000</v>
      </c>
      <c r="M27" s="5" t="n">
        <v>150000000</v>
      </c>
    </row>
    <row r="28">
      <c r="A28" s="4" t="inlineStr">
        <is>
          <t>Cost of debt extinguishment</t>
        </is>
      </c>
      <c r="B28" s="4" t="inlineStr">
        <is>
          <t xml:space="preserve"> </t>
        </is>
      </c>
      <c r="C28" s="4" t="inlineStr">
        <is>
          <t xml:space="preserve"> </t>
        </is>
      </c>
      <c r="D28" s="4" t="inlineStr">
        <is>
          <t xml:space="preserve"> </t>
        </is>
      </c>
      <c r="E28" s="4" t="inlineStr">
        <is>
          <t xml:space="preserve"> </t>
        </is>
      </c>
      <c r="F28" s="4" t="inlineStr">
        <is>
          <t xml:space="preserve"> </t>
        </is>
      </c>
      <c r="G28" s="6" t="n">
        <v>43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extinguishment cost</t>
        </is>
      </c>
      <c r="B29" s="4" t="inlineStr">
        <is>
          <t xml:space="preserve"> </t>
        </is>
      </c>
      <c r="C29" s="4" t="inlineStr">
        <is>
          <t xml:space="preserve"> </t>
        </is>
      </c>
      <c r="D29" s="4" t="inlineStr">
        <is>
          <t xml:space="preserve"> </t>
        </is>
      </c>
      <c r="E29" s="5" t="n">
        <v>2600000</v>
      </c>
      <c r="F29" s="4" t="inlineStr">
        <is>
          <t xml:space="preserve"> </t>
        </is>
      </c>
      <c r="G29" s="5" t="n">
        <v>3400000</v>
      </c>
      <c r="H29" s="6" t="n">
        <v>26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 (loss) on extinguishment of debt</t>
        </is>
      </c>
      <c r="B30" s="4" t="inlineStr">
        <is>
          <t xml:space="preserve"> </t>
        </is>
      </c>
      <c r="C30" s="4" t="inlineStr">
        <is>
          <t xml:space="preserve"> </t>
        </is>
      </c>
      <c r="D30" s="5" t="n">
        <v>3400000</v>
      </c>
      <c r="E30" s="5" t="n">
        <v>3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nior Notes Due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00</v>
      </c>
      <c r="L33" s="4" t="inlineStr">
        <is>
          <t xml:space="preserve"> </t>
        </is>
      </c>
      <c r="M33" s="4" t="inlineStr">
        <is>
          <t xml:space="preserve"> </t>
        </is>
      </c>
    </row>
    <row r="34">
      <c r="A34" s="4" t="inlineStr">
        <is>
          <t>Senior Notes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3" t="n">
        <v>0.06375</v>
      </c>
      <c r="L36" s="4" t="inlineStr">
        <is>
          <t xml:space="preserve"> </t>
        </is>
      </c>
      <c r="M36" s="4" t="inlineStr">
        <is>
          <t xml:space="preserve"> </t>
        </is>
      </c>
    </row>
    <row r="37">
      <c r="A37" s="4" t="inlineStr">
        <is>
          <t>Repurch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8100000</v>
      </c>
      <c r="L37" s="4" t="inlineStr">
        <is>
          <t xml:space="preserve"> </t>
        </is>
      </c>
      <c r="M37" s="4" t="inlineStr">
        <is>
          <t xml:space="preserve"> </t>
        </is>
      </c>
    </row>
    <row r="38">
      <c r="A38" s="4" t="inlineStr">
        <is>
          <t>6.375% notes, due July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ted interest rate</t>
        </is>
      </c>
      <c r="B40" s="13" t="n">
        <v>0.06375</v>
      </c>
      <c r="C40" s="4" t="inlineStr">
        <is>
          <t xml:space="preserve"> </t>
        </is>
      </c>
      <c r="D40" s="4" t="inlineStr">
        <is>
          <t xml:space="preserve"> </t>
        </is>
      </c>
      <c r="E40" s="4" t="inlineStr">
        <is>
          <t xml:space="preserve"> </t>
        </is>
      </c>
      <c r="F40" s="4" t="inlineStr">
        <is>
          <t xml:space="preserve"> </t>
        </is>
      </c>
      <c r="G40" s="13" t="n">
        <v>0.063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ansaction costs</t>
        </is>
      </c>
      <c r="B41" s="5" t="n">
        <v>8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amount of notes</t>
        </is>
      </c>
      <c r="B42" s="5" t="n">
        <v>5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4.00% Notes Due June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ated interest rate</t>
        </is>
      </c>
      <c r="B45" s="11" t="n">
        <v>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ayments of debt</t>
        </is>
      </c>
      <c r="B46" s="5" t="n">
        <v>259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4.95% Notes Due December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ated interest rate</t>
        </is>
      </c>
      <c r="B49" s="10" t="n">
        <v>0.04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payments of debt</t>
        </is>
      </c>
      <c r="B50" s="5" t="n">
        <v>317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3.70% Notes Due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ated interest rate</t>
        </is>
      </c>
      <c r="B53" s="10" t="n">
        <v>0.0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4.00%, and 4.95% Notes Due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st of debt extinguish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69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extinguishment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42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usiness days | consecutiveTradingDay</t>
        </is>
      </c>
      <c r="B60" s="4" t="inlineStr">
        <is>
          <t xml:space="preserve"> </t>
        </is>
      </c>
      <c r="C60" s="6" t="n">
        <v>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st of debt extinguishment</t>
        </is>
      </c>
      <c r="B63" s="4" t="inlineStr">
        <is>
          <t xml:space="preserve"> </t>
        </is>
      </c>
      <c r="C63" s="4" t="inlineStr">
        <is>
          <t xml:space="preserve"> </t>
        </is>
      </c>
      <c r="D63" s="4" t="inlineStr">
        <is>
          <t xml:space="preserve"> </t>
        </is>
      </c>
      <c r="E63" s="4" t="inlineStr">
        <is>
          <t xml:space="preserve"> </t>
        </is>
      </c>
      <c r="F63" s="4" t="inlineStr">
        <is>
          <t xml:space="preserve"> </t>
        </is>
      </c>
      <c r="G63" s="5" t="n">
        <v>4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nior Notes | Senior Notes due 2025 and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extinguishment cost</t>
        </is>
      </c>
      <c r="B66" s="4" t="inlineStr">
        <is>
          <t xml:space="preserve"> </t>
        </is>
      </c>
      <c r="C66" s="4" t="inlineStr">
        <is>
          <t xml:space="preserve"> </t>
        </is>
      </c>
      <c r="D66" s="4" t="inlineStr">
        <is>
          <t xml:space="preserve"> </t>
        </is>
      </c>
      <c r="E66" s="4" t="inlineStr">
        <is>
          <t xml:space="preserve"> </t>
        </is>
      </c>
      <c r="F66" s="4" t="inlineStr">
        <is>
          <t xml:space="preserve"> </t>
        </is>
      </c>
      <c r="G66" s="6" t="n">
        <v>2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ransaction costs</t>
        </is>
      </c>
      <c r="B69" s="4" t="inlineStr">
        <is>
          <t xml:space="preserve"> </t>
        </is>
      </c>
      <c r="C69" s="5" t="n">
        <v>144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volving Credit Facility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t>
        </is>
      </c>
      <c r="B72" s="4" t="inlineStr">
        <is>
          <t xml:space="preserve"> </t>
        </is>
      </c>
      <c r="C72" s="10" t="n">
        <v>0.0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volving Credit Facility | Adjusted Term SOFR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basis spread on variable rate</t>
        </is>
      </c>
      <c r="B75" s="4" t="inlineStr">
        <is>
          <t xml:space="preserve"> </t>
        </is>
      </c>
      <c r="C75" s="11" t="n">
        <v>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olving Credit Facility | Adjusted Daily Simple SOFR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basis spread on variable rate</t>
        </is>
      </c>
      <c r="B78" s="4" t="inlineStr">
        <is>
          <t xml:space="preserve"> </t>
        </is>
      </c>
      <c r="C78" s="10" t="n">
        <v>0.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volving Credit Facility | Daily Simple SOF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basis spread on variable rate</t>
        </is>
      </c>
      <c r="B81" s="4" t="inlineStr">
        <is>
          <t xml:space="preserve"> </t>
        </is>
      </c>
      <c r="C81" s="10" t="n">
        <v>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volving Credit Facility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redit facility maximum borrowing capacity</t>
        </is>
      </c>
      <c r="B84" s="4" t="inlineStr">
        <is>
          <t xml:space="preserve"> </t>
        </is>
      </c>
      <c r="C84" s="5" t="n">
        <v>80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mount outstanding</t>
        </is>
      </c>
      <c r="B85" s="4" t="inlineStr">
        <is>
          <t xml:space="preserve"> </t>
        </is>
      </c>
      <c r="C85" s="4" t="inlineStr">
        <is>
          <t xml:space="preserve"> </t>
        </is>
      </c>
      <c r="D85" s="4" t="inlineStr">
        <is>
          <t xml:space="preserve"> </t>
        </is>
      </c>
      <c r="E85" s="4" t="inlineStr">
        <is>
          <t xml:space="preserve"> </t>
        </is>
      </c>
      <c r="F85" s="4" t="inlineStr">
        <is>
          <t xml:space="preserve"> </t>
        </is>
      </c>
      <c r="G85" s="5" t="n">
        <v>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 on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10" t="n">
        <v>0.069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volving Credit Facility | Unsecured Debt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Consolidated Interest Coverage Ratio</t>
        </is>
      </c>
      <c r="B89" s="4" t="inlineStr">
        <is>
          <t xml:space="preserve"> </t>
        </is>
      </c>
      <c r="C89" s="8" t="n">
        <v>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volving Credit Facility | Unsecured Debt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Consolidated Leverage Ratio</t>
        </is>
      </c>
      <c r="B92" s="4" t="inlineStr">
        <is>
          <t xml:space="preserve"> </t>
        </is>
      </c>
      <c r="C92" s="8" t="n">
        <v>3.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volving Credit Facility | Unsecured Debt | 5.750% Notes Due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ated interest rate</t>
        </is>
      </c>
      <c r="B95" s="4" t="inlineStr">
        <is>
          <t xml:space="preserve"> </t>
        </is>
      </c>
      <c r="C95" s="10" t="n">
        <v>0.057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instrument, periodic payment, principal</t>
        </is>
      </c>
      <c r="B96" s="4" t="inlineStr">
        <is>
          <t xml:space="preserve"> </t>
        </is>
      </c>
      <c r="C96" s="5" t="n">
        <v>5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volving Credit Facility | Unsecured Debt | Letter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mount outstanding</t>
        </is>
      </c>
      <c r="B99" s="4" t="inlineStr">
        <is>
          <t xml:space="preserve"> </t>
        </is>
      </c>
      <c r="C99" s="4" t="inlineStr">
        <is>
          <t xml:space="preserve"> </t>
        </is>
      </c>
      <c r="D99" s="4" t="inlineStr">
        <is>
          <t xml:space="preserve"> </t>
        </is>
      </c>
      <c r="E99" s="4" t="inlineStr">
        <is>
          <t xml:space="preserve"> </t>
        </is>
      </c>
      <c r="F99" s="4" t="inlineStr">
        <is>
          <t xml:space="preserve"> </t>
        </is>
      </c>
      <c r="G99" s="5" t="n">
        <v>576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sheetData>
  <mergeCells count="3">
    <mergeCell ref="A1:A2"/>
    <mergeCell ref="C1:E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loss) including noncontrolling interest</t>
        </is>
      </c>
      <c r="C4" s="5" t="n">
        <v>1138719</v>
      </c>
      <c r="D4" s="5" t="n">
        <v>47528</v>
      </c>
      <c r="E4" s="5" t="n">
        <v>-1262445</v>
      </c>
    </row>
    <row r="5">
      <c r="A5" s="3" t="inlineStr">
        <is>
          <t>Adjustments to reconcile net income (loss) to net cash provided by continuing operations activities</t>
        </is>
      </c>
      <c r="C5" s="4" t="inlineStr">
        <is>
          <t xml:space="preserve"> </t>
        </is>
      </c>
      <c r="D5" s="4" t="inlineStr">
        <is>
          <t xml:space="preserve"> </t>
        </is>
      </c>
      <c r="E5" s="4" t="inlineStr">
        <is>
          <t xml:space="preserve"> </t>
        </is>
      </c>
    </row>
    <row r="6">
      <c r="A6" s="4" t="inlineStr">
        <is>
          <t>Depreciation, depletion and amortization</t>
        </is>
      </c>
      <c r="C6" s="6" t="n">
        <v>776817</v>
      </c>
      <c r="D6" s="6" t="n">
        <v>795105</v>
      </c>
      <c r="E6" s="6" t="n">
        <v>987239</v>
      </c>
    </row>
    <row r="7">
      <c r="A7" s="4" t="inlineStr">
        <is>
          <t>Deferred income tax expense (benefit)</t>
        </is>
      </c>
      <c r="C7" s="6" t="n">
        <v>286079</v>
      </c>
      <c r="D7" s="6" t="n">
        <v>-4146</v>
      </c>
      <c r="E7" s="6" t="n">
        <v>-278042</v>
      </c>
    </row>
    <row r="8">
      <c r="A8" s="4" t="inlineStr">
        <is>
          <t>Mark to market (gain) loss on derivative instruments</t>
        </is>
      </c>
      <c r="C8" s="6" t="n">
        <v>-214788</v>
      </c>
      <c r="D8" s="6" t="n">
        <v>112113</v>
      </c>
      <c r="E8" s="6" t="n">
        <v>69310</v>
      </c>
    </row>
    <row r="9">
      <c r="A9" s="4" t="inlineStr">
        <is>
          <t>Mark to market loss (gain) on contingent consideration</t>
        </is>
      </c>
      <c r="C9" s="6" t="n">
        <v>78285</v>
      </c>
      <c r="D9" s="6" t="n">
        <v>63147</v>
      </c>
      <c r="E9" s="6" t="n">
        <v>-13783</v>
      </c>
    </row>
    <row r="10">
      <c r="A10" s="4" t="inlineStr">
        <is>
          <t>Long-term non-cash compensation</t>
        </is>
      </c>
      <c r="C10" s="6" t="n">
        <v>89246</v>
      </c>
      <c r="D10" s="6" t="n">
        <v>63382</v>
      </c>
      <c r="E10" s="6" t="n">
        <v>46558</v>
      </c>
    </row>
    <row r="11">
      <c r="A11" s="4" t="inlineStr">
        <is>
          <t>Unsuccessful exploration well costs and previously suspended exploration costs</t>
        </is>
      </c>
      <c r="C11" s="6" t="n">
        <v>82085</v>
      </c>
      <c r="D11" s="6" t="n">
        <v>17339</v>
      </c>
      <c r="E11" s="6" t="n">
        <v>21099</v>
      </c>
    </row>
    <row r="12">
      <c r="A12" s="4" t="inlineStr">
        <is>
          <t>Accretion of asset retirement obligations</t>
        </is>
      </c>
      <c r="C12" s="6" t="n">
        <v>46243</v>
      </c>
      <c r="D12" s="6" t="n">
        <v>46613</v>
      </c>
      <c r="E12" s="6" t="n">
        <v>42136</v>
      </c>
    </row>
    <row r="13">
      <c r="A13" s="4" t="inlineStr">
        <is>
          <t>Amortization of undeveloped leases</t>
        </is>
      </c>
      <c r="C13" s="6" t="n">
        <v>13300</v>
      </c>
      <c r="D13" s="6" t="n">
        <v>18925</v>
      </c>
      <c r="E13" s="6" t="n">
        <v>26743</v>
      </c>
    </row>
    <row r="14">
      <c r="A14" s="4" t="inlineStr">
        <is>
          <t>Loss from discontinued operations</t>
        </is>
      </c>
      <c r="C14" s="6" t="n">
        <v>2078</v>
      </c>
      <c r="D14" s="6" t="n">
        <v>1225</v>
      </c>
      <c r="E14" s="6" t="n">
        <v>7151</v>
      </c>
    </row>
    <row r="15">
      <c r="A15" s="4" t="inlineStr">
        <is>
          <t>Gain from sale of assets</t>
        </is>
      </c>
      <c r="C15" s="6" t="n">
        <v>-17899</v>
      </c>
      <c r="D15" s="6" t="n">
        <v>0</v>
      </c>
      <c r="E15" s="6" t="n">
        <v>0</v>
      </c>
    </row>
    <row r="16">
      <c r="A16" s="4" t="inlineStr">
        <is>
          <t>Impairment of assets</t>
        </is>
      </c>
      <c r="C16" s="6" t="n">
        <v>0</v>
      </c>
      <c r="D16" s="6" t="n">
        <v>196296</v>
      </c>
      <c r="E16" s="6" t="n">
        <v>1206284</v>
      </c>
    </row>
    <row r="17">
      <c r="A17" s="4" t="inlineStr">
        <is>
          <t>Noncash restructuring expense</t>
        </is>
      </c>
      <c r="C17" s="6" t="n">
        <v>0</v>
      </c>
      <c r="D17" s="6" t="n">
        <v>0</v>
      </c>
      <c r="E17" s="6" t="n">
        <v>17565</v>
      </c>
    </row>
    <row r="18">
      <c r="A18" s="4" t="inlineStr">
        <is>
          <t>Other operating activities, net</t>
        </is>
      </c>
      <c r="C18" s="6" t="n">
        <v>-34193</v>
      </c>
      <c r="D18" s="6" t="n">
        <v>-53821</v>
      </c>
      <c r="E18" s="6" t="n">
        <v>-35080</v>
      </c>
    </row>
    <row r="19">
      <c r="A19" s="4" t="inlineStr">
        <is>
          <t>Net (increase) decrease in noncash working capital</t>
        </is>
      </c>
      <c r="C19" s="6" t="n">
        <v>-65728</v>
      </c>
      <c r="D19" s="6" t="n">
        <v>118457</v>
      </c>
      <c r="E19" s="6" t="n">
        <v>-32027</v>
      </c>
    </row>
    <row r="20">
      <c r="A20" s="4" t="inlineStr">
        <is>
          <t>Net cash provided by continuing operations activities</t>
        </is>
      </c>
      <c r="C20" s="6" t="n">
        <v>2180244</v>
      </c>
      <c r="D20" s="6" t="n">
        <v>1422163</v>
      </c>
      <c r="E20" s="6" t="n">
        <v>802708</v>
      </c>
    </row>
    <row r="21">
      <c r="A21" s="3" t="inlineStr">
        <is>
          <t>Investing Activities</t>
        </is>
      </c>
      <c r="C21" s="4" t="inlineStr">
        <is>
          <t xml:space="preserve"> </t>
        </is>
      </c>
      <c r="D21" s="4" t="inlineStr">
        <is>
          <t xml:space="preserve"> </t>
        </is>
      </c>
      <c r="E21" s="4" t="inlineStr">
        <is>
          <t xml:space="preserve"> </t>
        </is>
      </c>
    </row>
    <row r="22">
      <c r="A22" s="4" t="inlineStr">
        <is>
          <t>Property additions and dry hole costs</t>
        </is>
      </c>
      <c r="B22" s="4" t="inlineStr">
        <is>
          <t>[1]</t>
        </is>
      </c>
      <c r="C22" s="6" t="n">
        <v>-985461</v>
      </c>
      <c r="D22" s="6" t="n">
        <v>-650235</v>
      </c>
      <c r="E22" s="6" t="n">
        <v>-759809</v>
      </c>
    </row>
    <row r="23">
      <c r="A23" s="4" t="inlineStr">
        <is>
          <t>Acquisition of oil and natural gas properties</t>
        </is>
      </c>
      <c r="B23" s="4" t="inlineStr">
        <is>
          <t>[1]</t>
        </is>
      </c>
      <c r="C23" s="6" t="n">
        <v>-128538</v>
      </c>
      <c r="D23" s="6" t="n">
        <v>-20244</v>
      </c>
      <c r="E23" s="6" t="n">
        <v>0</v>
      </c>
    </row>
    <row r="24">
      <c r="A24" s="4" t="inlineStr">
        <is>
          <t>Property additions for King's Quay FPS</t>
        </is>
      </c>
      <c r="C24" s="6" t="n">
        <v>0</v>
      </c>
      <c r="D24" s="6" t="n">
        <v>-17734</v>
      </c>
      <c r="E24" s="6" t="n">
        <v>-112961</v>
      </c>
    </row>
    <row r="25">
      <c r="A25" s="4" t="inlineStr">
        <is>
          <t>Proceeds from sales of property, plant and equipment</t>
        </is>
      </c>
      <c r="C25" s="6" t="n">
        <v>4528</v>
      </c>
      <c r="D25" s="6" t="n">
        <v>270503</v>
      </c>
      <c r="E25" s="6" t="n">
        <v>13750</v>
      </c>
    </row>
    <row r="26">
      <c r="A26" s="4" t="inlineStr">
        <is>
          <t>Net cash required by investing activities</t>
        </is>
      </c>
      <c r="C26" s="6" t="n">
        <v>-1109471</v>
      </c>
      <c r="D26" s="6" t="n">
        <v>-417710</v>
      </c>
      <c r="E26" s="6" t="n">
        <v>-859020</v>
      </c>
    </row>
    <row r="27">
      <c r="A27" s="3" t="inlineStr">
        <is>
          <t>Financing Activities</t>
        </is>
      </c>
      <c r="C27" s="4" t="inlineStr">
        <is>
          <t xml:space="preserve"> </t>
        </is>
      </c>
      <c r="D27" s="4" t="inlineStr">
        <is>
          <t xml:space="preserve"> </t>
        </is>
      </c>
      <c r="E27" s="4" t="inlineStr">
        <is>
          <t xml:space="preserve"> </t>
        </is>
      </c>
    </row>
    <row r="28">
      <c r="A28" s="4" t="inlineStr">
        <is>
          <t>Retirement of debt</t>
        </is>
      </c>
      <c r="C28" s="6" t="n">
        <v>-647707</v>
      </c>
      <c r="D28" s="6" t="n">
        <v>-876358</v>
      </c>
      <c r="E28" s="6" t="n">
        <v>-12225</v>
      </c>
    </row>
    <row r="29">
      <c r="A29" s="4" t="inlineStr">
        <is>
          <t>Repayment of revolving credit facility</t>
        </is>
      </c>
      <c r="C29" s="6" t="n">
        <v>-400000</v>
      </c>
      <c r="D29" s="6" t="n">
        <v>-365000</v>
      </c>
      <c r="E29" s="6" t="n">
        <v>-250000</v>
      </c>
    </row>
    <row r="30">
      <c r="A30" s="4" t="inlineStr">
        <is>
          <t>Borrowings on revolving credit facility</t>
        </is>
      </c>
      <c r="C30" s="6" t="n">
        <v>400000</v>
      </c>
      <c r="D30" s="6" t="n">
        <v>165000</v>
      </c>
      <c r="E30" s="6" t="n">
        <v>450000</v>
      </c>
    </row>
    <row r="31">
      <c r="A31" s="4" t="inlineStr">
        <is>
          <t>Distributions to noncontrolling interest</t>
        </is>
      </c>
      <c r="C31" s="6" t="n">
        <v>-183038</v>
      </c>
      <c r="D31" s="6" t="n">
        <v>-137517</v>
      </c>
      <c r="E31" s="6" t="n">
        <v>-43673</v>
      </c>
    </row>
    <row r="32">
      <c r="A32" s="4" t="inlineStr">
        <is>
          <t>Cash dividends paid</t>
        </is>
      </c>
      <c r="C32" s="6" t="n">
        <v>-128219</v>
      </c>
      <c r="D32" s="6" t="n">
        <v>-77204</v>
      </c>
      <c r="E32" s="6" t="n">
        <v>-95989</v>
      </c>
    </row>
    <row r="33">
      <c r="A33" s="4" t="inlineStr">
        <is>
          <t>Contingent consideration paid</t>
        </is>
      </c>
      <c r="C33" s="6" t="n">
        <v>-81742</v>
      </c>
      <c r="D33" s="6" t="n">
        <v>0</v>
      </c>
      <c r="E33" s="6" t="n">
        <v>0</v>
      </c>
    </row>
    <row r="34">
      <c r="A34" s="4" t="inlineStr">
        <is>
          <t>Withholding tax on stock-based incentive awards</t>
        </is>
      </c>
      <c r="C34" s="6" t="n">
        <v>-17631</v>
      </c>
      <c r="D34" s="6" t="n">
        <v>-5209</v>
      </c>
      <c r="E34" s="6" t="n">
        <v>-7094</v>
      </c>
    </row>
    <row r="35">
      <c r="A35" s="4" t="inlineStr">
        <is>
          <t>Issue costs of debt facility</t>
        </is>
      </c>
      <c r="C35" s="6" t="n">
        <v>-14353</v>
      </c>
      <c r="D35" s="6" t="n">
        <v>0</v>
      </c>
      <c r="E35" s="6" t="n">
        <v>0</v>
      </c>
    </row>
    <row r="36">
      <c r="A36" s="4" t="inlineStr">
        <is>
          <t>Early redemption of debt cost</t>
        </is>
      </c>
      <c r="C36" s="6" t="n">
        <v>-8295</v>
      </c>
      <c r="D36" s="6" t="n">
        <v>-39335</v>
      </c>
      <c r="E36" s="6" t="n">
        <v>0</v>
      </c>
    </row>
    <row r="37">
      <c r="A37" s="4" t="inlineStr">
        <is>
          <t>Capital lease obligation payments</t>
        </is>
      </c>
      <c r="C37" s="6" t="n">
        <v>-636</v>
      </c>
      <c r="D37" s="6" t="n">
        <v>-803</v>
      </c>
      <c r="E37" s="6" t="n">
        <v>-695</v>
      </c>
    </row>
    <row r="38">
      <c r="A38" s="4" t="inlineStr">
        <is>
          <t>Debt issuance, net of cost</t>
        </is>
      </c>
      <c r="C38" s="6" t="n">
        <v>0</v>
      </c>
      <c r="D38" s="6" t="n">
        <v>541913</v>
      </c>
      <c r="E38" s="6" t="n">
        <v>-613</v>
      </c>
    </row>
    <row r="39">
      <c r="A39" s="4" t="inlineStr">
        <is>
          <t>Net cash (required) provided by financing activities</t>
        </is>
      </c>
      <c r="C39" s="6" t="n">
        <v>-1081621</v>
      </c>
      <c r="D39" s="6" t="n">
        <v>-794513</v>
      </c>
      <c r="E39" s="6" t="n">
        <v>39711</v>
      </c>
    </row>
    <row r="40">
      <c r="A40" s="3" t="inlineStr">
        <is>
          <t>Cash Flows from Discontinued Operations</t>
        </is>
      </c>
      <c r="C40" s="4" t="inlineStr">
        <is>
          <t xml:space="preserve"> </t>
        </is>
      </c>
      <c r="D40" s="4" t="inlineStr">
        <is>
          <t xml:space="preserve"> </t>
        </is>
      </c>
      <c r="E40" s="4" t="inlineStr">
        <is>
          <t xml:space="preserve"> </t>
        </is>
      </c>
    </row>
    <row r="41">
      <c r="A41" s="4" t="inlineStr">
        <is>
          <t>Operating activities</t>
        </is>
      </c>
      <c r="C41" s="6" t="n">
        <v>-14500</v>
      </c>
      <c r="D41" s="6" t="n">
        <v>0</v>
      </c>
      <c r="E41" s="6" t="n">
        <v>0</v>
      </c>
    </row>
    <row r="42">
      <c r="A42" s="4" t="inlineStr">
        <is>
          <t>Net cash (required) by discontinued operations</t>
        </is>
      </c>
      <c r="C42" s="6" t="n">
        <v>-14500</v>
      </c>
      <c r="D42" s="6" t="n">
        <v>0</v>
      </c>
      <c r="E42" s="6" t="n">
        <v>0</v>
      </c>
    </row>
    <row r="43">
      <c r="A43" s="4" t="inlineStr">
        <is>
          <t>Cash from discontinued operations</t>
        </is>
      </c>
      <c r="B43" s="4" t="inlineStr">
        <is>
          <t>[2]</t>
        </is>
      </c>
      <c r="C43" s="6" t="n">
        <v>0</v>
      </c>
      <c r="D43" s="6" t="n">
        <v>0</v>
      </c>
      <c r="E43" s="6" t="n">
        <v>18438</v>
      </c>
    </row>
    <row r="44">
      <c r="A44" s="4" t="inlineStr">
        <is>
          <t>Effect of exchange rate changes on cash and cash equivalents</t>
        </is>
      </c>
      <c r="C44" s="6" t="n">
        <v>-3873</v>
      </c>
      <c r="D44" s="6" t="n">
        <v>638</v>
      </c>
      <c r="E44" s="6" t="n">
        <v>2009</v>
      </c>
    </row>
    <row r="45">
      <c r="A45" s="4" t="inlineStr">
        <is>
          <t>Net (decrease) increase in cash and cash equivalents</t>
        </is>
      </c>
      <c r="C45" s="6" t="n">
        <v>-29221</v>
      </c>
      <c r="D45" s="6" t="n">
        <v>210578</v>
      </c>
      <c r="E45" s="6" t="n">
        <v>3846</v>
      </c>
    </row>
    <row r="46">
      <c r="A46" s="4" t="inlineStr">
        <is>
          <t>Cash and cash equivalents at beginning of period</t>
        </is>
      </c>
      <c r="C46" s="6" t="n">
        <v>521184</v>
      </c>
      <c r="D46" s="6" t="n">
        <v>310606</v>
      </c>
      <c r="E46" s="6" t="n">
        <v>306760</v>
      </c>
    </row>
    <row r="47">
      <c r="A47" s="4" t="inlineStr">
        <is>
          <t>Cash and cash equivalents at end of period</t>
        </is>
      </c>
      <c r="C47" s="5" t="n">
        <v>491963</v>
      </c>
      <c r="D47" s="5" t="n">
        <v>521184</v>
      </c>
      <c r="E47" s="5" t="n">
        <v>310606</v>
      </c>
    </row>
    <row r="48"/>
    <row r="49">
      <c r="A49" s="4" t="inlineStr">
        <is>
          <t>[1]Certain prior-period amounts have been reclassified to conform to the current period presentation.[2]Cash previously classified as held-for-sale</t>
        </is>
      </c>
    </row>
  </sheetData>
  <mergeCells count="4">
    <mergeCell ref="A1:B2"/>
    <mergeCell ref="C1:E1"/>
    <mergeCell ref="A48:D48"/>
    <mergeCell ref="A49:D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Reconciliation of Beginning and Ending Aggregate Carrying Amount of 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5" t="n">
        <v>971893</v>
      </c>
      <c r="C4" s="5" t="n">
        <v>849956</v>
      </c>
      <c r="D4" s="4" t="inlineStr">
        <is>
          <t xml:space="preserve"> </t>
        </is>
      </c>
    </row>
    <row r="5">
      <c r="A5" s="4" t="inlineStr">
        <is>
          <t>Accretion</t>
        </is>
      </c>
      <c r="B5" s="6" t="n">
        <v>46243</v>
      </c>
      <c r="C5" s="6" t="n">
        <v>46613</v>
      </c>
      <c r="D5" s="5" t="n">
        <v>42136</v>
      </c>
    </row>
    <row r="6">
      <c r="A6" s="4" t="inlineStr">
        <is>
          <t>Liabilities incurred</t>
        </is>
      </c>
      <c r="B6" s="6" t="n">
        <v>46449</v>
      </c>
      <c r="C6" s="6" t="n">
        <v>54439</v>
      </c>
      <c r="D6" s="4" t="inlineStr">
        <is>
          <t xml:space="preserve"> </t>
        </is>
      </c>
    </row>
    <row r="7">
      <c r="A7" s="4" t="inlineStr">
        <is>
          <t>Revisions of previous estimates</t>
        </is>
      </c>
      <c r="B7" s="6" t="n">
        <v>-78229</v>
      </c>
      <c r="C7" s="6" t="n">
        <v>48737</v>
      </c>
      <c r="D7" s="4" t="inlineStr">
        <is>
          <t xml:space="preserve"> </t>
        </is>
      </c>
    </row>
    <row r="8">
      <c r="A8" s="4" t="inlineStr">
        <is>
          <t>Liabilities settled</t>
        </is>
      </c>
      <c r="B8" s="6" t="n">
        <v>-64255</v>
      </c>
      <c r="C8" s="6" t="n">
        <v>-27824</v>
      </c>
      <c r="D8" s="4" t="inlineStr">
        <is>
          <t xml:space="preserve"> </t>
        </is>
      </c>
    </row>
    <row r="9">
      <c r="A9" s="4" t="inlineStr">
        <is>
          <t>Liabilities associated with assets held for sale</t>
        </is>
      </c>
      <c r="B9" s="6" t="n">
        <v>0</v>
      </c>
      <c r="C9" s="6" t="n">
        <v>263</v>
      </c>
      <c r="D9" s="4" t="inlineStr">
        <is>
          <t xml:space="preserve"> </t>
        </is>
      </c>
    </row>
    <row r="10">
      <c r="A10" s="4" t="inlineStr">
        <is>
          <t>Changes due to translation of foreign currencies</t>
        </is>
      </c>
      <c r="B10" s="6" t="n">
        <v>-10448</v>
      </c>
      <c r="C10" s="6" t="n">
        <v>-291</v>
      </c>
      <c r="D10" s="4" t="inlineStr">
        <is>
          <t xml:space="preserve"> </t>
        </is>
      </c>
    </row>
    <row r="11">
      <c r="A11" s="4" t="inlineStr">
        <is>
          <t>Balance at end of year</t>
        </is>
      </c>
      <c r="B11" s="5" t="n">
        <v>911653</v>
      </c>
      <c r="C11" s="5" t="n">
        <v>971893</v>
      </c>
      <c r="D11" s="5" t="n">
        <v>8499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Classification of Asset of Asset Retirement Obligations (Details) - USD ($) $ in Thousands</t>
        </is>
      </c>
      <c r="B1" s="2" t="inlineStr">
        <is>
          <t>Dec. 31, 2022</t>
        </is>
      </c>
      <c r="C1" s="2" t="inlineStr">
        <is>
          <t>Dec. 31, 2021</t>
        </is>
      </c>
      <c r="D1" s="2" t="inlineStr">
        <is>
          <t>Dec. 31, 2020</t>
        </is>
      </c>
    </row>
    <row r="2">
      <c r="A2" s="3" t="inlineStr">
        <is>
          <t>Asset Retirement Obligation Disclosure [Abstract]</t>
        </is>
      </c>
      <c r="B2" s="4" t="inlineStr">
        <is>
          <t xml:space="preserve"> </t>
        </is>
      </c>
      <c r="C2" s="4" t="inlineStr">
        <is>
          <t xml:space="preserve"> </t>
        </is>
      </c>
      <c r="D2" s="4" t="inlineStr">
        <is>
          <t xml:space="preserve"> </t>
        </is>
      </c>
    </row>
    <row r="3">
      <c r="A3" s="4" t="inlineStr">
        <is>
          <t>Balance at end of year</t>
        </is>
      </c>
      <c r="B3" s="5" t="n">
        <v>911653</v>
      </c>
      <c r="C3" s="5" t="n">
        <v>971893</v>
      </c>
      <c r="D3" s="5" t="n">
        <v>849956</v>
      </c>
    </row>
    <row r="4">
      <c r="A4" s="4" t="inlineStr">
        <is>
          <t>Current portion of liability at end of year</t>
        </is>
      </c>
      <c r="B4" s="6" t="n">
        <v>-94385</v>
      </c>
      <c r="C4" s="6" t="n">
        <v>-132117</v>
      </c>
      <c r="D4" s="4" t="inlineStr">
        <is>
          <t xml:space="preserve"> </t>
        </is>
      </c>
    </row>
    <row r="5">
      <c r="A5" s="4" t="inlineStr">
        <is>
          <t>Asset retirement obligations</t>
        </is>
      </c>
      <c r="B5" s="5" t="n">
        <v>817268</v>
      </c>
      <c r="C5" s="5" t="n">
        <v>839776</v>
      </c>
      <c r="D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Loss) from Continuing Operations Before Income Taxes and Income Tax Expens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loss) from continuing operation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06200</v>
      </c>
      <c r="K4" s="5" t="n">
        <v>114659</v>
      </c>
      <c r="L4" s="5" t="n">
        <v>-1407598</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4061</v>
      </c>
      <c r="K5" s="6" t="n">
        <v>-71768</v>
      </c>
      <c r="L5" s="6" t="n">
        <v>-141437</v>
      </c>
    </row>
    <row r="6">
      <c r="A6" s="4" t="inlineStr">
        <is>
          <t>Income (Loss) from continuing operations before income taxes</t>
        </is>
      </c>
      <c r="B6" s="5" t="n">
        <v>282700</v>
      </c>
      <c r="C6" s="5" t="n">
        <v>734000</v>
      </c>
      <c r="D6" s="5" t="n">
        <v>515500</v>
      </c>
      <c r="E6" s="5" t="n">
        <v>-81900</v>
      </c>
      <c r="F6" s="5" t="n">
        <v>261300</v>
      </c>
      <c r="G6" s="5" t="n">
        <v>174900</v>
      </c>
      <c r="H6" s="5" t="n">
        <v>-38100</v>
      </c>
      <c r="I6" s="5" t="n">
        <v>-355200</v>
      </c>
      <c r="J6" s="6" t="n">
        <v>1450261</v>
      </c>
      <c r="K6" s="6" t="n">
        <v>42891</v>
      </c>
      <c r="L6" s="6" t="n">
        <v>-1549035</v>
      </c>
    </row>
    <row r="7">
      <c r="A7" s="3" t="inlineStr">
        <is>
          <t>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S. Federal –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10627</v>
      </c>
    </row>
    <row r="9">
      <c r="A9" s="4" t="inlineStr">
        <is>
          <t>Federal - 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4749</v>
      </c>
      <c r="K9" s="6" t="n">
        <v>-1480</v>
      </c>
      <c r="L9" s="6" t="n">
        <v>-249253</v>
      </c>
    </row>
    <row r="10">
      <c r="A10" s="4" t="inlineStr">
        <is>
          <t>Total U.S. 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4749</v>
      </c>
      <c r="K10" s="6" t="n">
        <v>-1480</v>
      </c>
      <c r="L10" s="6" t="n">
        <v>-259880</v>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010</v>
      </c>
      <c r="K11" s="6" t="n">
        <v>3303</v>
      </c>
      <c r="L11" s="6" t="n">
        <v>-8413</v>
      </c>
    </row>
    <row r="12">
      <c r="A12" s="4" t="inlineStr">
        <is>
          <t>Foreign –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134</v>
      </c>
      <c r="K12" s="6" t="n">
        <v>-5158</v>
      </c>
      <c r="L12" s="6" t="n">
        <v>-5072</v>
      </c>
    </row>
    <row r="13">
      <c r="A13" s="4" t="inlineStr">
        <is>
          <t>Foreign - De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7571</v>
      </c>
      <c r="K13" s="6" t="n">
        <v>-2527</v>
      </c>
      <c r="L13" s="6" t="n">
        <v>-20376</v>
      </c>
    </row>
    <row r="14">
      <c r="A14" s="4" t="inlineStr">
        <is>
          <t>Total Foreig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5705</v>
      </c>
      <c r="K14" s="6" t="n">
        <v>-7685</v>
      </c>
      <c r="L14" s="6" t="n">
        <v>-25448</v>
      </c>
    </row>
    <row r="15">
      <c r="A15" s="4" t="inlineStr">
        <is>
          <t>Total 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9464</v>
      </c>
      <c r="K15" s="5" t="n">
        <v>-5862</v>
      </c>
      <c r="L15" s="5" t="n">
        <v>-293741</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based on the U.S. statutory tax rate</t>
        </is>
      </c>
      <c r="B4" s="5" t="n">
        <v>304555</v>
      </c>
      <c r="C4" s="5" t="n">
        <v>9007</v>
      </c>
      <c r="D4" s="5" t="n">
        <v>-325299</v>
      </c>
    </row>
    <row r="5">
      <c r="A5" s="4" t="inlineStr">
        <is>
          <t>Foreign income (loss) subject to foreign tax rates different than the U.S. statutory rate</t>
        </is>
      </c>
      <c r="B5" s="6" t="n">
        <v>10823</v>
      </c>
      <c r="C5" s="6" t="n">
        <v>13270</v>
      </c>
      <c r="D5" s="6" t="n">
        <v>-3791</v>
      </c>
    </row>
    <row r="6">
      <c r="A6" s="4" t="inlineStr">
        <is>
          <t>State income taxes, net of federal benefit</t>
        </is>
      </c>
      <c r="B6" s="6" t="n">
        <v>7118</v>
      </c>
      <c r="C6" s="6" t="n">
        <v>2500</v>
      </c>
      <c r="D6" s="6" t="n">
        <v>-6646</v>
      </c>
    </row>
    <row r="7">
      <c r="A7" s="4" t="inlineStr">
        <is>
          <t>U.S. tax benefit on certain foreign upstream investments</t>
        </is>
      </c>
      <c r="B7" s="6" t="n">
        <v>0</v>
      </c>
      <c r="C7" s="6" t="n">
        <v>-8916</v>
      </c>
      <c r="D7" s="6" t="n">
        <v>0</v>
      </c>
    </row>
    <row r="8">
      <c r="A8" s="4" t="inlineStr">
        <is>
          <t>Change in deferred tax asset valuation allowance related to other foreign exploration expenditures</t>
        </is>
      </c>
      <c r="B8" s="6" t="n">
        <v>24748</v>
      </c>
      <c r="C8" s="6" t="n">
        <v>4814</v>
      </c>
      <c r="D8" s="6" t="n">
        <v>7707</v>
      </c>
    </row>
    <row r="9">
      <c r="A9" s="4" t="inlineStr">
        <is>
          <t>Tax effect on income attributable to noncontrolling interest</t>
        </is>
      </c>
      <c r="B9" s="6" t="n">
        <v>-36471</v>
      </c>
      <c r="C9" s="6" t="n">
        <v>-25450</v>
      </c>
      <c r="D9" s="6" t="n">
        <v>23712</v>
      </c>
    </row>
    <row r="10">
      <c r="A10" s="4" t="inlineStr">
        <is>
          <t>Other, net</t>
        </is>
      </c>
      <c r="B10" s="6" t="n">
        <v>-1309</v>
      </c>
      <c r="C10" s="6" t="n">
        <v>-1087</v>
      </c>
      <c r="D10" s="6" t="n">
        <v>10576</v>
      </c>
    </row>
    <row r="11">
      <c r="A11" s="4" t="inlineStr">
        <is>
          <t>Total income tax expense (benefit)</t>
        </is>
      </c>
      <c r="B11" s="5" t="n">
        <v>309464</v>
      </c>
      <c r="C11" s="5" t="n">
        <v>-5862</v>
      </c>
      <c r="D11" s="5" t="n">
        <v>-2937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nalysis of Deferred Tax Assets and Deferred Tax Liabilities Showing Tax Effects of Significant Temporary Differenc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 and leasehold costs</t>
        </is>
      </c>
      <c r="B3" s="5" t="n">
        <v>242467</v>
      </c>
      <c r="C3" s="5" t="n">
        <v>241833</v>
      </c>
    </row>
    <row r="4">
      <c r="A4" s="4" t="inlineStr">
        <is>
          <t>Liabilities for dismantlements</t>
        </is>
      </c>
      <c r="B4" s="6" t="n">
        <v>31017</v>
      </c>
      <c r="C4" s="6" t="n">
        <v>37728</v>
      </c>
    </row>
    <row r="5">
      <c r="A5" s="4" t="inlineStr">
        <is>
          <t>Postretirement and other employee benefits</t>
        </is>
      </c>
      <c r="B5" s="6" t="n">
        <v>86798</v>
      </c>
      <c r="C5" s="6" t="n">
        <v>114790</v>
      </c>
    </row>
    <row r="6">
      <c r="A6" s="4" t="inlineStr">
        <is>
          <t>U. S. net operating loss</t>
        </is>
      </c>
      <c r="B6" s="6" t="n">
        <v>442699</v>
      </c>
      <c r="C6" s="6" t="n">
        <v>577531</v>
      </c>
    </row>
    <row r="7">
      <c r="A7" s="4" t="inlineStr">
        <is>
          <t>Investment in partnership</t>
        </is>
      </c>
      <c r="B7" s="6" t="n">
        <v>11595</v>
      </c>
      <c r="C7" s="6" t="n">
        <v>39396</v>
      </c>
    </row>
    <row r="8">
      <c r="A8" s="4" t="inlineStr">
        <is>
          <t>Other deferred tax assets</t>
        </is>
      </c>
      <c r="B8" s="6" t="n">
        <v>111212</v>
      </c>
      <c r="C8" s="6" t="n">
        <v>135838</v>
      </c>
    </row>
    <row r="9">
      <c r="A9" s="4" t="inlineStr">
        <is>
          <t>Total gross deferred tax assets</t>
        </is>
      </c>
      <c r="B9" s="6" t="n">
        <v>925788</v>
      </c>
      <c r="C9" s="6" t="n">
        <v>1147116</v>
      </c>
    </row>
    <row r="10">
      <c r="A10" s="4" t="inlineStr">
        <is>
          <t>Less valuation allowance</t>
        </is>
      </c>
      <c r="B10" s="6" t="n">
        <v>-136008</v>
      </c>
      <c r="C10" s="6" t="n">
        <v>-111259</v>
      </c>
    </row>
    <row r="11">
      <c r="A11" s="4" t="inlineStr">
        <is>
          <t>Net deferred tax assets</t>
        </is>
      </c>
      <c r="B11" s="6" t="n">
        <v>789780</v>
      </c>
      <c r="C11" s="6" t="n">
        <v>1035857</v>
      </c>
    </row>
    <row r="12">
      <c r="A12" s="3" t="inlineStr">
        <is>
          <t>Deferred tax liabilities</t>
        </is>
      </c>
      <c r="B12" s="4" t="inlineStr">
        <is>
          <t xml:space="preserve"> </t>
        </is>
      </c>
      <c r="C12" s="4" t="inlineStr">
        <is>
          <t xml:space="preserve"> </t>
        </is>
      </c>
    </row>
    <row r="13">
      <c r="A13" s="4" t="inlineStr">
        <is>
          <t>Deferred tax on undistributed foreign earnings</t>
        </is>
      </c>
      <c r="B13" s="6" t="n">
        <v>-5000</v>
      </c>
      <c r="C13" s="6" t="n">
        <v>-5000</v>
      </c>
    </row>
    <row r="14">
      <c r="A14" s="4" t="inlineStr">
        <is>
          <t>Accumulated depreciation, depletion and amortization</t>
        </is>
      </c>
      <c r="B14" s="6" t="n">
        <v>-796510</v>
      </c>
      <c r="C14" s="6" t="n">
        <v>-786846</v>
      </c>
    </row>
    <row r="15">
      <c r="A15" s="4" t="inlineStr">
        <is>
          <t>Other deferred tax liabilities</t>
        </is>
      </c>
      <c r="B15" s="6" t="n">
        <v>-85284</v>
      </c>
      <c r="C15" s="6" t="n">
        <v>-41387</v>
      </c>
    </row>
    <row r="16">
      <c r="A16" s="4" t="inlineStr">
        <is>
          <t>Total gross deferred tax liabilities</t>
        </is>
      </c>
      <c r="B16" s="6" t="n">
        <v>-886794</v>
      </c>
      <c r="C16" s="6" t="n">
        <v>-833233</v>
      </c>
    </row>
    <row r="17">
      <c r="A17" s="4" t="inlineStr">
        <is>
          <t>Net deferred tax (liabilities) assets</t>
        </is>
      </c>
      <c r="B17" s="5" t="n">
        <v>-97014</v>
      </c>
      <c r="C17" s="4" t="inlineStr">
        <is>
          <t xml:space="preserve"> </t>
        </is>
      </c>
    </row>
    <row r="18">
      <c r="A18" s="4" t="inlineStr">
        <is>
          <t>Net deferred tax (liabilities) assets</t>
        </is>
      </c>
      <c r="B18" s="4" t="inlineStr">
        <is>
          <t xml:space="preserve"> </t>
        </is>
      </c>
      <c r="C18" s="5" t="n">
        <v>2026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come Taxes - Narrative (Details) - USD ($)</t>
        </is>
      </c>
      <c r="B1" s="2" t="inlineStr">
        <is>
          <t>3 Months Ended</t>
        </is>
      </c>
      <c r="C1" s="2" t="inlineStr">
        <is>
          <t>12 Months Ended</t>
        </is>
      </c>
    </row>
    <row r="2">
      <c r="B2" s="2" t="inlineStr">
        <is>
          <t>Dec. 31, 2020</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rease (decrease) in deferred tax asset valuation allowance</t>
        </is>
      </c>
      <c r="B4" s="4" t="inlineStr">
        <is>
          <t xml:space="preserve"> </t>
        </is>
      </c>
      <c r="C4" s="5" t="n">
        <v>24700000</v>
      </c>
      <c r="D4" s="4" t="inlineStr">
        <is>
          <t xml:space="preserve"> </t>
        </is>
      </c>
    </row>
    <row r="5">
      <c r="A5" s="4" t="inlineStr">
        <is>
          <t>Deferred tax asset. operating loss carryforward</t>
        </is>
      </c>
      <c r="B5" s="4" t="inlineStr">
        <is>
          <t xml:space="preserve"> </t>
        </is>
      </c>
      <c r="C5" s="6" t="n">
        <v>442699000</v>
      </c>
      <c r="D5" s="5" t="n">
        <v>577531000</v>
      </c>
    </row>
    <row r="6">
      <c r="A6" s="4" t="inlineStr">
        <is>
          <t>Earnings expected to be repatriated in next fiscal year</t>
        </is>
      </c>
      <c r="B6" s="4" t="inlineStr">
        <is>
          <t xml:space="preserve"> </t>
        </is>
      </c>
      <c r="C6" s="6" t="n">
        <v>100000000</v>
      </c>
      <c r="D6" s="4" t="inlineStr">
        <is>
          <t xml:space="preserve"> </t>
        </is>
      </c>
    </row>
    <row r="7">
      <c r="A7" s="4" t="inlineStr">
        <is>
          <t>Deferred tax liability, undistributed foreign earnings</t>
        </is>
      </c>
      <c r="B7" s="4" t="inlineStr">
        <is>
          <t xml:space="preserve"> </t>
        </is>
      </c>
      <c r="C7" s="6" t="n">
        <v>5000000</v>
      </c>
      <c r="D7" s="6" t="n">
        <v>5000000</v>
      </c>
    </row>
    <row r="8">
      <c r="A8" s="4" t="inlineStr">
        <is>
          <t>Undistributed foreign earnings</t>
        </is>
      </c>
      <c r="B8" s="4" t="inlineStr">
        <is>
          <t xml:space="preserve"> </t>
        </is>
      </c>
      <c r="C8" s="4" t="inlineStr">
        <is>
          <t xml:space="preserve"> </t>
        </is>
      </c>
      <c r="D8" s="6" t="n">
        <v>1400000000</v>
      </c>
    </row>
    <row r="9">
      <c r="A9" s="4" t="inlineStr">
        <is>
          <t>Other recorded liabilities for interest and penalties</t>
        </is>
      </c>
      <c r="B9" s="5" t="n">
        <v>300000</v>
      </c>
      <c r="C9" s="6" t="n">
        <v>300000</v>
      </c>
      <c r="D9" s="6" t="n">
        <v>300000</v>
      </c>
    </row>
    <row r="10">
      <c r="A10" s="4" t="inlineStr">
        <is>
          <t>Income tax benefit related to interest and penalties</t>
        </is>
      </c>
      <c r="B10" s="6" t="n">
        <v>100000</v>
      </c>
      <c r="C10" s="6" t="n">
        <v>0</v>
      </c>
      <c r="D10" s="5" t="n">
        <v>0</v>
      </c>
    </row>
    <row r="11">
      <c r="A11" s="4" t="inlineStr">
        <is>
          <t>Alternative minimum tax refund, CARES Act</t>
        </is>
      </c>
      <c r="B11" s="5" t="n">
        <v>1850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Expected liability to be added for uncertain taxes during next twelve months</t>
        </is>
      </c>
      <c r="B14" s="4" t="inlineStr">
        <is>
          <t xml:space="preserve"> </t>
        </is>
      </c>
      <c r="C14" s="6" t="n">
        <v>100000</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Expected liability to be added for uncertain taxes during next twelve months</t>
        </is>
      </c>
      <c r="B17" s="4" t="inlineStr">
        <is>
          <t xml:space="preserve"> </t>
        </is>
      </c>
      <c r="C17" s="6" t="n">
        <v>1000000</v>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Operating loss carryforwards</t>
        </is>
      </c>
      <c r="B20" s="4" t="inlineStr">
        <is>
          <t xml:space="preserve"> </t>
        </is>
      </c>
      <c r="C20" s="5" t="n">
        <v>2100000000</v>
      </c>
      <c r="D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Consolidated Liability for Unrecognized Income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2903</v>
      </c>
      <c r="C4" s="5" t="n">
        <v>2832</v>
      </c>
      <c r="D4" s="5" t="n">
        <v>2538</v>
      </c>
    </row>
    <row r="5">
      <c r="A5" s="4" t="inlineStr">
        <is>
          <t>Additions for tax positions related to current year</t>
        </is>
      </c>
      <c r="B5" s="6" t="n">
        <v>77</v>
      </c>
      <c r="C5" s="6" t="n">
        <v>71</v>
      </c>
      <c r="D5" s="6" t="n">
        <v>3042</v>
      </c>
    </row>
    <row r="6">
      <c r="A6" s="4" t="inlineStr">
        <is>
          <t>Additions for tax positions related to prior year</t>
        </is>
      </c>
      <c r="B6" s="6" t="n">
        <v>948</v>
      </c>
      <c r="C6" s="6" t="n">
        <v>0</v>
      </c>
      <c r="D6" s="6" t="n">
        <v>0</v>
      </c>
    </row>
    <row r="7">
      <c r="A7" s="4" t="inlineStr">
        <is>
          <t>Settlements with taxing authorities</t>
        </is>
      </c>
      <c r="B7" s="6" t="n">
        <v>0</v>
      </c>
      <c r="C7" s="6" t="n">
        <v>0</v>
      </c>
      <c r="D7" s="6" t="n">
        <v>-2748</v>
      </c>
    </row>
    <row r="8">
      <c r="A8" s="4" t="inlineStr">
        <is>
          <t>Balance at December 31</t>
        </is>
      </c>
      <c r="B8" s="5" t="n">
        <v>3928</v>
      </c>
      <c r="C8" s="5" t="n">
        <v>2903</v>
      </c>
      <c r="D8" s="5" t="n">
        <v>28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share-based compensation arrangements, compensation costs to be expensed</t>
        </is>
      </c>
      <c r="B4" s="12" t="n">
        <v>51.8</v>
      </c>
      <c r="C4" s="4" t="inlineStr">
        <is>
          <t xml:space="preserve"> </t>
        </is>
      </c>
      <c r="D4" s="4" t="inlineStr">
        <is>
          <t xml:space="preserve"> </t>
        </is>
      </c>
    </row>
    <row r="5">
      <c r="A5" s="4" t="inlineStr">
        <is>
          <t>Settlement period of phantom units</t>
        </is>
      </c>
      <c r="B5" s="4" t="inlineStr">
        <is>
          <t>3 years</t>
        </is>
      </c>
      <c r="C5" s="4" t="inlineStr">
        <is>
          <t xml:space="preserve"> </t>
        </is>
      </c>
      <c r="D5" s="4" t="inlineStr">
        <is>
          <t xml:space="preserve"> </t>
        </is>
      </c>
    </row>
    <row r="6">
      <c r="A6" s="4" t="inlineStr">
        <is>
          <t>Option term</t>
        </is>
      </c>
      <c r="B6" s="4" t="inlineStr">
        <is>
          <t>7 years</t>
        </is>
      </c>
      <c r="C6" s="4" t="inlineStr">
        <is>
          <t xml:space="preserve"> </t>
        </is>
      </c>
      <c r="D6" s="4" t="inlineStr">
        <is>
          <t xml:space="preserve"> </t>
        </is>
      </c>
    </row>
    <row r="7">
      <c r="A7" s="4" t="inlineStr">
        <is>
          <t>Total intrinsic value of options exercised</t>
        </is>
      </c>
      <c r="B7" s="12" t="n">
        <v>10.9</v>
      </c>
      <c r="C7" s="4" t="inlineStr">
        <is>
          <t xml:space="preserve"> </t>
        </is>
      </c>
      <c r="D7" s="4" t="inlineStr">
        <is>
          <t xml:space="preserve"> </t>
        </is>
      </c>
    </row>
    <row r="8">
      <c r="A8" s="4" t="inlineStr">
        <is>
          <t>Cash settled awards</t>
        </is>
      </c>
      <c r="B8" s="14" t="n">
        <v>49.3</v>
      </c>
      <c r="C8" s="12" t="n">
        <v>18.2</v>
      </c>
      <c r="D8" s="12" t="n">
        <v>1.5</v>
      </c>
    </row>
    <row r="9">
      <c r="A9" s="4" t="inlineStr">
        <is>
          <t>Incentive compensation plan expense</t>
        </is>
      </c>
      <c r="B9" s="12" t="n">
        <v>42.9</v>
      </c>
      <c r="C9" s="5" t="n">
        <v>29</v>
      </c>
      <c r="D9" s="12" t="n">
        <v>9.800000000000001</v>
      </c>
    </row>
    <row r="10">
      <c r="A10" s="4" t="inlineStr">
        <is>
          <t>Tranche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2 years</t>
        </is>
      </c>
      <c r="C12" s="4" t="inlineStr">
        <is>
          <t xml:space="preserve"> </t>
        </is>
      </c>
      <c r="D12" s="4" t="inlineStr">
        <is>
          <t xml:space="preserve"> </t>
        </is>
      </c>
    </row>
    <row r="13">
      <c r="A13" s="4" t="inlineStr">
        <is>
          <t>Vesting percentage</t>
        </is>
      </c>
      <c r="B13" s="11" t="n">
        <v>0.5</v>
      </c>
      <c r="C13" s="4" t="inlineStr">
        <is>
          <t xml:space="preserve"> </t>
        </is>
      </c>
      <c r="D13" s="4" t="inlineStr">
        <is>
          <t xml:space="preserve"> </t>
        </is>
      </c>
    </row>
    <row r="14">
      <c r="A14" s="4" t="inlineStr">
        <is>
          <t>Tranche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ettlement period of phantom unit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ettlement period of phantom units</t>
        </is>
      </c>
      <c r="B22" s="4" t="inlineStr">
        <is>
          <t>5 years</t>
        </is>
      </c>
      <c r="C22" s="4" t="inlineStr">
        <is>
          <t xml:space="preserve"> </t>
        </is>
      </c>
      <c r="D22" s="4" t="inlineStr">
        <is>
          <t xml:space="preserve"> </t>
        </is>
      </c>
    </row>
    <row r="23">
      <c r="A23" s="4" t="inlineStr">
        <is>
          <t>Performance Based Restricted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hareholder return, weighted percentage of PSU</t>
        </is>
      </c>
      <c r="B25" s="8" t="n">
        <v>0.8</v>
      </c>
      <c r="C25" s="4" t="inlineStr">
        <is>
          <t xml:space="preserve"> </t>
        </is>
      </c>
      <c r="D25" s="4" t="inlineStr">
        <is>
          <t xml:space="preserve"> </t>
        </is>
      </c>
    </row>
    <row r="26">
      <c r="A26" s="4" t="inlineStr">
        <is>
          <t>EBITDA divided by average capital employed, weighted percentage of PSU</t>
        </is>
      </c>
      <c r="B26" s="8" t="n">
        <v>0.2</v>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2020 Long-Term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Maximum number of shares available for issuance (in shares)</t>
        </is>
      </c>
      <c r="B30" s="6" t="n">
        <v>5000000</v>
      </c>
      <c r="C30" s="4" t="inlineStr">
        <is>
          <t xml:space="preserve"> </t>
        </is>
      </c>
      <c r="D30" s="4" t="inlineStr">
        <is>
          <t xml:space="preserve"> </t>
        </is>
      </c>
    </row>
    <row r="31">
      <c r="A31" s="4" t="inlineStr">
        <is>
          <t>Number of shares available (in shares)</t>
        </is>
      </c>
      <c r="B31" s="6" t="n">
        <v>2900000</v>
      </c>
      <c r="C31" s="4" t="inlineStr">
        <is>
          <t xml:space="preserve"> </t>
        </is>
      </c>
      <c r="D31" s="4" t="inlineStr">
        <is>
          <t xml:space="preserve"> </t>
        </is>
      </c>
    </row>
    <row r="32">
      <c r="A32" s="4" t="inlineStr">
        <is>
          <t>2012 Long-Term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Option term</t>
        </is>
      </c>
      <c r="B34" s="4" t="inlineStr">
        <is>
          <t>7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hare-Based Plans, Amounts Recogniz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harged against income before income tax benefit</t>
        </is>
      </c>
      <c r="B4" s="5" t="n">
        <v>74587</v>
      </c>
      <c r="C4" s="5" t="n">
        <v>43660</v>
      </c>
      <c r="D4" s="5" t="n">
        <v>24812</v>
      </c>
    </row>
    <row r="5">
      <c r="A5" s="4" t="inlineStr">
        <is>
          <t>Related income tax benefit recognized in income</t>
        </is>
      </c>
      <c r="B5" s="5" t="n">
        <v>12710</v>
      </c>
      <c r="C5" s="5" t="n">
        <v>7196</v>
      </c>
      <c r="D5" s="5" t="n">
        <v>26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Changes in Performance-Based RSU Outstanding (Details) - Equity-Settled Restricted Stock Unit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Roll Forward]</t>
        </is>
      </c>
      <c r="B3" s="4" t="inlineStr">
        <is>
          <t xml:space="preserve"> </t>
        </is>
      </c>
      <c r="C3" s="4" t="inlineStr">
        <is>
          <t xml:space="preserve"> </t>
        </is>
      </c>
      <c r="D3" s="4" t="inlineStr">
        <is>
          <t xml:space="preserve"> </t>
        </is>
      </c>
    </row>
    <row r="4">
      <c r="A4" s="4" t="inlineStr">
        <is>
          <t>Outstanding at beginning of year (in shares)</t>
        </is>
      </c>
      <c r="B4" s="6" t="n">
        <v>2670756</v>
      </c>
      <c r="C4" s="6" t="n">
        <v>2207429</v>
      </c>
      <c r="D4" s="6" t="n">
        <v>2129733</v>
      </c>
    </row>
    <row r="5">
      <c r="A5" s="4" t="inlineStr">
        <is>
          <t>Granted (in shares)</t>
        </is>
      </c>
      <c r="B5" s="6" t="n">
        <v>595700</v>
      </c>
      <c r="C5" s="6" t="n">
        <v>1156800</v>
      </c>
      <c r="D5" s="6" t="n">
        <v>999700</v>
      </c>
    </row>
    <row r="6">
      <c r="A6" s="4" t="inlineStr">
        <is>
          <t>Vested and issued (in shares)</t>
        </is>
      </c>
      <c r="B6" s="6" t="n">
        <v>-654177</v>
      </c>
      <c r="C6" s="6" t="n">
        <v>-642473</v>
      </c>
      <c r="D6" s="6" t="n">
        <v>-429194</v>
      </c>
    </row>
    <row r="7">
      <c r="A7" s="4" t="inlineStr">
        <is>
          <t>Forfeited (in shares)</t>
        </is>
      </c>
      <c r="B7" s="6" t="n">
        <v>-463812</v>
      </c>
      <c r="C7" s="6" t="n">
        <v>-51000</v>
      </c>
      <c r="D7" s="6" t="n">
        <v>-492810</v>
      </c>
    </row>
    <row r="8">
      <c r="A8" s="4" t="inlineStr">
        <is>
          <t>Outstanding at end of year (in shares)</t>
        </is>
      </c>
      <c r="B8" s="6" t="n">
        <v>2148467</v>
      </c>
      <c r="C8" s="6" t="n">
        <v>2670756</v>
      </c>
      <c r="D8" s="6" t="n">
        <v>22074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13" customWidth="1" min="5" max="5"/>
    <col width="31" customWidth="1" min="6" max="6"/>
    <col width="18" customWidth="1" min="7" max="7"/>
    <col width="37" customWidth="1" min="8" max="8"/>
    <col width="15" customWidth="1" min="9" max="9"/>
    <col width="24" customWidth="1" min="10" max="10"/>
  </cols>
  <sheetData>
    <row r="1">
      <c r="A1" s="1" t="inlineStr">
        <is>
          <t>CONSOLIDATED STATEMENTS OF STOCKHOLDERS' EQUITY - USD ($) $ in Thousands</t>
        </is>
      </c>
      <c r="B1" s="2" t="inlineStr">
        <is>
          <t>Total</t>
        </is>
      </c>
      <c r="C1" s="2" t="inlineStr">
        <is>
          <t>Murphy Shareholders’ Equity</t>
        </is>
      </c>
      <c r="D1" s="2" t="inlineStr">
        <is>
          <t>Cumulative Preferred Stock</t>
        </is>
      </c>
      <c r="E1" s="2" t="inlineStr">
        <is>
          <t>Common Stock</t>
        </is>
      </c>
      <c r="F1" s="2" t="inlineStr">
        <is>
          <t>Capital in Excess of Par Value</t>
        </is>
      </c>
      <c r="G1" s="2" t="inlineStr">
        <is>
          <t>Retained Earnings</t>
        </is>
      </c>
      <c r="H1" s="2" t="inlineStr">
        <is>
          <t>Accumulated Other Comprehensive Loss</t>
        </is>
      </c>
      <c r="I1" s="2" t="inlineStr">
        <is>
          <t>Treasury Stock</t>
        </is>
      </c>
      <c r="J1" s="2" t="inlineStr">
        <is>
          <t>Noncontrolling Interest</t>
        </is>
      </c>
    </row>
    <row r="2">
      <c r="A2" s="4" t="inlineStr">
        <is>
          <t>Balance at beginning of year at Dec. 31, 2019</t>
        </is>
      </c>
      <c r="B2" s="4" t="inlineStr">
        <is>
          <t xml:space="preserve"> </t>
        </is>
      </c>
      <c r="C2" s="4" t="inlineStr">
        <is>
          <t xml:space="preserve"> </t>
        </is>
      </c>
      <c r="D2" s="4" t="inlineStr">
        <is>
          <t xml:space="preserve"> </t>
        </is>
      </c>
      <c r="E2" s="5" t="n">
        <v>195089</v>
      </c>
      <c r="F2" s="5" t="n">
        <v>949445</v>
      </c>
      <c r="G2" s="5" t="n">
        <v>6614304</v>
      </c>
      <c r="H2" s="5" t="n">
        <v>-574161</v>
      </c>
      <c r="I2" s="5" t="n">
        <v>-1717217</v>
      </c>
      <c r="J2" s="5" t="n">
        <v>3371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26052</v>
      </c>
      <c r="G4" s="4" t="inlineStr">
        <is>
          <t xml:space="preserve"> </t>
        </is>
      </c>
      <c r="H4" s="4" t="inlineStr">
        <is>
          <t xml:space="preserve"> </t>
        </is>
      </c>
      <c r="I4" s="4" t="inlineStr">
        <is>
          <t xml:space="preserve"> </t>
        </is>
      </c>
      <c r="J4" s="4" t="inlineStr">
        <is>
          <t xml:space="preserve"> </t>
        </is>
      </c>
    </row>
    <row r="5">
      <c r="A5" s="4" t="inlineStr">
        <is>
          <t>Restricted stock transactions and other</t>
        </is>
      </c>
      <c r="B5" s="4" t="inlineStr">
        <is>
          <t xml:space="preserve"> </t>
        </is>
      </c>
      <c r="C5" s="4" t="inlineStr">
        <is>
          <t xml:space="preserve"> </t>
        </is>
      </c>
      <c r="D5" s="4" t="inlineStr">
        <is>
          <t xml:space="preserve"> </t>
        </is>
      </c>
      <c r="E5" s="4" t="inlineStr">
        <is>
          <t xml:space="preserve"> </t>
        </is>
      </c>
      <c r="F5" s="6" t="n">
        <v>-33649</v>
      </c>
      <c r="G5" s="4" t="inlineStr">
        <is>
          <t xml:space="preserve"> </t>
        </is>
      </c>
      <c r="H5" s="4" t="inlineStr">
        <is>
          <t xml:space="preserve"> </t>
        </is>
      </c>
      <c r="I5" s="4" t="inlineStr">
        <is>
          <t xml:space="preserve"> </t>
        </is>
      </c>
      <c r="J5" s="4" t="inlineStr">
        <is>
          <t xml:space="preserve"> </t>
        </is>
      </c>
    </row>
    <row r="6">
      <c r="A6" s="4" t="inlineStr">
        <is>
          <t>Exercise of stock options</t>
        </is>
      </c>
      <c r="B6" s="4" t="inlineStr">
        <is>
          <t xml:space="preserve"> </t>
        </is>
      </c>
      <c r="C6" s="4" t="inlineStr">
        <is>
          <t xml:space="preserve"> </t>
        </is>
      </c>
      <c r="D6" s="4" t="inlineStr">
        <is>
          <t xml:space="preserve"> </t>
        </is>
      </c>
      <c r="E6" s="6" t="n">
        <v>12</v>
      </c>
      <c r="F6" s="6" t="n">
        <v>-156</v>
      </c>
      <c r="G6" s="4" t="inlineStr">
        <is>
          <t xml:space="preserve"> </t>
        </is>
      </c>
      <c r="H6" s="4" t="inlineStr">
        <is>
          <t xml:space="preserve"> </t>
        </is>
      </c>
      <c r="I6" s="6" t="n">
        <v>0</v>
      </c>
      <c r="J6" s="4" t="inlineStr">
        <is>
          <t xml:space="preserve"> </t>
        </is>
      </c>
    </row>
    <row r="7">
      <c r="A7" s="4" t="inlineStr">
        <is>
          <t>Net income (loss)</t>
        </is>
      </c>
      <c r="B7" s="5" t="n">
        <v>-1262445</v>
      </c>
      <c r="C7" s="4" t="inlineStr">
        <is>
          <t xml:space="preserve"> </t>
        </is>
      </c>
      <c r="D7" s="4" t="inlineStr">
        <is>
          <t xml:space="preserve"> </t>
        </is>
      </c>
      <c r="E7" s="4" t="inlineStr">
        <is>
          <t xml:space="preserve"> </t>
        </is>
      </c>
      <c r="F7" s="4" t="inlineStr">
        <is>
          <t xml:space="preserve"> </t>
        </is>
      </c>
      <c r="G7" s="6" t="n">
        <v>-1148777</v>
      </c>
      <c r="H7" s="4" t="inlineStr">
        <is>
          <t xml:space="preserve"> </t>
        </is>
      </c>
      <c r="I7" s="4" t="inlineStr">
        <is>
          <t xml:space="preserve"> </t>
        </is>
      </c>
      <c r="J7" s="6" t="n">
        <v>-113668</v>
      </c>
    </row>
    <row r="8">
      <c r="A8" s="4"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6" t="n">
        <v>-95989</v>
      </c>
      <c r="H8" s="4" t="inlineStr">
        <is>
          <t xml:space="preserve"> </t>
        </is>
      </c>
      <c r="I8" s="4" t="inlineStr">
        <is>
          <t xml:space="preserve"> </t>
        </is>
      </c>
      <c r="J8" s="4" t="inlineStr">
        <is>
          <t xml:space="preserve"> </t>
        </is>
      </c>
    </row>
    <row r="9">
      <c r="A9" s="4" t="inlineStr">
        <is>
          <t>Foreign currency translation (losses) gains, net of income taxes</t>
        </is>
      </c>
      <c r="B9" s="6" t="n">
        <v>29241</v>
      </c>
      <c r="C9" s="4" t="inlineStr">
        <is>
          <t xml:space="preserve"> </t>
        </is>
      </c>
      <c r="D9" s="4" t="inlineStr">
        <is>
          <t xml:space="preserve"> </t>
        </is>
      </c>
      <c r="E9" s="4" t="inlineStr">
        <is>
          <t xml:space="preserve"> </t>
        </is>
      </c>
      <c r="F9" s="4" t="inlineStr">
        <is>
          <t xml:space="preserve"> </t>
        </is>
      </c>
      <c r="G9" s="4" t="inlineStr">
        <is>
          <t xml:space="preserve"> </t>
        </is>
      </c>
      <c r="H9" s="6" t="n">
        <v>29241</v>
      </c>
      <c r="I9" s="4" t="inlineStr">
        <is>
          <t xml:space="preserve"> </t>
        </is>
      </c>
      <c r="J9" s="4" t="inlineStr">
        <is>
          <t xml:space="preserve"> </t>
        </is>
      </c>
    </row>
    <row r="10">
      <c r="A10" s="4" t="inlineStr">
        <is>
          <t>Retirement and postretirement benefit plans, net of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617</v>
      </c>
      <c r="I10" s="4" t="inlineStr">
        <is>
          <t xml:space="preserve"> </t>
        </is>
      </c>
      <c r="J10" s="4" t="inlineStr">
        <is>
          <t xml:space="preserve"> </t>
        </is>
      </c>
    </row>
    <row r="11">
      <c r="A11" s="4" t="inlineStr">
        <is>
          <t>Deferred loss on interest rate hedge reclassified to interest expense, net of income taxes</t>
        </is>
      </c>
      <c r="B11" s="6" t="n">
        <v>1204</v>
      </c>
      <c r="C11" s="4" t="inlineStr">
        <is>
          <t xml:space="preserve"> </t>
        </is>
      </c>
      <c r="D11" s="4" t="inlineStr">
        <is>
          <t xml:space="preserve"> </t>
        </is>
      </c>
      <c r="E11" s="4" t="inlineStr">
        <is>
          <t xml:space="preserve"> </t>
        </is>
      </c>
      <c r="F11" s="4" t="inlineStr">
        <is>
          <t xml:space="preserve"> </t>
        </is>
      </c>
      <c r="G11" s="4" t="inlineStr">
        <is>
          <t xml:space="preserve"> </t>
        </is>
      </c>
      <c r="H11" s="6" t="n">
        <v>1204</v>
      </c>
      <c r="I11" s="4" t="inlineStr">
        <is>
          <t xml:space="preserve"> </t>
        </is>
      </c>
      <c r="J11" s="4" t="inlineStr">
        <is>
          <t xml:space="preserve"> </t>
        </is>
      </c>
    </row>
    <row r="12">
      <c r="A12" s="4" t="inlineStr">
        <is>
          <t>Awarded restricted stock, net of forfe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556</v>
      </c>
      <c r="J12" s="4" t="inlineStr">
        <is>
          <t xml:space="preserve"> </t>
        </is>
      </c>
    </row>
    <row r="13">
      <c r="A13" s="4" t="inlineStr">
        <is>
          <t>Distributions to noncontrolling interest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673</v>
      </c>
    </row>
    <row r="14">
      <c r="A14" s="4" t="inlineStr">
        <is>
          <t>Balance at end of year at Dec. 31, 2020</t>
        </is>
      </c>
      <c r="B14" s="6" t="n">
        <v>4394147</v>
      </c>
      <c r="C14" s="5" t="n">
        <v>4214337</v>
      </c>
      <c r="D14" s="5" t="n">
        <v>0</v>
      </c>
      <c r="E14" s="6" t="n">
        <v>195101</v>
      </c>
      <c r="F14" s="6" t="n">
        <v>941692</v>
      </c>
      <c r="G14" s="6" t="n">
        <v>5369538</v>
      </c>
      <c r="H14" s="6" t="n">
        <v>-601333</v>
      </c>
      <c r="I14" s="6" t="n">
        <v>-1690661</v>
      </c>
      <c r="J14" s="6" t="n">
        <v>1798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6" t="n">
        <v>25429</v>
      </c>
      <c r="G16" s="4" t="inlineStr">
        <is>
          <t xml:space="preserve"> </t>
        </is>
      </c>
      <c r="H16" s="4" t="inlineStr">
        <is>
          <t xml:space="preserve"> </t>
        </is>
      </c>
      <c r="I16" s="4" t="inlineStr">
        <is>
          <t xml:space="preserve"> </t>
        </is>
      </c>
      <c r="J16" s="4" t="inlineStr">
        <is>
          <t xml:space="preserve"> </t>
        </is>
      </c>
    </row>
    <row r="17">
      <c r="A17" s="4" t="inlineStr">
        <is>
          <t>Restricted stock transactions and other</t>
        </is>
      </c>
      <c r="B17" s="4" t="inlineStr">
        <is>
          <t xml:space="preserve"> </t>
        </is>
      </c>
      <c r="C17" s="4" t="inlineStr">
        <is>
          <t xml:space="preserve"> </t>
        </is>
      </c>
      <c r="D17" s="4" t="inlineStr">
        <is>
          <t xml:space="preserve"> </t>
        </is>
      </c>
      <c r="E17" s="4" t="inlineStr">
        <is>
          <t xml:space="preserve"> </t>
        </is>
      </c>
      <c r="F17" s="6" t="n">
        <v>-38749</v>
      </c>
      <c r="G17" s="4" t="inlineStr">
        <is>
          <t xml:space="preserve"> </t>
        </is>
      </c>
      <c r="H17" s="4" t="inlineStr">
        <is>
          <t xml:space="preserve"> </t>
        </is>
      </c>
      <c r="I17" s="4" t="inlineStr">
        <is>
          <t xml:space="preserve"> </t>
        </is>
      </c>
      <c r="J17" s="4" t="inlineStr">
        <is>
          <t xml:space="preserve"> </t>
        </is>
      </c>
    </row>
    <row r="18">
      <c r="A18" s="4" t="inlineStr">
        <is>
          <t>Exercise of stock options</t>
        </is>
      </c>
      <c r="B18" s="4" t="inlineStr">
        <is>
          <t xml:space="preserve"> </t>
        </is>
      </c>
      <c r="C18" s="4" t="inlineStr">
        <is>
          <t xml:space="preserve"> </t>
        </is>
      </c>
      <c r="D18" s="4" t="inlineStr">
        <is>
          <t xml:space="preserve"> </t>
        </is>
      </c>
      <c r="E18" s="6" t="n">
        <v>0</v>
      </c>
      <c r="F18" s="6" t="n">
        <v>-1674</v>
      </c>
      <c r="G18" s="4" t="inlineStr">
        <is>
          <t xml:space="preserve"> </t>
        </is>
      </c>
      <c r="H18" s="4" t="inlineStr">
        <is>
          <t xml:space="preserve"> </t>
        </is>
      </c>
      <c r="I18" s="6" t="n">
        <v>1326</v>
      </c>
      <c r="J18" s="4" t="inlineStr">
        <is>
          <t xml:space="preserve"> </t>
        </is>
      </c>
    </row>
    <row r="19">
      <c r="A19" s="4" t="inlineStr">
        <is>
          <t>Net income (loss)</t>
        </is>
      </c>
      <c r="B19" s="6" t="n">
        <v>47528</v>
      </c>
      <c r="C19" s="4" t="inlineStr">
        <is>
          <t xml:space="preserve"> </t>
        </is>
      </c>
      <c r="D19" s="4" t="inlineStr">
        <is>
          <t xml:space="preserve"> </t>
        </is>
      </c>
      <c r="E19" s="4" t="inlineStr">
        <is>
          <t xml:space="preserve"> </t>
        </is>
      </c>
      <c r="F19" s="4" t="inlineStr">
        <is>
          <t xml:space="preserve"> </t>
        </is>
      </c>
      <c r="G19" s="6" t="n">
        <v>-73664</v>
      </c>
      <c r="H19" s="4" t="inlineStr">
        <is>
          <t xml:space="preserve"> </t>
        </is>
      </c>
      <c r="I19" s="4" t="inlineStr">
        <is>
          <t xml:space="preserve"> </t>
        </is>
      </c>
      <c r="J19" s="6" t="n">
        <v>121192</v>
      </c>
    </row>
    <row r="20">
      <c r="A20" s="4" t="inlineStr">
        <is>
          <t>Cash dividends</t>
        </is>
      </c>
      <c r="B20" s="4" t="inlineStr">
        <is>
          <t xml:space="preserve"> </t>
        </is>
      </c>
      <c r="C20" s="4" t="inlineStr">
        <is>
          <t xml:space="preserve"> </t>
        </is>
      </c>
      <c r="D20" s="4" t="inlineStr">
        <is>
          <t xml:space="preserve"> </t>
        </is>
      </c>
      <c r="E20" s="4" t="inlineStr">
        <is>
          <t xml:space="preserve"> </t>
        </is>
      </c>
      <c r="F20" s="4" t="inlineStr">
        <is>
          <t xml:space="preserve"> </t>
        </is>
      </c>
      <c r="G20" s="6" t="n">
        <v>-77204</v>
      </c>
      <c r="H20" s="4" t="inlineStr">
        <is>
          <t xml:space="preserve"> </t>
        </is>
      </c>
      <c r="I20" s="4" t="inlineStr">
        <is>
          <t xml:space="preserve"> </t>
        </is>
      </c>
      <c r="J20" s="4" t="inlineStr">
        <is>
          <t xml:space="preserve"> </t>
        </is>
      </c>
    </row>
    <row r="21">
      <c r="A21" s="4" t="inlineStr">
        <is>
          <t>Foreign currency translation (losses) gains, net of income taxes</t>
        </is>
      </c>
      <c r="B21" s="6" t="n">
        <v>12116</v>
      </c>
      <c r="C21" s="4" t="inlineStr">
        <is>
          <t xml:space="preserve"> </t>
        </is>
      </c>
      <c r="D21" s="4" t="inlineStr">
        <is>
          <t xml:space="preserve"> </t>
        </is>
      </c>
      <c r="E21" s="4" t="inlineStr">
        <is>
          <t xml:space="preserve"> </t>
        </is>
      </c>
      <c r="F21" s="4" t="inlineStr">
        <is>
          <t xml:space="preserve"> </t>
        </is>
      </c>
      <c r="G21" s="4" t="inlineStr">
        <is>
          <t xml:space="preserve"> </t>
        </is>
      </c>
      <c r="H21" s="6" t="n">
        <v>12116</v>
      </c>
      <c r="I21" s="4" t="inlineStr">
        <is>
          <t xml:space="preserve"> </t>
        </is>
      </c>
      <c r="J21" s="4" t="inlineStr">
        <is>
          <t xml:space="preserve"> </t>
        </is>
      </c>
    </row>
    <row r="22">
      <c r="A22" s="4" t="inlineStr">
        <is>
          <t>Retirement and postretirement benefit plans, net of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9816</v>
      </c>
      <c r="I22" s="4" t="inlineStr">
        <is>
          <t xml:space="preserve"> </t>
        </is>
      </c>
      <c r="J22" s="4" t="inlineStr">
        <is>
          <t xml:space="preserve"> </t>
        </is>
      </c>
    </row>
    <row r="23">
      <c r="A23" s="4" t="inlineStr">
        <is>
          <t>Deferred loss on interest rate hedge reclassified to interest expense, net of income taxes</t>
        </is>
      </c>
      <c r="B23" s="6" t="n">
        <v>1690</v>
      </c>
      <c r="C23" s="4" t="inlineStr">
        <is>
          <t xml:space="preserve"> </t>
        </is>
      </c>
      <c r="D23" s="4" t="inlineStr">
        <is>
          <t xml:space="preserve"> </t>
        </is>
      </c>
      <c r="E23" s="4" t="inlineStr">
        <is>
          <t xml:space="preserve"> </t>
        </is>
      </c>
      <c r="F23" s="4" t="inlineStr">
        <is>
          <t xml:space="preserve"> </t>
        </is>
      </c>
      <c r="G23" s="4" t="inlineStr">
        <is>
          <t xml:space="preserve"> </t>
        </is>
      </c>
      <c r="H23" s="6" t="n">
        <v>1690</v>
      </c>
      <c r="I23" s="4" t="inlineStr">
        <is>
          <t xml:space="preserve"> </t>
        </is>
      </c>
      <c r="J23" s="4" t="inlineStr">
        <is>
          <t xml:space="preserve"> </t>
        </is>
      </c>
    </row>
    <row r="24">
      <c r="A24" s="4" t="inlineStr">
        <is>
          <t>Awarded restricted stock, net of forfe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888</v>
      </c>
      <c r="J24" s="4" t="inlineStr">
        <is>
          <t xml:space="preserve"> </t>
        </is>
      </c>
    </row>
    <row r="25">
      <c r="A25" s="4" t="inlineStr">
        <is>
          <t>Distributions to noncontrolling interest ow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7517</v>
      </c>
    </row>
    <row r="26">
      <c r="A26" s="4" t="inlineStr">
        <is>
          <t>Balance at end of year at Dec. 31, 2021</t>
        </is>
      </c>
      <c r="B26" s="6" t="n">
        <v>4320796</v>
      </c>
      <c r="C26" s="6" t="n">
        <v>4157311</v>
      </c>
      <c r="D26" s="6" t="n">
        <v>0</v>
      </c>
      <c r="E26" s="6" t="n">
        <v>195101</v>
      </c>
      <c r="F26" s="6" t="n">
        <v>926698</v>
      </c>
      <c r="G26" s="6" t="n">
        <v>5218670</v>
      </c>
      <c r="H26" s="6" t="n">
        <v>-527711</v>
      </c>
      <c r="I26" s="6" t="n">
        <v>-1655447</v>
      </c>
      <c r="J26" s="6" t="n">
        <v>16348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6" t="n">
        <v>25242</v>
      </c>
      <c r="G28" s="4" t="inlineStr">
        <is>
          <t xml:space="preserve"> </t>
        </is>
      </c>
      <c r="H28" s="4" t="inlineStr">
        <is>
          <t xml:space="preserve"> </t>
        </is>
      </c>
      <c r="I28" s="4" t="inlineStr">
        <is>
          <t xml:space="preserve"> </t>
        </is>
      </c>
      <c r="J28" s="4" t="inlineStr">
        <is>
          <t xml:space="preserve"> </t>
        </is>
      </c>
    </row>
    <row r="29">
      <c r="A29" s="4" t="inlineStr">
        <is>
          <t>Restricted stock transactions and other</t>
        </is>
      </c>
      <c r="B29" s="4" t="inlineStr">
        <is>
          <t xml:space="preserve"> </t>
        </is>
      </c>
      <c r="C29" s="4" t="inlineStr">
        <is>
          <t xml:space="preserve"> </t>
        </is>
      </c>
      <c r="D29" s="4" t="inlineStr">
        <is>
          <t xml:space="preserve"> </t>
        </is>
      </c>
      <c r="E29" s="4" t="inlineStr">
        <is>
          <t xml:space="preserve"> </t>
        </is>
      </c>
      <c r="F29" s="6" t="n">
        <v>-45169</v>
      </c>
      <c r="G29" s="4" t="inlineStr">
        <is>
          <t xml:space="preserve"> </t>
        </is>
      </c>
      <c r="H29" s="4" t="inlineStr">
        <is>
          <t xml:space="preserve"> </t>
        </is>
      </c>
      <c r="I29" s="4" t="inlineStr">
        <is>
          <t xml:space="preserve"> </t>
        </is>
      </c>
      <c r="J29" s="4" t="inlineStr">
        <is>
          <t xml:space="preserve"> </t>
        </is>
      </c>
    </row>
    <row r="30">
      <c r="A30" s="4" t="inlineStr">
        <is>
          <t>Exercise of stock options</t>
        </is>
      </c>
      <c r="B30" s="4" t="inlineStr">
        <is>
          <t xml:space="preserve"> </t>
        </is>
      </c>
      <c r="C30" s="4" t="inlineStr">
        <is>
          <t xml:space="preserve"> </t>
        </is>
      </c>
      <c r="D30" s="4" t="inlineStr">
        <is>
          <t xml:space="preserve"> </t>
        </is>
      </c>
      <c r="E30" s="6" t="n">
        <v>0</v>
      </c>
      <c r="F30" s="6" t="n">
        <v>-13193</v>
      </c>
      <c r="G30" s="4" t="inlineStr">
        <is>
          <t xml:space="preserve"> </t>
        </is>
      </c>
      <c r="H30" s="4" t="inlineStr">
        <is>
          <t xml:space="preserve"> </t>
        </is>
      </c>
      <c r="I30" s="6" t="n">
        <v>8433</v>
      </c>
      <c r="J30" s="4" t="inlineStr">
        <is>
          <t xml:space="preserve"> </t>
        </is>
      </c>
    </row>
    <row r="31">
      <c r="A31" s="4" t="inlineStr">
        <is>
          <t>Net income (loss)</t>
        </is>
      </c>
      <c r="B31" s="6" t="n">
        <v>1138719</v>
      </c>
      <c r="C31" s="4" t="inlineStr">
        <is>
          <t xml:space="preserve"> </t>
        </is>
      </c>
      <c r="D31" s="4" t="inlineStr">
        <is>
          <t xml:space="preserve"> </t>
        </is>
      </c>
      <c r="E31" s="4" t="inlineStr">
        <is>
          <t xml:space="preserve"> </t>
        </is>
      </c>
      <c r="F31" s="4" t="inlineStr">
        <is>
          <t xml:space="preserve"> </t>
        </is>
      </c>
      <c r="G31" s="6" t="n">
        <v>965047</v>
      </c>
      <c r="H31" s="4" t="inlineStr">
        <is>
          <t xml:space="preserve"> </t>
        </is>
      </c>
      <c r="I31" s="4" t="inlineStr">
        <is>
          <t xml:space="preserve"> </t>
        </is>
      </c>
      <c r="J31" s="6" t="n">
        <v>173672</v>
      </c>
    </row>
    <row r="32">
      <c r="A32" s="4" t="inlineStr">
        <is>
          <t>Cash dividends</t>
        </is>
      </c>
      <c r="B32" s="4" t="inlineStr">
        <is>
          <t xml:space="preserve"> </t>
        </is>
      </c>
      <c r="C32" s="4" t="inlineStr">
        <is>
          <t xml:space="preserve"> </t>
        </is>
      </c>
      <c r="D32" s="4" t="inlineStr">
        <is>
          <t xml:space="preserve"> </t>
        </is>
      </c>
      <c r="E32" s="4" t="inlineStr">
        <is>
          <t xml:space="preserve"> </t>
        </is>
      </c>
      <c r="F32" s="4" t="inlineStr">
        <is>
          <t xml:space="preserve"> </t>
        </is>
      </c>
      <c r="G32" s="6" t="n">
        <v>-128219</v>
      </c>
      <c r="H32" s="4" t="inlineStr">
        <is>
          <t xml:space="preserve"> </t>
        </is>
      </c>
      <c r="I32" s="4" t="inlineStr">
        <is>
          <t xml:space="preserve"> </t>
        </is>
      </c>
      <c r="J32" s="4" t="inlineStr">
        <is>
          <t xml:space="preserve"> </t>
        </is>
      </c>
    </row>
    <row r="33">
      <c r="A33" s="4" t="inlineStr">
        <is>
          <t>Foreign currency translation (losses) gains, net of income taxes</t>
        </is>
      </c>
      <c r="B33" s="6" t="n">
        <v>-106335</v>
      </c>
      <c r="C33" s="4" t="inlineStr">
        <is>
          <t xml:space="preserve"> </t>
        </is>
      </c>
      <c r="D33" s="4" t="inlineStr">
        <is>
          <t xml:space="preserve"> </t>
        </is>
      </c>
      <c r="E33" s="4" t="inlineStr">
        <is>
          <t xml:space="preserve"> </t>
        </is>
      </c>
      <c r="F33" s="4" t="inlineStr">
        <is>
          <t xml:space="preserve"> </t>
        </is>
      </c>
      <c r="G33" s="4" t="inlineStr">
        <is>
          <t xml:space="preserve"> </t>
        </is>
      </c>
      <c r="H33" s="6" t="n">
        <v>-106335</v>
      </c>
      <c r="I33" s="4" t="inlineStr">
        <is>
          <t xml:space="preserve"> </t>
        </is>
      </c>
      <c r="J33" s="4" t="inlineStr">
        <is>
          <t xml:space="preserve"> </t>
        </is>
      </c>
    </row>
    <row r="34">
      <c r="A34" s="4" t="inlineStr">
        <is>
          <t>Retirement and postretirement benefit plans, net of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9360</v>
      </c>
      <c r="I34" s="4" t="inlineStr">
        <is>
          <t xml:space="preserve"> </t>
        </is>
      </c>
      <c r="J34" s="4" t="inlineStr">
        <is>
          <t xml:space="preserve"> </t>
        </is>
      </c>
    </row>
    <row r="35">
      <c r="A35" s="4" t="inlineStr">
        <is>
          <t>Deferred loss on interest rate hedge reclassified to interest expense, net of income tax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4" t="inlineStr">
        <is>
          <t xml:space="preserve"> </t>
        </is>
      </c>
    </row>
    <row r="36">
      <c r="A36" s="4" t="inlineStr">
        <is>
          <t>Awarded restricted stock, net of forfe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2297</v>
      </c>
      <c r="J36" s="4" t="inlineStr">
        <is>
          <t xml:space="preserve"> </t>
        </is>
      </c>
    </row>
    <row r="37">
      <c r="A37" s="4" t="inlineStr">
        <is>
          <t>Distributions to noncontrolling interest ow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3038</v>
      </c>
    </row>
    <row r="38">
      <c r="A38" s="4" t="inlineStr">
        <is>
          <t>Balance at end of year at Dec. 31, 2022</t>
        </is>
      </c>
      <c r="B38" s="5" t="n">
        <v>5148893</v>
      </c>
      <c r="C38" s="5" t="n">
        <v>4994774</v>
      </c>
      <c r="D38" s="5" t="n">
        <v>0</v>
      </c>
      <c r="E38" s="5" t="n">
        <v>195101</v>
      </c>
      <c r="F38" s="5" t="n">
        <v>893578</v>
      </c>
      <c r="G38" s="5" t="n">
        <v>6055498</v>
      </c>
      <c r="H38" s="5" t="n">
        <v>-534686</v>
      </c>
      <c r="I38" s="5" t="n">
        <v>-1614717</v>
      </c>
      <c r="J38" s="5" t="n">
        <v>1541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Assumptions used in Valuation Performance Awards Grante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life</t>
        </is>
      </c>
      <c r="B4" s="4" t="inlineStr">
        <is>
          <t xml:space="preserve"> </t>
        </is>
      </c>
      <c r="C4" s="4" t="inlineStr">
        <is>
          <t>1 year</t>
        </is>
      </c>
      <c r="D4" s="4" t="inlineStr">
        <is>
          <t xml:space="preserve"> </t>
        </is>
      </c>
    </row>
    <row r="5">
      <c r="A5" s="4" t="inlineStr">
        <is>
          <t>Performance Based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per share at grant date (in USD per share)</t>
        </is>
      </c>
      <c r="B7" s="4" t="inlineStr">
        <is>
          <t xml:space="preserve"> </t>
        </is>
      </c>
      <c r="C7" s="7" t="n">
        <v>16.03</v>
      </c>
      <c r="D7" s="7" t="n">
        <v>21.51</v>
      </c>
    </row>
    <row r="8">
      <c r="A8" s="3" t="inlineStr">
        <is>
          <t>Share-based Compensation Arrangement by Share-based Payment Award, Fair Value Assumptions and Methodology [Abstract]</t>
        </is>
      </c>
      <c r="B8" s="4" t="inlineStr">
        <is>
          <t xml:space="preserve"> </t>
        </is>
      </c>
      <c r="C8" s="4" t="inlineStr">
        <is>
          <t xml:space="preserve"> </t>
        </is>
      </c>
      <c r="D8" s="4" t="inlineStr">
        <is>
          <t xml:space="preserve"> </t>
        </is>
      </c>
    </row>
    <row r="9">
      <c r="A9" s="4" t="inlineStr">
        <is>
          <t>Expected volatility rate maximum</t>
        </is>
      </c>
      <c r="B9" s="11" t="n">
        <v>0.8100000000000001</v>
      </c>
      <c r="C9" s="4" t="inlineStr">
        <is>
          <t xml:space="preserve"> </t>
        </is>
      </c>
      <c r="D9" s="4" t="inlineStr">
        <is>
          <t xml:space="preserve"> </t>
        </is>
      </c>
    </row>
    <row r="10">
      <c r="A10" s="4" t="inlineStr">
        <is>
          <t>Expected volatility rate minimum</t>
        </is>
      </c>
      <c r="B10" s="11" t="n">
        <v>0.79</v>
      </c>
      <c r="C10" s="4" t="inlineStr">
        <is>
          <t xml:space="preserve"> </t>
        </is>
      </c>
      <c r="D10" s="4" t="inlineStr">
        <is>
          <t xml:space="preserve"> </t>
        </is>
      </c>
    </row>
    <row r="11">
      <c r="A11" s="4" t="inlineStr">
        <is>
          <t>Expected volatility</t>
        </is>
      </c>
      <c r="B11" s="4" t="inlineStr">
        <is>
          <t xml:space="preserve"> </t>
        </is>
      </c>
      <c r="C11" s="11" t="n">
        <v>0.74</v>
      </c>
      <c r="D11" s="11" t="n">
        <v>0.39</v>
      </c>
    </row>
    <row r="12">
      <c r="A12" s="4" t="inlineStr">
        <is>
          <t>Risk-free interest rate</t>
        </is>
      </c>
      <c r="B12" s="4" t="inlineStr">
        <is>
          <t xml:space="preserve"> </t>
        </is>
      </c>
      <c r="C12" s="10" t="n">
        <v>0.0018</v>
      </c>
      <c r="D12" s="10" t="n">
        <v>0.014</v>
      </c>
    </row>
    <row r="13">
      <c r="A13" s="4" t="inlineStr">
        <is>
          <t>Stock beta maximum</t>
        </is>
      </c>
      <c r="B13" s="11" t="n">
        <v>1.2</v>
      </c>
      <c r="C13" s="4" t="inlineStr">
        <is>
          <t xml:space="preserve"> </t>
        </is>
      </c>
      <c r="D13" s="4" t="inlineStr">
        <is>
          <t xml:space="preserve"> </t>
        </is>
      </c>
    </row>
    <row r="14">
      <c r="A14" s="4" t="inlineStr">
        <is>
          <t>Stock beta minimum</t>
        </is>
      </c>
      <c r="B14" s="10" t="n">
        <v>1.195</v>
      </c>
      <c r="C14" s="4" t="inlineStr">
        <is>
          <t xml:space="preserve"> </t>
        </is>
      </c>
      <c r="D14" s="4" t="inlineStr">
        <is>
          <t xml:space="preserve"> </t>
        </is>
      </c>
    </row>
    <row r="15">
      <c r="A15" s="4" t="inlineStr">
        <is>
          <t>Stock beta</t>
        </is>
      </c>
      <c r="B15" s="4" t="inlineStr">
        <is>
          <t xml:space="preserve"> </t>
        </is>
      </c>
      <c r="C15" s="15" t="n">
        <v>1.169</v>
      </c>
      <c r="D15" s="15" t="n">
        <v>0.864</v>
      </c>
    </row>
    <row r="16">
      <c r="A16" s="4" t="inlineStr">
        <is>
          <t>Expected life</t>
        </is>
      </c>
      <c r="B16" s="4" t="inlineStr">
        <is>
          <t>3 years</t>
        </is>
      </c>
      <c r="C16" s="4" t="inlineStr">
        <is>
          <t>3 years</t>
        </is>
      </c>
      <c r="D16" s="4" t="inlineStr">
        <is>
          <t>3 years</t>
        </is>
      </c>
    </row>
    <row r="17">
      <c r="A17" s="4" t="inlineStr">
        <is>
          <t>Performance Based Restricted Stock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Fair value per share at grant date (in USD per share)</t>
        </is>
      </c>
      <c r="B19" s="7" t="n">
        <v>37.77</v>
      </c>
      <c r="C19" s="4" t="inlineStr">
        <is>
          <t xml:space="preserve"> </t>
        </is>
      </c>
      <c r="D19" s="4" t="inlineStr">
        <is>
          <t xml:space="preserve"> </t>
        </is>
      </c>
    </row>
    <row r="20">
      <c r="A20" s="3" t="inlineStr">
        <is>
          <t>Share-based Compensation Arrangement by Share-based Payment Award, Fair Value Assumptions and Methodology [Abstract]</t>
        </is>
      </c>
      <c r="B20" s="4" t="inlineStr">
        <is>
          <t xml:space="preserve"> </t>
        </is>
      </c>
      <c r="C20" s="4" t="inlineStr">
        <is>
          <t xml:space="preserve"> </t>
        </is>
      </c>
      <c r="D20" s="4" t="inlineStr">
        <is>
          <t xml:space="preserve"> </t>
        </is>
      </c>
    </row>
    <row r="21">
      <c r="A21" s="4" t="inlineStr">
        <is>
          <t>Risk-free interest rate</t>
        </is>
      </c>
      <c r="B21" s="10" t="n">
        <v>0.0139</v>
      </c>
      <c r="C21" s="4" t="inlineStr">
        <is>
          <t xml:space="preserve"> </t>
        </is>
      </c>
      <c r="D21" s="4" t="inlineStr">
        <is>
          <t xml:space="preserve"> </t>
        </is>
      </c>
    </row>
    <row r="22">
      <c r="A22" s="4" t="inlineStr">
        <is>
          <t>Performance Based Restricted Stock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Fair value per share at grant date (in USD per share)</t>
        </is>
      </c>
      <c r="B24" s="7" t="n">
        <v>47.37</v>
      </c>
      <c r="C24" s="4" t="inlineStr">
        <is>
          <t xml:space="preserve"> </t>
        </is>
      </c>
      <c r="D24" s="4" t="inlineStr">
        <is>
          <t xml:space="preserve"> </t>
        </is>
      </c>
    </row>
    <row r="25">
      <c r="A25" s="3" t="inlineStr">
        <is>
          <t>Share-based Compensation Arrangement by Share-based Payment Award, Fair Value Assumptions and Methodology [Abstract]</t>
        </is>
      </c>
      <c r="B25" s="4" t="inlineStr">
        <is>
          <t xml:space="preserve"> </t>
        </is>
      </c>
      <c r="C25" s="4" t="inlineStr">
        <is>
          <t xml:space="preserve"> </t>
        </is>
      </c>
      <c r="D25" s="4" t="inlineStr">
        <is>
          <t xml:space="preserve"> </t>
        </is>
      </c>
    </row>
    <row r="26">
      <c r="A26" s="4" t="inlineStr">
        <is>
          <t>Risk-free interest rate</t>
        </is>
      </c>
      <c r="B26" s="10" t="n">
        <v>0.0285</v>
      </c>
      <c r="C26" s="4" t="inlineStr">
        <is>
          <t xml:space="preserve"> </t>
        </is>
      </c>
      <c r="D26" s="4" t="inlineStr">
        <is>
          <t xml:space="preserve"> </t>
        </is>
      </c>
    </row>
    <row r="27">
      <c r="A27" s="4" t="inlineStr">
        <is>
          <t>Time lapse restricted stock | Non-employe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Fair value per share at grant date (in USD per share)</t>
        </is>
      </c>
      <c r="B29" s="7" t="n">
        <v>32.84</v>
      </c>
      <c r="C29" s="4" t="inlineStr">
        <is>
          <t xml:space="preserve"> </t>
        </is>
      </c>
      <c r="D29" s="7" t="n">
        <v>22.59</v>
      </c>
    </row>
    <row r="30">
      <c r="A30" s="4" t="inlineStr">
        <is>
          <t>Time lapse restricted stock | Long Term Incentiv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air value per share at grant date (in USD per share)</t>
        </is>
      </c>
      <c r="B32" s="4" t="inlineStr">
        <is>
          <t xml:space="preserve"> </t>
        </is>
      </c>
      <c r="C32" s="7" t="n">
        <v>12.3</v>
      </c>
      <c r="D32" s="7" t="n">
        <v>21.68</v>
      </c>
    </row>
    <row r="33">
      <c r="A33" s="4" t="inlineStr">
        <is>
          <t>Time lapse restricted stock | Minimum | Non-employ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Fair value per share at grant date (in USD per share)</t>
        </is>
      </c>
      <c r="B35" s="4" t="inlineStr">
        <is>
          <t xml:space="preserve"> </t>
        </is>
      </c>
      <c r="C35" s="8" t="n">
        <v>13.14</v>
      </c>
      <c r="D35" s="4" t="inlineStr">
        <is>
          <t xml:space="preserve"> </t>
        </is>
      </c>
    </row>
    <row r="36">
      <c r="A36" s="4" t="inlineStr">
        <is>
          <t>Time lapse restricted stock | Minimum | Long Term Incentive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Fair value per share at grant date (in USD per share)</t>
        </is>
      </c>
      <c r="B38" s="8" t="n">
        <v>29.8</v>
      </c>
      <c r="C38" s="4" t="inlineStr">
        <is>
          <t xml:space="preserve"> </t>
        </is>
      </c>
      <c r="D38" s="4" t="inlineStr">
        <is>
          <t xml:space="preserve"> </t>
        </is>
      </c>
    </row>
    <row r="39">
      <c r="A39" s="4" t="inlineStr">
        <is>
          <t>Time lapse restricted stock | Maximum | Non-employee</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Fair value per share at grant date (in USD per share)</t>
        </is>
      </c>
      <c r="B41" s="4" t="inlineStr">
        <is>
          <t xml:space="preserve"> </t>
        </is>
      </c>
      <c r="C41" s="7" t="n">
        <v>23.58</v>
      </c>
      <c r="D41" s="4" t="inlineStr">
        <is>
          <t xml:space="preserve"> </t>
        </is>
      </c>
    </row>
    <row r="42">
      <c r="A42" s="4" t="inlineStr">
        <is>
          <t>Time lapse restricted stock | Maximum | Long Term Incentive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Fair value per share at grant date (in USD per share)</t>
        </is>
      </c>
      <c r="B44" s="7" t="n">
        <v>49.86</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Changes in Time-Lapse Restricted Stock and Restricted Stock Units Outstanding (Details) - Restricted Stock and Restricted Stock Unit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Roll Forward]</t>
        </is>
      </c>
      <c r="B3" s="4" t="inlineStr">
        <is>
          <t xml:space="preserve"> </t>
        </is>
      </c>
      <c r="C3" s="4" t="inlineStr">
        <is>
          <t xml:space="preserve"> </t>
        </is>
      </c>
      <c r="D3" s="4" t="inlineStr">
        <is>
          <t xml:space="preserve"> </t>
        </is>
      </c>
    </row>
    <row r="4">
      <c r="A4" s="4" t="inlineStr">
        <is>
          <t>Outstanding at beginning of year (in shares)</t>
        </is>
      </c>
      <c r="B4" s="6" t="n">
        <v>1451438</v>
      </c>
      <c r="C4" s="6" t="n">
        <v>1383043</v>
      </c>
      <c r="D4" s="6" t="n">
        <v>1535080</v>
      </c>
    </row>
    <row r="5">
      <c r="A5" s="4" t="inlineStr">
        <is>
          <t>Granted (in shares)</t>
        </is>
      </c>
      <c r="B5" s="6" t="n">
        <v>416492</v>
      </c>
      <c r="C5" s="6" t="n">
        <v>573907</v>
      </c>
      <c r="D5" s="6" t="n">
        <v>446848</v>
      </c>
    </row>
    <row r="6">
      <c r="A6" s="4" t="inlineStr">
        <is>
          <t>Vested and issued (in shares)</t>
        </is>
      </c>
      <c r="B6" s="6" t="n">
        <v>-462418</v>
      </c>
      <c r="C6" s="6" t="n">
        <v>-476012</v>
      </c>
      <c r="D6" s="6" t="n">
        <v>-271285</v>
      </c>
    </row>
    <row r="7">
      <c r="A7" s="4" t="inlineStr">
        <is>
          <t>Forfeited (in shares)</t>
        </is>
      </c>
      <c r="B7" s="6" t="n">
        <v>-177720</v>
      </c>
      <c r="C7" s="6" t="n">
        <v>-29500</v>
      </c>
      <c r="D7" s="6" t="n">
        <v>-327600</v>
      </c>
    </row>
    <row r="8">
      <c r="A8" s="4" t="inlineStr">
        <is>
          <t>Outstanding at end of year (in shares)</t>
        </is>
      </c>
      <c r="B8" s="6" t="n">
        <v>1227792</v>
      </c>
      <c r="C8" s="6" t="n">
        <v>1451438</v>
      </c>
      <c r="D8" s="6" t="n">
        <v>13830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entive Plans - Changes in Stock Options Outstanding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Exercised (in shares)</t>
        </is>
      </c>
      <c r="B4" s="6" t="n">
        <v>-181655</v>
      </c>
      <c r="C4" s="6" t="n">
        <v>-32554</v>
      </c>
      <c r="D4" s="6" t="n">
        <v>-11359</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Outstanding at beginning of year (in shares)</t>
        </is>
      </c>
      <c r="B7" s="6" t="n">
        <v>1319500</v>
      </c>
      <c r="C7" s="6" t="n">
        <v>2048400</v>
      </c>
      <c r="D7" s="6" t="n">
        <v>2920410</v>
      </c>
      <c r="E7" s="4" t="inlineStr">
        <is>
          <t xml:space="preserve"> </t>
        </is>
      </c>
    </row>
    <row r="8">
      <c r="A8" s="4" t="inlineStr">
        <is>
          <t>Exercised (in shares)</t>
        </is>
      </c>
      <c r="B8" s="6" t="n">
        <v>-760500</v>
      </c>
      <c r="C8" s="6" t="n">
        <v>-170000</v>
      </c>
      <c r="D8" s="6" t="n">
        <v>-47000</v>
      </c>
      <c r="E8" s="4" t="inlineStr">
        <is>
          <t xml:space="preserve"> </t>
        </is>
      </c>
    </row>
    <row r="9">
      <c r="A9" s="4" t="inlineStr">
        <is>
          <t>Forfeited (in shares)</t>
        </is>
      </c>
      <c r="B9" s="6" t="n">
        <v>-546000</v>
      </c>
      <c r="C9" s="6" t="n">
        <v>-558900</v>
      </c>
      <c r="D9" s="6" t="n">
        <v>-825010</v>
      </c>
      <c r="E9" s="4" t="inlineStr">
        <is>
          <t xml:space="preserve"> </t>
        </is>
      </c>
    </row>
    <row r="10">
      <c r="A10" s="4" t="inlineStr">
        <is>
          <t>Outstanding at end of year (in shares)</t>
        </is>
      </c>
      <c r="B10" s="6" t="n">
        <v>13000</v>
      </c>
      <c r="C10" s="6" t="n">
        <v>1319500</v>
      </c>
      <c r="D10" s="6" t="n">
        <v>2048400</v>
      </c>
      <c r="E10" s="4" t="inlineStr">
        <is>
          <t xml:space="preserve"> </t>
        </is>
      </c>
    </row>
    <row r="11">
      <c r="A11" s="4" t="inlineStr">
        <is>
          <t>Exercisable at end of year (in shares)</t>
        </is>
      </c>
      <c r="B11" s="6" t="n">
        <v>13000</v>
      </c>
      <c r="C11" s="6" t="n">
        <v>1319500</v>
      </c>
      <c r="D11" s="6" t="n">
        <v>2048400</v>
      </c>
      <c r="E11" s="6" t="n">
        <v>3182345</v>
      </c>
    </row>
    <row r="12">
      <c r="A12" s="3" t="inlineStr">
        <is>
          <t>Average Exercise Price</t>
        </is>
      </c>
      <c r="B12" s="4" t="inlineStr">
        <is>
          <t xml:space="preserve"> </t>
        </is>
      </c>
      <c r="C12" s="4" t="inlineStr">
        <is>
          <t xml:space="preserve"> </t>
        </is>
      </c>
      <c r="D12" s="4" t="inlineStr">
        <is>
          <t xml:space="preserve"> </t>
        </is>
      </c>
      <c r="E12" s="4" t="inlineStr">
        <is>
          <t xml:space="preserve"> </t>
        </is>
      </c>
    </row>
    <row r="13">
      <c r="A13" s="4" t="inlineStr">
        <is>
          <t>Outstanding at beginning of year (in USD per share)</t>
        </is>
      </c>
      <c r="B13" s="7" t="n">
        <v>37.77</v>
      </c>
      <c r="C13" s="7" t="n">
        <v>40.14</v>
      </c>
      <c r="D13" s="7" t="n">
        <v>43.93</v>
      </c>
      <c r="E13" s="4" t="inlineStr">
        <is>
          <t xml:space="preserve"> </t>
        </is>
      </c>
    </row>
    <row r="14">
      <c r="A14" s="4" t="inlineStr">
        <is>
          <t>Exercised (in USD per share)</t>
        </is>
      </c>
      <c r="B14" s="8" t="n">
        <v>23.29</v>
      </c>
      <c r="C14" s="8" t="n">
        <v>17.57</v>
      </c>
      <c r="D14" s="8" t="n">
        <v>17.57</v>
      </c>
      <c r="E14" s="4" t="inlineStr">
        <is>
          <t xml:space="preserve"> </t>
        </is>
      </c>
    </row>
    <row r="15">
      <c r="A15" s="4" t="inlineStr">
        <is>
          <t>Forfeited (in USD per share)</t>
        </is>
      </c>
      <c r="B15" s="8" t="n">
        <v>49.65</v>
      </c>
      <c r="C15" s="8" t="n">
        <v>52.61</v>
      </c>
      <c r="D15" s="8" t="n">
        <v>54.85</v>
      </c>
      <c r="E15" s="4" t="inlineStr">
        <is>
          <t xml:space="preserve"> </t>
        </is>
      </c>
    </row>
    <row r="16">
      <c r="A16" s="4" t="inlineStr">
        <is>
          <t>Outstanding at end of year (in USD per share)</t>
        </is>
      </c>
      <c r="B16" s="8" t="n">
        <v>28.51</v>
      </c>
      <c r="C16" s="8" t="n">
        <v>37.77</v>
      </c>
      <c r="D16" s="8" t="n">
        <v>40.14</v>
      </c>
      <c r="E16" s="4" t="inlineStr">
        <is>
          <t xml:space="preserve"> </t>
        </is>
      </c>
    </row>
    <row r="17">
      <c r="A17" s="4" t="inlineStr">
        <is>
          <t>Exercisable at end of year (in USD per share)</t>
        </is>
      </c>
      <c r="B17" s="7" t="n">
        <v>28.51</v>
      </c>
      <c r="C17" s="7" t="n">
        <v>34.25</v>
      </c>
      <c r="D17" s="7" t="n">
        <v>37.88</v>
      </c>
      <c r="E17" s="7" t="n">
        <v>4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Incentive Plans - Additional Information about Stock Options Outstanding (Details) - 28.51</t>
        </is>
      </c>
      <c r="B1" s="2" t="inlineStr">
        <is>
          <t>12 Months Ended</t>
        </is>
      </c>
    </row>
    <row r="2">
      <c r="B2" s="2" t="inlineStr">
        <is>
          <t>Dec. 31, 2022 USD ($) shares</t>
        </is>
      </c>
    </row>
    <row r="3">
      <c r="A3" s="3" t="inlineStr">
        <is>
          <t>Share-based Payment Arrangement, Option, Exercise Price Range [Line Items]</t>
        </is>
      </c>
      <c r="B3" s="4" t="inlineStr">
        <is>
          <t xml:space="preserve"> </t>
        </is>
      </c>
    </row>
    <row r="4">
      <c r="A4" s="4" t="inlineStr">
        <is>
          <t>Options outstanding, no. of options (in shares) | shares</t>
        </is>
      </c>
      <c r="B4" s="6" t="n">
        <v>13000</v>
      </c>
    </row>
    <row r="5">
      <c r="A5" s="4" t="inlineStr">
        <is>
          <t>Options outstanding, avg. life remaining in years</t>
        </is>
      </c>
      <c r="B5" s="4" t="inlineStr">
        <is>
          <t>1 year 1 month 6 days</t>
        </is>
      </c>
    </row>
    <row r="6">
      <c r="A6" s="4" t="inlineStr">
        <is>
          <t>Options outstanding, aggregate intrinsic value | $</t>
        </is>
      </c>
      <c r="B6" s="5" t="n">
        <v>188565</v>
      </c>
    </row>
    <row r="7">
      <c r="A7" s="4" t="inlineStr">
        <is>
          <t>Options exercisable, no. of options (in shares) | shares</t>
        </is>
      </c>
      <c r="B7" s="6" t="n">
        <v>13000</v>
      </c>
    </row>
    <row r="8">
      <c r="A8" s="4" t="inlineStr">
        <is>
          <t>Options exercisable, avg. life remaining in years</t>
        </is>
      </c>
      <c r="B8" s="4" t="inlineStr">
        <is>
          <t>1 year 1 month 6 days</t>
        </is>
      </c>
    </row>
    <row r="9">
      <c r="A9" s="4" t="inlineStr">
        <is>
          <t>Options exercisable, aggregate intrinsic value | $</t>
        </is>
      </c>
      <c r="B9" s="5" t="n">
        <v>1885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Plans' Benefit Obligations and Fair Value of Assets and Statement of Funded Statu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Beginning balance</t>
        </is>
      </c>
      <c r="B4" s="5" t="n">
        <v>611302</v>
      </c>
      <c r="C4" s="4" t="inlineStr">
        <is>
          <t xml:space="preserve"> </t>
        </is>
      </c>
      <c r="D4" s="4" t="inlineStr">
        <is>
          <t xml:space="preserve"> </t>
        </is>
      </c>
    </row>
    <row r="5">
      <c r="A5" s="4" t="inlineStr">
        <is>
          <t>Ending balance</t>
        </is>
      </c>
      <c r="B5" s="6" t="n">
        <v>450944</v>
      </c>
      <c r="C5" s="5" t="n">
        <v>611302</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ginning balance</t>
        </is>
      </c>
      <c r="B8" s="6" t="n">
        <v>939380</v>
      </c>
      <c r="C8" s="6" t="n">
        <v>981467</v>
      </c>
      <c r="D8" s="4" t="inlineStr">
        <is>
          <t xml:space="preserve"> </t>
        </is>
      </c>
    </row>
    <row r="9">
      <c r="A9" s="4" t="inlineStr">
        <is>
          <t>Service cost</t>
        </is>
      </c>
      <c r="B9" s="6" t="n">
        <v>7875</v>
      </c>
      <c r="C9" s="6" t="n">
        <v>8199</v>
      </c>
      <c r="D9" s="5" t="n">
        <v>7967</v>
      </c>
    </row>
    <row r="10">
      <c r="A10" s="4" t="inlineStr">
        <is>
          <t>Interest cost</t>
        </is>
      </c>
      <c r="B10" s="6" t="n">
        <v>22747</v>
      </c>
      <c r="C10" s="6" t="n">
        <v>14784</v>
      </c>
      <c r="D10" s="6" t="n">
        <v>21127</v>
      </c>
    </row>
    <row r="11">
      <c r="A11" s="4" t="inlineStr">
        <is>
          <t>Participant contributions</t>
        </is>
      </c>
      <c r="B11" s="6" t="n">
        <v>0</v>
      </c>
      <c r="C11" s="6" t="n">
        <v>0</v>
      </c>
      <c r="D11" s="4" t="inlineStr">
        <is>
          <t xml:space="preserve"> </t>
        </is>
      </c>
    </row>
    <row r="12">
      <c r="A12" s="4" t="inlineStr">
        <is>
          <t>Actuarial loss (gain)</t>
        </is>
      </c>
      <c r="B12" s="6" t="n">
        <v>-238407</v>
      </c>
      <c r="C12" s="6" t="n">
        <v>-24440</v>
      </c>
      <c r="D12" s="4" t="inlineStr">
        <is>
          <t xml:space="preserve"> </t>
        </is>
      </c>
    </row>
    <row r="13">
      <c r="A13" s="4" t="inlineStr">
        <is>
          <t>Medicare Part D subsidy</t>
        </is>
      </c>
      <c r="B13" s="6" t="n">
        <v>0</v>
      </c>
      <c r="C13" s="6" t="n">
        <v>0</v>
      </c>
      <c r="D13" s="4" t="inlineStr">
        <is>
          <t xml:space="preserve"> </t>
        </is>
      </c>
    </row>
    <row r="14">
      <c r="A14" s="4" t="inlineStr">
        <is>
          <t>Exchange rate changes</t>
        </is>
      </c>
      <c r="B14" s="6" t="n">
        <v>-21018</v>
      </c>
      <c r="C14" s="6" t="n">
        <v>-1764</v>
      </c>
      <c r="D14" s="4" t="inlineStr">
        <is>
          <t xml:space="preserve"> </t>
        </is>
      </c>
    </row>
    <row r="15">
      <c r="A15" s="4" t="inlineStr">
        <is>
          <t>Benefits paid</t>
        </is>
      </c>
      <c r="B15" s="6" t="n">
        <v>-47504</v>
      </c>
      <c r="C15" s="6" t="n">
        <v>-38866</v>
      </c>
      <c r="D15" s="4" t="inlineStr">
        <is>
          <t xml:space="preserve"> </t>
        </is>
      </c>
    </row>
    <row r="16">
      <c r="A16" s="4" t="inlineStr">
        <is>
          <t>Plan amendments</t>
        </is>
      </c>
      <c r="B16" s="6" t="n">
        <v>0</v>
      </c>
      <c r="C16" s="6" t="n">
        <v>0</v>
      </c>
      <c r="D16" s="4" t="inlineStr">
        <is>
          <t xml:space="preserve"> </t>
        </is>
      </c>
    </row>
    <row r="17">
      <c r="A17" s="4" t="inlineStr">
        <is>
          <t>Ending balance</t>
        </is>
      </c>
      <c r="B17" s="6" t="n">
        <v>663073</v>
      </c>
      <c r="C17" s="6" t="n">
        <v>939380</v>
      </c>
      <c r="D17" s="6" t="n">
        <v>981467</v>
      </c>
    </row>
    <row r="18">
      <c r="A18" s="3" t="inlineStr">
        <is>
          <t>Change in plan assets</t>
        </is>
      </c>
      <c r="B18" s="4" t="inlineStr">
        <is>
          <t xml:space="preserve"> </t>
        </is>
      </c>
      <c r="C18" s="4" t="inlineStr">
        <is>
          <t xml:space="preserve"> </t>
        </is>
      </c>
      <c r="D18" s="4" t="inlineStr">
        <is>
          <t xml:space="preserve"> </t>
        </is>
      </c>
    </row>
    <row r="19">
      <c r="A19" s="4" t="inlineStr">
        <is>
          <t>Beginning balance</t>
        </is>
      </c>
      <c r="B19" s="6" t="n">
        <v>611302</v>
      </c>
      <c r="C19" s="6" t="n">
        <v>586720</v>
      </c>
      <c r="D19" s="4" t="inlineStr">
        <is>
          <t xml:space="preserve"> </t>
        </is>
      </c>
    </row>
    <row r="20">
      <c r="A20" s="4" t="inlineStr">
        <is>
          <t>Actual return on plan assets</t>
        </is>
      </c>
      <c r="B20" s="6" t="n">
        <v>-133395</v>
      </c>
      <c r="C20" s="6" t="n">
        <v>33687</v>
      </c>
      <c r="D20" s="4" t="inlineStr">
        <is>
          <t xml:space="preserve"> </t>
        </is>
      </c>
    </row>
    <row r="21">
      <c r="A21" s="4" t="inlineStr">
        <is>
          <t>Employer contributions</t>
        </is>
      </c>
      <c r="B21" s="6" t="n">
        <v>41145</v>
      </c>
      <c r="C21" s="6" t="n">
        <v>31607</v>
      </c>
      <c r="D21" s="4" t="inlineStr">
        <is>
          <t xml:space="preserve"> </t>
        </is>
      </c>
    </row>
    <row r="22">
      <c r="A22" s="4" t="inlineStr">
        <is>
          <t>Participant contributions</t>
        </is>
      </c>
      <c r="B22" s="6" t="n">
        <v>0</v>
      </c>
      <c r="C22" s="6" t="n">
        <v>0</v>
      </c>
      <c r="D22" s="4" t="inlineStr">
        <is>
          <t xml:space="preserve"> </t>
        </is>
      </c>
    </row>
    <row r="23">
      <c r="A23" s="4" t="inlineStr">
        <is>
          <t>Medicare Part D subsidy</t>
        </is>
      </c>
      <c r="B23" s="6" t="n">
        <v>0</v>
      </c>
      <c r="C23" s="6" t="n">
        <v>0</v>
      </c>
      <c r="D23" s="4" t="inlineStr">
        <is>
          <t xml:space="preserve"> </t>
        </is>
      </c>
    </row>
    <row r="24">
      <c r="A24" s="4" t="inlineStr">
        <is>
          <t>Exchange rate changes</t>
        </is>
      </c>
      <c r="B24" s="6" t="n">
        <v>-20604</v>
      </c>
      <c r="C24" s="6" t="n">
        <v>-1846</v>
      </c>
      <c r="D24" s="4" t="inlineStr">
        <is>
          <t xml:space="preserve"> </t>
        </is>
      </c>
    </row>
    <row r="25">
      <c r="A25" s="4" t="inlineStr">
        <is>
          <t>Benefits paid</t>
        </is>
      </c>
      <c r="B25" s="6" t="n">
        <v>-47504</v>
      </c>
      <c r="C25" s="6" t="n">
        <v>-38866</v>
      </c>
      <c r="D25" s="4" t="inlineStr">
        <is>
          <t xml:space="preserve"> </t>
        </is>
      </c>
    </row>
    <row r="26">
      <c r="A26" s="4" t="inlineStr">
        <is>
          <t>Ending balance</t>
        </is>
      </c>
      <c r="B26" s="6" t="n">
        <v>450944</v>
      </c>
      <c r="C26" s="6" t="n">
        <v>611302</v>
      </c>
      <c r="D26" s="6" t="n">
        <v>586720</v>
      </c>
    </row>
    <row r="27">
      <c r="A27" s="3" t="inlineStr">
        <is>
          <t>Funded status and amounts recognized in the Consolidated Balance Sheets at December 31</t>
        </is>
      </c>
      <c r="B27" s="4" t="inlineStr">
        <is>
          <t xml:space="preserve"> </t>
        </is>
      </c>
      <c r="C27" s="4" t="inlineStr">
        <is>
          <t xml:space="preserve"> </t>
        </is>
      </c>
      <c r="D27" s="4" t="inlineStr">
        <is>
          <t xml:space="preserve"> </t>
        </is>
      </c>
    </row>
    <row r="28">
      <c r="A28" s="4" t="inlineStr">
        <is>
          <t>Deferred charges and other assets</t>
        </is>
      </c>
      <c r="B28" s="6" t="n">
        <v>3584</v>
      </c>
      <c r="C28" s="6" t="n">
        <v>5535</v>
      </c>
      <c r="D28" s="4" t="inlineStr">
        <is>
          <t xml:space="preserve"> </t>
        </is>
      </c>
    </row>
    <row r="29">
      <c r="A29" s="4" t="inlineStr">
        <is>
          <t>Other accrued liabilities</t>
        </is>
      </c>
      <c r="B29" s="6" t="n">
        <v>-9693</v>
      </c>
      <c r="C29" s="6" t="n">
        <v>-10144</v>
      </c>
      <c r="D29" s="4" t="inlineStr">
        <is>
          <t xml:space="preserve"> </t>
        </is>
      </c>
    </row>
    <row r="30">
      <c r="A30" s="4" t="inlineStr">
        <is>
          <t>Deferred credits and other liabilities</t>
        </is>
      </c>
      <c r="B30" s="6" t="n">
        <v>-206020</v>
      </c>
      <c r="C30" s="6" t="n">
        <v>-323469</v>
      </c>
      <c r="D30" s="4" t="inlineStr">
        <is>
          <t xml:space="preserve"> </t>
        </is>
      </c>
    </row>
    <row r="31">
      <c r="A31" s="4" t="inlineStr">
        <is>
          <t>Funded status and net plan liability recognized at December 31</t>
        </is>
      </c>
      <c r="B31" s="6" t="n">
        <v>-212129</v>
      </c>
      <c r="C31" s="6" t="n">
        <v>-328078</v>
      </c>
      <c r="D31" s="4" t="inlineStr">
        <is>
          <t xml:space="preserve"> </t>
        </is>
      </c>
    </row>
    <row r="32">
      <c r="A32" s="4" t="inlineStr">
        <is>
          <t>Other Postretirement Benefit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ginning balance</t>
        </is>
      </c>
      <c r="B34" s="6" t="n">
        <v>96133</v>
      </c>
      <c r="C34" s="6" t="n">
        <v>108378</v>
      </c>
      <c r="D34" s="4" t="inlineStr">
        <is>
          <t xml:space="preserve"> </t>
        </is>
      </c>
    </row>
    <row r="35">
      <c r="A35" s="4" t="inlineStr">
        <is>
          <t>Service cost</t>
        </is>
      </c>
      <c r="B35" s="6" t="n">
        <v>968</v>
      </c>
      <c r="C35" s="6" t="n">
        <v>1295</v>
      </c>
      <c r="D35" s="6" t="n">
        <v>1373</v>
      </c>
    </row>
    <row r="36">
      <c r="A36" s="4" t="inlineStr">
        <is>
          <t>Interest cost</t>
        </is>
      </c>
      <c r="B36" s="6" t="n">
        <v>2211</v>
      </c>
      <c r="C36" s="6" t="n">
        <v>2071</v>
      </c>
      <c r="D36" s="6" t="n">
        <v>2626</v>
      </c>
    </row>
    <row r="37">
      <c r="A37" s="4" t="inlineStr">
        <is>
          <t>Participant contributions</t>
        </is>
      </c>
      <c r="B37" s="6" t="n">
        <v>2283</v>
      </c>
      <c r="C37" s="6" t="n">
        <v>2648</v>
      </c>
      <c r="D37" s="4" t="inlineStr">
        <is>
          <t xml:space="preserve"> </t>
        </is>
      </c>
    </row>
    <row r="38">
      <c r="A38" s="4" t="inlineStr">
        <is>
          <t>Actuarial loss (gain)</t>
        </is>
      </c>
      <c r="B38" s="6" t="n">
        <v>-29533</v>
      </c>
      <c r="C38" s="6" t="n">
        <v>-9519</v>
      </c>
      <c r="D38" s="4" t="inlineStr">
        <is>
          <t xml:space="preserve"> </t>
        </is>
      </c>
    </row>
    <row r="39">
      <c r="A39" s="4" t="inlineStr">
        <is>
          <t>Medicare Part D subsidy</t>
        </is>
      </c>
      <c r="B39" s="6" t="n">
        <v>331</v>
      </c>
      <c r="C39" s="6" t="n">
        <v>300</v>
      </c>
      <c r="D39" s="4" t="inlineStr">
        <is>
          <t xml:space="preserve"> </t>
        </is>
      </c>
    </row>
    <row r="40">
      <c r="A40" s="4" t="inlineStr">
        <is>
          <t>Exchange rate changes</t>
        </is>
      </c>
      <c r="B40" s="6" t="n">
        <v>-20</v>
      </c>
      <c r="C40" s="6" t="n">
        <v>3</v>
      </c>
      <c r="D40" s="4" t="inlineStr">
        <is>
          <t xml:space="preserve"> </t>
        </is>
      </c>
    </row>
    <row r="41">
      <c r="A41" s="4" t="inlineStr">
        <is>
          <t>Benefits paid</t>
        </is>
      </c>
      <c r="B41" s="6" t="n">
        <v>-4694</v>
      </c>
      <c r="C41" s="6" t="n">
        <v>-4041</v>
      </c>
      <c r="D41" s="4" t="inlineStr">
        <is>
          <t xml:space="preserve"> </t>
        </is>
      </c>
    </row>
    <row r="42">
      <c r="A42" s="4" t="inlineStr">
        <is>
          <t>Plan amendments</t>
        </is>
      </c>
      <c r="B42" s="6" t="n">
        <v>0</v>
      </c>
      <c r="C42" s="6" t="n">
        <v>-5002</v>
      </c>
      <c r="D42" s="4" t="inlineStr">
        <is>
          <t xml:space="preserve"> </t>
        </is>
      </c>
    </row>
    <row r="43">
      <c r="A43" s="4" t="inlineStr">
        <is>
          <t>Ending balance</t>
        </is>
      </c>
      <c r="B43" s="6" t="n">
        <v>67679</v>
      </c>
      <c r="C43" s="6" t="n">
        <v>96133</v>
      </c>
      <c r="D43" s="6" t="n">
        <v>108378</v>
      </c>
    </row>
    <row r="44">
      <c r="A44" s="3" t="inlineStr">
        <is>
          <t>Change in plan assets</t>
        </is>
      </c>
      <c r="B44" s="4" t="inlineStr">
        <is>
          <t xml:space="preserve"> </t>
        </is>
      </c>
      <c r="C44" s="4" t="inlineStr">
        <is>
          <t xml:space="preserve"> </t>
        </is>
      </c>
      <c r="D44" s="4" t="inlineStr">
        <is>
          <t xml:space="preserve"> </t>
        </is>
      </c>
    </row>
    <row r="45">
      <c r="A45" s="4" t="inlineStr">
        <is>
          <t>Beginning balance</t>
        </is>
      </c>
      <c r="B45" s="6" t="n">
        <v>0</v>
      </c>
      <c r="C45" s="6" t="n">
        <v>0</v>
      </c>
      <c r="D45" s="4" t="inlineStr">
        <is>
          <t xml:space="preserve"> </t>
        </is>
      </c>
    </row>
    <row r="46">
      <c r="A46" s="4" t="inlineStr">
        <is>
          <t>Actual return on plan assets</t>
        </is>
      </c>
      <c r="B46" s="6" t="n">
        <v>0</v>
      </c>
      <c r="C46" s="6" t="n">
        <v>0</v>
      </c>
      <c r="D46" s="4" t="inlineStr">
        <is>
          <t xml:space="preserve"> </t>
        </is>
      </c>
    </row>
    <row r="47">
      <c r="A47" s="4" t="inlineStr">
        <is>
          <t>Employer contributions</t>
        </is>
      </c>
      <c r="B47" s="6" t="n">
        <v>2080</v>
      </c>
      <c r="C47" s="6" t="n">
        <v>1093</v>
      </c>
      <c r="D47" s="4" t="inlineStr">
        <is>
          <t xml:space="preserve"> </t>
        </is>
      </c>
    </row>
    <row r="48">
      <c r="A48" s="4" t="inlineStr">
        <is>
          <t>Participant contributions</t>
        </is>
      </c>
      <c r="B48" s="6" t="n">
        <v>2283</v>
      </c>
      <c r="C48" s="6" t="n">
        <v>2648</v>
      </c>
      <c r="D48" s="4" t="inlineStr">
        <is>
          <t xml:space="preserve"> </t>
        </is>
      </c>
    </row>
    <row r="49">
      <c r="A49" s="4" t="inlineStr">
        <is>
          <t>Medicare Part D subsidy</t>
        </is>
      </c>
      <c r="B49" s="6" t="n">
        <v>331</v>
      </c>
      <c r="C49" s="6" t="n">
        <v>300</v>
      </c>
      <c r="D49" s="4" t="inlineStr">
        <is>
          <t xml:space="preserve"> </t>
        </is>
      </c>
    </row>
    <row r="50">
      <c r="A50" s="4" t="inlineStr">
        <is>
          <t>Exchange rate changes</t>
        </is>
      </c>
      <c r="B50" s="6" t="n">
        <v>0</v>
      </c>
      <c r="C50" s="6" t="n">
        <v>0</v>
      </c>
      <c r="D50" s="4" t="inlineStr">
        <is>
          <t xml:space="preserve"> </t>
        </is>
      </c>
    </row>
    <row r="51">
      <c r="A51" s="4" t="inlineStr">
        <is>
          <t>Benefits paid</t>
        </is>
      </c>
      <c r="B51" s="6" t="n">
        <v>-4694</v>
      </c>
      <c r="C51" s="6" t="n">
        <v>-4041</v>
      </c>
      <c r="D51" s="4" t="inlineStr">
        <is>
          <t xml:space="preserve"> </t>
        </is>
      </c>
    </row>
    <row r="52">
      <c r="A52" s="4" t="inlineStr">
        <is>
          <t>Ending balance</t>
        </is>
      </c>
      <c r="B52" s="6" t="n">
        <v>0</v>
      </c>
      <c r="C52" s="6" t="n">
        <v>0</v>
      </c>
      <c r="D52" s="5" t="n">
        <v>0</v>
      </c>
    </row>
    <row r="53">
      <c r="A53" s="3" t="inlineStr">
        <is>
          <t>Funded status and amounts recognized in the Consolidated Balance Sheets at December 31</t>
        </is>
      </c>
      <c r="B53" s="4" t="inlineStr">
        <is>
          <t xml:space="preserve"> </t>
        </is>
      </c>
      <c r="C53" s="4" t="inlineStr">
        <is>
          <t xml:space="preserve"> </t>
        </is>
      </c>
      <c r="D53" s="4" t="inlineStr">
        <is>
          <t xml:space="preserve"> </t>
        </is>
      </c>
    </row>
    <row r="54">
      <c r="A54" s="4" t="inlineStr">
        <is>
          <t>Deferred charges and other assets</t>
        </is>
      </c>
      <c r="B54" s="6" t="n">
        <v>0</v>
      </c>
      <c r="C54" s="6" t="n">
        <v>0</v>
      </c>
      <c r="D54" s="4" t="inlineStr">
        <is>
          <t xml:space="preserve"> </t>
        </is>
      </c>
    </row>
    <row r="55">
      <c r="A55" s="4" t="inlineStr">
        <is>
          <t>Other accrued liabilities</t>
        </is>
      </c>
      <c r="B55" s="6" t="n">
        <v>-4830</v>
      </c>
      <c r="C55" s="6" t="n">
        <v>-4867</v>
      </c>
      <c r="D55" s="4" t="inlineStr">
        <is>
          <t xml:space="preserve"> </t>
        </is>
      </c>
    </row>
    <row r="56">
      <c r="A56" s="4" t="inlineStr">
        <is>
          <t>Deferred credits and other liabilities</t>
        </is>
      </c>
      <c r="B56" s="6" t="n">
        <v>-62849</v>
      </c>
      <c r="C56" s="6" t="n">
        <v>-91266</v>
      </c>
      <c r="D56" s="4" t="inlineStr">
        <is>
          <t xml:space="preserve"> </t>
        </is>
      </c>
    </row>
    <row r="57">
      <c r="A57" s="4" t="inlineStr">
        <is>
          <t>Funded status and net plan liability recognized at December 31</t>
        </is>
      </c>
      <c r="B57" s="5" t="n">
        <v>-67679</v>
      </c>
      <c r="C57" s="5" t="n">
        <v>-96133</v>
      </c>
      <c r="D5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and Retiree Benefit Plans - Amounts Included in Accumulated Other Comprehensive Income Not Recognized in Net Periodic Benefit Expense (Details)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Net actuarial gain (loss)</t>
        </is>
      </c>
      <c r="B4" s="5" t="n">
        <v>-194735</v>
      </c>
    </row>
    <row r="5">
      <c r="A5" s="4" t="inlineStr">
        <is>
          <t>Prior service (credit) cost</t>
        </is>
      </c>
      <c r="B5" s="6" t="n">
        <v>-2181</v>
      </c>
    </row>
    <row r="6">
      <c r="A6" s="4" t="inlineStr">
        <is>
          <t>Amounts included in accumulated other comprehensive loss which have not been recognized in net periodic benefit expense</t>
        </is>
      </c>
      <c r="B6" s="6" t="n">
        <v>-196916</v>
      </c>
    </row>
    <row r="7">
      <c r="A7" s="4" t="inlineStr">
        <is>
          <t>Other Postretirement Benefits</t>
        </is>
      </c>
      <c r="B7" s="4" t="inlineStr">
        <is>
          <t xml:space="preserve"> </t>
        </is>
      </c>
    </row>
    <row r="8">
      <c r="A8" s="3" t="inlineStr">
        <is>
          <t>Defined Benefit Plan Disclosure [Line Items]</t>
        </is>
      </c>
      <c r="B8" s="4" t="inlineStr">
        <is>
          <t xml:space="preserve"> </t>
        </is>
      </c>
    </row>
    <row r="9">
      <c r="A9" s="4" t="inlineStr">
        <is>
          <t>Net actuarial gain (loss)</t>
        </is>
      </c>
      <c r="B9" s="6" t="n">
        <v>42129</v>
      </c>
    </row>
    <row r="10">
      <c r="A10" s="4" t="inlineStr">
        <is>
          <t>Prior service (credit) cost</t>
        </is>
      </c>
      <c r="B10" s="6" t="n">
        <v>4470</v>
      </c>
    </row>
    <row r="11">
      <c r="A11" s="4" t="inlineStr">
        <is>
          <t>Amounts included in accumulated other comprehensive loss which have not been recognized in net periodic benefit expense</t>
        </is>
      </c>
      <c r="B11" s="5" t="n">
        <v>465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Projected Benefit Obligations, Accumulated Benefit Obligations and Fair Value of Plan Assets (Details) - USD ($) $ in Thousands</t>
        </is>
      </c>
      <c r="B1" s="2" t="inlineStr">
        <is>
          <t>Dec. 31, 2022</t>
        </is>
      </c>
      <c r="C1" s="2" t="inlineStr">
        <is>
          <t>Dec. 31, 2021</t>
        </is>
      </c>
    </row>
    <row r="2">
      <c r="A2" s="4" t="inlineStr">
        <is>
          <t>Funded plan | Qualified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5" t="n">
        <v>511375</v>
      </c>
      <c r="C4" s="5" t="n">
        <v>734375</v>
      </c>
    </row>
    <row r="5">
      <c r="A5" s="4" t="inlineStr">
        <is>
          <t>Accumulated Benefit Obligations</t>
        </is>
      </c>
      <c r="B5" s="6" t="n">
        <v>499338</v>
      </c>
      <c r="C5" s="6" t="n">
        <v>723887</v>
      </c>
    </row>
    <row r="6">
      <c r="A6" s="4" t="inlineStr">
        <is>
          <t>Fair Value of Plan Assets</t>
        </is>
      </c>
      <c r="B6" s="6" t="n">
        <v>434283</v>
      </c>
      <c r="C6" s="6" t="n">
        <v>589529</v>
      </c>
    </row>
    <row r="7">
      <c r="A7" s="4" t="inlineStr">
        <is>
          <t>Unfunded plan | Other postretirement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s</t>
        </is>
      </c>
      <c r="B9" s="6" t="n">
        <v>67679</v>
      </c>
      <c r="C9" s="6" t="n">
        <v>96133</v>
      </c>
    </row>
    <row r="10">
      <c r="A10" s="4" t="inlineStr">
        <is>
          <t>Accumulated Benefit Obligations</t>
        </is>
      </c>
      <c r="B10" s="6" t="n">
        <v>67679</v>
      </c>
      <c r="C10" s="6" t="n">
        <v>96133</v>
      </c>
    </row>
    <row r="11">
      <c r="A11" s="4" t="inlineStr">
        <is>
          <t>Fair Value of Plan Assets</t>
        </is>
      </c>
      <c r="B11" s="6" t="n">
        <v>0</v>
      </c>
      <c r="C11" s="6" t="n">
        <v>0</v>
      </c>
    </row>
    <row r="12">
      <c r="A12" s="4" t="inlineStr">
        <is>
          <t>Unfunded plan | Nonqualified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ojected Benefit Obligations</t>
        </is>
      </c>
      <c r="B14" s="6" t="n">
        <v>141917</v>
      </c>
      <c r="C14" s="6" t="n">
        <v>188713</v>
      </c>
    </row>
    <row r="15">
      <c r="A15" s="4" t="inlineStr">
        <is>
          <t>Accumulated Benefit Obligations</t>
        </is>
      </c>
      <c r="B15" s="6" t="n">
        <v>139634</v>
      </c>
      <c r="C15" s="6" t="n">
        <v>188530</v>
      </c>
    </row>
    <row r="16">
      <c r="A16" s="4" t="inlineStr">
        <is>
          <t>Fair Value of Plan Assets</t>
        </is>
      </c>
      <c r="B16" s="5" t="n">
        <v>0</v>
      </c>
      <c r="C1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Components of Net Periodic Benefit Expense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7875</v>
      </c>
      <c r="C5" s="5" t="n">
        <v>8199</v>
      </c>
      <c r="D5" s="5" t="n">
        <v>7967</v>
      </c>
    </row>
    <row r="6">
      <c r="A6" s="4" t="inlineStr">
        <is>
          <t>Interest cost</t>
        </is>
      </c>
      <c r="B6" s="6" t="n">
        <v>22747</v>
      </c>
      <c r="C6" s="6" t="n">
        <v>14784</v>
      </c>
      <c r="D6" s="6" t="n">
        <v>21127</v>
      </c>
    </row>
    <row r="7">
      <c r="A7" s="4" t="inlineStr">
        <is>
          <t>Expected return on plan assets</t>
        </is>
      </c>
      <c r="B7" s="6" t="n">
        <v>-36458</v>
      </c>
      <c r="C7" s="6" t="n">
        <v>-19222</v>
      </c>
      <c r="D7" s="6" t="n">
        <v>-24316</v>
      </c>
    </row>
    <row r="8">
      <c r="A8" s="4" t="inlineStr">
        <is>
          <t>Amortization of prior service cost (credit)</t>
        </is>
      </c>
      <c r="B8" s="6" t="n">
        <v>-684</v>
      </c>
      <c r="C8" s="6" t="n">
        <v>591</v>
      </c>
      <c r="D8" s="6" t="n">
        <v>640</v>
      </c>
    </row>
    <row r="9">
      <c r="A9" s="4" t="inlineStr">
        <is>
          <t>Amortization of transitional (asset) liability</t>
        </is>
      </c>
      <c r="B9" s="6" t="n">
        <v>231</v>
      </c>
      <c r="C9" s="6" t="n">
        <v>0</v>
      </c>
      <c r="D9" s="6" t="n">
        <v>0</v>
      </c>
    </row>
    <row r="10">
      <c r="A10" s="4" t="inlineStr">
        <is>
          <t>Recognized actuarial (gain) loss</t>
        </is>
      </c>
      <c r="B10" s="6" t="n">
        <v>15867</v>
      </c>
      <c r="C10" s="6" t="n">
        <v>20565</v>
      </c>
      <c r="D10" s="6" t="n">
        <v>22828</v>
      </c>
    </row>
    <row r="11">
      <c r="A11" s="4" t="inlineStr">
        <is>
          <t>Net periodic benefit expense</t>
        </is>
      </c>
      <c r="B11" s="6" t="n">
        <v>9578</v>
      </c>
      <c r="C11" s="6" t="n">
        <v>24917</v>
      </c>
      <c r="D11" s="6" t="n">
        <v>28246</v>
      </c>
    </row>
    <row r="12">
      <c r="A12" s="4" t="inlineStr">
        <is>
          <t>Termination benefits expense</t>
        </is>
      </c>
      <c r="B12" s="6" t="n">
        <v>0</v>
      </c>
      <c r="C12" s="6" t="n">
        <v>0</v>
      </c>
      <c r="D12" s="6" t="n">
        <v>8434</v>
      </c>
    </row>
    <row r="13">
      <c r="A13" s="4" t="inlineStr">
        <is>
          <t>Curtailment expense</t>
        </is>
      </c>
      <c r="B13" s="6" t="n">
        <v>0</v>
      </c>
      <c r="C13" s="6" t="n">
        <v>0</v>
      </c>
      <c r="D13" s="6" t="n">
        <v>586</v>
      </c>
    </row>
    <row r="14">
      <c r="A14" s="4" t="inlineStr">
        <is>
          <t>Total net periodic benefit expense</t>
        </is>
      </c>
      <c r="B14" s="6" t="n">
        <v>9578</v>
      </c>
      <c r="C14" s="6" t="n">
        <v>24917</v>
      </c>
      <c r="D14" s="6" t="n">
        <v>37266</v>
      </c>
    </row>
    <row r="15">
      <c r="A15" s="4" t="inlineStr">
        <is>
          <t>Other Postretirement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968</v>
      </c>
      <c r="C17" s="6" t="n">
        <v>1295</v>
      </c>
      <c r="D17" s="6" t="n">
        <v>1373</v>
      </c>
    </row>
    <row r="18">
      <c r="A18" s="4" t="inlineStr">
        <is>
          <t>Interest cost</t>
        </is>
      </c>
      <c r="B18" s="6" t="n">
        <v>2211</v>
      </c>
      <c r="C18" s="6" t="n">
        <v>2071</v>
      </c>
      <c r="D18" s="6" t="n">
        <v>2626</v>
      </c>
    </row>
    <row r="19">
      <c r="A19" s="4" t="inlineStr">
        <is>
          <t>Expected return on plan assets</t>
        </is>
      </c>
      <c r="B19" s="6" t="n">
        <v>0</v>
      </c>
      <c r="C19" s="6" t="n">
        <v>0</v>
      </c>
      <c r="D19" s="6" t="n">
        <v>0</v>
      </c>
    </row>
    <row r="20">
      <c r="A20" s="4" t="inlineStr">
        <is>
          <t>Amortization of prior service cost (credit)</t>
        </is>
      </c>
      <c r="B20" s="6" t="n">
        <v>-532</v>
      </c>
      <c r="C20" s="6" t="n">
        <v>0</v>
      </c>
      <c r="D20" s="6" t="n">
        <v>0</v>
      </c>
    </row>
    <row r="21">
      <c r="A21" s="4" t="inlineStr">
        <is>
          <t>Amortization of transitional (asset) liability</t>
        </is>
      </c>
      <c r="B21" s="6" t="n">
        <v>-587</v>
      </c>
      <c r="C21" s="6" t="n">
        <v>0</v>
      </c>
      <c r="D21" s="6" t="n">
        <v>0</v>
      </c>
    </row>
    <row r="22">
      <c r="A22" s="4" t="inlineStr">
        <is>
          <t>Recognized actuarial (gain) loss</t>
        </is>
      </c>
      <c r="B22" s="6" t="n">
        <v>-28</v>
      </c>
      <c r="C22" s="6" t="n">
        <v>-29</v>
      </c>
      <c r="D22" s="6" t="n">
        <v>-31</v>
      </c>
    </row>
    <row r="23">
      <c r="A23" s="4" t="inlineStr">
        <is>
          <t>Net periodic benefit expense</t>
        </is>
      </c>
      <c r="B23" s="6" t="n">
        <v>2032</v>
      </c>
      <c r="C23" s="6" t="n">
        <v>3337</v>
      </c>
      <c r="D23" s="6" t="n">
        <v>3968</v>
      </c>
    </row>
    <row r="24">
      <c r="A24" s="4" t="inlineStr">
        <is>
          <t>Termination benefits expense</t>
        </is>
      </c>
      <c r="B24" s="6" t="n">
        <v>0</v>
      </c>
      <c r="C24" s="6" t="n">
        <v>0</v>
      </c>
      <c r="D24" s="6" t="n">
        <v>0</v>
      </c>
    </row>
    <row r="25">
      <c r="A25" s="4" t="inlineStr">
        <is>
          <t>Curtailment expense</t>
        </is>
      </c>
      <c r="B25" s="6" t="n">
        <v>0</v>
      </c>
      <c r="C25" s="6" t="n">
        <v>0</v>
      </c>
      <c r="D25" s="6" t="n">
        <v>-1825</v>
      </c>
    </row>
    <row r="26">
      <c r="A26" s="4" t="inlineStr">
        <is>
          <t>Total net periodic benefit expense</t>
        </is>
      </c>
      <c r="B26" s="5" t="n">
        <v>2032</v>
      </c>
      <c r="C26" s="5" t="n">
        <v>3337</v>
      </c>
      <c r="D26" s="5" t="n">
        <v>21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Amount Related to Foreign Benefit Plan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at December 31</t>
        </is>
      </c>
      <c r="B4" s="5" t="n">
        <v>450944</v>
      </c>
      <c r="C4" s="5" t="n">
        <v>611302</v>
      </c>
      <c r="D4" s="4" t="inlineStr">
        <is>
          <t xml:space="preserve"> </t>
        </is>
      </c>
    </row>
    <row r="5">
      <c r="A5" s="4" t="inlineStr">
        <is>
          <t>Foreig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 at December 31</t>
        </is>
      </c>
      <c r="B7" s="6" t="n">
        <v>115862</v>
      </c>
      <c r="C7" s="6" t="n">
        <v>218745</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Benefit obligation at December 31</t>
        </is>
      </c>
      <c r="B10" s="6" t="n">
        <v>663073</v>
      </c>
      <c r="C10" s="6" t="n">
        <v>939380</v>
      </c>
      <c r="D10" s="5" t="n">
        <v>981467</v>
      </c>
    </row>
    <row r="11">
      <c r="A11" s="4" t="inlineStr">
        <is>
          <t>Fair value of plan assets at December 31</t>
        </is>
      </c>
      <c r="B11" s="6" t="n">
        <v>450944</v>
      </c>
      <c r="C11" s="6" t="n">
        <v>611302</v>
      </c>
      <c r="D11" s="6" t="n">
        <v>586720</v>
      </c>
    </row>
    <row r="12">
      <c r="A12" s="4" t="inlineStr">
        <is>
          <t>Net plan liabilities recognized</t>
        </is>
      </c>
      <c r="B12" s="6" t="n">
        <v>-212129</v>
      </c>
      <c r="C12" s="6" t="n">
        <v>-328078</v>
      </c>
      <c r="D12" s="4" t="inlineStr">
        <is>
          <t xml:space="preserve"> </t>
        </is>
      </c>
    </row>
    <row r="13">
      <c r="A13" s="4" t="inlineStr">
        <is>
          <t>Net periodic benefit expense (benefit)</t>
        </is>
      </c>
      <c r="B13" s="6" t="n">
        <v>9578</v>
      </c>
      <c r="C13" s="6" t="n">
        <v>24917</v>
      </c>
      <c r="D13" s="6" t="n">
        <v>37266</v>
      </c>
    </row>
    <row r="14">
      <c r="A14" s="4" t="inlineStr">
        <is>
          <t>Pension Benefits | Foreig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Benefit obligation at December 31</t>
        </is>
      </c>
      <c r="B16" s="6" t="n">
        <v>122915</v>
      </c>
      <c r="C16" s="6" t="n">
        <v>225117</v>
      </c>
      <c r="D16" s="4" t="inlineStr">
        <is>
          <t xml:space="preserve"> </t>
        </is>
      </c>
    </row>
    <row r="17">
      <c r="A17" s="4" t="inlineStr">
        <is>
          <t>Fair value of plan assets at December 31</t>
        </is>
      </c>
      <c r="B17" s="6" t="n">
        <v>115862</v>
      </c>
      <c r="C17" s="6" t="n">
        <v>218746</v>
      </c>
      <c r="D17" s="4" t="inlineStr">
        <is>
          <t xml:space="preserve"> </t>
        </is>
      </c>
    </row>
    <row r="18">
      <c r="A18" s="4" t="inlineStr">
        <is>
          <t>Net plan liabilities recognized</t>
        </is>
      </c>
      <c r="B18" s="6" t="n">
        <v>-7053</v>
      </c>
      <c r="C18" s="6" t="n">
        <v>-6371</v>
      </c>
      <c r="D18" s="4" t="inlineStr">
        <is>
          <t xml:space="preserve"> </t>
        </is>
      </c>
    </row>
    <row r="19">
      <c r="A19" s="4" t="inlineStr">
        <is>
          <t>Net periodic benefit expense (benefit)</t>
        </is>
      </c>
      <c r="B19" s="6" t="n">
        <v>-5322</v>
      </c>
      <c r="C19" s="6" t="n">
        <v>598</v>
      </c>
      <c r="D19" s="4" t="inlineStr">
        <is>
          <t xml:space="preserve"> </t>
        </is>
      </c>
    </row>
    <row r="20">
      <c r="A20" s="4" t="inlineStr">
        <is>
          <t>Other Postretirement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Benefit obligation at December 31</t>
        </is>
      </c>
      <c r="B22" s="6" t="n">
        <v>67679</v>
      </c>
      <c r="C22" s="6" t="n">
        <v>96133</v>
      </c>
      <c r="D22" s="6" t="n">
        <v>108378</v>
      </c>
    </row>
    <row r="23">
      <c r="A23" s="4" t="inlineStr">
        <is>
          <t>Fair value of plan assets at December 31</t>
        </is>
      </c>
      <c r="B23" s="6" t="n">
        <v>0</v>
      </c>
      <c r="C23" s="6" t="n">
        <v>0</v>
      </c>
      <c r="D23" s="6" t="n">
        <v>0</v>
      </c>
    </row>
    <row r="24">
      <c r="A24" s="4" t="inlineStr">
        <is>
          <t>Net plan liabilities recognized</t>
        </is>
      </c>
      <c r="B24" s="6" t="n">
        <v>-67679</v>
      </c>
      <c r="C24" s="6" t="n">
        <v>-96133</v>
      </c>
      <c r="D24" s="4" t="inlineStr">
        <is>
          <t xml:space="preserve"> </t>
        </is>
      </c>
    </row>
    <row r="25">
      <c r="A25" s="4" t="inlineStr">
        <is>
          <t>Net periodic benefit expense (benefit)</t>
        </is>
      </c>
      <c r="B25" s="6" t="n">
        <v>2032</v>
      </c>
      <c r="C25" s="6" t="n">
        <v>3337</v>
      </c>
      <c r="D25" s="5" t="n">
        <v>2143</v>
      </c>
    </row>
    <row r="26">
      <c r="A26" s="4" t="inlineStr">
        <is>
          <t>Other Postretirement Benefits | Foreign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Benefit obligation at December 31</t>
        </is>
      </c>
      <c r="B28" s="6" t="n">
        <v>107</v>
      </c>
      <c r="C28" s="6" t="n">
        <v>526</v>
      </c>
      <c r="D28" s="4" t="inlineStr">
        <is>
          <t xml:space="preserve"> </t>
        </is>
      </c>
    </row>
    <row r="29">
      <c r="A29" s="4" t="inlineStr">
        <is>
          <t>Fair value of plan assets at December 31</t>
        </is>
      </c>
      <c r="B29" s="6" t="n">
        <v>0</v>
      </c>
      <c r="C29" s="6" t="n">
        <v>0</v>
      </c>
      <c r="D29" s="4" t="inlineStr">
        <is>
          <t xml:space="preserve"> </t>
        </is>
      </c>
    </row>
    <row r="30">
      <c r="A30" s="4" t="inlineStr">
        <is>
          <t>Net plan liabilities recognized</t>
        </is>
      </c>
      <c r="B30" s="6" t="n">
        <v>-107</v>
      </c>
      <c r="C30" s="6" t="n">
        <v>-526</v>
      </c>
      <c r="D30" s="4" t="inlineStr">
        <is>
          <t xml:space="preserve"> </t>
        </is>
      </c>
    </row>
    <row r="31">
      <c r="A31" s="4" t="inlineStr">
        <is>
          <t>Net periodic benefit expense (benefit)</t>
        </is>
      </c>
      <c r="B31" s="5" t="n">
        <v>62</v>
      </c>
      <c r="C31" s="5" t="n">
        <v>64</v>
      </c>
      <c r="D3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Retiree Benefit Plans - Weighted-Average Assumptions used in Measurement of Benefit Obligations and Net Periodic Benefit Expense (Detail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Expected return on plan assets</t>
        </is>
      </c>
      <c r="B4" s="10" t="n">
        <v>0.062</v>
      </c>
      <c r="C4" s="4" t="inlineStr">
        <is>
          <t xml:space="preserve"> </t>
        </is>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nefit obligations, discount rate</t>
        </is>
      </c>
      <c r="B7" s="10" t="n">
        <v>0.053</v>
      </c>
      <c r="C7" s="10" t="n">
        <v>0.0254</v>
      </c>
    </row>
    <row r="8">
      <c r="A8" s="4" t="inlineStr">
        <is>
          <t>Net periodic benefit expense, discount rate</t>
        </is>
      </c>
      <c r="B8" s="10" t="n">
        <v>0.0313</v>
      </c>
      <c r="C8" s="10" t="n">
        <v>0.0224</v>
      </c>
    </row>
    <row r="9">
      <c r="A9" s="4" t="inlineStr">
        <is>
          <t>Benefit obligation, rate of compensation increase</t>
        </is>
      </c>
      <c r="B9" s="10" t="n">
        <v>0.035</v>
      </c>
      <c r="C9" s="10" t="n">
        <v>0.0304</v>
      </c>
    </row>
    <row r="10">
      <c r="A10" s="4" t="inlineStr">
        <is>
          <t>Net periodic benefit expense, rate of compensation increase</t>
        </is>
      </c>
      <c r="B10" s="11" t="n">
        <v>0.03</v>
      </c>
      <c r="C10" s="10" t="n">
        <v>0.0304</v>
      </c>
    </row>
    <row r="11">
      <c r="A11" s="4" t="inlineStr">
        <is>
          <t>Benefit obligation, cash balance interest credit rate</t>
        </is>
      </c>
      <c r="B11" s="10" t="n">
        <v>0.032</v>
      </c>
      <c r="C11" s="10" t="n">
        <v>0.0189</v>
      </c>
    </row>
    <row r="12">
      <c r="A12" s="4" t="inlineStr">
        <is>
          <t>Net periodic benefit cost, cash balance interest credit rate</t>
        </is>
      </c>
      <c r="B12" s="11" t="n">
        <v>0</v>
      </c>
      <c r="C12" s="11" t="n">
        <v>0</v>
      </c>
    </row>
    <row r="13">
      <c r="A13" s="4" t="inlineStr">
        <is>
          <t>Benefit obligation, expected return on Plan assets</t>
        </is>
      </c>
      <c r="B13" s="11" t="n">
        <v>0</v>
      </c>
      <c r="C13" s="11" t="n">
        <v>0</v>
      </c>
    </row>
    <row r="14">
      <c r="A14" s="4" t="inlineStr">
        <is>
          <t>Expected return on plan assets</t>
        </is>
      </c>
      <c r="B14" s="10" t="n">
        <v>0.0624</v>
      </c>
      <c r="C14" s="10" t="n">
        <v>0.0425</v>
      </c>
    </row>
    <row r="15">
      <c r="A15" s="4" t="inlineStr">
        <is>
          <t>Other Postretirement Benefit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Benefit obligations, discount rate</t>
        </is>
      </c>
      <c r="B17" s="10" t="n">
        <v>0.0541</v>
      </c>
      <c r="C17" s="10" t="n">
        <v>0.0286</v>
      </c>
    </row>
    <row r="18">
      <c r="A18" s="4" t="inlineStr">
        <is>
          <t>Net periodic benefit expense, discount rate</t>
        </is>
      </c>
      <c r="B18" s="10" t="n">
        <v>0.0286</v>
      </c>
      <c r="C18" s="10" t="n">
        <v>0.0251</v>
      </c>
    </row>
    <row r="19">
      <c r="A19" s="4" t="inlineStr">
        <is>
          <t>Benefit obligation, rate of compensation increase</t>
        </is>
      </c>
      <c r="B19" s="11" t="n">
        <v>0</v>
      </c>
      <c r="C19" s="11" t="n">
        <v>0</v>
      </c>
    </row>
    <row r="20">
      <c r="A20" s="4" t="inlineStr">
        <is>
          <t>Net periodic benefit expense, rate of compensation increase</t>
        </is>
      </c>
      <c r="B20" s="11" t="n">
        <v>0</v>
      </c>
      <c r="C20" s="11" t="n">
        <v>0</v>
      </c>
    </row>
    <row r="21">
      <c r="A21" s="4" t="inlineStr">
        <is>
          <t>Benefit obligation, cash balance interest credit rate</t>
        </is>
      </c>
      <c r="B21" s="11" t="n">
        <v>0</v>
      </c>
      <c r="C21" s="11" t="n">
        <v>0</v>
      </c>
    </row>
    <row r="22">
      <c r="A22" s="4" t="inlineStr">
        <is>
          <t>Net periodic benefit cost, cash balance interest credit rate</t>
        </is>
      </c>
      <c r="B22" s="11" t="n">
        <v>0</v>
      </c>
      <c r="C22" s="11" t="n">
        <v>0</v>
      </c>
    </row>
    <row r="23">
      <c r="A23" s="4" t="inlineStr">
        <is>
          <t>Benefit obligation, expected return on Plan assets</t>
        </is>
      </c>
      <c r="B23" s="11" t="n">
        <v>0</v>
      </c>
      <c r="C23" s="11" t="n">
        <v>0</v>
      </c>
    </row>
    <row r="24">
      <c r="A24" s="4" t="inlineStr">
        <is>
          <t>Expected return on plan assets</t>
        </is>
      </c>
      <c r="B24" s="11" t="n">
        <v>0</v>
      </c>
      <c r="C24" s="11"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2</t>
        </is>
      </c>
      <c r="C1" s="2" t="inlineStr">
        <is>
          <t>Dec. 31, 2021</t>
        </is>
      </c>
      <c r="D1" s="2" t="inlineStr">
        <is>
          <t>Dec. 31, 2020</t>
        </is>
      </c>
    </row>
    <row r="2">
      <c r="A2" s="3" t="inlineStr">
        <is>
          <t>Statement of Stockholders' Equity [Abstract]</t>
        </is>
      </c>
      <c r="B2" s="4" t="inlineStr">
        <is>
          <t xml:space="preserve"> </t>
        </is>
      </c>
      <c r="C2" s="4" t="inlineStr">
        <is>
          <t xml:space="preserve"> </t>
        </is>
      </c>
      <c r="D2" s="4" t="inlineStr">
        <is>
          <t xml:space="preserve"> </t>
        </is>
      </c>
    </row>
    <row r="3">
      <c r="A3" s="4" t="inlineStr">
        <is>
          <t>Cumulative preferred stock, par value (in USD per share)</t>
        </is>
      </c>
      <c r="B3" s="5" t="n">
        <v>100</v>
      </c>
      <c r="C3" s="5" t="n">
        <v>100</v>
      </c>
      <c r="D3" s="5" t="n">
        <v>100</v>
      </c>
    </row>
    <row r="4">
      <c r="A4" s="4" t="inlineStr">
        <is>
          <t>Cumulative preferred stock, authorized shares (in shares)</t>
        </is>
      </c>
      <c r="B4" s="6" t="n">
        <v>400000</v>
      </c>
      <c r="C4" s="6" t="n">
        <v>400000</v>
      </c>
      <c r="D4" s="6" t="n">
        <v>400000</v>
      </c>
    </row>
    <row r="5">
      <c r="A5" s="4" t="inlineStr">
        <is>
          <t>Cumulative preferred stock, shares issued (in shares)</t>
        </is>
      </c>
      <c r="B5" s="6" t="n">
        <v>0</v>
      </c>
      <c r="C5" s="6" t="n">
        <v>0</v>
      </c>
      <c r="D5" s="6" t="n">
        <v>0</v>
      </c>
    </row>
    <row r="6">
      <c r="A6" s="4" t="inlineStr">
        <is>
          <t>Common Stock, par value (in USD per share)</t>
        </is>
      </c>
      <c r="B6" s="5" t="n">
        <v>1</v>
      </c>
      <c r="C6" s="5" t="n">
        <v>1</v>
      </c>
      <c r="D6" s="5" t="n">
        <v>1</v>
      </c>
    </row>
    <row r="7">
      <c r="A7" s="4" t="inlineStr">
        <is>
          <t>Common stock, authorized shares (in shares)</t>
        </is>
      </c>
      <c r="B7" s="6" t="n">
        <v>450000000</v>
      </c>
      <c r="C7" s="6" t="n">
        <v>450000000</v>
      </c>
      <c r="D7" s="6" t="n">
        <v>450000000</v>
      </c>
    </row>
    <row r="8">
      <c r="A8" s="4" t="inlineStr">
        <is>
          <t>Common stock, shares issued (in shares)</t>
        </is>
      </c>
      <c r="B8" s="6" t="n">
        <v>195100628</v>
      </c>
      <c r="C8" s="6" t="n">
        <v>195100628</v>
      </c>
      <c r="D8" s="6" t="n">
        <v>195100628</v>
      </c>
    </row>
    <row r="9">
      <c r="A9" s="4" t="inlineStr">
        <is>
          <t>Treasury stock, shares (in shares)</t>
        </is>
      </c>
      <c r="B9" s="6" t="n">
        <v>39633309</v>
      </c>
      <c r="C9" s="6" t="n">
        <v>40637578</v>
      </c>
      <c r="D9" s="6" t="n">
        <v>4150200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Employee and Retiree Benefit Plans - Narrative (Details) $ in Thousands</t>
        </is>
      </c>
      <c r="B1" s="2" t="inlineStr">
        <is>
          <t>12 Months Ended</t>
        </is>
      </c>
    </row>
    <row r="2">
      <c r="B2" s="2" t="inlineStr">
        <is>
          <t>Dec. 31, 2022 USD ($) investment</t>
        </is>
      </c>
      <c r="C2" s="2" t="inlineStr">
        <is>
          <t>Dec. 31, 2021 USD ($)</t>
        </is>
      </c>
      <c r="D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uture annual rate of increase in cost of health care to measure postretirement benefit obligations</t>
        </is>
      </c>
      <c r="B4" s="10" t="n">
        <v>0.063</v>
      </c>
      <c r="C4" s="4" t="inlineStr">
        <is>
          <t xml:space="preserve"> </t>
        </is>
      </c>
      <c r="D4" s="4" t="inlineStr">
        <is>
          <t xml:space="preserve"> </t>
        </is>
      </c>
    </row>
    <row r="5">
      <c r="A5" s="4" t="inlineStr">
        <is>
          <t>Ultimate rate of health care cost</t>
        </is>
      </c>
      <c r="B5" s="11" t="n">
        <v>0.04</v>
      </c>
      <c r="C5" s="4" t="inlineStr">
        <is>
          <t xml:space="preserve"> </t>
        </is>
      </c>
      <c r="D5" s="4" t="inlineStr">
        <is>
          <t xml:space="preserve"> </t>
        </is>
      </c>
    </row>
    <row r="6">
      <c r="A6" s="4" t="inlineStr">
        <is>
          <t>Weighted average expected return on plan asset</t>
        </is>
      </c>
      <c r="B6" s="10" t="n">
        <v>0.062</v>
      </c>
      <c r="C6" s="4" t="inlineStr">
        <is>
          <t xml:space="preserve"> </t>
        </is>
      </c>
      <c r="D6" s="4" t="inlineStr">
        <is>
          <t xml:space="preserve"> </t>
        </is>
      </c>
    </row>
    <row r="7">
      <c r="A7" s="4" t="inlineStr">
        <is>
          <t>Basis used to determine expected return on plan asset, average expected investment expenses</t>
        </is>
      </c>
      <c r="B7" s="10" t="n">
        <v>0.006</v>
      </c>
      <c r="C7" s="4" t="inlineStr">
        <is>
          <t xml:space="preserve"> </t>
        </is>
      </c>
      <c r="D7" s="4" t="inlineStr">
        <is>
          <t xml:space="preserve"> </t>
        </is>
      </c>
    </row>
    <row r="8">
      <c r="A8" s="4" t="inlineStr">
        <is>
          <t>Perentage return on plan assets over the last ten years</t>
        </is>
      </c>
      <c r="B8" s="10" t="n">
        <v>0.034</v>
      </c>
      <c r="C8" s="4" t="inlineStr">
        <is>
          <t xml:space="preserve"> </t>
        </is>
      </c>
      <c r="D8" s="4" t="inlineStr">
        <is>
          <t xml:space="preserve"> </t>
        </is>
      </c>
    </row>
    <row r="9">
      <c r="A9" s="4" t="inlineStr">
        <is>
          <t>Number of investments in hedge funds and other alternative investments (in investments) | investment</t>
        </is>
      </c>
      <c r="B9" s="6" t="n">
        <v>2</v>
      </c>
      <c r="C9" s="4" t="inlineStr">
        <is>
          <t xml:space="preserve"> </t>
        </is>
      </c>
      <c r="D9" s="4" t="inlineStr">
        <is>
          <t xml:space="preserve"> </t>
        </is>
      </c>
    </row>
    <row r="10">
      <c r="A10" s="4" t="inlineStr">
        <is>
          <t>Defined benefit plan, percentage of employer's matching contribution</t>
        </is>
      </c>
      <c r="B10" s="11" t="n">
        <v>0.06</v>
      </c>
      <c r="C10" s="4" t="inlineStr">
        <is>
          <t xml:space="preserve"> </t>
        </is>
      </c>
      <c r="D10" s="4" t="inlineStr">
        <is>
          <t xml:space="preserve"> </t>
        </is>
      </c>
    </row>
    <row r="11">
      <c r="A11" s="4" t="inlineStr">
        <is>
          <t>Thrift plan expense</t>
        </is>
      </c>
      <c r="B11" s="5" t="n">
        <v>6000</v>
      </c>
      <c r="C11" s="5" t="n">
        <v>5400</v>
      </c>
      <c r="D11" s="5" t="n">
        <v>6600</v>
      </c>
    </row>
    <row r="12">
      <c r="A12" s="4" t="inlineStr">
        <is>
          <t>Equity securiti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Weighted average expected return on plan asset</t>
        </is>
      </c>
      <c r="B14" s="10" t="n">
        <v>0.079</v>
      </c>
      <c r="C14" s="4" t="inlineStr">
        <is>
          <t xml:space="preserve"> </t>
        </is>
      </c>
      <c r="D14" s="4" t="inlineStr">
        <is>
          <t xml:space="preserve"> </t>
        </is>
      </c>
    </row>
    <row r="15">
      <c r="A15" s="4" t="inlineStr">
        <is>
          <t>Equity securities | Minimum | Domestic Plan</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Target allocations of plan assets</t>
        </is>
      </c>
      <c r="B17" s="11" t="n">
        <v>0.4</v>
      </c>
      <c r="C17" s="4" t="inlineStr">
        <is>
          <t xml:space="preserve"> </t>
        </is>
      </c>
      <c r="D17" s="4" t="inlineStr">
        <is>
          <t xml:space="preserve"> </t>
        </is>
      </c>
    </row>
    <row r="18">
      <c r="A18" s="4" t="inlineStr">
        <is>
          <t>Equity securities | Maximum | Domestic Plan</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Target allocations of plan assets</t>
        </is>
      </c>
      <c r="B20" s="11" t="n">
        <v>0.75</v>
      </c>
      <c r="C20" s="4" t="inlineStr">
        <is>
          <t xml:space="preserve"> </t>
        </is>
      </c>
      <c r="D20" s="4" t="inlineStr">
        <is>
          <t xml:space="preserve"> </t>
        </is>
      </c>
    </row>
    <row r="21">
      <c r="A21" s="4" t="inlineStr">
        <is>
          <t>Fixed income securitie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Weighted average expected return on plan asset</t>
        </is>
      </c>
      <c r="B23" s="10" t="n">
        <v>0.046</v>
      </c>
      <c r="C23" s="4" t="inlineStr">
        <is>
          <t xml:space="preserve"> </t>
        </is>
      </c>
      <c r="D23" s="4" t="inlineStr">
        <is>
          <t xml:space="preserve"> </t>
        </is>
      </c>
    </row>
    <row r="24">
      <c r="A24" s="4" t="inlineStr">
        <is>
          <t>Fixed income securities | Minimum | Domestic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Target allocations of plan assets</t>
        </is>
      </c>
      <c r="B26" s="11" t="n">
        <v>0.2</v>
      </c>
      <c r="C26" s="4" t="inlineStr">
        <is>
          <t xml:space="preserve"> </t>
        </is>
      </c>
      <c r="D26" s="4" t="inlineStr">
        <is>
          <t xml:space="preserve"> </t>
        </is>
      </c>
    </row>
    <row r="27">
      <c r="A27" s="4" t="inlineStr">
        <is>
          <t>Fixed income securities | Maximum | Domestic Pla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Target allocations of plan assets</t>
        </is>
      </c>
      <c r="B29" s="11" t="n">
        <v>0.6</v>
      </c>
      <c r="C29" s="4" t="inlineStr">
        <is>
          <t xml:space="preserve"> </t>
        </is>
      </c>
      <c r="D29" s="4" t="inlineStr">
        <is>
          <t xml:space="preserve"> </t>
        </is>
      </c>
    </row>
    <row r="30">
      <c r="A30" s="4" t="inlineStr">
        <is>
          <t>Other | Minimum | Domestic Plan</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Target allocations of plan assets</t>
        </is>
      </c>
      <c r="B32" s="11" t="n">
        <v>0</v>
      </c>
      <c r="C32" s="4" t="inlineStr">
        <is>
          <t xml:space="preserve"> </t>
        </is>
      </c>
      <c r="D32" s="4" t="inlineStr">
        <is>
          <t xml:space="preserve"> </t>
        </is>
      </c>
    </row>
    <row r="33">
      <c r="A33" s="4" t="inlineStr">
        <is>
          <t>Other | Maximum | Domestic Plan</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Target allocations of plan assets</t>
        </is>
      </c>
      <c r="B35" s="11" t="n">
        <v>0.15</v>
      </c>
      <c r="C35" s="4" t="inlineStr">
        <is>
          <t xml:space="preserve"> </t>
        </is>
      </c>
      <c r="D35" s="4" t="inlineStr">
        <is>
          <t xml:space="preserve"> </t>
        </is>
      </c>
    </row>
    <row r="36">
      <c r="A36" s="4" t="inlineStr">
        <is>
          <t>Cash equivalents | Minimum | Domestic Plan</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Target allocations of plan assets</t>
        </is>
      </c>
      <c r="B38" s="11" t="n">
        <v>0</v>
      </c>
      <c r="C38" s="4" t="inlineStr">
        <is>
          <t xml:space="preserve"> </t>
        </is>
      </c>
      <c r="D38" s="4" t="inlineStr">
        <is>
          <t xml:space="preserve"> </t>
        </is>
      </c>
    </row>
    <row r="39">
      <c r="A39" s="4" t="inlineStr">
        <is>
          <t>Cash equivalents | Maximum | Domestic Plan</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Target allocations of plan assets</t>
        </is>
      </c>
      <c r="B41" s="11" t="n">
        <v>0.2</v>
      </c>
      <c r="C41" s="4" t="inlineStr">
        <is>
          <t xml:space="preserve"> </t>
        </is>
      </c>
      <c r="D41" s="4" t="inlineStr">
        <is>
          <t xml:space="preserve"> </t>
        </is>
      </c>
    </row>
    <row r="42">
      <c r="A42" s="4" t="inlineStr">
        <is>
          <t>Pension Benefits</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Benefit obligation, cash balance interest credit rate</t>
        </is>
      </c>
      <c r="B44" s="10" t="n">
        <v>0.032</v>
      </c>
      <c r="C44" s="10" t="n">
        <v>0.0189</v>
      </c>
      <c r="D44" s="4" t="inlineStr">
        <is>
          <t xml:space="preserve"> </t>
        </is>
      </c>
    </row>
    <row r="45">
      <c r="A45" s="4" t="inlineStr">
        <is>
          <t>Contributions to benefit plans</t>
        </is>
      </c>
      <c r="B45" s="5" t="n">
        <v>41145</v>
      </c>
      <c r="C45" s="5" t="n">
        <v>31607</v>
      </c>
      <c r="D45" s="4" t="inlineStr">
        <is>
          <t xml:space="preserve"> </t>
        </is>
      </c>
    </row>
    <row r="46">
      <c r="A46" s="4" t="inlineStr">
        <is>
          <t>Weighted average expected return on plan asset</t>
        </is>
      </c>
      <c r="B46" s="10" t="n">
        <v>0.0624</v>
      </c>
      <c r="C46" s="10" t="n">
        <v>0.0425</v>
      </c>
      <c r="D46" s="4" t="inlineStr">
        <is>
          <t xml:space="preserve"> </t>
        </is>
      </c>
    </row>
    <row r="47">
      <c r="A47" s="4" t="inlineStr">
        <is>
          <t>Pension Benefits | U.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Contributions to benefit plans</t>
        </is>
      </c>
      <c r="B49" s="5" t="n">
        <v>34000</v>
      </c>
      <c r="C49" s="4" t="inlineStr">
        <is>
          <t xml:space="preserve"> </t>
        </is>
      </c>
      <c r="D49" s="4" t="inlineStr">
        <is>
          <t xml:space="preserve"> </t>
        </is>
      </c>
    </row>
    <row r="50">
      <c r="A50" s="4" t="inlineStr">
        <is>
          <t>Contributions to benefit plans, next fiscal year</t>
        </is>
      </c>
      <c r="B50" s="6" t="n">
        <v>31100</v>
      </c>
      <c r="C50" s="4" t="inlineStr">
        <is>
          <t xml:space="preserve"> </t>
        </is>
      </c>
      <c r="D50" s="4" t="inlineStr">
        <is>
          <t xml:space="preserve"> </t>
        </is>
      </c>
    </row>
    <row r="51">
      <c r="A51" s="4" t="inlineStr">
        <is>
          <t>Pension Benefits | Foreign Plans</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Contributions to benefit plans, next fiscal year</t>
        </is>
      </c>
      <c r="B53" s="5" t="n">
        <v>1100</v>
      </c>
      <c r="C53" s="4" t="inlineStr">
        <is>
          <t xml:space="preserve"> </t>
        </is>
      </c>
      <c r="D53" s="4" t="inlineStr">
        <is>
          <t xml:space="preserve"> </t>
        </is>
      </c>
    </row>
    <row r="54">
      <c r="A54" s="4" t="inlineStr">
        <is>
          <t>Other Postretirement Benefits</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Benefit obligation, cash balance interest credit rate</t>
        </is>
      </c>
      <c r="B56" s="11" t="n">
        <v>0</v>
      </c>
      <c r="C56" s="11" t="n">
        <v>0</v>
      </c>
      <c r="D56" s="4" t="inlineStr">
        <is>
          <t xml:space="preserve"> </t>
        </is>
      </c>
    </row>
    <row r="57">
      <c r="A57" s="4" t="inlineStr">
        <is>
          <t>Contributions to benefit plans</t>
        </is>
      </c>
      <c r="B57" s="5" t="n">
        <v>2080</v>
      </c>
      <c r="C57" s="5" t="n">
        <v>1093</v>
      </c>
      <c r="D57" s="4" t="inlineStr">
        <is>
          <t xml:space="preserve"> </t>
        </is>
      </c>
    </row>
    <row r="58">
      <c r="A58" s="4" t="inlineStr">
        <is>
          <t>Weighted average expected return on plan asset</t>
        </is>
      </c>
      <c r="B58" s="11" t="n">
        <v>0</v>
      </c>
      <c r="C58" s="11" t="n">
        <v>0</v>
      </c>
      <c r="D58" s="4" t="inlineStr">
        <is>
          <t xml:space="preserve"> </t>
        </is>
      </c>
    </row>
    <row r="59">
      <c r="A59" s="4" t="inlineStr">
        <is>
          <t>Other Postretirement Benefits | U.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Contributions to benefit plans</t>
        </is>
      </c>
      <c r="B61" s="5" t="n">
        <v>2100</v>
      </c>
      <c r="C61" s="4" t="inlineStr">
        <is>
          <t xml:space="preserve"> </t>
        </is>
      </c>
      <c r="D61" s="4" t="inlineStr">
        <is>
          <t xml:space="preserve"> </t>
        </is>
      </c>
    </row>
    <row r="62">
      <c r="A62" s="4" t="inlineStr">
        <is>
          <t>Contributions to benefit plans, next fiscal year</t>
        </is>
      </c>
      <c r="B62" s="5" t="n">
        <v>4800</v>
      </c>
      <c r="C62" s="4" t="inlineStr">
        <is>
          <t xml:space="preserve"> </t>
        </is>
      </c>
      <c r="D62" s="4" t="inlineStr">
        <is>
          <t xml:space="preserve"> </t>
        </is>
      </c>
    </row>
    <row r="63">
      <c r="A63" s="4" t="inlineStr">
        <is>
          <t>Second investment</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Domestic plan, investment notice period</t>
        </is>
      </c>
      <c r="B65" s="4" t="inlineStr">
        <is>
          <t>90 days</t>
        </is>
      </c>
      <c r="C65" s="4" t="inlineStr">
        <is>
          <t xml:space="preserve"> </t>
        </is>
      </c>
      <c r="D65" s="4" t="inlineStr">
        <is>
          <t xml:space="preserve"> </t>
        </is>
      </c>
    </row>
    <row r="66">
      <c r="A66" s="4" t="inlineStr">
        <is>
          <t>Third investment</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Domestic plan, investment notice period</t>
        </is>
      </c>
      <c r="B68" s="4" t="inlineStr">
        <is>
          <t>95 days</t>
        </is>
      </c>
      <c r="C68" s="4" t="inlineStr">
        <is>
          <t xml:space="preserve"> </t>
        </is>
      </c>
      <c r="D68" s="4" t="inlineStr">
        <is>
          <t xml:space="preserve"> </t>
        </is>
      </c>
    </row>
    <row r="69">
      <c r="A69" s="4" t="inlineStr">
        <is>
          <t>Domestic plan, investment lock up period</t>
        </is>
      </c>
      <c r="B69" s="4" t="inlineStr">
        <is>
          <t>3 years</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and Retiree Benefit Plans - Benefit Payments Expected to be Paid in Future Years (Details)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45104</v>
      </c>
    </row>
    <row r="5">
      <c r="A5" s="4" t="inlineStr">
        <is>
          <t>2024</t>
        </is>
      </c>
      <c r="B5" s="6" t="n">
        <v>46418</v>
      </c>
    </row>
    <row r="6">
      <c r="A6" s="4" t="inlineStr">
        <is>
          <t>2025</t>
        </is>
      </c>
      <c r="B6" s="6" t="n">
        <v>46240</v>
      </c>
    </row>
    <row r="7">
      <c r="A7" s="4" t="inlineStr">
        <is>
          <t>2026</t>
        </is>
      </c>
      <c r="B7" s="6" t="n">
        <v>47003</v>
      </c>
    </row>
    <row r="8">
      <c r="A8" s="4" t="inlineStr">
        <is>
          <t>2027</t>
        </is>
      </c>
      <c r="B8" s="6" t="n">
        <v>47293</v>
      </c>
    </row>
    <row r="9">
      <c r="A9" s="4" t="inlineStr">
        <is>
          <t>2028-2032</t>
        </is>
      </c>
      <c r="B9" s="6" t="n">
        <v>244253</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3</t>
        </is>
      </c>
      <c r="B12" s="6" t="n">
        <v>4830</v>
      </c>
    </row>
    <row r="13">
      <c r="A13" s="4" t="inlineStr">
        <is>
          <t>2024</t>
        </is>
      </c>
      <c r="B13" s="6" t="n">
        <v>4858</v>
      </c>
    </row>
    <row r="14">
      <c r="A14" s="4" t="inlineStr">
        <is>
          <t>2025</t>
        </is>
      </c>
      <c r="B14" s="6" t="n">
        <v>4808</v>
      </c>
    </row>
    <row r="15">
      <c r="A15" s="4" t="inlineStr">
        <is>
          <t>2026</t>
        </is>
      </c>
      <c r="B15" s="6" t="n">
        <v>4820</v>
      </c>
    </row>
    <row r="16">
      <c r="A16" s="4" t="inlineStr">
        <is>
          <t>2027</t>
        </is>
      </c>
      <c r="B16" s="6" t="n">
        <v>4778</v>
      </c>
    </row>
    <row r="17">
      <c r="A17" s="4" t="inlineStr">
        <is>
          <t>2028-2032</t>
        </is>
      </c>
      <c r="B17" s="5" t="n">
        <v>236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Weighted Average Asset Allocation for Funded Pension Benefit Pla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 average asset allocation</t>
        </is>
      </c>
      <c r="B3" s="11" t="n">
        <v>1</v>
      </c>
      <c r="C3" s="11"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 allocation</t>
        </is>
      </c>
      <c r="B6" s="10" t="n">
        <v>0.657</v>
      </c>
      <c r="C6" s="10" t="n">
        <v>0.609</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sset allocation</t>
        </is>
      </c>
      <c r="B9" s="10" t="n">
        <v>0.234</v>
      </c>
      <c r="C9" s="10" t="n">
        <v>0.217</v>
      </c>
    </row>
    <row r="10">
      <c r="A10" s="4" t="inlineStr">
        <is>
          <t>Alternativ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asset allocation</t>
        </is>
      </c>
      <c r="B12" s="10" t="n">
        <v>0.073</v>
      </c>
      <c r="C12" s="10" t="n">
        <v>0.135</v>
      </c>
    </row>
    <row r="13">
      <c r="A13" s="4" t="inlineStr">
        <is>
          <t>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 average asset allocation</t>
        </is>
      </c>
      <c r="B15" s="10" t="n">
        <v>0.036</v>
      </c>
      <c r="C15" s="10" t="n">
        <v>0.0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Fair Value Measurements of Retirement Plan Ass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etirement plan assets</t>
        </is>
      </c>
      <c r="B3" s="5" t="n">
        <v>450944</v>
      </c>
      <c r="C3" s="5" t="n">
        <v>611302</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etirement plan assets</t>
        </is>
      </c>
      <c r="B6" s="6" t="n">
        <v>273447</v>
      </c>
      <c r="C6" s="6" t="n">
        <v>289966</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etirement plan assets</t>
        </is>
      </c>
      <c r="B9" s="6" t="n">
        <v>144763</v>
      </c>
      <c r="C9" s="6" t="n">
        <v>238482</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Retirement plan assets</t>
        </is>
      </c>
      <c r="B12" s="6" t="n">
        <v>32734</v>
      </c>
      <c r="C12" s="6" t="n">
        <v>82854</v>
      </c>
    </row>
    <row r="13">
      <c r="A13" s="4" t="inlineStr">
        <is>
          <t>U.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Retirement plan assets</t>
        </is>
      </c>
      <c r="B15" s="6" t="n">
        <v>335082</v>
      </c>
      <c r="C15" s="6" t="n">
        <v>392557</v>
      </c>
    </row>
    <row r="16">
      <c r="A16" s="4" t="inlineStr">
        <is>
          <t>U.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Retirement plan assets</t>
        </is>
      </c>
      <c r="B18" s="6" t="n">
        <v>273447</v>
      </c>
      <c r="C18" s="6" t="n">
        <v>289966</v>
      </c>
    </row>
    <row r="19">
      <c r="A19" s="4" t="inlineStr">
        <is>
          <t>U.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Retirement plan assets</t>
        </is>
      </c>
      <c r="B21" s="6" t="n">
        <v>49528</v>
      </c>
      <c r="C21" s="6" t="n">
        <v>55343</v>
      </c>
    </row>
    <row r="22">
      <c r="A22" s="4" t="inlineStr">
        <is>
          <t>U.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Retirement plan assets</t>
        </is>
      </c>
      <c r="B24" s="6" t="n">
        <v>12106</v>
      </c>
      <c r="C24" s="6" t="n">
        <v>47248</v>
      </c>
    </row>
    <row r="25">
      <c r="A25" s="4" t="inlineStr">
        <is>
          <t>U.S. | U.S. core equity</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Retirement plan assets</t>
        </is>
      </c>
      <c r="B27" s="6" t="n">
        <v>96433</v>
      </c>
      <c r="C27" s="6" t="n">
        <v>108422</v>
      </c>
    </row>
    <row r="28">
      <c r="A28" s="4" t="inlineStr">
        <is>
          <t>U.S. | U.S. core equity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Retirement plan assets</t>
        </is>
      </c>
      <c r="B30" s="6" t="n">
        <v>96433</v>
      </c>
      <c r="C30" s="6" t="n">
        <v>108422</v>
      </c>
    </row>
    <row r="31">
      <c r="A31" s="4" t="inlineStr">
        <is>
          <t>U.S. | U.S. core equity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Retirement plan assets</t>
        </is>
      </c>
      <c r="B33" s="6" t="n">
        <v>0</v>
      </c>
      <c r="C33" s="6" t="n">
        <v>0</v>
      </c>
    </row>
    <row r="34">
      <c r="A34" s="4" t="inlineStr">
        <is>
          <t>U.S. | U.S. core equity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Retirement plan assets</t>
        </is>
      </c>
      <c r="B36" s="6" t="n">
        <v>0</v>
      </c>
      <c r="C36" s="6" t="n">
        <v>0</v>
      </c>
    </row>
    <row r="37">
      <c r="A37" s="4" t="inlineStr">
        <is>
          <t>U.S. | U.S. small/midca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Retirement plan assets</t>
        </is>
      </c>
      <c r="B39" s="6" t="n">
        <v>64421</v>
      </c>
      <c r="C39" s="6" t="n">
        <v>73222</v>
      </c>
    </row>
    <row r="40">
      <c r="A40" s="4" t="inlineStr">
        <is>
          <t>U.S. | U.S. small/midcap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Retirement plan assets</t>
        </is>
      </c>
      <c r="B42" s="6" t="n">
        <v>64421</v>
      </c>
      <c r="C42" s="6" t="n">
        <v>73222</v>
      </c>
    </row>
    <row r="43">
      <c r="A43" s="4" t="inlineStr">
        <is>
          <t>U.S. | U.S. small/midcap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Retirement plan assets</t>
        </is>
      </c>
      <c r="B45" s="6" t="n">
        <v>0</v>
      </c>
      <c r="C45" s="6" t="n">
        <v>0</v>
      </c>
    </row>
    <row r="46">
      <c r="A46" s="4" t="inlineStr">
        <is>
          <t>U.S. | U.S. small/midcap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Retirement plan assets</t>
        </is>
      </c>
      <c r="B48" s="6" t="n">
        <v>0</v>
      </c>
      <c r="C48" s="6" t="n">
        <v>0</v>
      </c>
    </row>
    <row r="49">
      <c r="A49" s="4" t="inlineStr">
        <is>
          <t>U.S. | Other alternative strateg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Retirement plan assets</t>
        </is>
      </c>
      <c r="B51" s="6" t="n">
        <v>12106</v>
      </c>
      <c r="C51" s="6" t="n">
        <v>47248</v>
      </c>
    </row>
    <row r="52">
      <c r="A52" s="4" t="inlineStr">
        <is>
          <t>U.S. | Other alternative strategies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Retirement plan assets</t>
        </is>
      </c>
      <c r="B54" s="6" t="n">
        <v>0</v>
      </c>
      <c r="C54" s="6" t="n">
        <v>0</v>
      </c>
    </row>
    <row r="55">
      <c r="A55" s="4" t="inlineStr">
        <is>
          <t>U.S. | Other alternative strategies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Retirement plan assets</t>
        </is>
      </c>
      <c r="B57" s="6" t="n">
        <v>0</v>
      </c>
      <c r="C57" s="6" t="n">
        <v>0</v>
      </c>
    </row>
    <row r="58">
      <c r="A58" s="4" t="inlineStr">
        <is>
          <t>U.S. | Other alternative strategies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Retirement plan assets</t>
        </is>
      </c>
      <c r="B60" s="6" t="n">
        <v>12106</v>
      </c>
      <c r="C60" s="6" t="n">
        <v>47248</v>
      </c>
    </row>
    <row r="61">
      <c r="A61" s="4" t="inlineStr">
        <is>
          <t>U.S. | International equity</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Retirement plan assets</t>
        </is>
      </c>
      <c r="B63" s="6" t="n">
        <v>44672</v>
      </c>
      <c r="C63" s="6" t="n">
        <v>47546</v>
      </c>
    </row>
    <row r="64">
      <c r="A64" s="4" t="inlineStr">
        <is>
          <t>U.S. | International equity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Retirement plan assets</t>
        </is>
      </c>
      <c r="B66" s="6" t="n">
        <v>44672</v>
      </c>
      <c r="C66" s="6" t="n">
        <v>47546</v>
      </c>
    </row>
    <row r="67">
      <c r="A67" s="4" t="inlineStr">
        <is>
          <t>U.S. | International equity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Retirement plan assets</t>
        </is>
      </c>
      <c r="B69" s="6" t="n">
        <v>0</v>
      </c>
      <c r="C69" s="6" t="n">
        <v>0</v>
      </c>
    </row>
    <row r="70">
      <c r="A70" s="4" t="inlineStr">
        <is>
          <t>U.S. | International equity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Retirement plan assets</t>
        </is>
      </c>
      <c r="B72" s="6" t="n">
        <v>0</v>
      </c>
      <c r="C72" s="6" t="n">
        <v>0</v>
      </c>
    </row>
    <row r="73">
      <c r="A73" s="4" t="inlineStr">
        <is>
          <t>U.S. | Emerging market equity</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Retirement plan assets</t>
        </is>
      </c>
      <c r="B75" s="6" t="n">
        <v>13541</v>
      </c>
      <c r="C75" s="6" t="n">
        <v>14937</v>
      </c>
    </row>
    <row r="76">
      <c r="A76" s="4" t="inlineStr">
        <is>
          <t>U.S. | Emerging market equity |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Retirement plan assets</t>
        </is>
      </c>
      <c r="B78" s="6" t="n">
        <v>13541</v>
      </c>
      <c r="C78" s="6" t="n">
        <v>14937</v>
      </c>
    </row>
    <row r="79">
      <c r="A79" s="4" t="inlineStr">
        <is>
          <t>U.S. | Emerging market equity |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Retirement plan assets</t>
        </is>
      </c>
      <c r="B81" s="6" t="n">
        <v>0</v>
      </c>
      <c r="C81" s="6" t="n">
        <v>0</v>
      </c>
    </row>
    <row r="82">
      <c r="A82" s="4" t="inlineStr">
        <is>
          <t>U.S. | Emerging market equity |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Retirement plan assets</t>
        </is>
      </c>
      <c r="B84" s="6" t="n">
        <v>0</v>
      </c>
      <c r="C84" s="6" t="n">
        <v>0</v>
      </c>
    </row>
    <row r="85">
      <c r="A85" s="4" t="inlineStr">
        <is>
          <t>U.S. | U.S. fixed incom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Retirement plan assets</t>
        </is>
      </c>
      <c r="B87" s="6" t="n">
        <v>85190</v>
      </c>
      <c r="C87" s="6" t="n">
        <v>92231</v>
      </c>
    </row>
    <row r="88">
      <c r="A88" s="4" t="inlineStr">
        <is>
          <t>U.S. | U.S. fixed income | Level 1</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Retirement plan assets</t>
        </is>
      </c>
      <c r="B90" s="6" t="n">
        <v>35661</v>
      </c>
      <c r="C90" s="6" t="n">
        <v>36888</v>
      </c>
    </row>
    <row r="91">
      <c r="A91" s="4" t="inlineStr">
        <is>
          <t>U.S. | U.S. fixed income | Level 2</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Retirement plan assets</t>
        </is>
      </c>
      <c r="B93" s="6" t="n">
        <v>49528</v>
      </c>
      <c r="C93" s="6" t="n">
        <v>55343</v>
      </c>
    </row>
    <row r="94">
      <c r="A94" s="4" t="inlineStr">
        <is>
          <t>U.S. | U.S. fixed income |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Retirement plan assets</t>
        </is>
      </c>
      <c r="B96" s="6" t="n">
        <v>0</v>
      </c>
      <c r="C96" s="6" t="n">
        <v>0</v>
      </c>
    </row>
    <row r="97">
      <c r="A97" s="4" t="inlineStr">
        <is>
          <t>U.S. | International commingled trust fund</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Retirement plan assets</t>
        </is>
      </c>
      <c r="B99" s="6" t="n">
        <v>0</v>
      </c>
      <c r="C99" s="4" t="inlineStr">
        <is>
          <t xml:space="preserve"> </t>
        </is>
      </c>
    </row>
    <row r="100">
      <c r="A100" s="4" t="inlineStr">
        <is>
          <t>U.S. | International commingled trust fund | Level 1</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Retirement plan assets</t>
        </is>
      </c>
      <c r="B102" s="6" t="n">
        <v>0</v>
      </c>
      <c r="C102" s="4" t="inlineStr">
        <is>
          <t xml:space="preserve"> </t>
        </is>
      </c>
    </row>
    <row r="103">
      <c r="A103" s="4" t="inlineStr">
        <is>
          <t>U.S. | International commingled trust fund | Level 2</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Retirement plan assets</t>
        </is>
      </c>
      <c r="B105" s="6" t="n">
        <v>0</v>
      </c>
      <c r="C105" s="4" t="inlineStr">
        <is>
          <t xml:space="preserve"> </t>
        </is>
      </c>
    </row>
    <row r="106">
      <c r="A106" s="4" t="inlineStr">
        <is>
          <t>U.S. | International commingled trust fund | Level 3</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Retirement plan assets</t>
        </is>
      </c>
      <c r="B108" s="6" t="n">
        <v>0</v>
      </c>
      <c r="C108" s="4" t="inlineStr">
        <is>
          <t xml:space="preserve"> </t>
        </is>
      </c>
    </row>
    <row r="109">
      <c r="A109" s="4" t="inlineStr">
        <is>
          <t>U.S. | Emerging market mutual fund</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Retirement plan assets</t>
        </is>
      </c>
      <c r="B111" s="6" t="n">
        <v>0</v>
      </c>
      <c r="C111" s="4" t="inlineStr">
        <is>
          <t xml:space="preserve"> </t>
        </is>
      </c>
    </row>
    <row r="112">
      <c r="A112" s="4" t="inlineStr">
        <is>
          <t>U.S. | Emerging market mutual fund | Level 1</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Retirement plan assets</t>
        </is>
      </c>
      <c r="B114" s="6" t="n">
        <v>0</v>
      </c>
      <c r="C114" s="4" t="inlineStr">
        <is>
          <t xml:space="preserve"> </t>
        </is>
      </c>
    </row>
    <row r="115">
      <c r="A115" s="4" t="inlineStr">
        <is>
          <t>U.S. | Emerging market mutual fund | Level 2</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Retirement plan assets</t>
        </is>
      </c>
      <c r="B117" s="6" t="n">
        <v>0</v>
      </c>
      <c r="C117" s="4" t="inlineStr">
        <is>
          <t xml:space="preserve"> </t>
        </is>
      </c>
    </row>
    <row r="118">
      <c r="A118" s="4" t="inlineStr">
        <is>
          <t>U.S. | Emerging market mutual fund | Level 3</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Retirement plan assets</t>
        </is>
      </c>
      <c r="B120" s="6" t="n">
        <v>0</v>
      </c>
      <c r="C120" s="4" t="inlineStr">
        <is>
          <t xml:space="preserve"> </t>
        </is>
      </c>
    </row>
    <row r="121">
      <c r="A121" s="4" t="inlineStr">
        <is>
          <t>U.S. | Cash and equivalents</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Retirement plan assets</t>
        </is>
      </c>
      <c r="B123" s="6" t="n">
        <v>18719</v>
      </c>
      <c r="C123" s="6" t="n">
        <v>8951</v>
      </c>
    </row>
    <row r="124">
      <c r="A124" s="4" t="inlineStr">
        <is>
          <t>U.S. | Cash and equivalents | Level 1</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Retirement plan assets</t>
        </is>
      </c>
      <c r="B126" s="6" t="n">
        <v>18719</v>
      </c>
      <c r="C126" s="6" t="n">
        <v>8951</v>
      </c>
    </row>
    <row r="127">
      <c r="A127" s="4" t="inlineStr">
        <is>
          <t>U.S. | Cash and equivalents | Level 2</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Retirement plan assets</t>
        </is>
      </c>
      <c r="B129" s="6" t="n">
        <v>0</v>
      </c>
      <c r="C129" s="6" t="n">
        <v>0</v>
      </c>
    </row>
    <row r="130">
      <c r="A130" s="4" t="inlineStr">
        <is>
          <t>U.S. | Cash and equivalents | Level 3</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Retirement plan assets</t>
        </is>
      </c>
      <c r="B132" s="6" t="n">
        <v>0</v>
      </c>
      <c r="C132" s="6" t="n">
        <v>0</v>
      </c>
    </row>
    <row r="133">
      <c r="A133" s="4" t="inlineStr">
        <is>
          <t>Foreign Plans</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Retirement plan assets</t>
        </is>
      </c>
      <c r="B135" s="6" t="n">
        <v>115862</v>
      </c>
      <c r="C135" s="6" t="n">
        <v>218745</v>
      </c>
    </row>
    <row r="136">
      <c r="A136" s="4" t="inlineStr">
        <is>
          <t>Foreign Plans | Level 1</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Retirement plan assets</t>
        </is>
      </c>
      <c r="B138" s="6" t="n">
        <v>0</v>
      </c>
      <c r="C138" s="6" t="n">
        <v>0</v>
      </c>
    </row>
    <row r="139">
      <c r="A139" s="4" t="inlineStr">
        <is>
          <t>Foreign Plans | Level 2</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Retirement plan assets</t>
        </is>
      </c>
      <c r="B141" s="6" t="n">
        <v>95234</v>
      </c>
      <c r="C141" s="6" t="n">
        <v>183139</v>
      </c>
    </row>
    <row r="142">
      <c r="A142" s="4" t="inlineStr">
        <is>
          <t>Foreign Plans | Level 3</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Retirement plan assets</t>
        </is>
      </c>
      <c r="B144" s="6" t="n">
        <v>20628</v>
      </c>
      <c r="C144" s="6" t="n">
        <v>35606</v>
      </c>
    </row>
    <row r="145">
      <c r="A145" s="4" t="inlineStr">
        <is>
          <t>Foreign Plans | Cash and equivalents</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Retirement plan assets</t>
        </is>
      </c>
      <c r="B147" s="6" t="n">
        <v>9384</v>
      </c>
      <c r="C147" s="6" t="n">
        <v>14570</v>
      </c>
    </row>
    <row r="148">
      <c r="A148" s="4" t="inlineStr">
        <is>
          <t>Foreign Plans | Cash and equivalents | Level 1</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Retirement plan assets</t>
        </is>
      </c>
      <c r="B150" s="6" t="n">
        <v>0</v>
      </c>
      <c r="C150" s="6" t="n">
        <v>0</v>
      </c>
    </row>
    <row r="151">
      <c r="A151" s="4" t="inlineStr">
        <is>
          <t>Foreign Plans | Cash and equivalents | Level 2</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Retirement plan assets</t>
        </is>
      </c>
      <c r="B153" s="6" t="n">
        <v>9384</v>
      </c>
      <c r="C153" s="6" t="n">
        <v>14570</v>
      </c>
    </row>
    <row r="154">
      <c r="A154" s="4" t="inlineStr">
        <is>
          <t>Foreign Plans | Cash and equivalents | Level 3</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Retirement plan assets</t>
        </is>
      </c>
      <c r="B156" s="6" t="n">
        <v>0</v>
      </c>
      <c r="C156" s="6" t="n">
        <v>0</v>
      </c>
    </row>
    <row r="157">
      <c r="A157" s="4" t="inlineStr">
        <is>
          <t>Foreign Plans | Equity securities funds</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Retirement plan assets</t>
        </is>
      </c>
      <c r="B159" s="6" t="n">
        <v>23877</v>
      </c>
      <c r="C159" s="6" t="n">
        <v>73642</v>
      </c>
    </row>
    <row r="160">
      <c r="A160" s="4" t="inlineStr">
        <is>
          <t>Foreign Plans | Equity securities funds | Level 1</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Retirement plan assets</t>
        </is>
      </c>
      <c r="B162" s="6" t="n">
        <v>0</v>
      </c>
      <c r="C162" s="6" t="n">
        <v>0</v>
      </c>
    </row>
    <row r="163">
      <c r="A163" s="4" t="inlineStr">
        <is>
          <t>Foreign Plans | Equity securities funds | Level 2</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Retirement plan assets</t>
        </is>
      </c>
      <c r="B165" s="6" t="n">
        <v>23877</v>
      </c>
      <c r="C165" s="6" t="n">
        <v>73642</v>
      </c>
    </row>
    <row r="166">
      <c r="A166" s="4" t="inlineStr">
        <is>
          <t>Foreign Plans | Equity securities funds | Level 3</t>
        </is>
      </c>
      <c r="B166" s="4" t="inlineStr">
        <is>
          <t xml:space="preserve"> </t>
        </is>
      </c>
      <c r="C166" s="4" t="inlineStr">
        <is>
          <t xml:space="preserve"> </t>
        </is>
      </c>
    </row>
    <row r="167">
      <c r="A167" s="3" t="inlineStr">
        <is>
          <t>Defined Benefit Plan Disclosure [Line Items]</t>
        </is>
      </c>
      <c r="B167" s="4" t="inlineStr">
        <is>
          <t xml:space="preserve"> </t>
        </is>
      </c>
      <c r="C167" s="4" t="inlineStr">
        <is>
          <t xml:space="preserve"> </t>
        </is>
      </c>
    </row>
    <row r="168">
      <c r="A168" s="4" t="inlineStr">
        <is>
          <t>Retirement plan assets</t>
        </is>
      </c>
      <c r="B168" s="6" t="n">
        <v>0</v>
      </c>
      <c r="C168" s="6" t="n">
        <v>0</v>
      </c>
    </row>
    <row r="169">
      <c r="A169" s="4" t="inlineStr">
        <is>
          <t>Foreign Plans | Fixed income securities funds</t>
        </is>
      </c>
      <c r="B169" s="4" t="inlineStr">
        <is>
          <t xml:space="preserve"> </t>
        </is>
      </c>
      <c r="C169" s="4" t="inlineStr">
        <is>
          <t xml:space="preserve"> </t>
        </is>
      </c>
    </row>
    <row r="170">
      <c r="A170" s="3" t="inlineStr">
        <is>
          <t>Defined Benefit Plan Disclosure [Line Items]</t>
        </is>
      </c>
      <c r="B170" s="4" t="inlineStr">
        <is>
          <t xml:space="preserve"> </t>
        </is>
      </c>
      <c r="C170" s="4" t="inlineStr">
        <is>
          <t xml:space="preserve"> </t>
        </is>
      </c>
    </row>
    <row r="171">
      <c r="A171" s="4" t="inlineStr">
        <is>
          <t>Retirement plan assets</t>
        </is>
      </c>
      <c r="B171" s="6" t="n">
        <v>30727</v>
      </c>
      <c r="C171" s="6" t="n">
        <v>40610</v>
      </c>
    </row>
    <row r="172">
      <c r="A172" s="4" t="inlineStr">
        <is>
          <t>Foreign Plans | Fixed income securities funds | Level 1</t>
        </is>
      </c>
      <c r="B172" s="4" t="inlineStr">
        <is>
          <t xml:space="preserve"> </t>
        </is>
      </c>
      <c r="C172" s="4" t="inlineStr">
        <is>
          <t xml:space="preserve"> </t>
        </is>
      </c>
    </row>
    <row r="173">
      <c r="A173" s="3" t="inlineStr">
        <is>
          <t>Defined Benefit Plan Disclosure [Line Items]</t>
        </is>
      </c>
      <c r="B173" s="4" t="inlineStr">
        <is>
          <t xml:space="preserve"> </t>
        </is>
      </c>
      <c r="C173" s="4" t="inlineStr">
        <is>
          <t xml:space="preserve"> </t>
        </is>
      </c>
    </row>
    <row r="174">
      <c r="A174" s="4" t="inlineStr">
        <is>
          <t>Retirement plan assets</t>
        </is>
      </c>
      <c r="B174" s="6" t="n">
        <v>0</v>
      </c>
      <c r="C174" s="6" t="n">
        <v>0</v>
      </c>
    </row>
    <row r="175">
      <c r="A175" s="4" t="inlineStr">
        <is>
          <t>Foreign Plans | Fixed income securities funds | Level 2</t>
        </is>
      </c>
      <c r="B175" s="4" t="inlineStr">
        <is>
          <t xml:space="preserve"> </t>
        </is>
      </c>
      <c r="C175" s="4" t="inlineStr">
        <is>
          <t xml:space="preserve"> </t>
        </is>
      </c>
    </row>
    <row r="176">
      <c r="A176" s="3" t="inlineStr">
        <is>
          <t>Defined Benefit Plan Disclosure [Line Items]</t>
        </is>
      </c>
      <c r="B176" s="4" t="inlineStr">
        <is>
          <t xml:space="preserve"> </t>
        </is>
      </c>
      <c r="C176" s="4" t="inlineStr">
        <is>
          <t xml:space="preserve"> </t>
        </is>
      </c>
    </row>
    <row r="177">
      <c r="A177" s="4" t="inlineStr">
        <is>
          <t>Retirement plan assets</t>
        </is>
      </c>
      <c r="B177" s="6" t="n">
        <v>30727</v>
      </c>
      <c r="C177" s="6" t="n">
        <v>40610</v>
      </c>
    </row>
    <row r="178">
      <c r="A178" s="4" t="inlineStr">
        <is>
          <t>Foreign Plans | Fixed income securities funds | Level 3</t>
        </is>
      </c>
      <c r="B178" s="4" t="inlineStr">
        <is>
          <t xml:space="preserve"> </t>
        </is>
      </c>
      <c r="C178" s="4" t="inlineStr">
        <is>
          <t xml:space="preserve"> </t>
        </is>
      </c>
    </row>
    <row r="179">
      <c r="A179" s="3" t="inlineStr">
        <is>
          <t>Defined Benefit Plan Disclosure [Line Items]</t>
        </is>
      </c>
      <c r="B179" s="4" t="inlineStr">
        <is>
          <t xml:space="preserve"> </t>
        </is>
      </c>
      <c r="C179" s="4" t="inlineStr">
        <is>
          <t xml:space="preserve"> </t>
        </is>
      </c>
    </row>
    <row r="180">
      <c r="A180" s="4" t="inlineStr">
        <is>
          <t>Retirement plan assets</t>
        </is>
      </c>
      <c r="B180" s="6" t="n">
        <v>0</v>
      </c>
      <c r="C180" s="6" t="n">
        <v>0</v>
      </c>
    </row>
    <row r="181">
      <c r="A181" s="4" t="inlineStr">
        <is>
          <t>Foreign Plans | Diversified pooled fund</t>
        </is>
      </c>
      <c r="B181" s="4" t="inlineStr">
        <is>
          <t xml:space="preserve"> </t>
        </is>
      </c>
      <c r="C181" s="4" t="inlineStr">
        <is>
          <t xml:space="preserve"> </t>
        </is>
      </c>
    </row>
    <row r="182">
      <c r="A182" s="3" t="inlineStr">
        <is>
          <t>Defined Benefit Plan Disclosure [Line Items]</t>
        </is>
      </c>
      <c r="B182" s="4" t="inlineStr">
        <is>
          <t xml:space="preserve"> </t>
        </is>
      </c>
      <c r="C182" s="4" t="inlineStr">
        <is>
          <t xml:space="preserve"> </t>
        </is>
      </c>
    </row>
    <row r="183">
      <c r="A183" s="4" t="inlineStr">
        <is>
          <t>Retirement plan assets</t>
        </is>
      </c>
      <c r="B183" s="6" t="n">
        <v>31246</v>
      </c>
      <c r="C183" s="6" t="n">
        <v>54317</v>
      </c>
    </row>
    <row r="184">
      <c r="A184" s="4" t="inlineStr">
        <is>
          <t>Foreign Plans | Diversified pooled fund | Level 1</t>
        </is>
      </c>
      <c r="B184" s="4" t="inlineStr">
        <is>
          <t xml:space="preserve"> </t>
        </is>
      </c>
      <c r="C184" s="4" t="inlineStr">
        <is>
          <t xml:space="preserve"> </t>
        </is>
      </c>
    </row>
    <row r="185">
      <c r="A185" s="3" t="inlineStr">
        <is>
          <t>Defined Benefit Plan Disclosure [Line Items]</t>
        </is>
      </c>
      <c r="B185" s="4" t="inlineStr">
        <is>
          <t xml:space="preserve"> </t>
        </is>
      </c>
      <c r="C185" s="4" t="inlineStr">
        <is>
          <t xml:space="preserve"> </t>
        </is>
      </c>
    </row>
    <row r="186">
      <c r="A186" s="4" t="inlineStr">
        <is>
          <t>Retirement plan assets</t>
        </is>
      </c>
      <c r="B186" s="6" t="n">
        <v>0</v>
      </c>
      <c r="C186" s="6" t="n">
        <v>0</v>
      </c>
    </row>
    <row r="187">
      <c r="A187" s="4" t="inlineStr">
        <is>
          <t>Foreign Plans | Diversified pooled fund | Level 2</t>
        </is>
      </c>
      <c r="B187" s="4" t="inlineStr">
        <is>
          <t xml:space="preserve"> </t>
        </is>
      </c>
      <c r="C187" s="4" t="inlineStr">
        <is>
          <t xml:space="preserve"> </t>
        </is>
      </c>
    </row>
    <row r="188">
      <c r="A188" s="3" t="inlineStr">
        <is>
          <t>Defined Benefit Plan Disclosure [Line Items]</t>
        </is>
      </c>
      <c r="B188" s="4" t="inlineStr">
        <is>
          <t xml:space="preserve"> </t>
        </is>
      </c>
      <c r="C188" s="4" t="inlineStr">
        <is>
          <t xml:space="preserve"> </t>
        </is>
      </c>
    </row>
    <row r="189">
      <c r="A189" s="4" t="inlineStr">
        <is>
          <t>Retirement plan assets</t>
        </is>
      </c>
      <c r="B189" s="6" t="n">
        <v>31246</v>
      </c>
      <c r="C189" s="6" t="n">
        <v>54317</v>
      </c>
    </row>
    <row r="190">
      <c r="A190" s="4" t="inlineStr">
        <is>
          <t>Foreign Plans | Diversified pooled fund | Level 3</t>
        </is>
      </c>
      <c r="B190" s="4" t="inlineStr">
        <is>
          <t xml:space="preserve"> </t>
        </is>
      </c>
      <c r="C190" s="4" t="inlineStr">
        <is>
          <t xml:space="preserve"> </t>
        </is>
      </c>
    </row>
    <row r="191">
      <c r="A191" s="3" t="inlineStr">
        <is>
          <t>Defined Benefit Plan Disclosure [Line Items]</t>
        </is>
      </c>
      <c r="B191" s="4" t="inlineStr">
        <is>
          <t xml:space="preserve"> </t>
        </is>
      </c>
      <c r="C191" s="4" t="inlineStr">
        <is>
          <t xml:space="preserve"> </t>
        </is>
      </c>
    </row>
    <row r="192">
      <c r="A192" s="4" t="inlineStr">
        <is>
          <t>Retirement plan assets</t>
        </is>
      </c>
      <c r="B192" s="6" t="n">
        <v>0</v>
      </c>
      <c r="C192" s="6" t="n">
        <v>0</v>
      </c>
    </row>
    <row r="193">
      <c r="A193" s="4" t="inlineStr">
        <is>
          <t>Foreign Plans | Other</t>
        </is>
      </c>
      <c r="B193" s="4" t="inlineStr">
        <is>
          <t xml:space="preserve"> </t>
        </is>
      </c>
      <c r="C193" s="4" t="inlineStr">
        <is>
          <t xml:space="preserve"> </t>
        </is>
      </c>
    </row>
    <row r="194">
      <c r="A194" s="3" t="inlineStr">
        <is>
          <t>Defined Benefit Plan Disclosure [Line Items]</t>
        </is>
      </c>
      <c r="B194" s="4" t="inlineStr">
        <is>
          <t xml:space="preserve"> </t>
        </is>
      </c>
      <c r="C194" s="4" t="inlineStr">
        <is>
          <t xml:space="preserve"> </t>
        </is>
      </c>
    </row>
    <row r="195">
      <c r="A195" s="4" t="inlineStr">
        <is>
          <t>Retirement plan assets</t>
        </is>
      </c>
      <c r="B195" s="6" t="n">
        <v>20628</v>
      </c>
      <c r="C195" s="6" t="n">
        <v>35606</v>
      </c>
    </row>
    <row r="196">
      <c r="A196" s="4" t="inlineStr">
        <is>
          <t>Foreign Plans | Other | Level 1</t>
        </is>
      </c>
      <c r="B196" s="4" t="inlineStr">
        <is>
          <t xml:space="preserve"> </t>
        </is>
      </c>
      <c r="C196" s="4" t="inlineStr">
        <is>
          <t xml:space="preserve"> </t>
        </is>
      </c>
    </row>
    <row r="197">
      <c r="A197" s="3" t="inlineStr">
        <is>
          <t>Defined Benefit Plan Disclosure [Line Items]</t>
        </is>
      </c>
      <c r="B197" s="4" t="inlineStr">
        <is>
          <t xml:space="preserve"> </t>
        </is>
      </c>
      <c r="C197" s="4" t="inlineStr">
        <is>
          <t xml:space="preserve"> </t>
        </is>
      </c>
    </row>
    <row r="198">
      <c r="A198" s="4" t="inlineStr">
        <is>
          <t>Retirement plan assets</t>
        </is>
      </c>
      <c r="B198" s="6" t="n">
        <v>0</v>
      </c>
      <c r="C198" s="6" t="n">
        <v>0</v>
      </c>
    </row>
    <row r="199">
      <c r="A199" s="4" t="inlineStr">
        <is>
          <t>Foreign Plans | Other | Level 2</t>
        </is>
      </c>
      <c r="B199" s="4" t="inlineStr">
        <is>
          <t xml:space="preserve"> </t>
        </is>
      </c>
      <c r="C199" s="4" t="inlineStr">
        <is>
          <t xml:space="preserve"> </t>
        </is>
      </c>
    </row>
    <row r="200">
      <c r="A200" s="3" t="inlineStr">
        <is>
          <t>Defined Benefit Plan Disclosure [Line Items]</t>
        </is>
      </c>
      <c r="B200" s="4" t="inlineStr">
        <is>
          <t xml:space="preserve"> </t>
        </is>
      </c>
      <c r="C200" s="4" t="inlineStr">
        <is>
          <t xml:space="preserve"> </t>
        </is>
      </c>
    </row>
    <row r="201">
      <c r="A201" s="4" t="inlineStr">
        <is>
          <t>Retirement plan assets</t>
        </is>
      </c>
      <c r="B201" s="6" t="n">
        <v>0</v>
      </c>
      <c r="C201" s="6" t="n">
        <v>0</v>
      </c>
    </row>
    <row r="202">
      <c r="A202" s="4" t="inlineStr">
        <is>
          <t>Foreign Plans | Other | Level 3</t>
        </is>
      </c>
      <c r="B202" s="4" t="inlineStr">
        <is>
          <t xml:space="preserve"> </t>
        </is>
      </c>
      <c r="C202" s="4" t="inlineStr">
        <is>
          <t xml:space="preserve"> </t>
        </is>
      </c>
    </row>
    <row r="203">
      <c r="A203" s="3" t="inlineStr">
        <is>
          <t>Defined Benefit Plan Disclosure [Line Items]</t>
        </is>
      </c>
      <c r="B203" s="4" t="inlineStr">
        <is>
          <t xml:space="preserve"> </t>
        </is>
      </c>
      <c r="C203" s="4" t="inlineStr">
        <is>
          <t xml:space="preserve"> </t>
        </is>
      </c>
    </row>
    <row r="204">
      <c r="A204" s="4" t="inlineStr">
        <is>
          <t>Retirement plan assets</t>
        </is>
      </c>
      <c r="B204" s="5" t="n">
        <v>20628</v>
      </c>
      <c r="C204" s="5" t="n">
        <v>356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Retiree Benefit Plans - Effects of Fair Value Measurements Using Significant Unobservable Inputs on Changes in Level 3 Plan Assets (Details) - USD ($) $ in Thousand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5" t="n">
        <v>611302</v>
      </c>
      <c r="C4" s="4" t="inlineStr">
        <is>
          <t xml:space="preserve"> </t>
        </is>
      </c>
    </row>
    <row r="5">
      <c r="A5" s="4" t="inlineStr">
        <is>
          <t>Ending balance</t>
        </is>
      </c>
      <c r="B5" s="6" t="n">
        <v>450944</v>
      </c>
      <c r="C5" s="5" t="n">
        <v>611302</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balance</t>
        </is>
      </c>
      <c r="B8" s="6" t="n">
        <v>82854</v>
      </c>
      <c r="C8" s="4" t="inlineStr">
        <is>
          <t xml:space="preserve"> </t>
        </is>
      </c>
    </row>
    <row r="9">
      <c r="A9" s="4" t="inlineStr">
        <is>
          <t>Ending balance</t>
        </is>
      </c>
      <c r="B9" s="6" t="n">
        <v>32734</v>
      </c>
      <c r="C9" s="6" t="n">
        <v>82854</v>
      </c>
    </row>
    <row r="10">
      <c r="A10" s="4" t="inlineStr">
        <is>
          <t>Hedged Funds and Other Alternative Strategies | Level 3</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balance</t>
        </is>
      </c>
      <c r="B12" s="6" t="n">
        <v>82854</v>
      </c>
      <c r="C12" s="6" t="n">
        <v>97685</v>
      </c>
    </row>
    <row r="13">
      <c r="A13" s="4" t="inlineStr">
        <is>
          <t>Relating to assets held at the reporting date</t>
        </is>
      </c>
      <c r="B13" s="6" t="n">
        <v>-38389</v>
      </c>
      <c r="C13" s="6" t="n">
        <v>5206</v>
      </c>
    </row>
    <row r="14">
      <c r="A14" s="4" t="inlineStr">
        <is>
          <t>Purchases, sales and settlements</t>
        </is>
      </c>
      <c r="B14" s="6" t="n">
        <v>-11731</v>
      </c>
      <c r="C14" s="6" t="n">
        <v>-20037</v>
      </c>
    </row>
    <row r="15">
      <c r="A15" s="4" t="inlineStr">
        <is>
          <t>Ending balance</t>
        </is>
      </c>
      <c r="B15" s="5" t="n">
        <v>32734</v>
      </c>
      <c r="C15" s="5" t="n">
        <v>828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49" customWidth="1" min="3" max="3"/>
  </cols>
  <sheetData>
    <row r="1">
      <c r="A1" s="1" t="inlineStr">
        <is>
          <t>Financial Instruments and Risk Management - Narrative (Details) barrels_per_day in Thousands, $ in Millions</t>
        </is>
      </c>
      <c r="B1" s="2" t="inlineStr">
        <is>
          <t>12 Months Ended</t>
        </is>
      </c>
    </row>
    <row r="2">
      <c r="B2" s="2" t="inlineStr">
        <is>
          <t>Dec. 31, 2022 USD ($) derivative</t>
        </is>
      </c>
      <c r="C2" s="2" t="inlineStr">
        <is>
          <t>Dec. 31, 2021 barrels_per_day derivative $ / bbl</t>
        </is>
      </c>
    </row>
    <row r="3">
      <c r="A3" s="3" t="inlineStr">
        <is>
          <t>Derivative Instruments and Hedging Activities Disclosures [Line Items]</t>
        </is>
      </c>
      <c r="B3" s="4" t="inlineStr">
        <is>
          <t xml:space="preserve"> </t>
        </is>
      </c>
      <c r="C3" s="4" t="inlineStr">
        <is>
          <t xml:space="preserve"> </t>
        </is>
      </c>
    </row>
    <row r="4">
      <c r="A4" s="4" t="inlineStr">
        <is>
          <t>Amount of loss reclassified to interest expense | $</t>
        </is>
      </c>
      <c r="B4" s="12" t="n">
        <v>2.1</v>
      </c>
      <c r="C4" s="4" t="inlineStr">
        <is>
          <t xml:space="preserve"> </t>
        </is>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umber of derivative instruments held (in derivatives) | derivative</t>
        </is>
      </c>
      <c r="B7" s="6" t="n">
        <v>0</v>
      </c>
      <c r="C7" s="4" t="inlineStr">
        <is>
          <t xml:space="preserve"> </t>
        </is>
      </c>
    </row>
    <row r="8">
      <c r="A8" s="4" t="inlineStr">
        <is>
          <t>Commodity derivative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Oil and gas delivery commitments and contracts, daily production | barrels_per_day</t>
        </is>
      </c>
      <c r="B10" s="4" t="inlineStr">
        <is>
          <t xml:space="preserve"> </t>
        </is>
      </c>
      <c r="C10" s="6" t="n">
        <v>20</v>
      </c>
    </row>
    <row r="11">
      <c r="A11" s="4" t="inlineStr">
        <is>
          <t>Derivative swap, average price (in USD per barrel)</t>
        </is>
      </c>
      <c r="B11" s="4" t="inlineStr">
        <is>
          <t xml:space="preserve"> </t>
        </is>
      </c>
      <c r="C11" s="8" t="n">
        <v>44.88</v>
      </c>
    </row>
    <row r="12">
      <c r="A12" s="4" t="inlineStr">
        <is>
          <t>Commodity collar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Oil and gas delivery commitments and contracts, daily production | barrels_per_day</t>
        </is>
      </c>
      <c r="B14" s="4" t="inlineStr">
        <is>
          <t xml:space="preserve"> </t>
        </is>
      </c>
      <c r="C14" s="6" t="n">
        <v>25</v>
      </c>
    </row>
    <row r="15">
      <c r="A15" s="4" t="inlineStr">
        <is>
          <t>Commodity collars | Maximum</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swap, average price (in USD per barrel)</t>
        </is>
      </c>
      <c r="B17" s="4" t="inlineStr">
        <is>
          <t xml:space="preserve"> </t>
        </is>
      </c>
      <c r="C17" s="8" t="n">
        <v>75.2</v>
      </c>
    </row>
    <row r="18">
      <c r="A18" s="4" t="inlineStr">
        <is>
          <t>Commodity collars | Minimum</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swap, average price (in USD per barrel)</t>
        </is>
      </c>
      <c r="B20" s="4" t="inlineStr">
        <is>
          <t xml:space="preserve"> </t>
        </is>
      </c>
      <c r="C20" s="8" t="n">
        <v>63.24</v>
      </c>
    </row>
    <row r="21">
      <c r="A21" s="4" t="inlineStr">
        <is>
          <t>Foreign exchange contrac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umber of derivative instruments held (in derivatives) | derivative</t>
        </is>
      </c>
      <c r="B23" s="6" t="n">
        <v>0</v>
      </c>
      <c r="C23"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Instruments Not Designated as Hedging Instruments (Details) - Not Designated as Hedging Instrument - USD ($) $ in Thousands</t>
        </is>
      </c>
      <c r="B1" s="2" t="inlineStr">
        <is>
          <t>Dec. 31, 2022</t>
        </is>
      </c>
      <c r="C1" s="2" t="inlineStr">
        <is>
          <t>Dec. 31, 2021</t>
        </is>
      </c>
    </row>
    <row r="2">
      <c r="A2" s="4" t="inlineStr">
        <is>
          <t>Commodity derivative contracts | Accounts payabl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Liability</t>
        </is>
      </c>
      <c r="B4" s="5" t="n">
        <v>0</v>
      </c>
      <c r="C4" s="5" t="n">
        <v>-239882</v>
      </c>
    </row>
    <row r="5">
      <c r="A5" s="4" t="inlineStr">
        <is>
          <t>Commodity collars | Accounts payab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t>
        </is>
      </c>
      <c r="B7" s="6" t="n">
        <v>0</v>
      </c>
      <c r="C7" s="6" t="n">
        <v>-19533</v>
      </c>
    </row>
    <row r="8">
      <c r="A8" s="4" t="inlineStr">
        <is>
          <t>Commodity collars | Accounts receivabl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t>
        </is>
      </c>
      <c r="B10" s="5" t="n">
        <v>0</v>
      </c>
      <c r="C10" s="5" t="n">
        <v>42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Recognized Gains and Losses for Derivative Instruments Not Designated as Hedging Instruments (Details) - Not Designated as Hedging Instrument - USD ($) $ in Thousands</t>
        </is>
      </c>
      <c r="B1" s="2" t="inlineStr">
        <is>
          <t>12 Months Ended</t>
        </is>
      </c>
    </row>
    <row r="2">
      <c r="B2" s="2" t="inlineStr">
        <is>
          <t>Dec. 31, 2022</t>
        </is>
      </c>
      <c r="C2" s="2" t="inlineStr">
        <is>
          <t>Dec. 31, 2021</t>
        </is>
      </c>
      <c r="D2" s="2" t="inlineStr">
        <is>
          <t>Dec. 31, 2020</t>
        </is>
      </c>
    </row>
    <row r="3">
      <c r="A3" s="4" t="inlineStr">
        <is>
          <t>Commodity derivativ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Gain on derivative instruments</t>
        </is>
      </c>
      <c r="B5" s="5" t="n">
        <v>-160690</v>
      </c>
      <c r="C5" s="5" t="n">
        <v>-510596</v>
      </c>
      <c r="D5" s="5" t="n">
        <v>202661</v>
      </c>
    </row>
    <row r="6">
      <c r="A6" s="4" t="inlineStr">
        <is>
          <t>Commodity collar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Gain on derivative instruments</t>
        </is>
      </c>
      <c r="B8" s="5" t="n">
        <v>-159721</v>
      </c>
      <c r="C8" s="5" t="n">
        <v>-15254</v>
      </c>
      <c r="D8"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Average Shares Outstanding for Computation of Basic and Diluted Income per Common Share (Details) - USD ($)</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method (in shares)</t>
        </is>
      </c>
      <c r="B4" s="6" t="n">
        <v>155276533</v>
      </c>
      <c r="C4" s="6" t="n">
        <v>154290741</v>
      </c>
      <c r="D4" s="6" t="n">
        <v>153507109</v>
      </c>
    </row>
    <row r="5">
      <c r="A5" s="4" t="inlineStr">
        <is>
          <t>Dilutive stock options (in shares)</t>
        </is>
      </c>
      <c r="B5" s="6" t="n">
        <v>2198305</v>
      </c>
      <c r="C5" s="6" t="n">
        <v>0</v>
      </c>
      <c r="D5" s="6" t="n">
        <v>0</v>
      </c>
    </row>
    <row r="6">
      <c r="A6" s="4" t="inlineStr">
        <is>
          <t>Diluted method (in shares)</t>
        </is>
      </c>
      <c r="B6" s="6" t="n">
        <v>157474838</v>
      </c>
      <c r="C6" s="6" t="n">
        <v>154290741</v>
      </c>
      <c r="D6" s="6" t="n">
        <v>153507109</v>
      </c>
    </row>
    <row r="7">
      <c r="A7" s="4" t="inlineStr">
        <is>
          <t>Unvested stock awards</t>
        </is>
      </c>
      <c r="B7" s="4" t="inlineStr">
        <is>
          <t xml:space="preserve"> </t>
        </is>
      </c>
      <c r="C7" s="5" t="n">
        <v>0</v>
      </c>
      <c r="D7"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 Dilutive Securities Not Included in Computation of Diluted EPS (Details)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excluded from diluted shares (in shares)</t>
        </is>
      </c>
      <c r="B4" s="6" t="n">
        <v>126000</v>
      </c>
      <c r="C4" s="6" t="n">
        <v>1420992</v>
      </c>
      <c r="D4" s="6" t="n">
        <v>2246532</v>
      </c>
    </row>
    <row r="5">
      <c r="A5" s="4" t="inlineStr">
        <is>
          <t>Weighted average price of these options (in USD per share)</t>
        </is>
      </c>
      <c r="B5" s="7" t="n">
        <v>49.65</v>
      </c>
      <c r="C5" s="7" t="n">
        <v>35.3</v>
      </c>
      <c r="D5" s="7" t="n">
        <v>39.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1:56:01Z</dcterms:created>
  <dcterms:modified xmlns:dcterms="http://purl.org/dc/terms/" xmlns:xsi="http://www.w3.org/2001/XMLSchema-instance" xsi:type="dcterms:W3CDTF">2023-02-27T11:56:01Z</dcterms:modified>
</cp:coreProperties>
</file>